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 of Cash " sheetId="9" state="visible" r:id="rId9"/>
    <sheet xmlns:r="http://schemas.openxmlformats.org/officeDocument/2006/relationships" name="Significant Accounting Policies" sheetId="10" state="visible" r:id="rId10"/>
    <sheet xmlns:r="http://schemas.openxmlformats.org/officeDocument/2006/relationships" name="Statutory Accounting" sheetId="11" state="visible" r:id="rId11"/>
    <sheet xmlns:r="http://schemas.openxmlformats.org/officeDocument/2006/relationships" name="Supplemental Information about " sheetId="12" state="visible" r:id="rId12"/>
    <sheet xmlns:r="http://schemas.openxmlformats.org/officeDocument/2006/relationships" name="Investments" sheetId="13" state="visible" r:id="rId13"/>
    <sheet xmlns:r="http://schemas.openxmlformats.org/officeDocument/2006/relationships" name="Deferred Acquisition Costs" sheetId="14" state="visible" r:id="rId14"/>
    <sheet xmlns:r="http://schemas.openxmlformats.org/officeDocument/2006/relationships" name="Commitments and Contingencies" sheetId="15" state="visible" r:id="rId15"/>
    <sheet xmlns:r="http://schemas.openxmlformats.org/officeDocument/2006/relationships" name="Liability for Unpaid Claims" sheetId="16" state="visible" r:id="rId16"/>
    <sheet xmlns:r="http://schemas.openxmlformats.org/officeDocument/2006/relationships" name="Income Taxes" sheetId="17" state="visible" r:id="rId17"/>
    <sheet xmlns:r="http://schemas.openxmlformats.org/officeDocument/2006/relationships" name="Postretirement Benefits" sheetId="18" state="visible" r:id="rId18"/>
    <sheet xmlns:r="http://schemas.openxmlformats.org/officeDocument/2006/relationships" name="Supplemental Disclosures of Cas"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Business Segments" sheetId="23" state="visible" r:id="rId23"/>
    <sheet xmlns:r="http://schemas.openxmlformats.org/officeDocument/2006/relationships" name="Schedule II. Condensed Financia" sheetId="24" state="visible" r:id="rId24"/>
    <sheet xmlns:r="http://schemas.openxmlformats.org/officeDocument/2006/relationships" name="SEC Schedule, Article 12-17, Re"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Statutory Accounting (Tables)" sheetId="28" state="visible" r:id="rId28"/>
    <sheet xmlns:r="http://schemas.openxmlformats.org/officeDocument/2006/relationships" name="Supplemental Information Abou_2" sheetId="29" state="visible" r:id="rId29"/>
    <sheet xmlns:r="http://schemas.openxmlformats.org/officeDocument/2006/relationships" name="Investments (Tables)" sheetId="30" state="visible" r:id="rId30"/>
    <sheet xmlns:r="http://schemas.openxmlformats.org/officeDocument/2006/relationships" name="Deferred Acquisition Costs (Tab" sheetId="31" state="visible" r:id="rId31"/>
    <sheet xmlns:r="http://schemas.openxmlformats.org/officeDocument/2006/relationships" name="Commitments and Contingencies (" sheetId="32" state="visible" r:id="rId32"/>
    <sheet xmlns:r="http://schemas.openxmlformats.org/officeDocument/2006/relationships" name="Liability for Unpaid Claims (Ta" sheetId="33" state="visible" r:id="rId33"/>
    <sheet xmlns:r="http://schemas.openxmlformats.org/officeDocument/2006/relationships" name="Income Taxes (Tables)" sheetId="34" state="visible" r:id="rId34"/>
    <sheet xmlns:r="http://schemas.openxmlformats.org/officeDocument/2006/relationships" name="Postretirement Benefits (Tables" sheetId="35" state="visible" r:id="rId35"/>
    <sheet xmlns:r="http://schemas.openxmlformats.org/officeDocument/2006/relationships" name="Supplemental Disclosures of C_2" sheetId="36" state="visible" r:id="rId36"/>
    <sheet xmlns:r="http://schemas.openxmlformats.org/officeDocument/2006/relationships" name="Debt (Tables)" sheetId="37" state="visible" r:id="rId37"/>
    <sheet xmlns:r="http://schemas.openxmlformats.org/officeDocument/2006/relationships" name="Shareholders' Equity (Tables)" sheetId="38" state="visible" r:id="rId38"/>
    <sheet xmlns:r="http://schemas.openxmlformats.org/officeDocument/2006/relationships" name="Stock-Based Compensation (Table" sheetId="39" state="visible" r:id="rId39"/>
    <sheet xmlns:r="http://schemas.openxmlformats.org/officeDocument/2006/relationships" name="Business Segments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tatutory Accounting - Consolid" sheetId="45" state="visible" r:id="rId45"/>
    <sheet xmlns:r="http://schemas.openxmlformats.org/officeDocument/2006/relationships" name="Statutory Accounting - Addition" sheetId="46" state="visible" r:id="rId46"/>
    <sheet xmlns:r="http://schemas.openxmlformats.org/officeDocument/2006/relationships" name="Supplemental Information abou_3" sheetId="47" state="visible" r:id="rId47"/>
    <sheet xmlns:r="http://schemas.openxmlformats.org/officeDocument/2006/relationships" name="Supplemental Information abou_4" sheetId="48" state="visible" r:id="rId48"/>
    <sheet xmlns:r="http://schemas.openxmlformats.org/officeDocument/2006/relationships" name="Investments - Summary of Fixed " sheetId="49" state="visible" r:id="rId49"/>
    <sheet xmlns:r="http://schemas.openxmlformats.org/officeDocument/2006/relationships" name="Investments - Schedule of Fixed" sheetId="50" state="visible" r:id="rId50"/>
    <sheet xmlns:r="http://schemas.openxmlformats.org/officeDocument/2006/relationships" name="Investments - Schedule of Analy" sheetId="51" state="visible" r:id="rId51"/>
    <sheet xmlns:r="http://schemas.openxmlformats.org/officeDocument/2006/relationships" name="Investments - Realized Gain (Lo" sheetId="52" state="visible" r:id="rId52"/>
    <sheet xmlns:r="http://schemas.openxmlformats.org/officeDocument/2006/relationships" name="Investments - Unrealized Gain (" sheetId="53" state="visible" r:id="rId53"/>
    <sheet xmlns:r="http://schemas.openxmlformats.org/officeDocument/2006/relationships" name="Investments - Schedule of Selec" sheetId="54" state="visible" r:id="rId54"/>
    <sheet xmlns:r="http://schemas.openxmlformats.org/officeDocument/2006/relationships" name="Investments - Assets Measured a" sheetId="55" state="visible" r:id="rId55"/>
    <sheet xmlns:r="http://schemas.openxmlformats.org/officeDocument/2006/relationships" name="Investments - Schedule of Chang" sheetId="56" state="visible" r:id="rId56"/>
    <sheet xmlns:r="http://schemas.openxmlformats.org/officeDocument/2006/relationships" name="Investments - Unrealized Gains " sheetId="57" state="visible" r:id="rId57"/>
    <sheet xmlns:r="http://schemas.openxmlformats.org/officeDocument/2006/relationships" name="Investments - Quantitative Info" sheetId="58" state="visible" r:id="rId58"/>
    <sheet xmlns:r="http://schemas.openxmlformats.org/officeDocument/2006/relationships" name="Investments - Information about" sheetId="59" state="visible" r:id="rId59"/>
    <sheet xmlns:r="http://schemas.openxmlformats.org/officeDocument/2006/relationships" name="Investments - Schedule of Unrea" sheetId="60" state="visible" r:id="rId60"/>
    <sheet xmlns:r="http://schemas.openxmlformats.org/officeDocument/2006/relationships" name="Investments - Fixed Maturities," sheetId="61" state="visible" r:id="rId61"/>
    <sheet xmlns:r="http://schemas.openxmlformats.org/officeDocument/2006/relationships" name="Investments - Concentrations of" sheetId="62" state="visible" r:id="rId62"/>
    <sheet xmlns:r="http://schemas.openxmlformats.org/officeDocument/2006/relationships" name="Investments - Concentrations _2" sheetId="63" state="visible" r:id="rId63"/>
    <sheet xmlns:r="http://schemas.openxmlformats.org/officeDocument/2006/relationships" name="Investments - Schedule of Other" sheetId="64" state="visible" r:id="rId64"/>
    <sheet xmlns:r="http://schemas.openxmlformats.org/officeDocument/2006/relationships" name="Investments - Schedule of Inves" sheetId="65" state="visible" r:id="rId65"/>
    <sheet xmlns:r="http://schemas.openxmlformats.org/officeDocument/2006/relationships" name="Investments - Commercial Mortga" sheetId="66" state="visible" r:id="rId66"/>
    <sheet xmlns:r="http://schemas.openxmlformats.org/officeDocument/2006/relationships" name="Investments - Commercial Mort_2" sheetId="67" state="visible" r:id="rId67"/>
    <sheet xmlns:r="http://schemas.openxmlformats.org/officeDocument/2006/relationships" name="Investments - Commercial Mort_3" sheetId="68" state="visible" r:id="rId68"/>
    <sheet xmlns:r="http://schemas.openxmlformats.org/officeDocument/2006/relationships" name="Investments - Additional Inform" sheetId="69" state="visible" r:id="rId69"/>
    <sheet xmlns:r="http://schemas.openxmlformats.org/officeDocument/2006/relationships" name="Deferred Acquisition Costs (Det"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Liability for Unpaid Claims - S" sheetId="75" state="visible" r:id="rId75"/>
    <sheet xmlns:r="http://schemas.openxmlformats.org/officeDocument/2006/relationships" name="Liability for Unpaid Claims - R" sheetId="76" state="visible" r:id="rId76"/>
    <sheet xmlns:r="http://schemas.openxmlformats.org/officeDocument/2006/relationships" name="Income Taxes - Components of In" sheetId="77" state="visible" r:id="rId77"/>
    <sheet xmlns:r="http://schemas.openxmlformats.org/officeDocument/2006/relationships" name="Income Taxes - Summary of Effec" sheetId="78" state="visible" r:id="rId78"/>
    <sheet xmlns:r="http://schemas.openxmlformats.org/officeDocument/2006/relationships" name="Income Taxes - Significant Port" sheetId="79" state="visible" r:id="rId79"/>
    <sheet xmlns:r="http://schemas.openxmlformats.org/officeDocument/2006/relationships" name="Income Taxes - Additional Infor" sheetId="80" state="visible" r:id="rId80"/>
    <sheet xmlns:r="http://schemas.openxmlformats.org/officeDocument/2006/relationships" name="Postretirement Benefits - Total" sheetId="81" state="visible" r:id="rId81"/>
    <sheet xmlns:r="http://schemas.openxmlformats.org/officeDocument/2006/relationships" name="Postretirement Benefits - Addit" sheetId="82" state="visible" r:id="rId82"/>
    <sheet xmlns:r="http://schemas.openxmlformats.org/officeDocument/2006/relationships" name="Postretirement Benefits - Pensi" sheetId="83" state="visible" r:id="rId83"/>
    <sheet xmlns:r="http://schemas.openxmlformats.org/officeDocument/2006/relationships" name="Postretirement Benefits - Activ" sheetId="84" state="visible" r:id="rId84"/>
    <sheet xmlns:r="http://schemas.openxmlformats.org/officeDocument/2006/relationships" name="Postretirement Benefits - Pen_2" sheetId="85" state="visible" r:id="rId85"/>
    <sheet xmlns:r="http://schemas.openxmlformats.org/officeDocument/2006/relationships" name="Postretirement Benefits - Weigh" sheetId="86" state="visible" r:id="rId86"/>
    <sheet xmlns:r="http://schemas.openxmlformats.org/officeDocument/2006/relationships" name="Postretirement Benefits - Compo" sheetId="87" state="visible" r:id="rId87"/>
    <sheet xmlns:r="http://schemas.openxmlformats.org/officeDocument/2006/relationships" name="Postretirement Benefits - Analy" sheetId="88" state="visible" r:id="rId88"/>
    <sheet xmlns:r="http://schemas.openxmlformats.org/officeDocument/2006/relationships" name="Postretirement Benefits - Recon" sheetId="89" state="visible" r:id="rId89"/>
    <sheet xmlns:r="http://schemas.openxmlformats.org/officeDocument/2006/relationships" name="Postretirement Benefits - Sched" sheetId="90" state="visible" r:id="rId90"/>
    <sheet xmlns:r="http://schemas.openxmlformats.org/officeDocument/2006/relationships" name="Postretirement Benefits - Estim" sheetId="91" state="visible" r:id="rId91"/>
    <sheet xmlns:r="http://schemas.openxmlformats.org/officeDocument/2006/relationships" name="Supplemental Disclosures of C_3" sheetId="92" state="visible" r:id="rId92"/>
    <sheet xmlns:r="http://schemas.openxmlformats.org/officeDocument/2006/relationships" name="Supplemental Disclosures of C_4" sheetId="93" state="visible" r:id="rId93"/>
    <sheet xmlns:r="http://schemas.openxmlformats.org/officeDocument/2006/relationships" name="Debt - Selected Information abo" sheetId="94" state="visible" r:id="rId94"/>
    <sheet xmlns:r="http://schemas.openxmlformats.org/officeDocument/2006/relationships" name="Debt - Additional Information (" sheetId="95" state="visible" r:id="rId95"/>
    <sheet xmlns:r="http://schemas.openxmlformats.org/officeDocument/2006/relationships" name="Debt - Amount of Debt Due in Ne" sheetId="96" state="visible" r:id="rId96"/>
    <sheet xmlns:r="http://schemas.openxmlformats.org/officeDocument/2006/relationships" name="Debt - Short-Term Borrowings (D" sheetId="97" state="visible" r:id="rId97"/>
    <sheet xmlns:r="http://schemas.openxmlformats.org/officeDocument/2006/relationships" name="Shareholders' Equity - Common S" sheetId="98" state="visible" r:id="rId98"/>
    <sheet xmlns:r="http://schemas.openxmlformats.org/officeDocument/2006/relationships" name="Shareholders' Equity - Share Re" sheetId="99" state="visible" r:id="rId99"/>
    <sheet xmlns:r="http://schemas.openxmlformats.org/officeDocument/2006/relationships" name="Shareholders' Equity - Addition" sheetId="100" state="visible" r:id="rId100"/>
    <sheet xmlns:r="http://schemas.openxmlformats.org/officeDocument/2006/relationships" name="Shareholders' Equity - Reconcil" sheetId="101" state="visible" r:id="rId101"/>
    <sheet xmlns:r="http://schemas.openxmlformats.org/officeDocument/2006/relationships" name="Stock-Based Compensation - Addi" sheetId="102" state="visible" r:id="rId102"/>
    <sheet xmlns:r="http://schemas.openxmlformats.org/officeDocument/2006/relationships" name="Stock-Based Compensation - Summ" sheetId="103" state="visible" r:id="rId103"/>
    <sheet xmlns:r="http://schemas.openxmlformats.org/officeDocument/2006/relationships" name="Stock-Based Compensation - Anal" sheetId="104" state="visible" r:id="rId104"/>
    <sheet xmlns:r="http://schemas.openxmlformats.org/officeDocument/2006/relationships" name="Stock-Based Compensation - Sche" sheetId="105" state="visible" r:id="rId105"/>
    <sheet xmlns:r="http://schemas.openxmlformats.org/officeDocument/2006/relationships" name="Stock-Based Compensation - Ad_2" sheetId="106" state="visible" r:id="rId106"/>
    <sheet xmlns:r="http://schemas.openxmlformats.org/officeDocument/2006/relationships" name="Stock-Based Compensation - Su_2" sheetId="107" state="visible" r:id="rId107"/>
    <sheet xmlns:r="http://schemas.openxmlformats.org/officeDocument/2006/relationships" name="Stock-Based Compensation - An_2" sheetId="108" state="visible" r:id="rId108"/>
    <sheet xmlns:r="http://schemas.openxmlformats.org/officeDocument/2006/relationships" name="Stock-Based Compensation - Su_3" sheetId="109" state="visible" r:id="rId109"/>
    <sheet xmlns:r="http://schemas.openxmlformats.org/officeDocument/2006/relationships" name="Stock-Based Compensation - Sele" sheetId="110" state="visible" r:id="rId110"/>
    <sheet xmlns:r="http://schemas.openxmlformats.org/officeDocument/2006/relationships" name="Stock-Based Compensation - Sc_2" sheetId="111" state="visible" r:id="rId111"/>
    <sheet xmlns:r="http://schemas.openxmlformats.org/officeDocument/2006/relationships" name="Stock-Based Compensation - Su_4" sheetId="112" state="visible" r:id="rId112"/>
    <sheet xmlns:r="http://schemas.openxmlformats.org/officeDocument/2006/relationships" name="Stock-Based Compensation - An_3" sheetId="113" state="visible" r:id="rId113"/>
    <sheet xmlns:r="http://schemas.openxmlformats.org/officeDocument/2006/relationships" name="Stock-Based Compensation - Sc_3" sheetId="114" state="visible" r:id="rId114"/>
    <sheet xmlns:r="http://schemas.openxmlformats.org/officeDocument/2006/relationships" name="Business Segments - Segment Pre" sheetId="115" state="visible" r:id="rId115"/>
    <sheet xmlns:r="http://schemas.openxmlformats.org/officeDocument/2006/relationships" name="Business Segments - Reconciliat" sheetId="116" state="visible" r:id="rId116"/>
    <sheet xmlns:r="http://schemas.openxmlformats.org/officeDocument/2006/relationships" name="Business Segments - Assets by S" sheetId="117" state="visible" r:id="rId117"/>
    <sheet xmlns:r="http://schemas.openxmlformats.org/officeDocument/2006/relationships" name="Business Segments - Liabilities" sheetId="118" state="visible" r:id="rId118"/>
    <sheet xmlns:r="http://schemas.openxmlformats.org/officeDocument/2006/relationships" name="Schedule II. Condensed Financ_2" sheetId="119" state="visible" r:id="rId119"/>
    <sheet xmlns:r="http://schemas.openxmlformats.org/officeDocument/2006/relationships" name="Schedule II. Condensed Financ_3" sheetId="120" state="visible" r:id="rId120"/>
    <sheet xmlns:r="http://schemas.openxmlformats.org/officeDocument/2006/relationships" name="Schedule II. Condensed Financ_4" sheetId="121" state="visible" r:id="rId121"/>
    <sheet xmlns:r="http://schemas.openxmlformats.org/officeDocument/2006/relationships" name="Schedule II. Condensed Financ_5" sheetId="122" state="visible" r:id="rId122"/>
    <sheet xmlns:r="http://schemas.openxmlformats.org/officeDocument/2006/relationships" name="Schedule IV. Reinsurance (Detai" sheetId="123" state="visible" r:id="rId123"/>
    <sheet xmlns:r="http://schemas.openxmlformats.org/officeDocument/2006/relationships" name="Uncategorized Items - gl-202112" sheetId="124" state="visible" r:id="rId12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6,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08052</t>
        </is>
      </c>
    </row>
    <row r="10">
      <c r="A10" s="4" t="inlineStr">
        <is>
          <t>Entity Registrant Name</t>
        </is>
      </c>
      <c r="B10" s="4" t="inlineStr">
        <is>
          <t>GLOBE LIFE INC.</t>
        </is>
      </c>
    </row>
    <row r="11">
      <c r="A11" s="4" t="inlineStr">
        <is>
          <t>Entity Incorporation, State or Country Code</t>
        </is>
      </c>
      <c r="B11" s="4" t="inlineStr">
        <is>
          <t>DE</t>
        </is>
      </c>
    </row>
    <row r="12">
      <c r="A12" s="4" t="inlineStr">
        <is>
          <t>Entity Tax Identification Number</t>
        </is>
      </c>
      <c r="B12" s="4" t="inlineStr">
        <is>
          <t>63-0780404</t>
        </is>
      </c>
    </row>
    <row r="13">
      <c r="A13" s="4" t="inlineStr">
        <is>
          <t>Entity Address, Address Line One</t>
        </is>
      </c>
      <c r="B13" s="4" t="inlineStr">
        <is>
          <t>3700 South Stonebridge Drive</t>
        </is>
      </c>
    </row>
    <row r="14">
      <c r="A14" s="4" t="inlineStr">
        <is>
          <t>Entity Address, City or Town</t>
        </is>
      </c>
      <c r="B14" s="4" t="inlineStr">
        <is>
          <t>McKinney</t>
        </is>
      </c>
    </row>
    <row r="15">
      <c r="A15" s="4" t="inlineStr">
        <is>
          <t>Entity Address, State or Province</t>
        </is>
      </c>
      <c r="B15" s="4" t="inlineStr">
        <is>
          <t>TX</t>
        </is>
      </c>
    </row>
    <row r="16">
      <c r="A16" s="4" t="inlineStr">
        <is>
          <t>Entity Address, Postal Zip Code</t>
        </is>
      </c>
      <c r="B16" s="4" t="inlineStr">
        <is>
          <t>75070</t>
        </is>
      </c>
    </row>
    <row r="17">
      <c r="A17" s="4" t="inlineStr">
        <is>
          <t>City Area Code</t>
        </is>
      </c>
      <c r="B17" s="4" t="inlineStr">
        <is>
          <t>972</t>
        </is>
      </c>
    </row>
    <row r="18">
      <c r="A18" s="4" t="inlineStr">
        <is>
          <t>Local Phone Number</t>
        </is>
      </c>
      <c r="B18" s="4" t="inlineStr">
        <is>
          <t>569-4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9.5</v>
      </c>
    </row>
    <row r="29">
      <c r="A29" s="4" t="inlineStr">
        <is>
          <t>Entity Common Stock, Shares Outstanding</t>
        </is>
      </c>
      <c r="C29" s="6" t="n">
        <v>99338401</v>
      </c>
    </row>
    <row r="30">
      <c r="A30" s="4" t="inlineStr">
        <is>
          <t>Documents Incorporated by Reference</t>
        </is>
      </c>
      <c r="B30" s="4" t="inlineStr">
        <is>
          <t>Document Parts Into Which Incorporated Proxy Statement for the Annual Meeting of Stockholders to be held on April 28, 2022 (Proxy Statement) Part III</t>
        </is>
      </c>
    </row>
    <row r="31">
      <c r="A31" s="4" t="inlineStr">
        <is>
          <t>Entity Central Index Key</t>
        </is>
      </c>
      <c r="B31" s="4" t="inlineStr">
        <is>
          <t>0000320335</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1.00 par value per share</t>
        </is>
      </c>
    </row>
    <row r="36">
      <c r="A36" s="3" t="inlineStr">
        <is>
          <t>Entity Listings [Line Items]</t>
        </is>
      </c>
    </row>
    <row r="37">
      <c r="A37" s="4" t="inlineStr">
        <is>
          <t>Title of 12(b) Security</t>
        </is>
      </c>
      <c r="B37" s="4" t="inlineStr">
        <is>
          <t>Common Stock, $1.00 par value per share</t>
        </is>
      </c>
    </row>
    <row r="38">
      <c r="A38" s="4" t="inlineStr">
        <is>
          <t>Trading Symbol</t>
        </is>
      </c>
      <c r="B38" s="4" t="inlineStr">
        <is>
          <t>GL</t>
        </is>
      </c>
    </row>
    <row r="39">
      <c r="A39" s="4" t="inlineStr">
        <is>
          <t>Security Exchange Name</t>
        </is>
      </c>
      <c r="B39" s="4" t="inlineStr">
        <is>
          <t>NYSE</t>
        </is>
      </c>
    </row>
    <row r="40">
      <c r="A40" s="4" t="inlineStr">
        <is>
          <t>4.250% Junior Subordinated Debentures</t>
        </is>
      </c>
    </row>
    <row r="41">
      <c r="A41" s="3" t="inlineStr">
        <is>
          <t>Entity Listings [Line Items]</t>
        </is>
      </c>
    </row>
    <row r="42">
      <c r="A42" s="4" t="inlineStr">
        <is>
          <t>Title of 12(b) Security</t>
        </is>
      </c>
      <c r="B42" s="4" t="inlineStr">
        <is>
          <t>4.250% Junior Subordinated Debentures</t>
        </is>
      </c>
    </row>
    <row r="43">
      <c r="A43" s="4" t="inlineStr">
        <is>
          <t>Trading Symbol</t>
        </is>
      </c>
      <c r="B43" s="4" t="inlineStr">
        <is>
          <t>GL PRD</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the Parent Company). Basis of Presentation : Principles of Consolidation : The consolidated financial statements include the results of Globe Life Inc. and its wholly-owned subsidiaries. All intercompany accounts and transactions have been eliminated in consolidation. When Globe Life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 Acquisition : On August 1, 2021, the Company acquired Beazley Benefits, an operating unit of Beazley Insurance Company, Inc. for $59.2 million. This business will enhance our ability to reach the worksite market. In conjunction with this agreement, the Company also executed a 100% coinsurance agreement assuming the remaining inforce business produced by the unit. The acquisition was accounted for under the purchase method of accounting as required by GAAP. This guidance requires that the total purchase price be allocated to the assets acquired and liabilities assumed based on their fair values at the acquisition date. The goodwill related to the purchase is due to expected synergies as a result of combining operations with other factors. The results of operations since the acquisition date have been consolidated. The cash flows associated with the purchase are recorded in the Consolidate d Stat ement of Cash F lows in "Other investing activities." Fair Value as of August 1, 2021 Assets Acquired: Trade name $ 300 Value of Customer Relationships Acquired 5,200 Value of Distribution Acquired 11,000 Goodwill 40,200 56,700 Ceding commission 2,500 Total purchase price $ 59,200 In accordance with the applicable guidance, the Company is finalizing the estimation of the fair value of the acquired assets and may do so up to one year. If any changes are deemed necessary to the preliminary estimates and possibly goodwill, the Company will make an opening balance sheet adjustment. Discontinued Operations : When a component of Globe Life's business is sold or expected to be sold during the ensuing year, the Company considers whether the criteria of ASC 205-20, Discontinued Operations , have been met, which includes evaluating if the disposal of a component represents a strategic shift that has, or will have, a major effect on the Company. If the disposal meets the criteria for discontinued operations, the assets and liabilities are segregated and recorded in the Consolidated Balance Sheets as "Assets and Liabilities related to discontinued operations" for all periods presented. If the carrying amount of the business exceeds its estimated fair value, a loss is recognized. The results of operations for the discontinued component are reported in "Income from discontinued operations, net of tax" in the Consolidated Statements of Operations for current and prior periods. Discontinued operations are reported commencing in the period in which the business is either disposed of or meets the accounting criteria for discontinued operations, including any gain or loss recognized on the sale or adjustment of the carrying amount to the estimated fair value less cost to sell. In 2016, Globe Life sold one of its operating segments, Medicare Part D. The financial results of this business are excluded from the Company's continuing operations including the Notes to the Consolidated Financial Statements . The Company received final settlement related to the assets and liabilities of the discontinued operations in 2019. Investments : Globe Life classifies all of its fixed maturity investments as available for sale. Investments classified as available for sale are carried at fair value with unrealized gains and losses, net of taxes, reflected directly in accumulated other comprehensive income (AOCI). Income from investments is recorded in "Net investment income" on the Consolidated Statements of Operations . Gains and losses from sales, maturities, or other redemptions of investments are recorded in "Realized gains (losses)". Interest income and prepayment fees are recognized when earned. Premiums and discounts are amortized using the effective yield method. When amortized cost of a callable debt security exceeds the first call price, the premium is amortized to the earliest call date. Otherwise, the period of amortization or accretion generally extends from the purchase date to the maturity date. "Policy loans", which represent loans provided to policyholders using cash values as collateral, are carried at unpaid principal balances. "Other long-term investments" include limited partnerships, commercial mortgage loan participations ("commercial mortgage loans"), equity securities, and real estate. Investments in equity securities are reported at fair value with changes in fair value, net of taxes, reflected directly in "Realized gains (losses)" in the Consolidated Statements of Operations . Investments in real estate are reported at cost less accumulated depreciation. Depreciation is recorded on a straight-line basis over the estimated useful life. The investment funds consist of limited partnerships whereby the Company has a pro-rata share of ownership ranging from less than 1% to 20%. For each investment, the Company has elected the fair value option, but would have been otherwise accounted for as an equity method investment. The fair value option is assessed for each individual investment and concluded at the inception of the investment. Each limited partnership investment is evaluated under applicable GAAP to determine if it is a variable interest entity (VIE) and would qualify for consolidation. Only primary beneficiaries are required or allowed to consolidate VIEs. The investments are not consolidated because the Company has no power to control the activities that most significantly affect the economic performance of these entities and therefore the Company is not the primary beneficiary of any of these interests. Globe Life's involvement is limited to its limited partnership interest in the entities. The Company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The Company has approximately 1% of total assets in low-income housing tax credits and certain limited partnerships (investment funds) that qualify as unconsolidated VIEs. The limited partnership investments are reported at the Company's pro-rata share of the investment fund's net asset value or its equivalent (NAV), as a practical expedient for fair value. Operating results provided by the partnerships can be on a lag up to 3 months; however, the Company makes adjustments for any material transactions occurring within the lag period. Changes in the net asset value are recorded in "Realized gains (losses)" on the Consolidated Statements of Operations . Distributions received from the funds arise from income generated by the underlying investments as well as the liquidation of the underlying investments. Periodic distributions are recorded in net investment income until cumulative distributions exceed our pro-rata share of cumulative operating earnings at which point the distributions will reduce carrying value. Our maximum exposure to loss is equal to the outstanding carrying value and future funding commitments. The Company had $234 million of capital called during the year from existing investment funds, reducing our unfunded commitments. Our unfunded commitments were $450 million as of December 31, 2021. Commercial mortgage loan participations, a type of investment where the mortgage loan is shared among investors, are accounted for as financing receivables. The commercial mortgage loans are managed by a third-party. The Company purchased the legal rights to interests in commercial mortgage loans which are secured by transitional properties such as hotels, retail, multiple family, or offices. The commercial mortgage loans typically have a term of three years with the option to extend up to two years. The commercial mortgage loans are recorded at unpaid principal balance, net of unamortized origination fees and net of allowance for loan losses. Interest income, net of the amortization of origination fees, is recorded in "Net investment income" under the effective yield method. Our unfunded commitment balance to the commercial loan borrowers was $29 million as of December 31, 2021. "Short-term investments" include investments in interest-bearing assets with original maturities of twelve months or less. Gains and losses realized on the disposition of investments are determined on a specific identification basis. Fair Value Measurements, Investments in Securities : Globe Life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Net Asset Value— Certain investments, such as investment funds, that are measured at fair value using the net asset value per share or its equivalent, as a practical expedient, have not been classified in the fair value hierarchy. The net asset value is usually provided by general partners or managers. The great majority of Globe Life'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21, the Company's investments in fixed maturities were primarily composed of the following significant security types: corporate securities, state and municipal securities, U.S. government direct, guaranteed, and government-sponsored enterprises securities. The remaining security types represented approximately 1% of the total in the aggregate. Approximately 97% of the fair value of "fixed maturities" reported at December 31, 2021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Globe Life'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and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Globe Life invests in a portfolio of private placement fixed maturities that are not actively traded. This portfolio is managed by third-parties. The portfolio managers provide valuations for the bonds based on a pricing matrix utilizing observable inputs, such as the benchmark treasury rate and published sector indices, and unobservable inputs such as an internally-developed credit rating. If observable inputs cannot be corroborated, the fair values are classified as Level 3. Refer to Note 4—Investments under the caption Quantitative Information about Level 3 Fair Value Measurements . The fair values for each class of security and by valuation hierarchy level are indicated in Note 4—Investments under the caption Fair value measurements, and Note 9—Postretirement Benefits under the caption Pension Assets . Fair Value Measurements, Other Financial Instruments : Fair values for cash and cash equivalents, short-term investments, short-term debt, receivables, and payables approximate carrying value. Cash and cash equivalents are classified as Level 1. Fair values of commercial mortgage loans are determined based upon expected cash flows discounted at an appropriate risk-adjusted rate and are classified as Level 3. The fair value of investments in limited partnerships that provide low-income housing tax credits is based on discounted projected cash flows and are classified as Level 3. Policy loans are an integral part of Globe Life's subsidiaries’ life insurance policies in force and their fair values cannot be valued separately from the insurance contracts. Investment funds are based on net asset value and are excluded from the fair value hierarchy. The fair values of Globe Life's long and short term debt issues are based on the same methodology as investments in fixed maturities. At December 31, 2021, observable inputs were available for these debt securities and as such were classified as Level 2 in the valuation hierarchy. The fair value for each debt instrument as of December 31, 2021 is disclosed in Note 11—Debt. As described in Note 9—Postretirement Benefits , Globe Life maintains a nonqualified supplemental retirement plan. Accordingly, the assets that support the liability for this plan are considered general assets of the Company. These assets consist of the cash value of corporate-owned life insurance policies (COLI) and exchange traded funds (ETFs). The fair value of the insurance cash values approximates carrying value. Fair values for the ETFs are derived from direct quotes and are considered Level 1 in the fair value hierarchy. Current Expected Credit Loss Reserve (fixed maturities) : At the onset of the evaluation, the Company individually assesses each fixed maturity, on a quarterly basis, to determine whether it intends to sell, or it is more likely than not that it will be required to sell the security before recovery of its amortized cost basis. If either of the criteria are met, the Company will write down the fixed maturity's amortized cost basis to fair value through "Realized gains (losses)". If neither of the aforementioned criteria are met, the Company will evaluate whether the decline in fair value has resulted from a credit event. The Company will evaluate many factors, as further described below, to determine the present value of the expected cash flows. A credit loss occurs when the present value of the expected cash flows is less than the amortized cost basis. This will result in the recording of an allowance for credit losses as a contra asset account to the amortized cost basis with an offsetting provision for credit losses in " Realized gains (losses)" on the Consolidated Statements of Operations . Additionally, the CECL methodology includes a fair value floor where the allowance for credit loss for a security cannot exceed the difference between fair value and amortized cost. When it is determined that there is not a credit loss, the decline in fair value is recognized in Other comprehensive income . All changes in the allowance for credit losses are recorded as provision for (or reversal of) credit loss expense. Losses recorded to the allowance for credit losses are management's best estimate of the uncollectibility of principal and interest of a fixed maturity. The evaluation of Globe Life's securities for credit losses is a process that is undertaken at least quarterly and is overseen by a team of investment and accounting professionals. The process for making this determination is highly subjective and involves the careful consideration of many factors. The factors considered include, but are not limited to: • The Company’s lack of intent to sell the debt security before recovery; • Whether it is more likely than not the Company will be required to sell prior to maturity; • The reason(s) for the credit related losses; • The financial condition of the issuer and the prospects for recovery in fair value of the security; • Expected future cash flows. The relative weight given to each of these factors can change over time as facts and circumstances change. In many cases, management believes it is appropriate to give more consideration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Issuer bankruptcy filings The expected cash flows are determined using judgment and the best information available to the Company. Inputs used to derive expected cash flows generally include expected default rates, current levels of subordination, and estimated recovery rate. The discount rate utilized in the discounted cash flows is the effective interest rate, which is the rate of return implicit in the asset at acquisition. Current Expected Credit Loss Reserve (commercial mortgage loans) : The Company evaluates the performance and credit quality of the commercial mortgage loan portfolio at least on a quarterly basis, or as needed, by utilizing common metrics such as loan-to-value or debt-service ratios as well as covenants, local market conditions, borrower quality, and underlying collateral. The fair value of the underlying collateral is based on a third-party appraisal of the property at origination of the loan. The fair value is assessed on an annual basis or more frequently when a loan is materially underperforming, 30 days delinquent, or in technical default. The Company determines the probability of estimated losses for the commercial mortgage loan portfolio on a pool basis each quarter and records an allowance. The allowance for credit losses is based on estimates, historical experience, probability of loss, value of the underlying collateral, and macro factors that affect the collectability of the loan. Each loan within the pool is assigned a risk rating (credit quality indicator) of low, medium, and high based on risk and expected future performance. A loan that is assigned as high risk would have a higher probability of a potential principal loss. The assigned risk category and the estimated loss rate is adjusted each quarter for current and forecasted economic factors management believes are relevant. If management determines that foreclosure of a particular property is probable, the Company may elect the practical expedient for an individual mortgage loan to estimate the expected credit losses, which are based on the fair value of the property less amortized cost, adjusted for selling and other associated costs. See Note 4 for current activity. Cash : " Cash" consists of balances on hand and on deposit in banks and financial institutions. Accrued investment income : "Accrued investment income" consists of interest income or dividends earned on the investment portfolio, but which are yet to be received as of the balance sheet date. The Company will write-off accrued investment income that is deemed to be uncollectible related to the fixed maturities. "Accrued investment income" also consists of interest income earned on the commercial mortgage loan portfolio, but which is yet to be received as of the balance sheet date. Accrued investment income will be placed in nonaccrual status at the time the loan is 90 days delinquent or otherwise deemed to be uncollectible by management. Any currently accrued investment income will subsequently be written off. As of December 31, 2021, the accrued interest receivable for commercial mortgage loans was $389 thousand. Commercial mortgage loans generally pay interest monthly, therefore accrued interest is typically for a period of less than 30 days. As a practical expedient, the Company excludes the accrued investment income from the amortized cost basis of the investment and separately reports it in another financial statement line item, "Accrued investment income." Additionally, the amount will be excluded from disclosures within Note 4—Investments . Other Receivables : Agent debit balances primarily represent commissions advanced to insurance agents, a common industry practice. These balances are repaid to the Company over time, generally one year, as the premiums associated with the advanced commissions are collected by the Company and a portion of the agents' commissions on such premiums are retained in order to repay the balances. The balances were $467 million at December 31, 2021 and $456 million at December 31, 2020. When an agent sells a policy, commissions are advanced to the agent, and the collection of the advance is made as long as the policy stays in force. While there is a susceptibility to loss should an agent terminate or excessive policy lapses occur, the ability of the Company to continue to collect an agent's commission streams over time from prior sales of policies reduces the Company's exposure to loss. The Company has a very low inherent risk with regards to the collection of agent debit balances and views these balances as recoverable since they are, in aggregate, less than the estimated present value of future commissions discounted at a conservative rate which includes assumptions for lapses and mortality. The Company’s security, or collateral, is in the form of future commission streams collected over the life of the policies sold by the respective agents, which ultimately revert to the Company in the event an agent is terminated. The Company evaluated the agent debit balances on a pool basis to determine the allowance for credit losses, as the loans have similar characteristics. A provision for credit losses will be recorded in "Realized gains (losses)" on the Consolidated Statements of Operations and the asset balance will be reflected in agent debit balances, net of allowance for credit losses ("Other receivables"). Based on factors considered by management, there were no additional credit losses recorded during the year ended December 31, 2021. As of December 31, 2021, the allowance for credit losses was $1.2 million. Deferred Acquisition Costs : 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DAC) include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and VOBA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include interest, mortality, morbidity, and persistency, and are consistent with those used to estimate the liability for future policy benefits. For interest-sensitive and deposit-type products, these assumptions are reviewed on a regular basis and are revised if actual experience differs significantly from original expectations. For all other products, amortization assumptions are generally not revised once established. DAC and VOBA are subject to periodic recoverability and loss recognition testing to determine if there is a premium deficiency. These tests evaluate whether the present value of future contract-related cash flows will support the capitalized DAC and VOBA assets. These cash flows consist primarily of premium income, less benefits and expenses.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Future Policy Benefits . Refer to Note 5—Deferred Acquisition Costs . Advertising Costs : Costs related to advertising are generally charged to expense as incurred. However, certain Direct to Consumer advertising costs are capitalized when there is a reliable and demonstrated relationship between total costs and future benefits that is a direct result of incurring these costs. Direct to Consumer advertising costs consist primarily of the production and distribution costs of direct mail advertising materials, and when capitalized are included as a component of DAC. Additionally, they are amortized in the same manner as other DAC. Direct to Consumer advertising costs charged to earnings and included in other operating expense were $10.0 million, $9.8 million, and $9.5 million in 2021, 2020, and 2019, respectively. Unamortized capitalized advertising costs included within DAC were $1.4 billion at December 31, 2021 and $1.4 billion at December 31, 2020. Goodwill : The excess cost of a business acquired over the fair value of net assets acquired is reported as goodwill. In accordance with the guidance, goodwill is subject to impairment testing on an annual basis, or whenever potential impairment triggers occur. Impairment testing involves the performance of a qualitative analysis, which involves assessing current events and circumstances to determine if it is more likely than not that the fair value of a reporting unit is less than its carrying amount. In the event the fair value is less than the carrying value, further testing is required to determine the amount of impairment, if any. If there is an impairment in the goodwill of any reporting unit, it is written down and charged to earnings in the period of the test. Globe Life tests its goodwill annually as of June 30th for each of the years 2019 through 2021. The Company's goodwill was not impaired in any of those periods. Low-Income Housing Tax Credit Interests : Globe Life invests in limited partnerships that provide low-income housing tax credits and other related federal income tax benefits to the Company. Globe Life holds passive interests in limited partnerships that provide investment returns through the provision of tax benefits (principally from the transfer of federal or state tax credits related to federal low-income housing). These investments are considered to be VIEs and do not qualify for consolidation. The carrying value of the Company's investment in these entities was $328 million and $306 million at December 31, 2021 and 2020, respectively, and was included in "Other assets" on the Consolidated Balance Sheets . As of December 31, 2021, Globe Life was obligated under future commitments of $177 million, which are recorded in "Other liabilities". For guaranteed investments acquired prior to January 1, 2015, the Company utilizes the effective-yield method of amortization, while the proportional method of amortization is utilized for all non-guaranteed and guaranteed investments acquired on or after Janu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Dividends paid by subsidiaries to parent company</t>
        </is>
      </c>
      <c r="B4" s="7" t="n">
        <v>479000</v>
      </c>
      <c r="C4" s="7" t="n">
        <v>486000</v>
      </c>
      <c r="D4" s="7" t="n">
        <v>480000</v>
      </c>
    </row>
    <row r="5">
      <c r="A5" s="4" t="inlineStr">
        <is>
          <t>Maximum amount of dividends expected to be available from subsidiaries without regulatory approval during next year</t>
        </is>
      </c>
      <c r="B5" s="6" t="n">
        <v>347000</v>
      </c>
    </row>
    <row r="6">
      <c r="A6" s="4" t="inlineStr">
        <is>
          <t>Restricted net assets</t>
        </is>
      </c>
      <c r="B6" s="6" t="n">
        <v>1200000</v>
      </c>
    </row>
    <row r="7">
      <c r="A7" s="4" t="inlineStr">
        <is>
          <t>Retained earnings restricted by lenders' covenants</t>
        </is>
      </c>
      <c r="B7" s="6" t="n">
        <v>4300000</v>
      </c>
    </row>
    <row r="8">
      <c r="A8" s="4" t="inlineStr">
        <is>
          <t>Retained earnings</t>
        </is>
      </c>
      <c r="B8" s="7" t="n">
        <v>6182100</v>
      </c>
      <c r="C8" s="7" t="n">
        <v>58741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Basic and Diluted Weighted Average Shares Outstanding (Detail)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Basic weighted average shares outstanding (in shares)</t>
        </is>
      </c>
      <c r="B4" s="6" t="n">
        <v>102069781</v>
      </c>
      <c r="C4" s="6" t="n">
        <v>106075267</v>
      </c>
      <c r="D4" s="6" t="n">
        <v>109213524</v>
      </c>
    </row>
    <row r="5">
      <c r="A5" s="4" t="inlineStr">
        <is>
          <t>Weighted average dilutive options outstanding (in shares)</t>
        </is>
      </c>
      <c r="B5" s="6" t="n">
        <v>1100351</v>
      </c>
      <c r="C5" s="6" t="n">
        <v>1149327</v>
      </c>
      <c r="D5" s="6" t="n">
        <v>2167726</v>
      </c>
    </row>
    <row r="6">
      <c r="A6" s="4" t="inlineStr">
        <is>
          <t>Diluted weighted average shares outstanding (in shares)</t>
        </is>
      </c>
      <c r="B6" s="6" t="n">
        <v>103170132</v>
      </c>
      <c r="C6" s="6" t="n">
        <v>107224594</v>
      </c>
      <c r="D6" s="6" t="n">
        <v>111381250</v>
      </c>
    </row>
    <row r="7">
      <c r="A7" s="4" t="inlineStr">
        <is>
          <t>Antidilutive shares (in shares)</t>
        </is>
      </c>
      <c r="B7" s="6" t="n">
        <v>2412884</v>
      </c>
      <c r="C7" s="6" t="n">
        <v>2476019</v>
      </c>
      <c r="D7" s="6" t="n">
        <v>215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 - shares</t>
        </is>
      </c>
      <c r="B1" s="2" t="inlineStr">
        <is>
          <t>Feb. 23, 2022</t>
        </is>
      </c>
      <c r="C1" s="2" t="inlineStr">
        <is>
          <t>Feb. 24, 2021</t>
        </is>
      </c>
      <c r="D1" s="2" t="inlineStr">
        <is>
          <t>Feb. 26, 2020</t>
        </is>
      </c>
      <c r="E1" s="2" t="inlineStr">
        <is>
          <t>Dec. 31, 2021</t>
        </is>
      </c>
      <c r="F1" s="2" t="inlineStr">
        <is>
          <t>Dec. 31, 2021</t>
        </is>
      </c>
      <c r="G1" s="2" t="inlineStr">
        <is>
          <t>Dec. 31, 2020</t>
        </is>
      </c>
      <c r="H1" s="2" t="inlineStr">
        <is>
          <t>Dec. 31, 2019</t>
        </is>
      </c>
    </row>
    <row r="2">
      <c r="A2" s="3" t="inlineStr">
        <is>
          <t>Share-based Compensation Arrangement by Share-based Payment Award [Line Items]</t>
        </is>
      </c>
    </row>
    <row r="3">
      <c r="A3" s="4" t="inlineStr">
        <is>
          <t>Number of equity awards settled for cash (in shares)</t>
        </is>
      </c>
      <c r="F3" s="6" t="n">
        <v>0</v>
      </c>
    </row>
    <row r="4">
      <c r="A4" s="4" t="inlineStr">
        <is>
          <t>Restricted stock units outstanding (in shares)</t>
        </is>
      </c>
      <c r="E4" s="6" t="n">
        <v>84426</v>
      </c>
      <c r="F4" s="6" t="n">
        <v>84426</v>
      </c>
      <c r="G4" s="6" t="n">
        <v>77167</v>
      </c>
      <c r="H4" s="6" t="n">
        <v>71006</v>
      </c>
    </row>
    <row r="5">
      <c r="A5" s="4" t="inlineStr">
        <is>
          <t>Performance Shares</t>
        </is>
      </c>
    </row>
    <row r="6">
      <c r="A6" s="3" t="inlineStr">
        <is>
          <t>Share-based Compensation Arrangement by Share-based Payment Award [Line Items]</t>
        </is>
      </c>
    </row>
    <row r="7">
      <c r="A7" s="4" t="inlineStr">
        <is>
          <t>Vesting period</t>
        </is>
      </c>
      <c r="E7" s="4" t="inlineStr">
        <is>
          <t>3 years</t>
        </is>
      </c>
    </row>
    <row r="8">
      <c r="A8" s="4" t="inlineStr">
        <is>
          <t>Final settlement of shares</t>
        </is>
      </c>
      <c r="C8" s="6" t="n">
        <v>210155</v>
      </c>
      <c r="D8" s="6" t="n">
        <v>271843</v>
      </c>
    </row>
    <row r="9">
      <c r="A9" s="4" t="inlineStr">
        <is>
          <t>Performance Shares | Subsequent Event</t>
        </is>
      </c>
    </row>
    <row r="10">
      <c r="A10" s="3" t="inlineStr">
        <is>
          <t>Share-based Compensation Arrangement by Share-based Payment Award [Line Items]</t>
        </is>
      </c>
    </row>
    <row r="11">
      <c r="A11" s="4" t="inlineStr">
        <is>
          <t>Final settlement of shares</t>
        </is>
      </c>
      <c r="B11" s="6" t="n">
        <v>66751</v>
      </c>
    </row>
    <row r="12">
      <c r="A12" s="4" t="inlineStr">
        <is>
          <t>Minimum | Performance Shares</t>
        </is>
      </c>
    </row>
    <row r="13">
      <c r="A13" s="3" t="inlineStr">
        <is>
          <t>Share-based Compensation Arrangement by Share-based Payment Award [Line Items]</t>
        </is>
      </c>
    </row>
    <row r="14">
      <c r="A14" s="4" t="inlineStr">
        <is>
          <t>Performance shares target distribution</t>
        </is>
      </c>
      <c r="E14" s="6" t="n">
        <v>0</v>
      </c>
      <c r="F14" s="6" t="n">
        <v>0</v>
      </c>
      <c r="G14" s="6" t="n">
        <v>0</v>
      </c>
    </row>
    <row r="15">
      <c r="A15" s="4" t="inlineStr">
        <is>
          <t>Maximum | Performance Shares</t>
        </is>
      </c>
    </row>
    <row r="16">
      <c r="A16" s="3" t="inlineStr">
        <is>
          <t>Share-based Compensation Arrangement by Share-based Payment Award [Line Items]</t>
        </is>
      </c>
    </row>
    <row r="17">
      <c r="A17" s="4" t="inlineStr">
        <is>
          <t>Performance shares target distribution</t>
        </is>
      </c>
      <c r="E17" s="6" t="n">
        <v>209000</v>
      </c>
      <c r="F17" s="6" t="n">
        <v>209000</v>
      </c>
      <c r="G17" s="6" t="n">
        <v>227000</v>
      </c>
    </row>
    <row r="18">
      <c r="A18" s="4" t="inlineStr">
        <is>
          <t>Director | Restricted Stock</t>
        </is>
      </c>
    </row>
    <row r="19">
      <c r="A19" s="3" t="inlineStr">
        <is>
          <t>Share-based Compensation Arrangement by Share-based Payment Award [Line Items]</t>
        </is>
      </c>
    </row>
    <row r="20">
      <c r="A20" s="4" t="inlineStr">
        <is>
          <t>Vesting period</t>
        </is>
      </c>
      <c r="E20" s="4" t="inlineStr">
        <is>
          <t>6 months</t>
        </is>
      </c>
    </row>
    <row r="21">
      <c r="A21" s="4" t="inlineStr">
        <is>
          <t>Director | Restricted Stock Units (RSUs)</t>
        </is>
      </c>
    </row>
    <row r="22">
      <c r="A22" s="3" t="inlineStr">
        <is>
          <t>Share-based Compensation Arrangement by Share-based Payment Award [Line Items]</t>
        </is>
      </c>
    </row>
    <row r="23">
      <c r="A23" s="4" t="inlineStr">
        <is>
          <t>Vesting period</t>
        </is>
      </c>
      <c r="E23" s="4" t="inlineStr">
        <is>
          <t>6 months</t>
        </is>
      </c>
    </row>
    <row r="24">
      <c r="A24" s="4" t="inlineStr">
        <is>
          <t>Directors | Director | Equity Option</t>
        </is>
      </c>
    </row>
    <row r="25">
      <c r="A25" s="3" t="inlineStr">
        <is>
          <t>Share-based Compensation Arrangement by Share-based Payment Award [Line Items]</t>
        </is>
      </c>
    </row>
    <row r="26">
      <c r="A26" s="4" t="inlineStr">
        <is>
          <t>Options expiration term</t>
        </is>
      </c>
      <c r="E26" s="4" t="inlineStr">
        <is>
          <t>7 years</t>
        </is>
      </c>
    </row>
    <row r="27">
      <c r="A27" s="4" t="inlineStr">
        <is>
          <t>Employee 10 Year Grants | Employee | Equity Option</t>
        </is>
      </c>
    </row>
    <row r="28">
      <c r="A28" s="3" t="inlineStr">
        <is>
          <t>Share-based Compensation Arrangement by Share-based Payment Award [Line Items]</t>
        </is>
      </c>
    </row>
    <row r="29">
      <c r="A29" s="4" t="inlineStr">
        <is>
          <t>Options expiration term</t>
        </is>
      </c>
      <c r="E29" s="4" t="inlineStr">
        <is>
          <t>10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Grant Contract and Vesting Periods (Details) - Equity Option</t>
        </is>
      </c>
      <c r="B1" s="2" t="inlineStr">
        <is>
          <t>12 Months Ended</t>
        </is>
      </c>
    </row>
    <row r="2">
      <c r="B2" s="2" t="inlineStr">
        <is>
          <t>Dec. 31, 2021</t>
        </is>
      </c>
    </row>
    <row r="3">
      <c r="A3" s="4" t="inlineStr">
        <is>
          <t>Director | Director</t>
        </is>
      </c>
    </row>
    <row r="4">
      <c r="A4" s="3" t="inlineStr">
        <is>
          <t>Share-based Compensation Arrangement by Share-based Payment Award [Line Items]</t>
        </is>
      </c>
    </row>
    <row r="5">
      <c r="A5" s="4" t="inlineStr">
        <is>
          <t>Contract Period</t>
        </is>
      </c>
      <c r="B5" s="4" t="inlineStr">
        <is>
          <t>7 years</t>
        </is>
      </c>
    </row>
    <row r="6">
      <c r="A6" s="4" t="inlineStr">
        <is>
          <t>Director | Director | 6 months</t>
        </is>
      </c>
    </row>
    <row r="7">
      <c r="A7" s="3" t="inlineStr">
        <is>
          <t>Share-based Compensation Arrangement by Share-based Payment Award [Line Items]</t>
        </is>
      </c>
    </row>
    <row r="8">
      <c r="A8" s="4" t="inlineStr">
        <is>
          <t>Award vesting rights, percentage</t>
        </is>
      </c>
      <c r="B8" s="4" t="inlineStr">
        <is>
          <t>100.00%</t>
        </is>
      </c>
    </row>
    <row r="9">
      <c r="A9" s="4" t="inlineStr">
        <is>
          <t>Employee 7 Year Grants | Employee</t>
        </is>
      </c>
    </row>
    <row r="10">
      <c r="A10" s="3" t="inlineStr">
        <is>
          <t>Share-based Compensation Arrangement by Share-based Payment Award [Line Items]</t>
        </is>
      </c>
    </row>
    <row r="11">
      <c r="A11" s="4" t="inlineStr">
        <is>
          <t>Contract Period</t>
        </is>
      </c>
      <c r="B11" s="4" t="inlineStr">
        <is>
          <t>7 years</t>
        </is>
      </c>
    </row>
    <row r="12">
      <c r="A12" s="4" t="inlineStr">
        <is>
          <t>Employee 7 Year Grants | Employee | Yr 2</t>
        </is>
      </c>
    </row>
    <row r="13">
      <c r="A13" s="3" t="inlineStr">
        <is>
          <t>Share-based Compensation Arrangement by Share-based Payment Award [Line Items]</t>
        </is>
      </c>
    </row>
    <row r="14">
      <c r="A14" s="4" t="inlineStr">
        <is>
          <t>Award vesting rights, percentage</t>
        </is>
      </c>
      <c r="B14" s="4" t="inlineStr">
        <is>
          <t>50.00%</t>
        </is>
      </c>
    </row>
    <row r="15">
      <c r="A15" s="4" t="inlineStr">
        <is>
          <t>Employee 7 Year Grants | Employee | Yr 3</t>
        </is>
      </c>
    </row>
    <row r="16">
      <c r="A16" s="3" t="inlineStr">
        <is>
          <t>Share-based Compensation Arrangement by Share-based Payment Award [Line Items]</t>
        </is>
      </c>
    </row>
    <row r="17">
      <c r="A17" s="4" t="inlineStr">
        <is>
          <t>Award vesting rights, percentage</t>
        </is>
      </c>
      <c r="B17" s="4" t="inlineStr">
        <is>
          <t>50.00%</t>
        </is>
      </c>
    </row>
    <row r="18">
      <c r="A18" s="4" t="inlineStr">
        <is>
          <t>Employee 10 Year Grants | Employee</t>
        </is>
      </c>
    </row>
    <row r="19">
      <c r="A19" s="3" t="inlineStr">
        <is>
          <t>Share-based Compensation Arrangement by Share-based Payment Award [Line Items]</t>
        </is>
      </c>
    </row>
    <row r="20">
      <c r="A20" s="4" t="inlineStr">
        <is>
          <t>Contract Period</t>
        </is>
      </c>
      <c r="B20" s="4" t="inlineStr">
        <is>
          <t>10 years</t>
        </is>
      </c>
    </row>
    <row r="21">
      <c r="A21" s="4" t="inlineStr">
        <is>
          <t>Employee 10 Year Grants | Employee | Yr 2</t>
        </is>
      </c>
    </row>
    <row r="22">
      <c r="A22" s="3" t="inlineStr">
        <is>
          <t>Share-based Compensation Arrangement by Share-based Payment Award [Line Items]</t>
        </is>
      </c>
    </row>
    <row r="23">
      <c r="A23" s="4" t="inlineStr">
        <is>
          <t>Award vesting rights, percentage</t>
        </is>
      </c>
      <c r="B23" s="4" t="inlineStr">
        <is>
          <t>25.00%</t>
        </is>
      </c>
    </row>
    <row r="24">
      <c r="A24" s="4" t="inlineStr">
        <is>
          <t>Employee 10 Year Grants | Employee | Yr 3</t>
        </is>
      </c>
    </row>
    <row r="25">
      <c r="A25" s="3" t="inlineStr">
        <is>
          <t>Share-based Compensation Arrangement by Share-based Payment Award [Line Items]</t>
        </is>
      </c>
    </row>
    <row r="26">
      <c r="A26" s="4" t="inlineStr">
        <is>
          <t>Award vesting rights, percentage</t>
        </is>
      </c>
      <c r="B26" s="4" t="inlineStr">
        <is>
          <t>25.00%</t>
        </is>
      </c>
    </row>
    <row r="27">
      <c r="A27" s="4" t="inlineStr">
        <is>
          <t>Employee 10 Year Grants | Employee | Yr 4</t>
        </is>
      </c>
    </row>
    <row r="28">
      <c r="A28" s="3" t="inlineStr">
        <is>
          <t>Share-based Compensation Arrangement by Share-based Payment Award [Line Items]</t>
        </is>
      </c>
    </row>
    <row r="29">
      <c r="A29" s="4" t="inlineStr">
        <is>
          <t>Award vesting rights, percentage</t>
        </is>
      </c>
      <c r="B29" s="4" t="inlineStr">
        <is>
          <t>25.00%</t>
        </is>
      </c>
    </row>
    <row r="30">
      <c r="A30" s="4" t="inlineStr">
        <is>
          <t>Employee 10 Year Grants | Employee | Yr 5</t>
        </is>
      </c>
    </row>
    <row r="31">
      <c r="A31" s="3" t="inlineStr">
        <is>
          <t>Share-based Compensation Arrangement by Share-based Payment Award [Line Items]</t>
        </is>
      </c>
    </row>
    <row r="32">
      <c r="A32" s="4" t="inlineStr">
        <is>
          <t>Award vesting rights, percentage</t>
        </is>
      </c>
      <c r="B32" s="4" t="inlineStr">
        <is>
          <t>25.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tock-Based Compensation - Analysis of Shares Available for Grant (Detail)</t>
        </is>
      </c>
      <c r="B1" s="2" t="inlineStr">
        <is>
          <t>12 Months Ended</t>
        </is>
      </c>
    </row>
    <row r="2">
      <c r="B2" s="2" t="inlineStr">
        <is>
          <t>Dec. 31, 2021shares</t>
        </is>
      </c>
      <c r="C2" s="2" t="inlineStr">
        <is>
          <t>Dec. 31, 2020shares</t>
        </is>
      </c>
      <c r="D2" s="2" t="inlineStr">
        <is>
          <t>Dec. 31, 2019shares</t>
        </is>
      </c>
    </row>
    <row r="3">
      <c r="A3" s="3" t="inlineStr">
        <is>
          <t>Activity by Share-based Payment Award</t>
        </is>
      </c>
    </row>
    <row r="4">
      <c r="A4" s="4" t="inlineStr">
        <is>
          <t>Balance at January 1 (in shares)</t>
        </is>
      </c>
      <c r="B4" s="6" t="n">
        <v>5984418</v>
      </c>
      <c r="C4" s="6" t="n">
        <v>7167718</v>
      </c>
      <c r="D4" s="6" t="n">
        <v>9422760</v>
      </c>
    </row>
    <row r="5">
      <c r="A5" s="4" t="inlineStr">
        <is>
          <t>Expired and forfeited during year (in shares)</t>
        </is>
      </c>
      <c r="B5" s="6" t="n">
        <v>39559</v>
      </c>
      <c r="C5" s="6" t="n">
        <v>38820</v>
      </c>
      <c r="D5" s="6" t="n">
        <v>20800</v>
      </c>
    </row>
    <row r="6">
      <c r="A6" s="4" t="inlineStr">
        <is>
          <t>Balance at December 31 (in shares)</t>
        </is>
      </c>
      <c r="B6" s="6" t="n">
        <v>4727088</v>
      </c>
      <c r="C6" s="6" t="n">
        <v>5984418</v>
      </c>
      <c r="D6" s="6" t="n">
        <v>7167718</v>
      </c>
    </row>
    <row r="7">
      <c r="A7" s="4" t="inlineStr">
        <is>
          <t>Stock Options</t>
        </is>
      </c>
    </row>
    <row r="8">
      <c r="A8" s="3" t="inlineStr">
        <is>
          <t>Activity by Share-based Payment Award</t>
        </is>
      </c>
    </row>
    <row r="9">
      <c r="A9" s="4" t="inlineStr">
        <is>
          <t>Options granted during year (in shares)</t>
        </is>
      </c>
      <c r="B9" s="6" t="n">
        <v>-1091495</v>
      </c>
      <c r="C9" s="6" t="n">
        <v>-1127610</v>
      </c>
      <c r="D9" s="6" t="n">
        <v>-1149542</v>
      </c>
    </row>
    <row r="10">
      <c r="A10" s="4" t="inlineStr">
        <is>
          <t>Restricted Stock, Restricted Stock Units And Performance Shares</t>
        </is>
      </c>
    </row>
    <row r="11">
      <c r="A11" s="3" t="inlineStr">
        <is>
          <t>Activity by Share-based Payment Award</t>
        </is>
      </c>
    </row>
    <row r="12">
      <c r="A12" s="4" t="inlineStr">
        <is>
          <t>Restricted stock, restricted stock units, and performance shares granted (in shares)</t>
        </is>
      </c>
      <c r="B12" s="6" t="n">
        <v>-205394</v>
      </c>
      <c r="C12" s="6" t="n">
        <v>-94510</v>
      </c>
      <c r="D12" s="6" t="n">
        <v>-1126300</v>
      </c>
    </row>
    <row r="13">
      <c r="A13" s="4" t="inlineStr">
        <is>
          <t>Minimum</t>
        </is>
      </c>
    </row>
    <row r="14">
      <c r="A14" s="3" t="inlineStr">
        <is>
          <t>Activity by Share-based Payment Award</t>
        </is>
      </c>
    </row>
    <row r="15">
      <c r="A15" s="4" t="inlineStr">
        <is>
          <t>Ratio by which each grant of stock options reduces shares available for grant</t>
        </is>
      </c>
      <c r="B15" s="9" t="n">
        <v>0.85</v>
      </c>
    </row>
    <row r="16">
      <c r="A16" s="4" t="inlineStr">
        <is>
          <t>Ratio by which each grant of restricted stock reduces shares available for options</t>
        </is>
      </c>
      <c r="B16" s="9" t="n">
        <v>3.1</v>
      </c>
    </row>
    <row r="17">
      <c r="A17" s="4" t="inlineStr">
        <is>
          <t>Maximum</t>
        </is>
      </c>
    </row>
    <row r="18">
      <c r="A18" s="3" t="inlineStr">
        <is>
          <t>Activity by Share-based Payment Award</t>
        </is>
      </c>
    </row>
    <row r="19">
      <c r="A19" s="4" t="inlineStr">
        <is>
          <t>Ratio by which each grant of stock options reduces shares available for grant</t>
        </is>
      </c>
      <c r="B19" s="6" t="n">
        <v>1</v>
      </c>
    </row>
    <row r="20">
      <c r="A20" s="4" t="inlineStr">
        <is>
          <t>Ratio by which each grant of restricted stock reduces shares available for options</t>
        </is>
      </c>
      <c r="B20" s="9" t="n">
        <v>3.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Compensation Activity (Detail)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 recognized</t>
        </is>
      </c>
      <c r="B4" s="7" t="n">
        <v>30272000</v>
      </c>
      <c r="C4" s="7" t="n">
        <v>35892000</v>
      </c>
      <c r="D4" s="7" t="n">
        <v>44843000</v>
      </c>
    </row>
    <row r="5">
      <c r="A5" s="4" t="inlineStr">
        <is>
          <t>Tax benefit recognized</t>
        </is>
      </c>
      <c r="B5" s="6" t="n">
        <v>11954000</v>
      </c>
      <c r="C5" s="6" t="n">
        <v>12550000</v>
      </c>
      <c r="D5" s="6" t="n">
        <v>21197000</v>
      </c>
    </row>
    <row r="6">
      <c r="A6" s="4" t="inlineStr">
        <is>
          <t>Stock-based compensation expense capitalized</t>
        </is>
      </c>
      <c r="B6" s="7" t="n">
        <v>0</v>
      </c>
      <c r="C6" s="7" t="n">
        <v>0</v>
      </c>
      <c r="D6"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dditional Stock Compensation Information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Unrecognized compensation</t>
        </is>
      </c>
      <c r="B4" s="7" t="n">
        <v>26602</v>
      </c>
      <c r="C4" s="7" t="n">
        <v>28125</v>
      </c>
    </row>
    <row r="5">
      <c r="A5" s="4" t="inlineStr">
        <is>
          <t>Weighted average period of expected recognition (in years)</t>
        </is>
      </c>
      <c r="B5" s="4" t="inlineStr">
        <is>
          <t>6 months 25 days</t>
        </is>
      </c>
      <c r="C5" s="4" t="inlineStr">
        <is>
          <t>7 months 24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 Summary of Options Outstanding (Detail)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Outstanding, Number Outstanding (in shares)</t>
        </is>
      </c>
      <c r="B4" s="6" t="n">
        <v>7197662</v>
      </c>
      <c r="C4" s="6" t="n">
        <v>7111231</v>
      </c>
      <c r="D4" s="6" t="n">
        <v>6724358</v>
      </c>
      <c r="E4" s="6" t="n">
        <v>7203765</v>
      </c>
    </row>
    <row r="5">
      <c r="A5" s="4" t="inlineStr">
        <is>
          <t>Options Outstanding, Weighted- Average Remaining Contractual Life (Years)</t>
        </is>
      </c>
      <c r="B5" s="4" t="inlineStr">
        <is>
          <t>4 years 3 months 21 days</t>
        </is>
      </c>
      <c r="C5" s="4" t="inlineStr">
        <is>
          <t>4 years 6 months 25 days</t>
        </is>
      </c>
    </row>
    <row r="6">
      <c r="A6" s="4" t="inlineStr">
        <is>
          <t>Options Outstanding, Weighted- Average Exercise Price (in dollars per share)</t>
        </is>
      </c>
      <c r="B6" s="8" t="n">
        <v>85.11</v>
      </c>
      <c r="C6" s="8" t="n">
        <v>78.28</v>
      </c>
      <c r="D6" s="8" t="n">
        <v>70.06999999999999</v>
      </c>
      <c r="E6" s="8" t="n">
        <v>61.72</v>
      </c>
    </row>
    <row r="7">
      <c r="A7" s="4" t="inlineStr">
        <is>
          <t>Options Exercisable, Number Exercisable (in shares)</t>
        </is>
      </c>
      <c r="B7" s="6" t="n">
        <v>3659755</v>
      </c>
      <c r="C7" s="6" t="n">
        <v>3389399</v>
      </c>
      <c r="D7" s="6" t="n">
        <v>2999788</v>
      </c>
    </row>
    <row r="8">
      <c r="A8" s="4" t="inlineStr">
        <is>
          <t>Options Exercisable, Weighted- Average Exercise Price (in dollars per share)</t>
        </is>
      </c>
      <c r="B8" s="8" t="n">
        <v>75.55</v>
      </c>
      <c r="C8" s="8" t="n">
        <v>67.19</v>
      </c>
      <c r="D8" s="8" t="n">
        <v>57.27</v>
      </c>
    </row>
    <row r="9">
      <c r="A9" s="4" t="inlineStr">
        <is>
          <t>$29.59 - $77.26</t>
        </is>
      </c>
    </row>
    <row r="10">
      <c r="A10" s="3" t="inlineStr">
        <is>
          <t>Share-based Compensation Arrangement by Share-based Payment Award [Line Items]</t>
        </is>
      </c>
    </row>
    <row r="11">
      <c r="A11" s="4" t="inlineStr">
        <is>
          <t>Range of Exercise Prices, Minimum (in dollars per share)</t>
        </is>
      </c>
      <c r="B11" s="9" t="n">
        <v>29.59</v>
      </c>
    </row>
    <row r="12">
      <c r="A12" s="4" t="inlineStr">
        <is>
          <t>Range of Exercise Prices, Maximum (in dollars per share)</t>
        </is>
      </c>
      <c r="B12" s="8" t="n">
        <v>77.26000000000001</v>
      </c>
    </row>
    <row r="13">
      <c r="A13" s="4" t="inlineStr">
        <is>
          <t>Options Outstanding, Number Outstanding (in shares)</t>
        </is>
      </c>
      <c r="B13" s="6" t="n">
        <v>2025118</v>
      </c>
    </row>
    <row r="14">
      <c r="A14" s="4" t="inlineStr">
        <is>
          <t>Options Outstanding, Weighted- Average Remaining Contractual Life (Years)</t>
        </is>
      </c>
      <c r="B14" s="4" t="inlineStr">
        <is>
          <t>2 years 9 months 10 days</t>
        </is>
      </c>
    </row>
    <row r="15">
      <c r="A15" s="4" t="inlineStr">
        <is>
          <t>Options Outstanding, Weighted- Average Exercise Price (in dollars per share)</t>
        </is>
      </c>
      <c r="B15" s="8" t="n">
        <v>66.39</v>
      </c>
    </row>
    <row r="16">
      <c r="A16" s="4" t="inlineStr">
        <is>
          <t>Options Exercisable, Number Exercisable (in shares)</t>
        </is>
      </c>
      <c r="B16" s="6" t="n">
        <v>1916991</v>
      </c>
    </row>
    <row r="17">
      <c r="A17" s="4" t="inlineStr">
        <is>
          <t>Options Exercisable, Weighted- Average Exercise Price (in dollars per share)</t>
        </is>
      </c>
      <c r="B17" s="8" t="n">
        <v>65.78</v>
      </c>
    </row>
    <row r="18">
      <c r="A18" s="4" t="inlineStr">
        <is>
          <t>82.56 - 83.17</t>
        </is>
      </c>
    </row>
    <row r="19">
      <c r="A19" s="3" t="inlineStr">
        <is>
          <t>Share-based Compensation Arrangement by Share-based Payment Award [Line Items]</t>
        </is>
      </c>
    </row>
    <row r="20">
      <c r="A20" s="4" t="inlineStr">
        <is>
          <t>Range of Exercise Prices, Minimum (in dollars per share)</t>
        </is>
      </c>
      <c r="B20" s="9" t="n">
        <v>82.56</v>
      </c>
    </row>
    <row r="21">
      <c r="A21" s="4" t="inlineStr">
        <is>
          <t>Range of Exercise Prices, Maximum (in dollars per share)</t>
        </is>
      </c>
      <c r="B21" s="8" t="n">
        <v>83.17</v>
      </c>
    </row>
    <row r="22">
      <c r="A22" s="4" t="inlineStr">
        <is>
          <t>Options Outstanding, Number Outstanding (in shares)</t>
        </is>
      </c>
      <c r="B22" s="6" t="n">
        <v>1262467</v>
      </c>
    </row>
    <row r="23">
      <c r="A23" s="4" t="inlineStr">
        <is>
          <t>Options Outstanding, Weighted- Average Remaining Contractual Life (Years)</t>
        </is>
      </c>
      <c r="B23" s="4" t="inlineStr">
        <is>
          <t>4 years 1 month 20 days</t>
        </is>
      </c>
    </row>
    <row r="24">
      <c r="A24" s="4" t="inlineStr">
        <is>
          <t>Options Outstanding, Weighted- Average Exercise Price (in dollars per share)</t>
        </is>
      </c>
      <c r="B24" s="8" t="n">
        <v>82.56</v>
      </c>
    </row>
    <row r="25">
      <c r="A25" s="4" t="inlineStr">
        <is>
          <t>Options Exercisable, Number Exercisable (in shares)</t>
        </is>
      </c>
      <c r="B25" s="6" t="n">
        <v>623227</v>
      </c>
    </row>
    <row r="26">
      <c r="A26" s="4" t="inlineStr">
        <is>
          <t>Options Exercisable, Weighted- Average Exercise Price (in dollars per share)</t>
        </is>
      </c>
      <c r="B26" s="8" t="n">
        <v>82.56999999999999</v>
      </c>
    </row>
    <row r="27">
      <c r="A27" s="4" t="inlineStr">
        <is>
          <t>87.60 - 90.21</t>
        </is>
      </c>
    </row>
    <row r="28">
      <c r="A28" s="3" t="inlineStr">
        <is>
          <t>Share-based Compensation Arrangement by Share-based Payment Award [Line Items]</t>
        </is>
      </c>
    </row>
    <row r="29">
      <c r="A29" s="4" t="inlineStr">
        <is>
          <t>Range of Exercise Prices, Minimum (in dollars per share)</t>
        </is>
      </c>
      <c r="B29" s="9" t="n">
        <v>87.59999999999999</v>
      </c>
    </row>
    <row r="30">
      <c r="A30" s="4" t="inlineStr">
        <is>
          <t>Range of Exercise Prices, Maximum (in dollars per share)</t>
        </is>
      </c>
      <c r="B30" s="8" t="n">
        <v>90.20999999999999</v>
      </c>
    </row>
    <row r="31">
      <c r="A31" s="4" t="inlineStr">
        <is>
          <t>Options Outstanding, Number Outstanding (in shares)</t>
        </is>
      </c>
      <c r="B31" s="6" t="n">
        <v>1299366</v>
      </c>
    </row>
    <row r="32">
      <c r="A32" s="4" t="inlineStr">
        <is>
          <t>Options Outstanding, Weighted- Average Remaining Contractual Life (Years)</t>
        </is>
      </c>
      <c r="B32" s="4" t="inlineStr">
        <is>
          <t>4 years 2 months 4 days</t>
        </is>
      </c>
    </row>
    <row r="33">
      <c r="A33" s="4" t="inlineStr">
        <is>
          <t>Options Outstanding, Weighted- Average Exercise Price (in dollars per share)</t>
        </is>
      </c>
      <c r="B33" s="8" t="n">
        <v>87.64</v>
      </c>
    </row>
    <row r="34">
      <c r="A34" s="4" t="inlineStr">
        <is>
          <t>Options Exercisable, Number Exercisable (in shares)</t>
        </is>
      </c>
      <c r="B34" s="6" t="n">
        <v>1064406</v>
      </c>
    </row>
    <row r="35">
      <c r="A35" s="4" t="inlineStr">
        <is>
          <t>Options Exercisable, Weighted- Average Exercise Price (in dollars per share)</t>
        </is>
      </c>
      <c r="B35" s="8" t="n">
        <v>87.65000000000001</v>
      </c>
    </row>
    <row r="36">
      <c r="A36" s="4" t="inlineStr">
        <is>
          <t>92.40 - 98.32</t>
        </is>
      </c>
    </row>
    <row r="37">
      <c r="A37" s="3" t="inlineStr">
        <is>
          <t>Share-based Compensation Arrangement by Share-based Payment Award [Line Items]</t>
        </is>
      </c>
    </row>
    <row r="38">
      <c r="A38" s="4" t="inlineStr">
        <is>
          <t>Range of Exercise Prices, Minimum (in dollars per share)</t>
        </is>
      </c>
      <c r="B38" s="9" t="n">
        <v>92.40000000000001</v>
      </c>
    </row>
    <row r="39">
      <c r="A39" s="4" t="inlineStr">
        <is>
          <t>Range of Exercise Prices, Maximum (in dollars per share)</t>
        </is>
      </c>
      <c r="B39" s="8" t="n">
        <v>98.31999999999999</v>
      </c>
    </row>
    <row r="40">
      <c r="A40" s="4" t="inlineStr">
        <is>
          <t>Options Outstanding, Number Outstanding (in shares)</t>
        </is>
      </c>
      <c r="B40" s="6" t="n">
        <v>1284112</v>
      </c>
    </row>
    <row r="41">
      <c r="A41" s="4" t="inlineStr">
        <is>
          <t>Options Outstanding, Weighted- Average Remaining Contractual Life (Years)</t>
        </is>
      </c>
      <c r="B41" s="4" t="inlineStr">
        <is>
          <t>6 years 1 month 24 days</t>
        </is>
      </c>
    </row>
    <row r="42">
      <c r="A42" s="4" t="inlineStr">
        <is>
          <t>Options Outstanding, Weighted- Average Exercise Price (in dollars per share)</t>
        </is>
      </c>
      <c r="B42" s="8" t="n">
        <v>98.28</v>
      </c>
    </row>
    <row r="43">
      <c r="A43" s="4" t="inlineStr">
        <is>
          <t>Options Exercisable, Number Exercisable (in shares)</t>
        </is>
      </c>
      <c r="B43" s="6" t="n">
        <v>10212</v>
      </c>
    </row>
    <row r="44">
      <c r="A44" s="4" t="inlineStr">
        <is>
          <t>Options Exercisable, Weighted- Average Exercise Price (in dollars per share)</t>
        </is>
      </c>
      <c r="B44" s="8" t="n">
        <v>92.98</v>
      </c>
    </row>
    <row r="45">
      <c r="A45" s="4" t="inlineStr">
        <is>
          <t>100.74 - 105.56</t>
        </is>
      </c>
    </row>
    <row r="46">
      <c r="A46" s="3" t="inlineStr">
        <is>
          <t>Share-based Compensation Arrangement by Share-based Payment Award [Line Items]</t>
        </is>
      </c>
    </row>
    <row r="47">
      <c r="A47" s="4" t="inlineStr">
        <is>
          <t>Range of Exercise Prices, Minimum (in dollars per share)</t>
        </is>
      </c>
      <c r="B47" s="9" t="n">
        <v>100.74</v>
      </c>
    </row>
    <row r="48">
      <c r="A48" s="4" t="inlineStr">
        <is>
          <t>Range of Exercise Prices, Maximum (in dollars per share)</t>
        </is>
      </c>
      <c r="B48" s="8" t="n">
        <v>105.56</v>
      </c>
    </row>
    <row r="49">
      <c r="A49" s="4" t="inlineStr">
        <is>
          <t>Options Outstanding, Number Outstanding (in shares)</t>
        </is>
      </c>
      <c r="B49" s="6" t="n">
        <v>1326599</v>
      </c>
    </row>
    <row r="50">
      <c r="A50" s="4" t="inlineStr">
        <is>
          <t>Options Outstanding, Weighted- Average Remaining Contractual Life (Years)</t>
        </is>
      </c>
      <c r="B50" s="4" t="inlineStr">
        <is>
          <t>5 years 1 month 20 days</t>
        </is>
      </c>
    </row>
    <row r="51">
      <c r="A51" s="4" t="inlineStr">
        <is>
          <t>Options Outstanding, Weighted- Average Exercise Price (in dollars per share)</t>
        </is>
      </c>
      <c r="B51" s="8" t="n">
        <v>100.85</v>
      </c>
    </row>
    <row r="52">
      <c r="A52" s="4" t="inlineStr">
        <is>
          <t>Options Exercisable, Number Exercisable (in shares)</t>
        </is>
      </c>
      <c r="B52" s="6" t="n">
        <v>44919</v>
      </c>
    </row>
    <row r="53">
      <c r="A53" s="4" t="inlineStr">
        <is>
          <t>Options Exercisable, Weighted- Average Exercise Price (in dollars per share)</t>
        </is>
      </c>
      <c r="B53" s="8" t="n">
        <v>104.1</v>
      </c>
    </row>
    <row r="54">
      <c r="A54" s="4" t="inlineStr">
        <is>
          <t>$29.59 - $105.56</t>
        </is>
      </c>
    </row>
    <row r="55">
      <c r="A55" s="3" t="inlineStr">
        <is>
          <t>Share-based Compensation Arrangement by Share-based Payment Award [Line Items]</t>
        </is>
      </c>
    </row>
    <row r="56">
      <c r="A56" s="4" t="inlineStr">
        <is>
          <t>Range of Exercise Prices, Minimum (in dollars per share)</t>
        </is>
      </c>
      <c r="B56" s="9" t="n">
        <v>29.59</v>
      </c>
    </row>
    <row r="57">
      <c r="A57" s="4" t="inlineStr">
        <is>
          <t>Range of Exercise Prices, Maximum (in dollars per share)</t>
        </is>
      </c>
      <c r="B57" s="8" t="n">
        <v>105.56</v>
      </c>
    </row>
    <row r="58">
      <c r="A58" s="4" t="inlineStr">
        <is>
          <t>Options Outstanding, Number Outstanding (in shares)</t>
        </is>
      </c>
      <c r="B58" s="6" t="n">
        <v>7197662</v>
      </c>
    </row>
    <row r="59">
      <c r="A59" s="4" t="inlineStr">
        <is>
          <t>Options Outstanding, Weighted- Average Remaining Contractual Life (Years)</t>
        </is>
      </c>
      <c r="B59" s="4" t="inlineStr">
        <is>
          <t>4 years 3 months 21 days</t>
        </is>
      </c>
    </row>
    <row r="60">
      <c r="A60" s="4" t="inlineStr">
        <is>
          <t>Options Outstanding, Weighted- Average Exercise Price (in dollars per share)</t>
        </is>
      </c>
      <c r="B60" s="8" t="n">
        <v>85.11</v>
      </c>
    </row>
    <row r="61">
      <c r="A61" s="4" t="inlineStr">
        <is>
          <t>Options Exercisable, Number Exercisable (in shares)</t>
        </is>
      </c>
      <c r="B61" s="6" t="n">
        <v>3659755</v>
      </c>
    </row>
    <row r="62">
      <c r="A62" s="4" t="inlineStr">
        <is>
          <t>Options Exercisable, Weighted- Average Exercise Price (in dollars per share)</t>
        </is>
      </c>
      <c r="B62" s="8" t="n">
        <v>75.5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nalysis of Option Activity (Detail) - $ / shares</t>
        </is>
      </c>
      <c r="B1" s="2" t="inlineStr">
        <is>
          <t>12 Months Ended</t>
        </is>
      </c>
    </row>
    <row r="2">
      <c r="B2" s="2" t="inlineStr">
        <is>
          <t>Dec. 31, 2021</t>
        </is>
      </c>
      <c r="C2" s="2" t="inlineStr">
        <is>
          <t>Dec. 31, 2020</t>
        </is>
      </c>
      <c r="D2" s="2" t="inlineStr">
        <is>
          <t>Dec. 31, 2019</t>
        </is>
      </c>
    </row>
    <row r="3">
      <c r="A3" s="3" t="inlineStr">
        <is>
          <t>Options</t>
        </is>
      </c>
    </row>
    <row r="4">
      <c r="A4" s="4" t="inlineStr">
        <is>
          <t>Options Outstanding-beginning of year (in shares)</t>
        </is>
      </c>
      <c r="B4" s="6" t="n">
        <v>7111231</v>
      </c>
      <c r="C4" s="6" t="n">
        <v>6724358</v>
      </c>
      <c r="D4" s="6" t="n">
        <v>7203765</v>
      </c>
    </row>
    <row r="5">
      <c r="A5" s="4" t="inlineStr">
        <is>
          <t>Options Exercised (in shares)</t>
        </is>
      </c>
      <c r="B5" s="6" t="n">
        <v>-1191704</v>
      </c>
      <c r="C5" s="6" t="n">
        <v>-936289</v>
      </c>
      <c r="D5" s="6" t="n">
        <v>-1810559</v>
      </c>
    </row>
    <row r="6">
      <c r="A6" s="4" t="inlineStr">
        <is>
          <t>Options Expired and forfeited (in shares)</t>
        </is>
      </c>
      <c r="B6" s="6" t="n">
        <v>-5977</v>
      </c>
      <c r="C6" s="6" t="n">
        <v>-3437</v>
      </c>
      <c r="D6" s="6" t="n">
        <v>-21250</v>
      </c>
    </row>
    <row r="7">
      <c r="A7" s="4" t="inlineStr">
        <is>
          <t>Options Outstanding-end of year (in shares)</t>
        </is>
      </c>
      <c r="B7" s="6" t="n">
        <v>7197662</v>
      </c>
      <c r="C7" s="6" t="n">
        <v>7111231</v>
      </c>
      <c r="D7" s="6" t="n">
        <v>6724358</v>
      </c>
    </row>
    <row r="8">
      <c r="A8" s="4" t="inlineStr">
        <is>
          <t>Options Exercisable at end of year (in shares)</t>
        </is>
      </c>
      <c r="B8" s="6" t="n">
        <v>3659755</v>
      </c>
      <c r="C8" s="6" t="n">
        <v>3389399</v>
      </c>
      <c r="D8" s="6" t="n">
        <v>2999788</v>
      </c>
    </row>
    <row r="9">
      <c r="A9" s="3" t="inlineStr">
        <is>
          <t>Weighted-Average Exercise Price</t>
        </is>
      </c>
    </row>
    <row r="10">
      <c r="A10" s="4" t="inlineStr">
        <is>
          <t>Outstanding-beginning of year, weighted average exercise price (in dollars per share)</t>
        </is>
      </c>
      <c r="B10" s="8" t="n">
        <v>78.28</v>
      </c>
      <c r="C10" s="8" t="n">
        <v>70.06999999999999</v>
      </c>
      <c r="D10" s="8" t="n">
        <v>61.72</v>
      </c>
    </row>
    <row r="11">
      <c r="A11" s="4" t="inlineStr">
        <is>
          <t>Options exercised in the period - weighted average exercise price (in dollars per share)</t>
        </is>
      </c>
      <c r="B11" s="9" t="n">
        <v>58.59</v>
      </c>
      <c r="C11" s="9" t="n">
        <v>51.37</v>
      </c>
      <c r="D11" s="9" t="n">
        <v>45.93</v>
      </c>
    </row>
    <row r="12">
      <c r="A12" s="4" t="inlineStr">
        <is>
          <t>Options expired and forfeited in the period - weighted average exercise price (in dollars per share)</t>
        </is>
      </c>
      <c r="B12" s="9" t="n">
        <v>74.15000000000001</v>
      </c>
      <c r="C12" s="9" t="n">
        <v>75.27</v>
      </c>
      <c r="D12" s="9" t="n">
        <v>82.89</v>
      </c>
    </row>
    <row r="13">
      <c r="A13" s="4" t="inlineStr">
        <is>
          <t>Outstanding-end of year, weighted average exercise price (in dollars per share)</t>
        </is>
      </c>
      <c r="B13" s="9" t="n">
        <v>85.11</v>
      </c>
      <c r="C13" s="9" t="n">
        <v>78.28</v>
      </c>
      <c r="D13" s="9" t="n">
        <v>70.06999999999999</v>
      </c>
    </row>
    <row r="14">
      <c r="A14" s="4" t="inlineStr">
        <is>
          <t>Exercisable at end of year, weighted average exercise price (in dollars per share)</t>
        </is>
      </c>
      <c r="B14" s="8" t="n">
        <v>75.55</v>
      </c>
      <c r="C14" s="8" t="n">
        <v>67.19</v>
      </c>
      <c r="D14" s="8" t="n">
        <v>57.27</v>
      </c>
    </row>
    <row r="15">
      <c r="A15" s="4" t="inlineStr">
        <is>
          <t>7-year term</t>
        </is>
      </c>
    </row>
    <row r="16">
      <c r="A16" s="3" t="inlineStr">
        <is>
          <t>Share-based Compensation Arrangement by Share-based Payment Award [Line Items]</t>
        </is>
      </c>
    </row>
    <row r="17">
      <c r="A17" s="4" t="inlineStr">
        <is>
          <t>Contract Period</t>
        </is>
      </c>
      <c r="B17" s="4" t="inlineStr">
        <is>
          <t>7 years</t>
        </is>
      </c>
    </row>
    <row r="18">
      <c r="A18" s="3" t="inlineStr">
        <is>
          <t>Options</t>
        </is>
      </c>
    </row>
    <row r="19">
      <c r="A19" s="4" t="inlineStr">
        <is>
          <t>Options Granted (in shares)</t>
        </is>
      </c>
      <c r="B19" s="6" t="n">
        <v>1284112</v>
      </c>
      <c r="C19" s="6" t="n">
        <v>1326599</v>
      </c>
      <c r="D19" s="6" t="n">
        <v>1352402</v>
      </c>
    </row>
    <row r="20">
      <c r="A20" s="3" t="inlineStr">
        <is>
          <t>Weighted-Average Exercise Price</t>
        </is>
      </c>
    </row>
    <row r="21">
      <c r="A21" s="4" t="inlineStr">
        <is>
          <t>Options granted in the period- weighted average exercise price (in dollars per share)</t>
        </is>
      </c>
      <c r="B21" s="8" t="n">
        <v>98.28</v>
      </c>
      <c r="C21" s="8" t="n">
        <v>100.85</v>
      </c>
      <c r="D21" s="8" t="n">
        <v>82.43000000000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dditional Information of Stock Option Activity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Weighted-average remaining contractual term (in years)</t>
        </is>
      </c>
      <c r="B4" s="4" t="inlineStr">
        <is>
          <t>4 years 3 months 21 days</t>
        </is>
      </c>
      <c r="C4" s="4" t="inlineStr">
        <is>
          <t>4 years 6 months 25 days</t>
        </is>
      </c>
    </row>
    <row r="5">
      <c r="A5" s="4" t="inlineStr">
        <is>
          <t>Aggregate intrinsic value</t>
        </is>
      </c>
      <c r="B5" s="7" t="n">
        <v>77329</v>
      </c>
      <c r="C5" s="7" t="n">
        <v>126467</v>
      </c>
    </row>
    <row r="6">
      <c r="A6" s="4" t="inlineStr">
        <is>
          <t>Weighted-average remaining contractual term (in years)</t>
        </is>
      </c>
      <c r="B6" s="4" t="inlineStr">
        <is>
          <t>3 years 3 months 7 days</t>
        </is>
      </c>
      <c r="C6" s="4" t="inlineStr">
        <is>
          <t>3 years 5 months 1 day</t>
        </is>
      </c>
    </row>
    <row r="7">
      <c r="A7" s="4" t="inlineStr">
        <is>
          <t>Aggregate intrinsic value</t>
        </is>
      </c>
      <c r="B7" s="7" t="n">
        <v>66978</v>
      </c>
      <c r="C7" s="7" t="n">
        <v>9452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12 Months Ended</t>
        </is>
      </c>
    </row>
    <row r="2">
      <c r="B2" s="2" t="inlineStr">
        <is>
          <t>Dec. 31, 2021</t>
        </is>
      </c>
    </row>
    <row r="3">
      <c r="A3" s="3" t="inlineStr">
        <is>
          <t>Insurance [Abstract]</t>
        </is>
      </c>
    </row>
    <row r="4">
      <c r="A4" s="4" t="inlineStr">
        <is>
          <t>Statutory Accounting</t>
        </is>
      </c>
      <c r="B4" s="4" t="inlineStr">
        <is>
          <t>Note 2—Statutory Accounting Life insurance subsidiaries of Globe Life are required to file statutory financial statements with state insurance regulatory authorities. Accounting principles used to prepare these statutory financial statements differ from GAAP. Consolidated net income and shareholders’ equity (capital and surplus) on a statutory basis for the insurance subsidiaries were as follows: Net Income Shareholders’ Equity Year Ended December 31, At December 31, 2021 2020 2019 2021 2020 Life insurance subsidiaries $ 373,703 $ 441,589 $ 462,515 $ 1,523,247 $ 1,408,281 The excess, if any, of shareholders' equity of the insurance subsidiaries on a GAAP basis over that determined on a statutory basis is not available for distribution by the insurance subsidiaries to the Parent Company without regulatory approval. Insurance subsidiaries’ statutory capital and surplus necessary to satisfy regulatory requirements in the aggregate was $563 million at December 31, 2021. More information on the restrictions on the payment of dividends can be found in Note 12—Shareholders' Equity. The Company's statutory financial statements are presented on the basis of accounting practices prescribed by the insurance department of the state of domicile of each insurance subsidiary. While all states have adopted the National Association of Insurance Commissioners’ (NAIC) statutory accounting practices (NAIC SAP) as the basis for statutory accounting, certain states have retained prescribed practices of their respective insurance code or administrative code which can differ from NAIC SAP. For Globe Life's life insurance companies, there are no significant differences between NAIC SAP and the accounting practices prescribed by the states of domici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elected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average grant-date fair value of options granted (in dollars per share)</t>
        </is>
      </c>
      <c r="B4" s="8" t="n">
        <v>18.01</v>
      </c>
      <c r="C4" s="8" t="n">
        <v>14.64</v>
      </c>
      <c r="D4" s="8" t="n">
        <v>14.2</v>
      </c>
    </row>
    <row r="5">
      <c r="A5" s="4" t="inlineStr">
        <is>
          <t>Intrinsic value of options exercised</t>
        </is>
      </c>
      <c r="B5" s="7" t="n">
        <v>50641</v>
      </c>
      <c r="C5" s="7" t="n">
        <v>40517</v>
      </c>
      <c r="D5" s="7" t="n">
        <v>82022</v>
      </c>
    </row>
    <row r="6">
      <c r="A6" s="4" t="inlineStr">
        <is>
          <t>Cash received from options exercised</t>
        </is>
      </c>
      <c r="B6" s="6" t="n">
        <v>69826</v>
      </c>
      <c r="C6" s="6" t="n">
        <v>48093</v>
      </c>
      <c r="D6" s="6" t="n">
        <v>83163</v>
      </c>
    </row>
    <row r="7">
      <c r="A7" s="4" t="inlineStr">
        <is>
          <t>Actual tax benefit received</t>
        </is>
      </c>
      <c r="B7" s="7" t="n">
        <v>10545</v>
      </c>
      <c r="C7" s="7" t="n">
        <v>8508</v>
      </c>
      <c r="D7" s="7" t="n">
        <v>172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dditional Information on Unvested Options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average remaining contractual term (in years)</t>
        </is>
      </c>
      <c r="B4" s="4" t="inlineStr">
        <is>
          <t>4 years 3 months 21 days</t>
        </is>
      </c>
      <c r="C4" s="4" t="inlineStr">
        <is>
          <t>4 years 6 months 25 days</t>
        </is>
      </c>
    </row>
    <row r="5">
      <c r="A5" s="4" t="inlineStr">
        <is>
          <t>Aggregate intrinsic value</t>
        </is>
      </c>
      <c r="B5" s="7" t="n">
        <v>77329</v>
      </c>
      <c r="C5" s="7" t="n">
        <v>126467</v>
      </c>
    </row>
    <row r="6">
      <c r="A6" s="4" t="inlineStr">
        <is>
          <t>Unvested Options</t>
        </is>
      </c>
    </row>
    <row r="7">
      <c r="A7" s="3" t="inlineStr">
        <is>
          <t>Share-based Compensation Arrangement by Share-based Payment Award [Line Items]</t>
        </is>
      </c>
    </row>
    <row r="8">
      <c r="A8" s="4" t="inlineStr">
        <is>
          <t>Number of shares outstanding (in shares)</t>
        </is>
      </c>
      <c r="B8" s="6" t="n">
        <v>3537907</v>
      </c>
      <c r="C8" s="6" t="n">
        <v>3721832</v>
      </c>
    </row>
    <row r="9">
      <c r="A9" s="4" t="inlineStr">
        <is>
          <t>Weighted-average exercise price (in dollars per share)</t>
        </is>
      </c>
      <c r="B9" s="8" t="n">
        <v>94.98999999999999</v>
      </c>
      <c r="C9" s="8" t="n">
        <v>88.37</v>
      </c>
    </row>
    <row r="10">
      <c r="A10" s="4" t="inlineStr">
        <is>
          <t>Weighted-average remaining contractual term (in years)</t>
        </is>
      </c>
      <c r="B10" s="4" t="inlineStr">
        <is>
          <t>5 years 4 months 13 days</t>
        </is>
      </c>
      <c r="C10" s="4" t="inlineStr">
        <is>
          <t>5 years 7 months 13 days</t>
        </is>
      </c>
    </row>
    <row r="11">
      <c r="A11" s="4" t="inlineStr">
        <is>
          <t>Aggregate intrinsic value</t>
        </is>
      </c>
      <c r="B11" s="7" t="n">
        <v>10352</v>
      </c>
      <c r="C11" s="7" t="n">
        <v>3194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nd Restricted Stock Units Granted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s (in shares)</t>
        </is>
      </c>
      <c r="B4" s="6" t="n">
        <v>156789</v>
      </c>
      <c r="C4" s="6" t="n">
        <v>161909</v>
      </c>
      <c r="D4" s="6" t="n">
        <v>171974</v>
      </c>
    </row>
    <row r="5">
      <c r="A5" s="4" t="inlineStr">
        <is>
          <t>Directors Restricted Stock</t>
        </is>
      </c>
    </row>
    <row r="6">
      <c r="A6" s="3" t="inlineStr">
        <is>
          <t>Share-based Compensation Arrangement by Share-based Payment Award [Line Items]</t>
        </is>
      </c>
    </row>
    <row r="7">
      <c r="A7" s="4" t="inlineStr">
        <is>
          <t>Grants (in shares)</t>
        </is>
      </c>
      <c r="B7" s="6" t="n">
        <v>10031</v>
      </c>
      <c r="C7" s="6" t="n">
        <v>4548</v>
      </c>
      <c r="D7" s="6" t="n">
        <v>8840</v>
      </c>
    </row>
    <row r="8">
      <c r="A8" s="4" t="inlineStr">
        <is>
          <t>Price per share (in dollars per share)</t>
        </is>
      </c>
      <c r="B8" s="8" t="n">
        <v>92.40000000000001</v>
      </c>
      <c r="C8" s="8" t="n">
        <v>105.56</v>
      </c>
      <c r="D8" s="8" t="n">
        <v>76.37</v>
      </c>
    </row>
    <row r="9">
      <c r="A9" s="4" t="inlineStr">
        <is>
          <t>Aggregate value</t>
        </is>
      </c>
      <c r="B9" s="7" t="n">
        <v>927</v>
      </c>
      <c r="C9" s="7" t="n">
        <v>480</v>
      </c>
      <c r="D9" s="7" t="n">
        <v>675</v>
      </c>
    </row>
    <row r="10">
      <c r="A10" s="4" t="inlineStr">
        <is>
          <t>Percent vested</t>
        </is>
      </c>
      <c r="B10" s="4" t="inlineStr">
        <is>
          <t>97.00%</t>
        </is>
      </c>
      <c r="C10" s="4" t="inlineStr">
        <is>
          <t>100.00%</t>
        </is>
      </c>
      <c r="D10" s="4" t="inlineStr">
        <is>
          <t>100.00%</t>
        </is>
      </c>
    </row>
    <row r="11">
      <c r="A11" s="4" t="inlineStr">
        <is>
          <t>Directors Restricted Stock Units Including Dividend Equivalents</t>
        </is>
      </c>
    </row>
    <row r="12">
      <c r="A12" s="3" t="inlineStr">
        <is>
          <t>Share-based Compensation Arrangement by Share-based Payment Award [Line Items]</t>
        </is>
      </c>
    </row>
    <row r="13">
      <c r="A13" s="4" t="inlineStr">
        <is>
          <t>Grants (in shares)</t>
        </is>
      </c>
      <c r="B13" s="6" t="n">
        <v>7258</v>
      </c>
      <c r="C13" s="6" t="n">
        <v>6161</v>
      </c>
      <c r="D13" s="6" t="n">
        <v>6634</v>
      </c>
    </row>
    <row r="14">
      <c r="A14" s="4" t="inlineStr">
        <is>
          <t>Price per share (in dollars per share)</t>
        </is>
      </c>
      <c r="B14" s="8" t="n">
        <v>92.59999999999999</v>
      </c>
      <c r="C14" s="8" t="n">
        <v>103.32</v>
      </c>
      <c r="D14" s="8" t="n">
        <v>77.5</v>
      </c>
    </row>
    <row r="15">
      <c r="A15" s="4" t="inlineStr">
        <is>
          <t>Aggregate value</t>
        </is>
      </c>
      <c r="B15" s="7" t="n">
        <v>672</v>
      </c>
      <c r="C15" s="7" t="n">
        <v>637</v>
      </c>
      <c r="D15" s="7" t="n">
        <v>514</v>
      </c>
    </row>
    <row r="16">
      <c r="A16" s="4" t="inlineStr">
        <is>
          <t>Percent vested</t>
        </is>
      </c>
      <c r="B16" s="4" t="inlineStr">
        <is>
          <t>96.00%</t>
        </is>
      </c>
      <c r="C16" s="4" t="inlineStr">
        <is>
          <t>100.00%</t>
        </is>
      </c>
      <c r="D16" s="4" t="inlineStr">
        <is>
          <t>100.00%</t>
        </is>
      </c>
    </row>
    <row r="17">
      <c r="A17" s="4" t="inlineStr">
        <is>
          <t>Performance Shares</t>
        </is>
      </c>
    </row>
    <row r="18">
      <c r="A18" s="3" t="inlineStr">
        <is>
          <t>Share-based Compensation Arrangement by Share-based Payment Award [Line Items]</t>
        </is>
      </c>
    </row>
    <row r="19">
      <c r="A19" s="4" t="inlineStr">
        <is>
          <t>Grants (in shares)</t>
        </is>
      </c>
      <c r="B19" s="6" t="n">
        <v>139500</v>
      </c>
      <c r="C19" s="6" t="n">
        <v>151200</v>
      </c>
      <c r="D19" s="6" t="n">
        <v>156500</v>
      </c>
    </row>
    <row r="20">
      <c r="A20" s="4" t="inlineStr">
        <is>
          <t>Price per share (in dollars per share)</t>
        </is>
      </c>
      <c r="B20" s="8" t="n">
        <v>98.31999999999999</v>
      </c>
      <c r="C20" s="8" t="n">
        <v>100.74</v>
      </c>
      <c r="D20" s="8" t="n">
        <v>82.56</v>
      </c>
    </row>
    <row r="21">
      <c r="A21" s="4" t="inlineStr">
        <is>
          <t>Aggregate value</t>
        </is>
      </c>
      <c r="B21" s="7" t="n">
        <v>13716</v>
      </c>
      <c r="C21" s="7" t="n">
        <v>15232</v>
      </c>
      <c r="D21" s="7" t="n">
        <v>12921</v>
      </c>
    </row>
    <row r="22">
      <c r="A22" s="4" t="inlineStr">
        <is>
          <t>Percent vested</t>
        </is>
      </c>
      <c r="B22" s="4" t="inlineStr">
        <is>
          <t>0.00%</t>
        </is>
      </c>
      <c r="C22" s="4" t="inlineStr">
        <is>
          <t>0.00%</t>
        </is>
      </c>
      <c r="D22" s="4" t="inlineStr">
        <is>
          <t>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nalysis of Unvested Restricted Stock (Detail)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t>
        </is>
      </c>
    </row>
    <row r="4">
      <c r="A4" s="4" t="inlineStr">
        <is>
          <t>Beginning Balance (in shares)</t>
        </is>
      </c>
      <c r="B4" s="6" t="n">
        <v>518976</v>
      </c>
      <c r="C4" s="6" t="n">
        <v>716542</v>
      </c>
      <c r="D4" s="6" t="n">
        <v>764629</v>
      </c>
    </row>
    <row r="5">
      <c r="A5" s="4" t="inlineStr">
        <is>
          <t>Grants (in shares)</t>
        </is>
      </c>
      <c r="B5" s="6" t="n">
        <v>156789</v>
      </c>
      <c r="C5" s="6" t="n">
        <v>161909</v>
      </c>
      <c r="D5" s="6" t="n">
        <v>171974</v>
      </c>
    </row>
    <row r="6">
      <c r="A6" s="4" t="inlineStr">
        <is>
          <t>Additional performance shares</t>
        </is>
      </c>
      <c r="B6" s="6" t="n">
        <v>-94883</v>
      </c>
      <c r="C6" s="6" t="n">
        <v>-65473</v>
      </c>
      <c r="D6" s="6" t="n">
        <v>118812</v>
      </c>
    </row>
    <row r="7">
      <c r="A7" s="4" t="inlineStr">
        <is>
          <t>Restriction lapses (in shares)</t>
        </is>
      </c>
      <c r="B7" s="6" t="n">
        <v>-226866</v>
      </c>
      <c r="C7" s="6" t="n">
        <v>-282552</v>
      </c>
      <c r="D7" s="6" t="n">
        <v>-338873</v>
      </c>
    </row>
    <row r="8">
      <c r="A8" s="4" t="inlineStr">
        <is>
          <t>Forfeitures (in shares)</t>
        </is>
      </c>
      <c r="B8" s="6" t="n">
        <v>-11050</v>
      </c>
      <c r="C8" s="6" t="n">
        <v>-11450</v>
      </c>
      <c r="D8" s="6" t="n">
        <v>0</v>
      </c>
    </row>
    <row r="9">
      <c r="A9" s="4" t="inlineStr">
        <is>
          <t>Ending Balance (in shares)</t>
        </is>
      </c>
      <c r="B9" s="6" t="n">
        <v>342966</v>
      </c>
      <c r="C9" s="6" t="n">
        <v>518976</v>
      </c>
      <c r="D9" s="6" t="n">
        <v>716542</v>
      </c>
    </row>
    <row r="10">
      <c r="A10" s="4" t="inlineStr">
        <is>
          <t>Executive Restricted Stock</t>
        </is>
      </c>
    </row>
    <row r="11">
      <c r="A11" s="3" t="inlineStr">
        <is>
          <t>Share-based Compensation Arrangement by Share-based Payment Award, Equity Instruments Other than Options, Nonvested, Number of Shares</t>
        </is>
      </c>
    </row>
    <row r="12">
      <c r="A12" s="4" t="inlineStr">
        <is>
          <t>Beginning Balance (in shares)</t>
        </is>
      </c>
      <c r="B12" s="6" t="n">
        <v>0</v>
      </c>
      <c r="C12" s="6" t="n">
        <v>0</v>
      </c>
      <c r="D12" s="6" t="n">
        <v>12000</v>
      </c>
    </row>
    <row r="13">
      <c r="A13" s="4" t="inlineStr">
        <is>
          <t>Grants (in shares)</t>
        </is>
      </c>
      <c r="B13" s="6" t="n">
        <v>0</v>
      </c>
      <c r="C13" s="6" t="n">
        <v>0</v>
      </c>
      <c r="D13" s="6" t="n">
        <v>0</v>
      </c>
    </row>
    <row r="14">
      <c r="A14" s="4" t="inlineStr">
        <is>
          <t>Additional performance shares</t>
        </is>
      </c>
      <c r="B14" s="6" t="n">
        <v>0</v>
      </c>
      <c r="C14" s="6" t="n">
        <v>0</v>
      </c>
      <c r="D14" s="6" t="n">
        <v>0</v>
      </c>
    </row>
    <row r="15">
      <c r="A15" s="4" t="inlineStr">
        <is>
          <t>Restriction lapses (in shares)</t>
        </is>
      </c>
      <c r="B15" s="6" t="n">
        <v>0</v>
      </c>
      <c r="C15" s="6" t="n">
        <v>0</v>
      </c>
      <c r="D15" s="6" t="n">
        <v>-12000</v>
      </c>
    </row>
    <row r="16">
      <c r="A16" s="4" t="inlineStr">
        <is>
          <t>Forfeitures (in shares)</t>
        </is>
      </c>
      <c r="B16" s="6" t="n">
        <v>0</v>
      </c>
      <c r="C16" s="6" t="n">
        <v>0</v>
      </c>
      <c r="D16" s="6" t="n">
        <v>0</v>
      </c>
    </row>
    <row r="17">
      <c r="A17" s="4" t="inlineStr">
        <is>
          <t>Ending Balance (in shares)</t>
        </is>
      </c>
      <c r="B17" s="6" t="n">
        <v>0</v>
      </c>
      <c r="C17" s="6" t="n">
        <v>0</v>
      </c>
      <c r="D17" s="6" t="n">
        <v>0</v>
      </c>
    </row>
    <row r="18">
      <c r="A18" s="4" t="inlineStr">
        <is>
          <t>Executive Performance Shares</t>
        </is>
      </c>
    </row>
    <row r="19">
      <c r="A19" s="3" t="inlineStr">
        <is>
          <t>Share-based Compensation Arrangement by Share-based Payment Award, Equity Instruments Other than Options, Nonvested, Number of Shares</t>
        </is>
      </c>
    </row>
    <row r="20">
      <c r="A20" s="4" t="inlineStr">
        <is>
          <t>Beginning Balance (in shares)</t>
        </is>
      </c>
      <c r="B20" s="6" t="n">
        <v>518976</v>
      </c>
      <c r="C20" s="6" t="n">
        <v>716542</v>
      </c>
      <c r="D20" s="6" t="n">
        <v>752629</v>
      </c>
    </row>
    <row r="21">
      <c r="A21" s="4" t="inlineStr">
        <is>
          <t>Grants (in shares)</t>
        </is>
      </c>
      <c r="B21" s="6" t="n">
        <v>139500</v>
      </c>
      <c r="C21" s="6" t="n">
        <v>151200</v>
      </c>
      <c r="D21" s="6" t="n">
        <v>156500</v>
      </c>
    </row>
    <row r="22">
      <c r="A22" s="4" t="inlineStr">
        <is>
          <t>Additional performance shares</t>
        </is>
      </c>
      <c r="B22" s="6" t="n">
        <v>-94883</v>
      </c>
      <c r="C22" s="6" t="n">
        <v>-65473</v>
      </c>
      <c r="D22" s="6" t="n">
        <v>118812</v>
      </c>
    </row>
    <row r="23">
      <c r="A23" s="4" t="inlineStr">
        <is>
          <t>Restriction lapses (in shares)</t>
        </is>
      </c>
      <c r="B23" s="6" t="n">
        <v>-210155</v>
      </c>
      <c r="C23" s="6" t="n">
        <v>-271843</v>
      </c>
      <c r="D23" s="6" t="n">
        <v>-311399</v>
      </c>
    </row>
    <row r="24">
      <c r="A24" s="4" t="inlineStr">
        <is>
          <t>Forfeitures (in shares)</t>
        </is>
      </c>
      <c r="B24" s="6" t="n">
        <v>-11050</v>
      </c>
      <c r="C24" s="6" t="n">
        <v>-11450</v>
      </c>
      <c r="D24" s="6" t="n">
        <v>0</v>
      </c>
    </row>
    <row r="25">
      <c r="A25" s="4" t="inlineStr">
        <is>
          <t>Ending Balance (in shares)</t>
        </is>
      </c>
      <c r="B25" s="6" t="n">
        <v>342388</v>
      </c>
      <c r="C25" s="6" t="n">
        <v>518976</v>
      </c>
      <c r="D25" s="6" t="n">
        <v>716542</v>
      </c>
    </row>
    <row r="26">
      <c r="A26" s="4" t="inlineStr">
        <is>
          <t>Directors Restricted Stock</t>
        </is>
      </c>
    </row>
    <row r="27">
      <c r="A27" s="3" t="inlineStr">
        <is>
          <t>Share-based Compensation Arrangement by Share-based Payment Award, Equity Instruments Other than Options, Nonvested, Number of Shares</t>
        </is>
      </c>
    </row>
    <row r="28">
      <c r="A28" s="4" t="inlineStr">
        <is>
          <t>Beginning Balance (in shares)</t>
        </is>
      </c>
      <c r="B28" s="6" t="n">
        <v>0</v>
      </c>
      <c r="C28" s="6" t="n">
        <v>0</v>
      </c>
      <c r="D28" s="6" t="n">
        <v>0</v>
      </c>
    </row>
    <row r="29">
      <c r="A29" s="4" t="inlineStr">
        <is>
          <t>Grants (in shares)</t>
        </is>
      </c>
      <c r="B29" s="6" t="n">
        <v>10031</v>
      </c>
      <c r="C29" s="6" t="n">
        <v>4548</v>
      </c>
      <c r="D29" s="6" t="n">
        <v>8840</v>
      </c>
    </row>
    <row r="30">
      <c r="A30" s="4" t="inlineStr">
        <is>
          <t>Additional performance shares</t>
        </is>
      </c>
      <c r="B30" s="6" t="n">
        <v>0</v>
      </c>
      <c r="C30" s="6" t="n">
        <v>0</v>
      </c>
      <c r="D30" s="6" t="n">
        <v>0</v>
      </c>
    </row>
    <row r="31">
      <c r="A31" s="4" t="inlineStr">
        <is>
          <t>Restriction lapses (in shares)</t>
        </is>
      </c>
      <c r="B31" s="6" t="n">
        <v>-9742</v>
      </c>
      <c r="C31" s="6" t="n">
        <v>-4548</v>
      </c>
      <c r="D31" s="6" t="n">
        <v>-8840</v>
      </c>
    </row>
    <row r="32">
      <c r="A32" s="4" t="inlineStr">
        <is>
          <t>Forfeitures (in shares)</t>
        </is>
      </c>
      <c r="B32" s="6" t="n">
        <v>0</v>
      </c>
      <c r="C32" s="6" t="n">
        <v>0</v>
      </c>
      <c r="D32" s="6" t="n">
        <v>0</v>
      </c>
    </row>
    <row r="33">
      <c r="A33" s="4" t="inlineStr">
        <is>
          <t>Ending Balance (in shares)</t>
        </is>
      </c>
      <c r="B33" s="6" t="n">
        <v>289</v>
      </c>
      <c r="C33" s="6" t="n">
        <v>0</v>
      </c>
      <c r="D33" s="6" t="n">
        <v>0</v>
      </c>
    </row>
    <row r="34">
      <c r="A34" s="4" t="inlineStr">
        <is>
          <t>Directors Restricted Stock Units</t>
        </is>
      </c>
    </row>
    <row r="35">
      <c r="A35" s="3" t="inlineStr">
        <is>
          <t>Share-based Compensation Arrangement by Share-based Payment Award, Equity Instruments Other than Options, Nonvested, Number of Shares</t>
        </is>
      </c>
    </row>
    <row r="36">
      <c r="A36" s="4" t="inlineStr">
        <is>
          <t>Beginning Balance (in shares)</t>
        </is>
      </c>
      <c r="B36" s="6" t="n">
        <v>0</v>
      </c>
      <c r="C36" s="6" t="n">
        <v>0</v>
      </c>
      <c r="D36" s="6" t="n">
        <v>0</v>
      </c>
    </row>
    <row r="37">
      <c r="A37" s="4" t="inlineStr">
        <is>
          <t>Grants (in shares)</t>
        </is>
      </c>
      <c r="B37" s="6" t="n">
        <v>7258</v>
      </c>
      <c r="C37" s="6" t="n">
        <v>6161</v>
      </c>
      <c r="D37" s="6" t="n">
        <v>6634</v>
      </c>
    </row>
    <row r="38">
      <c r="A38" s="4" t="inlineStr">
        <is>
          <t>Additional performance shares</t>
        </is>
      </c>
      <c r="B38" s="6" t="n">
        <v>0</v>
      </c>
      <c r="C38" s="6" t="n">
        <v>0</v>
      </c>
      <c r="D38" s="6" t="n">
        <v>0</v>
      </c>
    </row>
    <row r="39">
      <c r="A39" s="4" t="inlineStr">
        <is>
          <t>Restriction lapses (in shares)</t>
        </is>
      </c>
      <c r="B39" s="6" t="n">
        <v>-6969</v>
      </c>
      <c r="C39" s="6" t="n">
        <v>-6161</v>
      </c>
      <c r="D39" s="6" t="n">
        <v>-6634</v>
      </c>
    </row>
    <row r="40">
      <c r="A40" s="4" t="inlineStr">
        <is>
          <t>Forfeitures (in shares)</t>
        </is>
      </c>
      <c r="B40" s="6" t="n">
        <v>0</v>
      </c>
      <c r="C40" s="6" t="n">
        <v>0</v>
      </c>
      <c r="D40" s="6" t="n">
        <v>0</v>
      </c>
    </row>
    <row r="41">
      <c r="A41" s="4" t="inlineStr">
        <is>
          <t>Ending Balance (in shares)</t>
        </is>
      </c>
      <c r="B41" s="6" t="n">
        <v>289</v>
      </c>
      <c r="C41" s="6" t="n">
        <v>0</v>
      </c>
      <c r="D41"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Average Grant-Date Fair Value of Unvested Restricted Stock (Detail) - $ / shares</t>
        </is>
      </c>
      <c r="B1" s="2" t="inlineStr">
        <is>
          <t>12 Months Ended</t>
        </is>
      </c>
    </row>
    <row r="2">
      <c r="B2" s="2" t="inlineStr">
        <is>
          <t>Dec. 31, 2021</t>
        </is>
      </c>
      <c r="C2" s="2" t="inlineStr">
        <is>
          <t>Dec. 31, 2020</t>
        </is>
      </c>
      <c r="D2" s="2" t="inlineStr">
        <is>
          <t>Dec. 31, 2019</t>
        </is>
      </c>
    </row>
    <row r="3">
      <c r="A3" s="4" t="inlineStr">
        <is>
          <t>Executive Restricted Stock</t>
        </is>
      </c>
    </row>
    <row r="4">
      <c r="A4" s="3" t="inlineStr">
        <is>
          <t>Share-based Compensation Arrangement by Share-based Payment Award, Equity Instruments Other than Options, Nonvested, Number of Shares</t>
        </is>
      </c>
    </row>
    <row r="5">
      <c r="A5" s="4" t="inlineStr">
        <is>
          <t>Grant-date fair value per share, beginning of year (in dollars per share)</t>
        </is>
      </c>
      <c r="B5" s="7" t="n">
        <v>0</v>
      </c>
    </row>
    <row r="6">
      <c r="A6" s="4" t="inlineStr">
        <is>
          <t>Grants (in dollars per share)</t>
        </is>
      </c>
      <c r="B6" s="6" t="n">
        <v>0</v>
      </c>
    </row>
    <row r="7">
      <c r="A7" s="4" t="inlineStr">
        <is>
          <t>Estimated additional performance shares (in dollars per share)</t>
        </is>
      </c>
      <c r="B7" s="6" t="n">
        <v>0</v>
      </c>
    </row>
    <row r="8">
      <c r="A8" s="4" t="inlineStr">
        <is>
          <t>Restriction lapses (in dollars per share)</t>
        </is>
      </c>
      <c r="B8" s="6" t="n">
        <v>0</v>
      </c>
    </row>
    <row r="9">
      <c r="A9" s="4" t="inlineStr">
        <is>
          <t>Forfeitures (in dollars per share)</t>
        </is>
      </c>
      <c r="B9" s="6" t="n">
        <v>0</v>
      </c>
    </row>
    <row r="10">
      <c r="A10" s="4" t="inlineStr">
        <is>
          <t>Grant-date fair value per share, end of year (in dollars per share)</t>
        </is>
      </c>
      <c r="B10" s="6" t="n">
        <v>0</v>
      </c>
      <c r="C10" s="7" t="n">
        <v>0</v>
      </c>
    </row>
    <row r="11">
      <c r="A11" s="4" t="inlineStr">
        <is>
          <t>Executive Performance Shares</t>
        </is>
      </c>
    </row>
    <row r="12">
      <c r="A12" s="3" t="inlineStr">
        <is>
          <t>Share-based Compensation Arrangement by Share-based Payment Award, Equity Instruments Other than Options, Nonvested, Number of Shares</t>
        </is>
      </c>
    </row>
    <row r="13">
      <c r="A13" s="4" t="inlineStr">
        <is>
          <t>Grant-date fair value per share, beginning of year (in dollars per share)</t>
        </is>
      </c>
      <c r="B13" s="9" t="n">
        <v>90.13</v>
      </c>
    </row>
    <row r="14">
      <c r="A14" s="4" t="inlineStr">
        <is>
          <t>Grants (in dollars per share)</t>
        </is>
      </c>
      <c r="B14" s="9" t="n">
        <v>98.31999999999999</v>
      </c>
    </row>
    <row r="15">
      <c r="A15" s="4" t="inlineStr">
        <is>
          <t>Estimated additional performance shares (in dollars per share)</t>
        </is>
      </c>
      <c r="B15" s="9" t="n">
        <v>-91.43000000000001</v>
      </c>
    </row>
    <row r="16">
      <c r="A16" s="4" t="inlineStr">
        <is>
          <t>Restriction lapses (in dollars per share)</t>
        </is>
      </c>
      <c r="B16" s="9" t="n">
        <v>-87.59999999999999</v>
      </c>
    </row>
    <row r="17">
      <c r="A17" s="4" t="inlineStr">
        <is>
          <t>Forfeitures (in dollars per share)</t>
        </is>
      </c>
      <c r="B17" s="9" t="n">
        <v>-87.59999999999999</v>
      </c>
    </row>
    <row r="18">
      <c r="A18" s="4" t="inlineStr">
        <is>
          <t>Grant-date fair value per share, end of year (in dollars per share)</t>
        </is>
      </c>
      <c r="B18" s="9" t="n">
        <v>94.75</v>
      </c>
      <c r="C18" s="9" t="n">
        <v>90.13</v>
      </c>
    </row>
    <row r="19">
      <c r="A19" s="4" t="inlineStr">
        <is>
          <t>Directors Restricted Stock</t>
        </is>
      </c>
    </row>
    <row r="20">
      <c r="A20" s="3" t="inlineStr">
        <is>
          <t>Share-based Compensation Arrangement by Share-based Payment Award, Equity Instruments Other than Options, Nonvested, Number of Shares</t>
        </is>
      </c>
    </row>
    <row r="21">
      <c r="A21" s="4" t="inlineStr">
        <is>
          <t>Grant-date fair value per share, beginning of year (in dollars per share)</t>
        </is>
      </c>
      <c r="B21" s="6" t="n">
        <v>0</v>
      </c>
    </row>
    <row r="22">
      <c r="A22" s="4" t="inlineStr">
        <is>
          <t>Grants (in dollars per share)</t>
        </is>
      </c>
      <c r="B22" s="9" t="n">
        <v>92.40000000000001</v>
      </c>
      <c r="C22" s="9" t="n">
        <v>105.56</v>
      </c>
      <c r="D22" s="8" t="n">
        <v>76.37</v>
      </c>
    </row>
    <row r="23">
      <c r="A23" s="4" t="inlineStr">
        <is>
          <t>Estimated additional performance shares (in dollars per share)</t>
        </is>
      </c>
      <c r="B23" s="6" t="n">
        <v>0</v>
      </c>
    </row>
    <row r="24">
      <c r="A24" s="4" t="inlineStr">
        <is>
          <t>Restriction lapses (in dollars per share)</t>
        </is>
      </c>
      <c r="B24" s="9" t="n">
        <v>-92.40000000000001</v>
      </c>
    </row>
    <row r="25">
      <c r="A25" s="4" t="inlineStr">
        <is>
          <t>Forfeitures (in dollars per share)</t>
        </is>
      </c>
      <c r="B25" s="6" t="n">
        <v>0</v>
      </c>
    </row>
    <row r="26">
      <c r="A26" s="4" t="inlineStr">
        <is>
          <t>Grant-date fair value per share, end of year (in dollars per share)</t>
        </is>
      </c>
      <c r="B26" s="9" t="n">
        <v>92.56</v>
      </c>
      <c r="C26" s="6" t="n">
        <v>0</v>
      </c>
    </row>
    <row r="27">
      <c r="A27" s="4" t="inlineStr">
        <is>
          <t>Directors Restricted Stock Units</t>
        </is>
      </c>
    </row>
    <row r="28">
      <c r="A28" s="3" t="inlineStr">
        <is>
          <t>Share-based Compensation Arrangement by Share-based Payment Award, Equity Instruments Other than Options, Nonvested, Number of Shares</t>
        </is>
      </c>
    </row>
    <row r="29">
      <c r="A29" s="4" t="inlineStr">
        <is>
          <t>Grant-date fair value per share, beginning of year (in dollars per share)</t>
        </is>
      </c>
      <c r="B29" s="6" t="n">
        <v>0</v>
      </c>
    </row>
    <row r="30">
      <c r="A30" s="4" t="inlineStr">
        <is>
          <t>Grants (in dollars per share)</t>
        </is>
      </c>
      <c r="B30" s="9" t="n">
        <v>92.41</v>
      </c>
    </row>
    <row r="31">
      <c r="A31" s="4" t="inlineStr">
        <is>
          <t>Estimated additional performance shares (in dollars per share)</t>
        </is>
      </c>
      <c r="B31" s="6" t="n">
        <v>0</v>
      </c>
    </row>
    <row r="32">
      <c r="A32" s="4" t="inlineStr">
        <is>
          <t>Restriction lapses (in dollars per share)</t>
        </is>
      </c>
      <c r="B32" s="9" t="n">
        <v>-92.41</v>
      </c>
    </row>
    <row r="33">
      <c r="A33" s="4" t="inlineStr">
        <is>
          <t>Forfeitures (in dollars per share)</t>
        </is>
      </c>
      <c r="B33" s="6" t="n">
        <v>0</v>
      </c>
    </row>
    <row r="34">
      <c r="A34" s="4" t="inlineStr">
        <is>
          <t>Grant-date fair value per share, end of year (in dollars per share)</t>
        </is>
      </c>
      <c r="B34" s="8" t="n">
        <v>92.56</v>
      </c>
      <c r="C34"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 Segment Premium Income by Distribution Channel and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segments | segment</t>
        </is>
      </c>
      <c r="B4" s="6" t="n">
        <v>4</v>
      </c>
    </row>
    <row r="5">
      <c r="A5" s="3" t="inlineStr">
        <is>
          <t>Segment Reporting Information [Line Items]</t>
        </is>
      </c>
    </row>
    <row r="6">
      <c r="A6" s="4" t="inlineStr">
        <is>
          <t>Revenue</t>
        </is>
      </c>
      <c r="B6" s="7" t="n">
        <v>4099887</v>
      </c>
      <c r="C6" s="7" t="n">
        <v>3813905</v>
      </c>
      <c r="D6" s="7" t="n">
        <v>3595134</v>
      </c>
    </row>
    <row r="7">
      <c r="A7" s="4" t="inlineStr">
        <is>
          <t>% of Total</t>
        </is>
      </c>
      <c r="B7" s="4" t="inlineStr">
        <is>
          <t>100.00%</t>
        </is>
      </c>
      <c r="C7" s="4" t="inlineStr">
        <is>
          <t>100.00%</t>
        </is>
      </c>
      <c r="D7" s="4" t="inlineStr">
        <is>
          <t>100.00%</t>
        </is>
      </c>
    </row>
    <row r="8">
      <c r="A8" s="4" t="inlineStr">
        <is>
          <t>Life</t>
        </is>
      </c>
    </row>
    <row r="9">
      <c r="A9" s="3" t="inlineStr">
        <is>
          <t>Segment Reporting Information [Line Items]</t>
        </is>
      </c>
    </row>
    <row r="10">
      <c r="A10" s="4" t="inlineStr">
        <is>
          <t>Revenue</t>
        </is>
      </c>
      <c r="B10" s="7" t="n">
        <v>2898210</v>
      </c>
      <c r="C10" s="7" t="n">
        <v>2672804</v>
      </c>
      <c r="D10" s="7" t="n">
        <v>2517784</v>
      </c>
    </row>
    <row r="11">
      <c r="A11" s="4" t="inlineStr">
        <is>
          <t>% of Total</t>
        </is>
      </c>
      <c r="B11" s="4" t="inlineStr">
        <is>
          <t>100.00%</t>
        </is>
      </c>
      <c r="C11" s="4" t="inlineStr">
        <is>
          <t>100.00%</t>
        </is>
      </c>
      <c r="D11" s="4" t="inlineStr">
        <is>
          <t>100.00%</t>
        </is>
      </c>
    </row>
    <row r="12">
      <c r="A12" s="4" t="inlineStr">
        <is>
          <t>Health</t>
        </is>
      </c>
    </row>
    <row r="13">
      <c r="A13" s="3" t="inlineStr">
        <is>
          <t>Segment Reporting Information [Line Items]</t>
        </is>
      </c>
    </row>
    <row r="14">
      <c r="A14" s="4" t="inlineStr">
        <is>
          <t>Revenue</t>
        </is>
      </c>
      <c r="B14" s="7" t="n">
        <v>1201676</v>
      </c>
      <c r="C14" s="7" t="n">
        <v>1141097</v>
      </c>
      <c r="D14" s="7" t="n">
        <v>1077346</v>
      </c>
    </row>
    <row r="15">
      <c r="A15" s="4" t="inlineStr">
        <is>
          <t>% of Total</t>
        </is>
      </c>
      <c r="B15" s="4" t="inlineStr">
        <is>
          <t>100.00%</t>
        </is>
      </c>
      <c r="C15" s="4" t="inlineStr">
        <is>
          <t>100.00%</t>
        </is>
      </c>
      <c r="D15" s="4" t="inlineStr">
        <is>
          <t>100.00%</t>
        </is>
      </c>
    </row>
    <row r="16">
      <c r="A16" s="4" t="inlineStr">
        <is>
          <t>Annuity</t>
        </is>
      </c>
    </row>
    <row r="17">
      <c r="A17" s="3" t="inlineStr">
        <is>
          <t>Segment Reporting Information [Line Items]</t>
        </is>
      </c>
    </row>
    <row r="18">
      <c r="A18" s="4" t="inlineStr">
        <is>
          <t>Revenue</t>
        </is>
      </c>
      <c r="B18" s="7" t="n">
        <v>1</v>
      </c>
      <c r="C18" s="7" t="n">
        <v>4</v>
      </c>
      <c r="D18" s="7" t="n">
        <v>4</v>
      </c>
    </row>
    <row r="19">
      <c r="A19" s="4" t="inlineStr">
        <is>
          <t>% of Total</t>
        </is>
      </c>
      <c r="B19" s="4" t="inlineStr">
        <is>
          <t>100.00%</t>
        </is>
      </c>
      <c r="C19" s="4" t="inlineStr">
        <is>
          <t>100.00%</t>
        </is>
      </c>
      <c r="D19" s="4" t="inlineStr">
        <is>
          <t>100.00%</t>
        </is>
      </c>
    </row>
    <row r="20">
      <c r="A20" s="4" t="inlineStr">
        <is>
          <t>American Income</t>
        </is>
      </c>
    </row>
    <row r="21">
      <c r="A21" s="3" t="inlineStr">
        <is>
          <t>Segment Reporting Information [Line Items]</t>
        </is>
      </c>
    </row>
    <row r="22">
      <c r="A22" s="4" t="inlineStr">
        <is>
          <t>Revenue</t>
        </is>
      </c>
      <c r="B22" s="7" t="n">
        <v>1517828</v>
      </c>
      <c r="C22" s="7" t="n">
        <v>1363460</v>
      </c>
      <c r="D22" s="7" t="n">
        <v>1259942</v>
      </c>
    </row>
    <row r="23">
      <c r="A23" s="4" t="inlineStr">
        <is>
          <t>% of Total</t>
        </is>
      </c>
      <c r="B23" s="4" t="inlineStr">
        <is>
          <t>37.00%</t>
        </is>
      </c>
      <c r="C23" s="4" t="inlineStr">
        <is>
          <t>36.00%</t>
        </is>
      </c>
      <c r="D23" s="4" t="inlineStr">
        <is>
          <t>35.00%</t>
        </is>
      </c>
    </row>
    <row r="24">
      <c r="A24" s="4" t="inlineStr">
        <is>
          <t>American Income | Life</t>
        </is>
      </c>
    </row>
    <row r="25">
      <c r="A25" s="3" t="inlineStr">
        <is>
          <t>Segment Reporting Information [Line Items]</t>
        </is>
      </c>
    </row>
    <row r="26">
      <c r="A26" s="4" t="inlineStr">
        <is>
          <t>Revenue</t>
        </is>
      </c>
      <c r="B26" s="7" t="n">
        <v>1402878</v>
      </c>
      <c r="C26" s="7" t="n">
        <v>1257726</v>
      </c>
      <c r="D26" s="7" t="n">
        <v>1160495</v>
      </c>
    </row>
    <row r="27">
      <c r="A27" s="4" t="inlineStr">
        <is>
          <t>% of Total</t>
        </is>
      </c>
      <c r="B27" s="4" t="inlineStr">
        <is>
          <t>48.00%</t>
        </is>
      </c>
      <c r="C27" s="4" t="inlineStr">
        <is>
          <t>47.00%</t>
        </is>
      </c>
      <c r="D27" s="4" t="inlineStr">
        <is>
          <t>46.00%</t>
        </is>
      </c>
    </row>
    <row r="28">
      <c r="A28" s="4" t="inlineStr">
        <is>
          <t>American Income | Health</t>
        </is>
      </c>
    </row>
    <row r="29">
      <c r="A29" s="3" t="inlineStr">
        <is>
          <t>Segment Reporting Information [Line Items]</t>
        </is>
      </c>
    </row>
    <row r="30">
      <c r="A30" s="4" t="inlineStr">
        <is>
          <t>Revenue</t>
        </is>
      </c>
      <c r="B30" s="7" t="n">
        <v>114950</v>
      </c>
      <c r="C30" s="7" t="n">
        <v>105734</v>
      </c>
      <c r="D30" s="7" t="n">
        <v>99447</v>
      </c>
    </row>
    <row r="31">
      <c r="A31" s="4" t="inlineStr">
        <is>
          <t>% of Total</t>
        </is>
      </c>
      <c r="B31" s="4" t="inlineStr">
        <is>
          <t>9.00%</t>
        </is>
      </c>
      <c r="C31" s="4" t="inlineStr">
        <is>
          <t>9.00%</t>
        </is>
      </c>
      <c r="D31" s="4" t="inlineStr">
        <is>
          <t>9.00%</t>
        </is>
      </c>
    </row>
    <row r="32">
      <c r="A32" s="4" t="inlineStr">
        <is>
          <t>American Income | Annuity</t>
        </is>
      </c>
    </row>
    <row r="33">
      <c r="A33" s="3" t="inlineStr">
        <is>
          <t>Segment Reporting Information [Line Items]</t>
        </is>
      </c>
    </row>
    <row r="34">
      <c r="A34" s="4" t="inlineStr">
        <is>
          <t>Revenue</t>
        </is>
      </c>
      <c r="B34" s="7" t="n">
        <v>0</v>
      </c>
      <c r="C34" s="7" t="n">
        <v>0</v>
      </c>
      <c r="D34" s="7" t="n">
        <v>0</v>
      </c>
    </row>
    <row r="35">
      <c r="A35" s="4" t="inlineStr">
        <is>
          <t>% of Total</t>
        </is>
      </c>
      <c r="B35" s="4" t="inlineStr">
        <is>
          <t>0.00%</t>
        </is>
      </c>
      <c r="C35" s="4" t="inlineStr">
        <is>
          <t>0.00%</t>
        </is>
      </c>
      <c r="D35" s="4" t="inlineStr">
        <is>
          <t>0.00%</t>
        </is>
      </c>
    </row>
    <row r="36">
      <c r="A36" s="4" t="inlineStr">
        <is>
          <t>Direct to Consumer</t>
        </is>
      </c>
    </row>
    <row r="37">
      <c r="A37" s="3" t="inlineStr">
        <is>
          <t>Segment Reporting Information [Line Items]</t>
        </is>
      </c>
    </row>
    <row r="38">
      <c r="A38" s="4" t="inlineStr">
        <is>
          <t>Revenue</t>
        </is>
      </c>
      <c r="B38" s="7" t="n">
        <v>1045407</v>
      </c>
      <c r="C38" s="7" t="n">
        <v>983486</v>
      </c>
      <c r="D38" s="7" t="n">
        <v>933100</v>
      </c>
    </row>
    <row r="39">
      <c r="A39" s="4" t="inlineStr">
        <is>
          <t>% of Total</t>
        </is>
      </c>
      <c r="B39" s="4" t="inlineStr">
        <is>
          <t>25.00%</t>
        </is>
      </c>
      <c r="C39" s="4" t="inlineStr">
        <is>
          <t>26.00%</t>
        </is>
      </c>
      <c r="D39" s="4" t="inlineStr">
        <is>
          <t>26.00%</t>
        </is>
      </c>
    </row>
    <row r="40">
      <c r="A40" s="4" t="inlineStr">
        <is>
          <t>Direct to Consumer | Life</t>
        </is>
      </c>
    </row>
    <row r="41">
      <c r="A41" s="3" t="inlineStr">
        <is>
          <t>Segment Reporting Information [Line Items]</t>
        </is>
      </c>
    </row>
    <row r="42">
      <c r="A42" s="4" t="inlineStr">
        <is>
          <t>Revenue</t>
        </is>
      </c>
      <c r="B42" s="7" t="n">
        <v>971461</v>
      </c>
      <c r="C42" s="7" t="n">
        <v>906959</v>
      </c>
      <c r="D42" s="7" t="n">
        <v>855543</v>
      </c>
    </row>
    <row r="43">
      <c r="A43" s="4" t="inlineStr">
        <is>
          <t>% of Total</t>
        </is>
      </c>
      <c r="B43" s="4" t="inlineStr">
        <is>
          <t>34.00%</t>
        </is>
      </c>
      <c r="C43" s="4" t="inlineStr">
        <is>
          <t>34.00%</t>
        </is>
      </c>
      <c r="D43" s="4" t="inlineStr">
        <is>
          <t>34.00%</t>
        </is>
      </c>
    </row>
    <row r="44">
      <c r="A44" s="4" t="inlineStr">
        <is>
          <t>Direct to Consumer | Health</t>
        </is>
      </c>
    </row>
    <row r="45">
      <c r="A45" s="3" t="inlineStr">
        <is>
          <t>Segment Reporting Information [Line Items]</t>
        </is>
      </c>
    </row>
    <row r="46">
      <c r="A46" s="4" t="inlineStr">
        <is>
          <t>Revenue</t>
        </is>
      </c>
      <c r="B46" s="7" t="n">
        <v>73946</v>
      </c>
      <c r="C46" s="7" t="n">
        <v>76527</v>
      </c>
      <c r="D46" s="7" t="n">
        <v>77557</v>
      </c>
    </row>
    <row r="47">
      <c r="A47" s="4" t="inlineStr">
        <is>
          <t>% of Total</t>
        </is>
      </c>
      <c r="B47" s="4" t="inlineStr">
        <is>
          <t>6.00%</t>
        </is>
      </c>
      <c r="C47" s="4" t="inlineStr">
        <is>
          <t>7.00%</t>
        </is>
      </c>
      <c r="D47" s="4" t="inlineStr">
        <is>
          <t>7.00%</t>
        </is>
      </c>
    </row>
    <row r="48">
      <c r="A48" s="4" t="inlineStr">
        <is>
          <t>Direct to Consumer | Annuity</t>
        </is>
      </c>
    </row>
    <row r="49">
      <c r="A49" s="3" t="inlineStr">
        <is>
          <t>Segment Reporting Information [Line Items]</t>
        </is>
      </c>
    </row>
    <row r="50">
      <c r="A50" s="4" t="inlineStr">
        <is>
          <t>Revenue</t>
        </is>
      </c>
      <c r="B50" s="7" t="n">
        <v>0</v>
      </c>
      <c r="C50" s="7" t="n">
        <v>0</v>
      </c>
      <c r="D50" s="7" t="n">
        <v>0</v>
      </c>
    </row>
    <row r="51">
      <c r="A51" s="4" t="inlineStr">
        <is>
          <t>% of Total</t>
        </is>
      </c>
      <c r="B51" s="4" t="inlineStr">
        <is>
          <t>0.00%</t>
        </is>
      </c>
      <c r="C51" s="4" t="inlineStr">
        <is>
          <t>0.00%</t>
        </is>
      </c>
      <c r="D51" s="4" t="inlineStr">
        <is>
          <t>0.00%</t>
        </is>
      </c>
    </row>
    <row r="52">
      <c r="A52" s="4" t="inlineStr">
        <is>
          <t>Liberty National</t>
        </is>
      </c>
    </row>
    <row r="53">
      <c r="A53" s="3" t="inlineStr">
        <is>
          <t>Segment Reporting Information [Line Items]</t>
        </is>
      </c>
    </row>
    <row r="54">
      <c r="A54" s="4" t="inlineStr">
        <is>
          <t>Revenue</t>
        </is>
      </c>
      <c r="B54" s="7" t="n">
        <v>498408</v>
      </c>
      <c r="C54" s="7" t="n">
        <v>482732</v>
      </c>
      <c r="D54" s="7" t="n">
        <v>475129</v>
      </c>
    </row>
    <row r="55">
      <c r="A55" s="4" t="inlineStr">
        <is>
          <t>% of Total</t>
        </is>
      </c>
      <c r="B55" s="4" t="inlineStr">
        <is>
          <t>12.00%</t>
        </is>
      </c>
      <c r="C55" s="4" t="inlineStr">
        <is>
          <t>13.00%</t>
        </is>
      </c>
      <c r="D55" s="4" t="inlineStr">
        <is>
          <t>13.00%</t>
        </is>
      </c>
    </row>
    <row r="56">
      <c r="A56" s="4" t="inlineStr">
        <is>
          <t>Liberty National | Life</t>
        </is>
      </c>
    </row>
    <row r="57">
      <c r="A57" s="3" t="inlineStr">
        <is>
          <t>Segment Reporting Information [Line Items]</t>
        </is>
      </c>
    </row>
    <row r="58">
      <c r="A58" s="4" t="inlineStr">
        <is>
          <t>Revenue</t>
        </is>
      </c>
      <c r="B58" s="7" t="n">
        <v>311081</v>
      </c>
      <c r="C58" s="7" t="n">
        <v>293897</v>
      </c>
      <c r="D58" s="7" t="n">
        <v>285551</v>
      </c>
    </row>
    <row r="59">
      <c r="A59" s="4" t="inlineStr">
        <is>
          <t>% of Total</t>
        </is>
      </c>
      <c r="B59" s="4" t="inlineStr">
        <is>
          <t>11.00%</t>
        </is>
      </c>
      <c r="C59" s="4" t="inlineStr">
        <is>
          <t>11.00%</t>
        </is>
      </c>
      <c r="D59" s="4" t="inlineStr">
        <is>
          <t>11.00%</t>
        </is>
      </c>
    </row>
    <row r="60">
      <c r="A60" s="4" t="inlineStr">
        <is>
          <t>Liberty National | Health</t>
        </is>
      </c>
    </row>
    <row r="61">
      <c r="A61" s="3" t="inlineStr">
        <is>
          <t>Segment Reporting Information [Line Items]</t>
        </is>
      </c>
    </row>
    <row r="62">
      <c r="A62" s="4" t="inlineStr">
        <is>
          <t>Revenue</t>
        </is>
      </c>
      <c r="B62" s="7" t="n">
        <v>187327</v>
      </c>
      <c r="C62" s="7" t="n">
        <v>188835</v>
      </c>
      <c r="D62" s="7" t="n">
        <v>189578</v>
      </c>
    </row>
    <row r="63">
      <c r="A63" s="4" t="inlineStr">
        <is>
          <t>% of Total</t>
        </is>
      </c>
      <c r="B63" s="4" t="inlineStr">
        <is>
          <t>16.00%</t>
        </is>
      </c>
      <c r="C63" s="4" t="inlineStr">
        <is>
          <t>16.00%</t>
        </is>
      </c>
      <c r="D63" s="4" t="inlineStr">
        <is>
          <t>18.00%</t>
        </is>
      </c>
    </row>
    <row r="64">
      <c r="A64" s="4" t="inlineStr">
        <is>
          <t>Liberty National | Annuity</t>
        </is>
      </c>
    </row>
    <row r="65">
      <c r="A65" s="3" t="inlineStr">
        <is>
          <t>Segment Reporting Information [Line Items]</t>
        </is>
      </c>
    </row>
    <row r="66">
      <c r="A66" s="4" t="inlineStr">
        <is>
          <t>Revenue</t>
        </is>
      </c>
      <c r="B66" s="7" t="n">
        <v>0</v>
      </c>
      <c r="C66" s="7" t="n">
        <v>0</v>
      </c>
      <c r="D66" s="7" t="n">
        <v>0</v>
      </c>
    </row>
    <row r="67">
      <c r="A67" s="4" t="inlineStr">
        <is>
          <t>% of Total</t>
        </is>
      </c>
      <c r="B67" s="4" t="inlineStr">
        <is>
          <t>0.00%</t>
        </is>
      </c>
      <c r="C67" s="4" t="inlineStr">
        <is>
          <t>0.00%</t>
        </is>
      </c>
      <c r="D67" s="4" t="inlineStr">
        <is>
          <t>0.00%</t>
        </is>
      </c>
    </row>
    <row r="68">
      <c r="A68" s="4" t="inlineStr">
        <is>
          <t>United American</t>
        </is>
      </c>
    </row>
    <row r="69">
      <c r="A69" s="3" t="inlineStr">
        <is>
          <t>Segment Reporting Information [Line Items]</t>
        </is>
      </c>
    </row>
    <row r="70">
      <c r="A70" s="4" t="inlineStr">
        <is>
          <t>Revenue</t>
        </is>
      </c>
      <c r="B70" s="7" t="n">
        <v>490437</v>
      </c>
      <c r="C70" s="7" t="n">
        <v>462672</v>
      </c>
      <c r="D70" s="7" t="n">
        <v>427157</v>
      </c>
    </row>
    <row r="71">
      <c r="A71" s="4" t="inlineStr">
        <is>
          <t>% of Total</t>
        </is>
      </c>
      <c r="B71" s="4" t="inlineStr">
        <is>
          <t>12.00%</t>
        </is>
      </c>
      <c r="C71" s="4" t="inlineStr">
        <is>
          <t>12.00%</t>
        </is>
      </c>
      <c r="D71" s="4" t="inlineStr">
        <is>
          <t>12.00%</t>
        </is>
      </c>
    </row>
    <row r="72">
      <c r="A72" s="4" t="inlineStr">
        <is>
          <t>United American | Life</t>
        </is>
      </c>
    </row>
    <row r="73">
      <c r="A73" s="3" t="inlineStr">
        <is>
          <t>Segment Reporting Information [Line Items]</t>
        </is>
      </c>
    </row>
    <row r="74">
      <c r="A74" s="4" t="inlineStr">
        <is>
          <t>Revenue</t>
        </is>
      </c>
      <c r="B74" s="7" t="n">
        <v>8822</v>
      </c>
      <c r="C74" s="7" t="n">
        <v>9688</v>
      </c>
      <c r="D74" s="7" t="n">
        <v>10571</v>
      </c>
    </row>
    <row r="75">
      <c r="A75" s="4" t="inlineStr">
        <is>
          <t>% of Total</t>
        </is>
      </c>
      <c r="B75" s="4" t="inlineStr">
        <is>
          <t>0.00%</t>
        </is>
      </c>
      <c r="C75" s="4" t="inlineStr">
        <is>
          <t>0.00%</t>
        </is>
      </c>
      <c r="D75" s="4" t="inlineStr">
        <is>
          <t>1.00%</t>
        </is>
      </c>
    </row>
    <row r="76">
      <c r="A76" s="4" t="inlineStr">
        <is>
          <t>United American | Health</t>
        </is>
      </c>
    </row>
    <row r="77">
      <c r="A77" s="3" t="inlineStr">
        <is>
          <t>Segment Reporting Information [Line Items]</t>
        </is>
      </c>
    </row>
    <row r="78">
      <c r="A78" s="4" t="inlineStr">
        <is>
          <t>Revenue</t>
        </is>
      </c>
      <c r="B78" s="7" t="n">
        <v>481614</v>
      </c>
      <c r="C78" s="7" t="n">
        <v>452980</v>
      </c>
      <c r="D78" s="7" t="n">
        <v>416582</v>
      </c>
    </row>
    <row r="79">
      <c r="A79" s="4" t="inlineStr">
        <is>
          <t>% of Total</t>
        </is>
      </c>
      <c r="B79" s="4" t="inlineStr">
        <is>
          <t>40.00%</t>
        </is>
      </c>
      <c r="C79" s="4" t="inlineStr">
        <is>
          <t>40.00%</t>
        </is>
      </c>
      <c r="D79" s="4" t="inlineStr">
        <is>
          <t>39.00%</t>
        </is>
      </c>
    </row>
    <row r="80">
      <c r="A80" s="4" t="inlineStr">
        <is>
          <t>United American | Annuity</t>
        </is>
      </c>
    </row>
    <row r="81">
      <c r="A81" s="3" t="inlineStr">
        <is>
          <t>Segment Reporting Information [Line Items]</t>
        </is>
      </c>
    </row>
    <row r="82">
      <c r="A82" s="4" t="inlineStr">
        <is>
          <t>Revenue</t>
        </is>
      </c>
      <c r="B82" s="7" t="n">
        <v>1</v>
      </c>
      <c r="C82" s="7" t="n">
        <v>4</v>
      </c>
      <c r="D82" s="7" t="n">
        <v>4</v>
      </c>
    </row>
    <row r="83">
      <c r="A83" s="4" t="inlineStr">
        <is>
          <t>% of Total</t>
        </is>
      </c>
      <c r="B83" s="4" t="inlineStr">
        <is>
          <t>100.00%</t>
        </is>
      </c>
      <c r="C83" s="4" t="inlineStr">
        <is>
          <t>100.00%</t>
        </is>
      </c>
      <c r="D83" s="4" t="inlineStr">
        <is>
          <t>100.00%</t>
        </is>
      </c>
    </row>
    <row r="84">
      <c r="A84" s="4" t="inlineStr">
        <is>
          <t>Family Heritage</t>
        </is>
      </c>
    </row>
    <row r="85">
      <c r="A85" s="3" t="inlineStr">
        <is>
          <t>Segment Reporting Information [Line Items]</t>
        </is>
      </c>
    </row>
    <row r="86">
      <c r="A86" s="4" t="inlineStr">
        <is>
          <t>Revenue</t>
        </is>
      </c>
      <c r="B86" s="7" t="n">
        <v>348796</v>
      </c>
      <c r="C86" s="7" t="n">
        <v>321274</v>
      </c>
      <c r="D86" s="7" t="n">
        <v>298012</v>
      </c>
    </row>
    <row r="87">
      <c r="A87" s="4" t="inlineStr">
        <is>
          <t>% of Total</t>
        </is>
      </c>
      <c r="B87" s="4" t="inlineStr">
        <is>
          <t>9.00%</t>
        </is>
      </c>
      <c r="C87" s="4" t="inlineStr">
        <is>
          <t>8.00%</t>
        </is>
      </c>
      <c r="D87" s="4" t="inlineStr">
        <is>
          <t>8.00%</t>
        </is>
      </c>
    </row>
    <row r="88">
      <c r="A88" s="4" t="inlineStr">
        <is>
          <t>Family Heritage | Life</t>
        </is>
      </c>
    </row>
    <row r="89">
      <c r="A89" s="3" t="inlineStr">
        <is>
          <t>Segment Reporting Information [Line Items]</t>
        </is>
      </c>
    </row>
    <row r="90">
      <c r="A90" s="4" t="inlineStr">
        <is>
          <t>Revenue</t>
        </is>
      </c>
      <c r="B90" s="7" t="n">
        <v>4957</v>
      </c>
      <c r="C90" s="7" t="n">
        <v>4253</v>
      </c>
      <c r="D90" s="7" t="n">
        <v>3830</v>
      </c>
    </row>
    <row r="91">
      <c r="A91" s="4" t="inlineStr">
        <is>
          <t>% of Total</t>
        </is>
      </c>
      <c r="B91" s="4" t="inlineStr">
        <is>
          <t>0.00%</t>
        </is>
      </c>
      <c r="C91" s="4" t="inlineStr">
        <is>
          <t>0.00%</t>
        </is>
      </c>
      <c r="D91" s="4" t="inlineStr">
        <is>
          <t>0.00%</t>
        </is>
      </c>
    </row>
    <row r="92">
      <c r="A92" s="4" t="inlineStr">
        <is>
          <t>Family Heritage | Health</t>
        </is>
      </c>
    </row>
    <row r="93">
      <c r="A93" s="3" t="inlineStr">
        <is>
          <t>Segment Reporting Information [Line Items]</t>
        </is>
      </c>
    </row>
    <row r="94">
      <c r="A94" s="4" t="inlineStr">
        <is>
          <t>Revenue</t>
        </is>
      </c>
      <c r="B94" s="7" t="n">
        <v>343839</v>
      </c>
      <c r="C94" s="7" t="n">
        <v>317021</v>
      </c>
      <c r="D94" s="7" t="n">
        <v>294182</v>
      </c>
    </row>
    <row r="95">
      <c r="A95" s="4" t="inlineStr">
        <is>
          <t>% of Total</t>
        </is>
      </c>
      <c r="B95" s="4" t="inlineStr">
        <is>
          <t>29.00%</t>
        </is>
      </c>
      <c r="C95" s="4" t="inlineStr">
        <is>
          <t>28.00%</t>
        </is>
      </c>
      <c r="D95" s="4" t="inlineStr">
        <is>
          <t>27.00%</t>
        </is>
      </c>
    </row>
    <row r="96">
      <c r="A96" s="4" t="inlineStr">
        <is>
          <t>Family Heritage | Annuity</t>
        </is>
      </c>
    </row>
    <row r="97">
      <c r="A97" s="3" t="inlineStr">
        <is>
          <t>Segment Reporting Information [Line Items]</t>
        </is>
      </c>
    </row>
    <row r="98">
      <c r="A98" s="4" t="inlineStr">
        <is>
          <t>Revenue</t>
        </is>
      </c>
      <c r="B98" s="7" t="n">
        <v>0</v>
      </c>
      <c r="C98" s="7" t="n">
        <v>0</v>
      </c>
      <c r="D98" s="7" t="n">
        <v>0</v>
      </c>
    </row>
    <row r="99">
      <c r="A99" s="4" t="inlineStr">
        <is>
          <t>% of Total</t>
        </is>
      </c>
      <c r="B99" s="4" t="inlineStr">
        <is>
          <t>0.00%</t>
        </is>
      </c>
      <c r="C99" s="4" t="inlineStr">
        <is>
          <t>0.00%</t>
        </is>
      </c>
      <c r="D99" s="4" t="inlineStr">
        <is>
          <t>0.00%</t>
        </is>
      </c>
    </row>
    <row r="100">
      <c r="A100" s="4" t="inlineStr">
        <is>
          <t>Other</t>
        </is>
      </c>
    </row>
    <row r="101">
      <c r="A101" s="3" t="inlineStr">
        <is>
          <t>Segment Reporting Information [Line Items]</t>
        </is>
      </c>
    </row>
    <row r="102">
      <c r="A102" s="4" t="inlineStr">
        <is>
          <t>Revenue</t>
        </is>
      </c>
      <c r="B102" s="7" t="n">
        <v>199011</v>
      </c>
      <c r="C102" s="7" t="n">
        <v>200281</v>
      </c>
      <c r="D102" s="7" t="n">
        <v>201794</v>
      </c>
    </row>
    <row r="103">
      <c r="A103" s="4" t="inlineStr">
        <is>
          <t>% of Total</t>
        </is>
      </c>
      <c r="B103" s="4" t="inlineStr">
        <is>
          <t>5.00%</t>
        </is>
      </c>
      <c r="C103" s="4" t="inlineStr">
        <is>
          <t>5.00%</t>
        </is>
      </c>
      <c r="D103" s="4" t="inlineStr">
        <is>
          <t>6.00%</t>
        </is>
      </c>
    </row>
    <row r="104">
      <c r="A104" s="4" t="inlineStr">
        <is>
          <t>Other | Life</t>
        </is>
      </c>
    </row>
    <row r="105">
      <c r="A105" s="3" t="inlineStr">
        <is>
          <t>Segment Reporting Information [Line Items]</t>
        </is>
      </c>
    </row>
    <row r="106">
      <c r="A106" s="4" t="inlineStr">
        <is>
          <t>Revenue</t>
        </is>
      </c>
      <c r="B106" s="7" t="n">
        <v>199011</v>
      </c>
      <c r="C106" s="7" t="n">
        <v>200281</v>
      </c>
      <c r="D106" s="7" t="n">
        <v>201794</v>
      </c>
    </row>
    <row r="107">
      <c r="A107" s="4" t="inlineStr">
        <is>
          <t>% of Total</t>
        </is>
      </c>
      <c r="B107" s="4" t="inlineStr">
        <is>
          <t>7.00%</t>
        </is>
      </c>
      <c r="C107" s="4" t="inlineStr">
        <is>
          <t>8.00%</t>
        </is>
      </c>
      <c r="D107" s="4" t="inlineStr">
        <is>
          <t>8.00%</t>
        </is>
      </c>
    </row>
    <row r="108">
      <c r="A108" s="4" t="inlineStr">
        <is>
          <t>Other | Health</t>
        </is>
      </c>
    </row>
    <row r="109">
      <c r="A109" s="3" t="inlineStr">
        <is>
          <t>Segment Reporting Information [Line Items]</t>
        </is>
      </c>
    </row>
    <row r="110">
      <c r="A110" s="4" t="inlineStr">
        <is>
          <t>Revenue</t>
        </is>
      </c>
      <c r="B110" s="7" t="n">
        <v>0</v>
      </c>
      <c r="C110" s="7" t="n">
        <v>0</v>
      </c>
      <c r="D110" s="7" t="n">
        <v>0</v>
      </c>
    </row>
    <row r="111">
      <c r="A111" s="4" t="inlineStr">
        <is>
          <t>% of Total</t>
        </is>
      </c>
      <c r="B111" s="4" t="inlineStr">
        <is>
          <t>0.00%</t>
        </is>
      </c>
      <c r="C111" s="4" t="inlineStr">
        <is>
          <t>0.00%</t>
        </is>
      </c>
      <c r="D111" s="4" t="inlineStr">
        <is>
          <t>0.00%</t>
        </is>
      </c>
    </row>
    <row r="112">
      <c r="A112" s="4" t="inlineStr">
        <is>
          <t>Other | Annuity</t>
        </is>
      </c>
    </row>
    <row r="113">
      <c r="A113" s="3" t="inlineStr">
        <is>
          <t>Segment Reporting Information [Line Items]</t>
        </is>
      </c>
    </row>
    <row r="114">
      <c r="A114" s="4" t="inlineStr">
        <is>
          <t>Revenue</t>
        </is>
      </c>
      <c r="B114" s="7" t="n">
        <v>0</v>
      </c>
      <c r="C114" s="7" t="n">
        <v>0</v>
      </c>
      <c r="D114" s="7" t="n">
        <v>0</v>
      </c>
    </row>
    <row r="115">
      <c r="A115" s="4" t="inlineStr">
        <is>
          <t>% of Total</t>
        </is>
      </c>
      <c r="B115" s="4" t="inlineStr">
        <is>
          <t>0.00%</t>
        </is>
      </c>
      <c r="C115" s="4" t="inlineStr">
        <is>
          <t>0.00%</t>
        </is>
      </c>
      <c r="D115" s="4" t="inlineStr">
        <is>
          <t>0.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s>
  <sheetData>
    <row r="1">
      <c r="A1" s="1" t="inlineStr">
        <is>
          <t>Business Segments - Reconciliation of Segment Operating Information to Consolidated Statement of Operations (Detail) - USD ($)</t>
        </is>
      </c>
      <c r="B1" s="2" t="inlineStr">
        <is>
          <t>Jul. 15, 2021</t>
        </is>
      </c>
      <c r="C1" s="2" t="inlineStr">
        <is>
          <t>Dec. 31, 2021</t>
        </is>
      </c>
      <c r="D1" s="2" t="inlineStr">
        <is>
          <t>Dec. 31, 2021</t>
        </is>
      </c>
      <c r="E1" s="2" t="inlineStr">
        <is>
          <t>Dec. 31, 2020</t>
        </is>
      </c>
      <c r="F1" s="2" t="inlineStr">
        <is>
          <t>Dec. 31, 2019</t>
        </is>
      </c>
    </row>
    <row r="2">
      <c r="A2" s="3" t="inlineStr">
        <is>
          <t>Revenue:</t>
        </is>
      </c>
    </row>
    <row r="3">
      <c r="A3" s="4" t="inlineStr">
        <is>
          <t>Premium</t>
        </is>
      </c>
      <c r="D3" s="7" t="n">
        <v>4099887000</v>
      </c>
      <c r="E3" s="7" t="n">
        <v>3813905000</v>
      </c>
      <c r="F3" s="7" t="n">
        <v>3595134000</v>
      </c>
    </row>
    <row r="4">
      <c r="A4" s="4" t="inlineStr">
        <is>
          <t>Net investment income</t>
        </is>
      </c>
      <c r="D4" s="6" t="n">
        <v>952447000</v>
      </c>
      <c r="E4" s="6" t="n">
        <v>927062000</v>
      </c>
      <c r="F4" s="6" t="n">
        <v>910459000</v>
      </c>
    </row>
    <row r="5">
      <c r="A5" s="4" t="inlineStr">
        <is>
          <t>Other income</t>
        </is>
      </c>
      <c r="D5" s="6" t="n">
        <v>1216000</v>
      </c>
      <c r="E5" s="6" t="n">
        <v>1325000</v>
      </c>
      <c r="F5" s="6" t="n">
        <v>1318000</v>
      </c>
    </row>
    <row r="6">
      <c r="A6" s="4" t="inlineStr">
        <is>
          <t>Total revenue</t>
        </is>
      </c>
      <c r="D6" s="6" t="n">
        <v>5053550000</v>
      </c>
      <c r="E6" s="6" t="n">
        <v>4742292000</v>
      </c>
      <c r="F6" s="6" t="n">
        <v>4506911000</v>
      </c>
    </row>
    <row r="7">
      <c r="A7" s="3" t="inlineStr">
        <is>
          <t>Expenses:</t>
        </is>
      </c>
    </row>
    <row r="8">
      <c r="A8" s="4" t="inlineStr">
        <is>
          <t>Policy obligations</t>
        </is>
      </c>
      <c r="D8" s="6" t="n">
        <v>2859616000</v>
      </c>
      <c r="E8" s="6" t="n">
        <v>2572884000</v>
      </c>
      <c r="F8" s="6" t="n">
        <v>2357349000</v>
      </c>
    </row>
    <row r="9">
      <c r="A9" s="4" t="inlineStr">
        <is>
          <t>Required interest on reserves</t>
        </is>
      </c>
      <c r="D9" s="6" t="n">
        <v>0</v>
      </c>
      <c r="E9" s="6" t="n">
        <v>0</v>
      </c>
      <c r="F9" s="6" t="n">
        <v>0</v>
      </c>
    </row>
    <row r="10">
      <c r="A10" s="4" t="inlineStr">
        <is>
          <t>Required interest on DAC</t>
        </is>
      </c>
      <c r="D10" s="6" t="n">
        <v>0</v>
      </c>
      <c r="E10" s="6" t="n">
        <v>0</v>
      </c>
      <c r="F10" s="6" t="n">
        <v>0</v>
      </c>
    </row>
    <row r="11">
      <c r="A11" s="4" t="inlineStr">
        <is>
          <t>Amortization of acquisition costs</t>
        </is>
      </c>
      <c r="D11" s="6" t="n">
        <v>603838000</v>
      </c>
      <c r="E11" s="6" t="n">
        <v>575770000</v>
      </c>
      <c r="F11" s="6" t="n">
        <v>551726000</v>
      </c>
    </row>
    <row r="12">
      <c r="A12" s="4" t="inlineStr">
        <is>
          <t>Commissions, premium taxes, and non-deferred acquisition costs</t>
        </is>
      </c>
      <c r="D12" s="6" t="n">
        <v>331510000</v>
      </c>
      <c r="E12" s="6" t="n">
        <v>304841000</v>
      </c>
      <c r="F12" s="6" t="n">
        <v>298047000</v>
      </c>
    </row>
    <row r="13">
      <c r="A13" s="4" t="inlineStr">
        <is>
          <t>Insurance administrative expense</t>
        </is>
      </c>
      <c r="D13" s="6" t="n">
        <v>282029000</v>
      </c>
      <c r="E13" s="6" t="n">
        <v>254932000</v>
      </c>
      <c r="F13" s="6" t="n">
        <v>249079000</v>
      </c>
    </row>
    <row r="14">
      <c r="A14" s="4" t="inlineStr">
        <is>
          <t>Parent expense</t>
        </is>
      </c>
      <c r="D14" s="6" t="n">
        <v>9728000</v>
      </c>
      <c r="E14" s="6" t="n">
        <v>10214000</v>
      </c>
      <c r="F14" s="6" t="n">
        <v>10903000</v>
      </c>
    </row>
    <row r="15">
      <c r="A15" s="4" t="inlineStr">
        <is>
          <t>Stock-based compensation expense</t>
        </is>
      </c>
      <c r="D15" s="6" t="n">
        <v>30272000</v>
      </c>
      <c r="E15" s="6" t="n">
        <v>35892000</v>
      </c>
      <c r="F15" s="6" t="n">
        <v>44843000</v>
      </c>
    </row>
    <row r="16">
      <c r="A16" s="4" t="inlineStr">
        <is>
          <t>Interest expense</t>
        </is>
      </c>
      <c r="D16" s="6" t="n">
        <v>83486000</v>
      </c>
      <c r="E16" s="6" t="n">
        <v>86704000</v>
      </c>
      <c r="F16" s="6" t="n">
        <v>84306000</v>
      </c>
    </row>
    <row r="17">
      <c r="A17" s="4" t="inlineStr">
        <is>
          <t>Total benefits and expenses</t>
        </is>
      </c>
      <c r="D17" s="6" t="n">
        <v>4200479000</v>
      </c>
      <c r="E17" s="6" t="n">
        <v>3841237000</v>
      </c>
      <c r="F17" s="6" t="n">
        <v>3596253000</v>
      </c>
    </row>
    <row r="18">
      <c r="A18" s="4" t="inlineStr">
        <is>
          <t>Subtotal</t>
        </is>
      </c>
      <c r="D18" s="6" t="n">
        <v>853071000</v>
      </c>
      <c r="E18" s="6" t="n">
        <v>901055000</v>
      </c>
      <c r="F18" s="6" t="n">
        <v>910658000</v>
      </c>
    </row>
    <row r="19">
      <c r="A19" s="4" t="inlineStr">
        <is>
          <t>Non-operating items</t>
        </is>
      </c>
      <c r="D19" s="6" t="n">
        <v>11898000</v>
      </c>
      <c r="E19" s="6" t="n">
        <v>4308000</v>
      </c>
      <c r="F19" s="6" t="n">
        <v>9401000</v>
      </c>
    </row>
    <row r="20">
      <c r="A20" s="4" t="inlineStr">
        <is>
          <t>Measure of segment profitability (pretax)</t>
        </is>
      </c>
      <c r="D20" s="6" t="n">
        <v>864969000</v>
      </c>
      <c r="E20" s="6" t="n">
        <v>905363000</v>
      </c>
      <c r="F20" s="6" t="n">
        <v>920059000</v>
      </c>
    </row>
    <row r="21">
      <c r="A21" s="4" t="inlineStr">
        <is>
          <t>Realized gain (loss)—investments</t>
        </is>
      </c>
      <c r="D21" s="6" t="n">
        <v>68633000</v>
      </c>
      <c r="E21" s="6" t="n">
        <v>-3737000</v>
      </c>
      <c r="F21" s="6" t="n">
        <v>20621000</v>
      </c>
    </row>
    <row r="22">
      <c r="A22" s="4" t="inlineStr">
        <is>
          <t>Realized loss—redemption of debt</t>
        </is>
      </c>
      <c r="B22" s="7" t="n">
        <v>-9300000</v>
      </c>
      <c r="D22" s="6" t="n">
        <v>-9314000</v>
      </c>
      <c r="E22" s="6" t="n">
        <v>-634000</v>
      </c>
      <c r="F22" s="6" t="n">
        <v>0</v>
      </c>
    </row>
    <row r="23">
      <c r="A23" s="4" t="inlineStr">
        <is>
          <t>Administrative settlements</t>
        </is>
      </c>
      <c r="C23" s="7" t="n">
        <v>-1325000</v>
      </c>
      <c r="F23" s="6" t="n">
        <v>-400000</v>
      </c>
    </row>
    <row r="24">
      <c r="A24" s="4" t="inlineStr">
        <is>
          <t>Legal proceedings</t>
        </is>
      </c>
      <c r="D24" s="6" t="n">
        <v>-8139000</v>
      </c>
      <c r="E24" s="6" t="n">
        <v>-3275000</v>
      </c>
      <c r="F24" s="6" t="n">
        <v>-8358000</v>
      </c>
    </row>
    <row r="25">
      <c r="A25" s="4" t="inlineStr">
        <is>
          <t>Non-operating expenses</t>
        </is>
      </c>
      <c r="D25" s="6" t="n">
        <v>-2434000</v>
      </c>
      <c r="E25" s="6" t="n">
        <v>-1033000</v>
      </c>
      <c r="F25" s="6" t="n">
        <v>-643000</v>
      </c>
    </row>
    <row r="26">
      <c r="A26" s="4" t="inlineStr">
        <is>
          <t>Income before income taxes</t>
        </is>
      </c>
      <c r="D26" s="6" t="n">
        <v>912390000</v>
      </c>
      <c r="E26" s="6" t="n">
        <v>896684000</v>
      </c>
      <c r="F26" s="6" t="n">
        <v>931279000</v>
      </c>
    </row>
    <row r="27">
      <c r="A27" s="4" t="inlineStr">
        <is>
          <t>Par Value</t>
        </is>
      </c>
      <c r="C27" s="7" t="n">
        <v>1565612000</v>
      </c>
      <c r="D27" s="7" t="n">
        <v>1565612000</v>
      </c>
    </row>
    <row r="28">
      <c r="A28" s="4" t="inlineStr">
        <is>
          <t>Junior Subordinated Debentures Due 2056</t>
        </is>
      </c>
    </row>
    <row r="29">
      <c r="A29" s="3" t="inlineStr">
        <is>
          <t>Expenses:</t>
        </is>
      </c>
    </row>
    <row r="30">
      <c r="A30" s="4" t="inlineStr">
        <is>
          <t>Par Value</t>
        </is>
      </c>
      <c r="B30" s="7" t="n">
        <v>300000000</v>
      </c>
    </row>
    <row r="31">
      <c r="A31" s="4" t="inlineStr">
        <is>
          <t>Coupon Rate</t>
        </is>
      </c>
      <c r="C31" s="4" t="inlineStr">
        <is>
          <t>4.25%</t>
        </is>
      </c>
      <c r="D31" s="4" t="inlineStr">
        <is>
          <t>4.25%</t>
        </is>
      </c>
    </row>
    <row r="32">
      <c r="A32" s="4" t="inlineStr">
        <is>
          <t>Subordinated Debentures | Junior Subordinated Debentures due July 2021</t>
        </is>
      </c>
    </row>
    <row r="33">
      <c r="A33" s="3" t="inlineStr">
        <is>
          <t>Expenses:</t>
        </is>
      </c>
    </row>
    <row r="34">
      <c r="A34" s="4" t="inlineStr">
        <is>
          <t>Coupon Rate</t>
        </is>
      </c>
      <c r="B34" s="4" t="inlineStr">
        <is>
          <t>6.125%</t>
        </is>
      </c>
    </row>
    <row r="35">
      <c r="A35" s="4" t="inlineStr">
        <is>
          <t>Life</t>
        </is>
      </c>
    </row>
    <row r="36">
      <c r="A36" s="3" t="inlineStr">
        <is>
          <t>Revenue:</t>
        </is>
      </c>
    </row>
    <row r="37">
      <c r="A37" s="4" t="inlineStr">
        <is>
          <t>Premium</t>
        </is>
      </c>
      <c r="D37" s="7" t="n">
        <v>2898210000</v>
      </c>
      <c r="E37" s="6" t="n">
        <v>2672804000</v>
      </c>
      <c r="F37" s="6" t="n">
        <v>2517784000</v>
      </c>
    </row>
    <row r="38">
      <c r="A38" s="4" t="inlineStr">
        <is>
          <t>Health</t>
        </is>
      </c>
    </row>
    <row r="39">
      <c r="A39" s="3" t="inlineStr">
        <is>
          <t>Revenue:</t>
        </is>
      </c>
    </row>
    <row r="40">
      <c r="A40" s="4" t="inlineStr">
        <is>
          <t>Premium</t>
        </is>
      </c>
      <c r="D40" s="6" t="n">
        <v>1201676000</v>
      </c>
      <c r="E40" s="6" t="n">
        <v>1141097000</v>
      </c>
      <c r="F40" s="6" t="n">
        <v>1077346000</v>
      </c>
    </row>
    <row r="41">
      <c r="A41" s="4" t="inlineStr">
        <is>
          <t>Annuity</t>
        </is>
      </c>
    </row>
    <row r="42">
      <c r="A42" s="3" t="inlineStr">
        <is>
          <t>Revenue:</t>
        </is>
      </c>
    </row>
    <row r="43">
      <c r="A43" s="4" t="inlineStr">
        <is>
          <t>Premium</t>
        </is>
      </c>
      <c r="D43" s="6" t="n">
        <v>1000</v>
      </c>
      <c r="E43" s="6" t="n">
        <v>4000</v>
      </c>
      <c r="F43" s="6" t="n">
        <v>4000</v>
      </c>
    </row>
    <row r="44">
      <c r="A44" s="4" t="inlineStr">
        <is>
          <t>Operating Segments | Life</t>
        </is>
      </c>
    </row>
    <row r="45">
      <c r="A45" s="3" t="inlineStr">
        <is>
          <t>Revenue:</t>
        </is>
      </c>
    </row>
    <row r="46">
      <c r="A46" s="4" t="inlineStr">
        <is>
          <t>Premium</t>
        </is>
      </c>
      <c r="D46" s="6" t="n">
        <v>2898210000</v>
      </c>
      <c r="E46" s="6" t="n">
        <v>2672804000</v>
      </c>
      <c r="F46" s="6" t="n">
        <v>2517784000</v>
      </c>
    </row>
    <row r="47">
      <c r="A47" s="4" t="inlineStr">
        <is>
          <t>Net investment income</t>
        </is>
      </c>
      <c r="D47" s="6" t="n">
        <v>0</v>
      </c>
      <c r="E47" s="6" t="n">
        <v>0</v>
      </c>
      <c r="F47" s="6" t="n">
        <v>0</v>
      </c>
    </row>
    <row r="48">
      <c r="A48" s="4" t="inlineStr">
        <is>
          <t>Other income</t>
        </is>
      </c>
      <c r="D48" s="6" t="n">
        <v>0</v>
      </c>
      <c r="E48" s="6" t="n">
        <v>0</v>
      </c>
      <c r="F48" s="6" t="n">
        <v>0</v>
      </c>
    </row>
    <row r="49">
      <c r="A49" s="4" t="inlineStr">
        <is>
          <t>Total revenue</t>
        </is>
      </c>
      <c r="D49" s="6" t="n">
        <v>2898210000</v>
      </c>
      <c r="E49" s="6" t="n">
        <v>2672804000</v>
      </c>
      <c r="F49" s="6" t="n">
        <v>2517784000</v>
      </c>
    </row>
    <row r="50">
      <c r="A50" s="3" t="inlineStr">
        <is>
          <t>Expenses:</t>
        </is>
      </c>
    </row>
    <row r="51">
      <c r="A51" s="4" t="inlineStr">
        <is>
          <t>Policy obligations</t>
        </is>
      </c>
      <c r="D51" s="6" t="n">
        <v>2070485000</v>
      </c>
      <c r="E51" s="6" t="n">
        <v>1809373000</v>
      </c>
      <c r="F51" s="6" t="n">
        <v>1638053000</v>
      </c>
    </row>
    <row r="52">
      <c r="A52" s="4" t="inlineStr">
        <is>
          <t>Required interest on reserves</t>
        </is>
      </c>
      <c r="D52" s="6" t="n">
        <v>-735282000</v>
      </c>
      <c r="E52" s="6" t="n">
        <v>-698112000</v>
      </c>
      <c r="F52" s="6" t="n">
        <v>-666168000</v>
      </c>
    </row>
    <row r="53">
      <c r="A53" s="4" t="inlineStr">
        <is>
          <t>Required interest on DAC</t>
        </is>
      </c>
      <c r="D53" s="6" t="n">
        <v>218575000</v>
      </c>
      <c r="E53" s="6" t="n">
        <v>210152000</v>
      </c>
      <c r="F53" s="6" t="n">
        <v>202502000</v>
      </c>
    </row>
    <row r="54">
      <c r="A54" s="4" t="inlineStr">
        <is>
          <t>Amortization of acquisition costs</t>
        </is>
      </c>
      <c r="D54" s="6" t="n">
        <v>486724000</v>
      </c>
      <c r="E54" s="6" t="n">
        <v>463586000</v>
      </c>
      <c r="F54" s="6" t="n">
        <v>436881000</v>
      </c>
    </row>
    <row r="55">
      <c r="A55" s="4" t="inlineStr">
        <is>
          <t>Commissions, premium taxes, and non-deferred acquisition costs</t>
        </is>
      </c>
      <c r="D55" s="6" t="n">
        <v>234033000</v>
      </c>
      <c r="E55" s="6" t="n">
        <v>212859000</v>
      </c>
      <c r="F55" s="6" t="n">
        <v>203052000</v>
      </c>
    </row>
    <row r="56">
      <c r="A56" s="4" t="inlineStr">
        <is>
          <t>Insurance administrative expense</t>
        </is>
      </c>
      <c r="D56" s="6" t="n">
        <v>0</v>
      </c>
      <c r="E56" s="6" t="n">
        <v>0</v>
      </c>
      <c r="F56" s="6" t="n">
        <v>0</v>
      </c>
    </row>
    <row r="57">
      <c r="A57" s="4" t="inlineStr">
        <is>
          <t>Parent expense</t>
        </is>
      </c>
      <c r="D57" s="6" t="n">
        <v>0</v>
      </c>
      <c r="E57" s="6" t="n">
        <v>0</v>
      </c>
      <c r="F57" s="6" t="n">
        <v>0</v>
      </c>
    </row>
    <row r="58">
      <c r="A58" s="4" t="inlineStr">
        <is>
          <t>Stock-based compensation expense</t>
        </is>
      </c>
      <c r="D58" s="6" t="n">
        <v>0</v>
      </c>
      <c r="E58" s="6" t="n">
        <v>0</v>
      </c>
      <c r="F58" s="6" t="n">
        <v>0</v>
      </c>
    </row>
    <row r="59">
      <c r="A59" s="4" t="inlineStr">
        <is>
          <t>Interest expense</t>
        </is>
      </c>
      <c r="D59" s="6" t="n">
        <v>0</v>
      </c>
      <c r="E59" s="6" t="n">
        <v>0</v>
      </c>
      <c r="F59" s="6" t="n">
        <v>0</v>
      </c>
    </row>
    <row r="60">
      <c r="A60" s="4" t="inlineStr">
        <is>
          <t>Total benefits and expenses</t>
        </is>
      </c>
      <c r="D60" s="6" t="n">
        <v>2274535000</v>
      </c>
      <c r="E60" s="6" t="n">
        <v>1997858000</v>
      </c>
      <c r="F60" s="6" t="n">
        <v>1814320000</v>
      </c>
    </row>
    <row r="61">
      <c r="A61" s="4" t="inlineStr">
        <is>
          <t>Subtotal</t>
        </is>
      </c>
      <c r="D61" s="6" t="n">
        <v>623675000</v>
      </c>
      <c r="E61" s="6" t="n">
        <v>674946000</v>
      </c>
      <c r="F61" s="6" t="n">
        <v>703464000</v>
      </c>
    </row>
    <row r="62">
      <c r="A62" s="4" t="inlineStr">
        <is>
          <t>Measure of segment profitability (pretax)</t>
        </is>
      </c>
      <c r="D62" s="6" t="n">
        <v>623675000</v>
      </c>
      <c r="E62" s="6" t="n">
        <v>674946000</v>
      </c>
      <c r="F62" s="6" t="n">
        <v>703464000</v>
      </c>
    </row>
    <row r="63">
      <c r="A63" s="4" t="inlineStr">
        <is>
          <t>Operating Segments | Health</t>
        </is>
      </c>
    </row>
    <row r="64">
      <c r="A64" s="3" t="inlineStr">
        <is>
          <t>Revenue:</t>
        </is>
      </c>
    </row>
    <row r="65">
      <c r="A65" s="4" t="inlineStr">
        <is>
          <t>Premium</t>
        </is>
      </c>
      <c r="D65" s="6" t="n">
        <v>1201676000</v>
      </c>
      <c r="E65" s="6" t="n">
        <v>1141097000</v>
      </c>
      <c r="F65" s="6" t="n">
        <v>1077346000</v>
      </c>
    </row>
    <row r="66">
      <c r="A66" s="4" t="inlineStr">
        <is>
          <t>Net investment income</t>
        </is>
      </c>
      <c r="D66" s="6" t="n">
        <v>0</v>
      </c>
      <c r="E66" s="6" t="n">
        <v>0</v>
      </c>
      <c r="F66" s="6" t="n">
        <v>0</v>
      </c>
    </row>
    <row r="67">
      <c r="A67" s="4" t="inlineStr">
        <is>
          <t>Other income</t>
        </is>
      </c>
      <c r="D67" s="6" t="n">
        <v>0</v>
      </c>
      <c r="E67" s="6" t="n">
        <v>0</v>
      </c>
      <c r="F67" s="6" t="n">
        <v>0</v>
      </c>
    </row>
    <row r="68">
      <c r="A68" s="4" t="inlineStr">
        <is>
          <t>Total revenue</t>
        </is>
      </c>
      <c r="D68" s="6" t="n">
        <v>1201676000</v>
      </c>
      <c r="E68" s="6" t="n">
        <v>1141097000</v>
      </c>
      <c r="F68" s="6" t="n">
        <v>1077346000</v>
      </c>
    </row>
    <row r="69">
      <c r="A69" s="3" t="inlineStr">
        <is>
          <t>Expenses:</t>
        </is>
      </c>
    </row>
    <row r="70">
      <c r="A70" s="4" t="inlineStr">
        <is>
          <t>Policy obligations</t>
        </is>
      </c>
      <c r="D70" s="6" t="n">
        <v>758745000</v>
      </c>
      <c r="E70" s="6" t="n">
        <v>733481000</v>
      </c>
      <c r="F70" s="6" t="n">
        <v>687764000</v>
      </c>
    </row>
    <row r="71">
      <c r="A71" s="4" t="inlineStr">
        <is>
          <t>Required interest on reserves</t>
        </is>
      </c>
      <c r="D71" s="6" t="n">
        <v>-102574000</v>
      </c>
      <c r="E71" s="6" t="n">
        <v>-93475000</v>
      </c>
      <c r="F71" s="6" t="n">
        <v>-87289000</v>
      </c>
    </row>
    <row r="72">
      <c r="A72" s="4" t="inlineStr">
        <is>
          <t>Required interest on DAC</t>
        </is>
      </c>
      <c r="D72" s="6" t="n">
        <v>28556000</v>
      </c>
      <c r="E72" s="6" t="n">
        <v>26586000</v>
      </c>
      <c r="F72" s="6" t="n">
        <v>25435000</v>
      </c>
    </row>
    <row r="73">
      <c r="A73" s="4" t="inlineStr">
        <is>
          <t>Amortization of acquisition costs</t>
        </is>
      </c>
      <c r="D73" s="6" t="n">
        <v>115194000</v>
      </c>
      <c r="E73" s="6" t="n">
        <v>110177000</v>
      </c>
      <c r="F73" s="6" t="n">
        <v>112825000</v>
      </c>
    </row>
    <row r="74">
      <c r="A74" s="4" t="inlineStr">
        <is>
          <t>Commissions, premium taxes, and non-deferred acquisition costs</t>
        </is>
      </c>
      <c r="D74" s="6" t="n">
        <v>97453000</v>
      </c>
      <c r="E74" s="6" t="n">
        <v>91959000</v>
      </c>
      <c r="F74" s="6" t="n">
        <v>94973000</v>
      </c>
    </row>
    <row r="75">
      <c r="A75" s="4" t="inlineStr">
        <is>
          <t>Insurance administrative expense</t>
        </is>
      </c>
      <c r="D75" s="6" t="n">
        <v>0</v>
      </c>
      <c r="E75" s="6" t="n">
        <v>0</v>
      </c>
      <c r="F75" s="6" t="n">
        <v>0</v>
      </c>
    </row>
    <row r="76">
      <c r="A76" s="4" t="inlineStr">
        <is>
          <t>Parent expense</t>
        </is>
      </c>
      <c r="D76" s="6" t="n">
        <v>0</v>
      </c>
      <c r="E76" s="6" t="n">
        <v>0</v>
      </c>
      <c r="F76" s="6" t="n">
        <v>0</v>
      </c>
    </row>
    <row r="77">
      <c r="A77" s="4" t="inlineStr">
        <is>
          <t>Stock-based compensation expense</t>
        </is>
      </c>
      <c r="D77" s="6" t="n">
        <v>0</v>
      </c>
      <c r="E77" s="6" t="n">
        <v>0</v>
      </c>
      <c r="F77" s="6" t="n">
        <v>0</v>
      </c>
    </row>
    <row r="78">
      <c r="A78" s="4" t="inlineStr">
        <is>
          <t>Interest expense</t>
        </is>
      </c>
      <c r="D78" s="6" t="n">
        <v>0</v>
      </c>
      <c r="E78" s="6" t="n">
        <v>0</v>
      </c>
      <c r="F78" s="6" t="n">
        <v>0</v>
      </c>
    </row>
    <row r="79">
      <c r="A79" s="4" t="inlineStr">
        <is>
          <t>Total benefits and expenses</t>
        </is>
      </c>
      <c r="D79" s="6" t="n">
        <v>897374000</v>
      </c>
      <c r="E79" s="6" t="n">
        <v>868728000</v>
      </c>
      <c r="F79" s="6" t="n">
        <v>833708000</v>
      </c>
    </row>
    <row r="80">
      <c r="A80" s="4" t="inlineStr">
        <is>
          <t>Subtotal</t>
        </is>
      </c>
      <c r="D80" s="6" t="n">
        <v>304302000</v>
      </c>
      <c r="E80" s="6" t="n">
        <v>272369000</v>
      </c>
      <c r="F80" s="6" t="n">
        <v>243638000</v>
      </c>
    </row>
    <row r="81">
      <c r="A81" s="4" t="inlineStr">
        <is>
          <t>Measure of segment profitability (pretax)</t>
        </is>
      </c>
      <c r="D81" s="6" t="n">
        <v>304302000</v>
      </c>
      <c r="E81" s="6" t="n">
        <v>272369000</v>
      </c>
      <c r="F81" s="6" t="n">
        <v>243638000</v>
      </c>
    </row>
    <row r="82">
      <c r="A82" s="4" t="inlineStr">
        <is>
          <t>Operating Segments | Annuity</t>
        </is>
      </c>
    </row>
    <row r="83">
      <c r="A83" s="3" t="inlineStr">
        <is>
          <t>Revenue:</t>
        </is>
      </c>
    </row>
    <row r="84">
      <c r="A84" s="4" t="inlineStr">
        <is>
          <t>Premium</t>
        </is>
      </c>
      <c r="D84" s="6" t="n">
        <v>1000</v>
      </c>
      <c r="E84" s="6" t="n">
        <v>4000</v>
      </c>
      <c r="F84" s="6" t="n">
        <v>4000</v>
      </c>
    </row>
    <row r="85">
      <c r="A85" s="4" t="inlineStr">
        <is>
          <t>Net investment income</t>
        </is>
      </c>
      <c r="D85" s="6" t="n">
        <v>0</v>
      </c>
      <c r="E85" s="6" t="n">
        <v>0</v>
      </c>
      <c r="F85" s="6" t="n">
        <v>0</v>
      </c>
    </row>
    <row r="86">
      <c r="A86" s="4" t="inlineStr">
        <is>
          <t>Other income</t>
        </is>
      </c>
      <c r="D86" s="6" t="n">
        <v>0</v>
      </c>
      <c r="E86" s="6" t="n">
        <v>0</v>
      </c>
      <c r="F86" s="6" t="n">
        <v>0</v>
      </c>
    </row>
    <row r="87">
      <c r="A87" s="4" t="inlineStr">
        <is>
          <t>Total revenue</t>
        </is>
      </c>
      <c r="D87" s="6" t="n">
        <v>1000</v>
      </c>
      <c r="E87" s="6" t="n">
        <v>4000</v>
      </c>
      <c r="F87" s="6" t="n">
        <v>4000</v>
      </c>
    </row>
    <row r="88">
      <c r="A88" s="3" t="inlineStr">
        <is>
          <t>Expenses:</t>
        </is>
      </c>
    </row>
    <row r="89">
      <c r="A89" s="4" t="inlineStr">
        <is>
          <t>Policy obligations</t>
        </is>
      </c>
      <c r="D89" s="6" t="n">
        <v>29061000</v>
      </c>
      <c r="E89" s="6" t="n">
        <v>30030000</v>
      </c>
      <c r="F89" s="6" t="n">
        <v>31532000</v>
      </c>
    </row>
    <row r="90">
      <c r="A90" s="4" t="inlineStr">
        <is>
          <t>Required interest on reserves</t>
        </is>
      </c>
      <c r="D90" s="6" t="n">
        <v>-39966000</v>
      </c>
      <c r="E90" s="6" t="n">
        <v>-41413000</v>
      </c>
      <c r="F90" s="6" t="n">
        <v>-43522000</v>
      </c>
    </row>
    <row r="91">
      <c r="A91" s="4" t="inlineStr">
        <is>
          <t>Required interest on DAC</t>
        </is>
      </c>
      <c r="D91" s="6" t="n">
        <v>258000</v>
      </c>
      <c r="E91" s="6" t="n">
        <v>328000</v>
      </c>
      <c r="F91" s="6" t="n">
        <v>494000</v>
      </c>
    </row>
    <row r="92">
      <c r="A92" s="4" t="inlineStr">
        <is>
          <t>Amortization of acquisition costs</t>
        </is>
      </c>
      <c r="D92" s="6" t="n">
        <v>1920000</v>
      </c>
      <c r="E92" s="6" t="n">
        <v>2007000</v>
      </c>
      <c r="F92" s="6" t="n">
        <v>2020000</v>
      </c>
    </row>
    <row r="93">
      <c r="A93" s="4" t="inlineStr">
        <is>
          <t>Commissions, premium taxes, and non-deferred acquisition costs</t>
        </is>
      </c>
      <c r="D93" s="6" t="n">
        <v>24000</v>
      </c>
      <c r="E93" s="6" t="n">
        <v>23000</v>
      </c>
      <c r="F93" s="6" t="n">
        <v>22000</v>
      </c>
    </row>
    <row r="94">
      <c r="A94" s="4" t="inlineStr">
        <is>
          <t>Insurance administrative expense</t>
        </is>
      </c>
      <c r="D94" s="6" t="n">
        <v>0</v>
      </c>
      <c r="E94" s="6" t="n">
        <v>0</v>
      </c>
      <c r="F94" s="6" t="n">
        <v>0</v>
      </c>
    </row>
    <row r="95">
      <c r="A95" s="4" t="inlineStr">
        <is>
          <t>Parent expense</t>
        </is>
      </c>
      <c r="D95" s="6" t="n">
        <v>0</v>
      </c>
      <c r="E95" s="6" t="n">
        <v>0</v>
      </c>
      <c r="F95" s="6" t="n">
        <v>0</v>
      </c>
    </row>
    <row r="96">
      <c r="A96" s="4" t="inlineStr">
        <is>
          <t>Stock-based compensation expense</t>
        </is>
      </c>
      <c r="D96" s="6" t="n">
        <v>0</v>
      </c>
      <c r="E96" s="6" t="n">
        <v>0</v>
      </c>
      <c r="F96" s="6" t="n">
        <v>0</v>
      </c>
    </row>
    <row r="97">
      <c r="A97" s="4" t="inlineStr">
        <is>
          <t>Interest expense</t>
        </is>
      </c>
      <c r="D97" s="6" t="n">
        <v>0</v>
      </c>
      <c r="E97" s="6" t="n">
        <v>0</v>
      </c>
      <c r="F97" s="6" t="n">
        <v>0</v>
      </c>
    </row>
    <row r="98">
      <c r="A98" s="4" t="inlineStr">
        <is>
          <t>Total benefits and expenses</t>
        </is>
      </c>
      <c r="D98" s="6" t="n">
        <v>-8703000</v>
      </c>
      <c r="E98" s="6" t="n">
        <v>-9025000</v>
      </c>
      <c r="F98" s="6" t="n">
        <v>-9454000</v>
      </c>
    </row>
    <row r="99">
      <c r="A99" s="4" t="inlineStr">
        <is>
          <t>Subtotal</t>
        </is>
      </c>
      <c r="D99" s="6" t="n">
        <v>8704000</v>
      </c>
      <c r="E99" s="6" t="n">
        <v>9029000</v>
      </c>
      <c r="F99" s="6" t="n">
        <v>9458000</v>
      </c>
    </row>
    <row r="100">
      <c r="A100" s="4" t="inlineStr">
        <is>
          <t>Measure of segment profitability (pretax)</t>
        </is>
      </c>
      <c r="D100" s="6" t="n">
        <v>8704000</v>
      </c>
      <c r="E100" s="6" t="n">
        <v>9029000</v>
      </c>
      <c r="F100" s="6" t="n">
        <v>9458000</v>
      </c>
    </row>
    <row r="101">
      <c r="A101" s="4" t="inlineStr">
        <is>
          <t>Operating Segments | Investment</t>
        </is>
      </c>
    </row>
    <row r="102">
      <c r="A102" s="3" t="inlineStr">
        <is>
          <t>Revenue:</t>
        </is>
      </c>
    </row>
    <row r="103">
      <c r="A103" s="4" t="inlineStr">
        <is>
          <t>Premium</t>
        </is>
      </c>
      <c r="D103" s="6" t="n">
        <v>0</v>
      </c>
      <c r="E103" s="6" t="n">
        <v>0</v>
      </c>
      <c r="F103" s="6" t="n">
        <v>0</v>
      </c>
    </row>
    <row r="104">
      <c r="A104" s="4" t="inlineStr">
        <is>
          <t>Net investment income</t>
        </is>
      </c>
      <c r="D104" s="6" t="n">
        <v>952447000</v>
      </c>
      <c r="E104" s="6" t="n">
        <v>927062000</v>
      </c>
      <c r="F104" s="6" t="n">
        <v>910459000</v>
      </c>
    </row>
    <row r="105">
      <c r="A105" s="4" t="inlineStr">
        <is>
          <t>Other income</t>
        </is>
      </c>
      <c r="D105" s="6" t="n">
        <v>0</v>
      </c>
      <c r="E105" s="6" t="n">
        <v>0</v>
      </c>
      <c r="F105" s="6" t="n">
        <v>0</v>
      </c>
    </row>
    <row r="106">
      <c r="A106" s="4" t="inlineStr">
        <is>
          <t>Total revenue</t>
        </is>
      </c>
      <c r="D106" s="6" t="n">
        <v>952447000</v>
      </c>
      <c r="E106" s="6" t="n">
        <v>927062000</v>
      </c>
      <c r="F106" s="6" t="n">
        <v>910459000</v>
      </c>
    </row>
    <row r="107">
      <c r="A107" s="3" t="inlineStr">
        <is>
          <t>Expenses:</t>
        </is>
      </c>
    </row>
    <row r="108">
      <c r="A108" s="4" t="inlineStr">
        <is>
          <t>Policy obligations</t>
        </is>
      </c>
      <c r="D108" s="6" t="n">
        <v>0</v>
      </c>
      <c r="E108" s="6" t="n">
        <v>0</v>
      </c>
      <c r="F108" s="6" t="n">
        <v>0</v>
      </c>
    </row>
    <row r="109">
      <c r="A109" s="4" t="inlineStr">
        <is>
          <t>Required interest on reserves</t>
        </is>
      </c>
      <c r="D109" s="6" t="n">
        <v>877822000</v>
      </c>
      <c r="E109" s="6" t="n">
        <v>833000000</v>
      </c>
      <c r="F109" s="6" t="n">
        <v>796979000</v>
      </c>
    </row>
    <row r="110">
      <c r="A110" s="4" t="inlineStr">
        <is>
          <t>Required interest on DAC</t>
        </is>
      </c>
      <c r="D110" s="6" t="n">
        <v>-247389000</v>
      </c>
      <c r="E110" s="6" t="n">
        <v>-237066000</v>
      </c>
      <c r="F110" s="6" t="n">
        <v>-228431000</v>
      </c>
    </row>
    <row r="111">
      <c r="A111" s="4" t="inlineStr">
        <is>
          <t>Amortization of acquisition costs</t>
        </is>
      </c>
      <c r="D111" s="6" t="n">
        <v>0</v>
      </c>
      <c r="E111" s="6" t="n">
        <v>0</v>
      </c>
      <c r="F111" s="6" t="n">
        <v>0</v>
      </c>
    </row>
    <row r="112">
      <c r="A112" s="4" t="inlineStr">
        <is>
          <t>Commissions, premium taxes, and non-deferred acquisition costs</t>
        </is>
      </c>
      <c r="D112" s="6" t="n">
        <v>0</v>
      </c>
      <c r="E112" s="6" t="n">
        <v>0</v>
      </c>
      <c r="F112" s="6" t="n">
        <v>0</v>
      </c>
    </row>
    <row r="113">
      <c r="A113" s="4" t="inlineStr">
        <is>
          <t>Insurance administrative expense</t>
        </is>
      </c>
      <c r="D113" s="6" t="n">
        <v>0</v>
      </c>
      <c r="E113" s="6" t="n">
        <v>0</v>
      </c>
      <c r="F113" s="6" t="n">
        <v>0</v>
      </c>
    </row>
    <row r="114">
      <c r="A114" s="4" t="inlineStr">
        <is>
          <t>Parent expense</t>
        </is>
      </c>
      <c r="D114" s="6" t="n">
        <v>0</v>
      </c>
      <c r="E114" s="6" t="n">
        <v>0</v>
      </c>
      <c r="F114" s="6" t="n">
        <v>0</v>
      </c>
    </row>
    <row r="115">
      <c r="A115" s="4" t="inlineStr">
        <is>
          <t>Stock-based compensation expense</t>
        </is>
      </c>
      <c r="D115" s="6" t="n">
        <v>0</v>
      </c>
      <c r="E115" s="6" t="n">
        <v>0</v>
      </c>
      <c r="F115" s="6" t="n">
        <v>0</v>
      </c>
    </row>
    <row r="116">
      <c r="A116" s="4" t="inlineStr">
        <is>
          <t>Interest expense</t>
        </is>
      </c>
      <c r="D116" s="6" t="n">
        <v>83486000</v>
      </c>
      <c r="E116" s="6" t="n">
        <v>86704000</v>
      </c>
      <c r="F116" s="6" t="n">
        <v>84306000</v>
      </c>
    </row>
    <row r="117">
      <c r="A117" s="4" t="inlineStr">
        <is>
          <t>Total benefits and expenses</t>
        </is>
      </c>
      <c r="D117" s="6" t="n">
        <v>713919000</v>
      </c>
      <c r="E117" s="6" t="n">
        <v>682638000</v>
      </c>
      <c r="F117" s="6" t="n">
        <v>652854000</v>
      </c>
    </row>
    <row r="118">
      <c r="A118" s="4" t="inlineStr">
        <is>
          <t>Subtotal</t>
        </is>
      </c>
      <c r="D118" s="6" t="n">
        <v>238528000</v>
      </c>
      <c r="E118" s="6" t="n">
        <v>244424000</v>
      </c>
      <c r="F118" s="6" t="n">
        <v>257605000</v>
      </c>
    </row>
    <row r="119">
      <c r="A119" s="4" t="inlineStr">
        <is>
          <t>Measure of segment profitability (pretax)</t>
        </is>
      </c>
      <c r="D119" s="6" t="n">
        <v>238528000</v>
      </c>
      <c r="E119" s="6" t="n">
        <v>244424000</v>
      </c>
      <c r="F119" s="6" t="n">
        <v>257605000</v>
      </c>
    </row>
    <row r="120">
      <c r="A120" s="4" t="inlineStr">
        <is>
          <t>Corporate &amp; Other</t>
        </is>
      </c>
    </row>
    <row r="121">
      <c r="A121" s="3" t="inlineStr">
        <is>
          <t>Revenue:</t>
        </is>
      </c>
    </row>
    <row r="122">
      <c r="A122" s="4" t="inlineStr">
        <is>
          <t>Premium</t>
        </is>
      </c>
      <c r="D122" s="6" t="n">
        <v>0</v>
      </c>
      <c r="E122" s="6" t="n">
        <v>0</v>
      </c>
      <c r="F122" s="6" t="n">
        <v>0</v>
      </c>
    </row>
    <row r="123">
      <c r="A123" s="4" t="inlineStr">
        <is>
          <t>Net investment income</t>
        </is>
      </c>
      <c r="D123" s="6" t="n">
        <v>0</v>
      </c>
      <c r="E123" s="6" t="n">
        <v>0</v>
      </c>
      <c r="F123" s="6" t="n">
        <v>0</v>
      </c>
    </row>
    <row r="124">
      <c r="A124" s="4" t="inlineStr">
        <is>
          <t>Other income</t>
        </is>
      </c>
      <c r="D124" s="6" t="n">
        <v>1216000</v>
      </c>
      <c r="E124" s="6" t="n">
        <v>1325000</v>
      </c>
      <c r="F124" s="6" t="n">
        <v>1318000</v>
      </c>
    </row>
    <row r="125">
      <c r="A125" s="4" t="inlineStr">
        <is>
          <t>Total revenue</t>
        </is>
      </c>
      <c r="D125" s="6" t="n">
        <v>1216000</v>
      </c>
      <c r="E125" s="6" t="n">
        <v>1325000</v>
      </c>
      <c r="F125" s="6" t="n">
        <v>1318000</v>
      </c>
    </row>
    <row r="126">
      <c r="A126" s="3" t="inlineStr">
        <is>
          <t>Expenses:</t>
        </is>
      </c>
    </row>
    <row r="127">
      <c r="A127" s="4" t="inlineStr">
        <is>
          <t>Policy obligations</t>
        </is>
      </c>
      <c r="D127" s="6" t="n">
        <v>0</v>
      </c>
      <c r="E127" s="6" t="n">
        <v>0</v>
      </c>
      <c r="F127" s="6" t="n">
        <v>0</v>
      </c>
    </row>
    <row r="128">
      <c r="A128" s="4" t="inlineStr">
        <is>
          <t>Required interest on reserves</t>
        </is>
      </c>
      <c r="D128" s="6" t="n">
        <v>0</v>
      </c>
      <c r="E128" s="6" t="n">
        <v>0</v>
      </c>
      <c r="F128" s="6" t="n">
        <v>0</v>
      </c>
    </row>
    <row r="129">
      <c r="A129" s="4" t="inlineStr">
        <is>
          <t>Required interest on DAC</t>
        </is>
      </c>
      <c r="D129" s="6" t="n">
        <v>0</v>
      </c>
      <c r="E129" s="6" t="n">
        <v>0</v>
      </c>
      <c r="F129" s="6" t="n">
        <v>0</v>
      </c>
    </row>
    <row r="130">
      <c r="A130" s="4" t="inlineStr">
        <is>
          <t>Amortization of acquisition costs</t>
        </is>
      </c>
      <c r="D130" s="6" t="n">
        <v>0</v>
      </c>
      <c r="E130" s="6" t="n">
        <v>0</v>
      </c>
      <c r="F130" s="6" t="n">
        <v>0</v>
      </c>
    </row>
    <row r="131">
      <c r="A131" s="4" t="inlineStr">
        <is>
          <t>Commissions, premium taxes, and non-deferred acquisition costs</t>
        </is>
      </c>
      <c r="D131" s="6" t="n">
        <v>0</v>
      </c>
      <c r="E131" s="6" t="n">
        <v>0</v>
      </c>
      <c r="F131" s="6" t="n">
        <v>0</v>
      </c>
    </row>
    <row r="132">
      <c r="A132" s="4" t="inlineStr">
        <is>
          <t>Insurance administrative expense</t>
        </is>
      </c>
      <c r="D132" s="6" t="n">
        <v>271631000</v>
      </c>
      <c r="E132" s="6" t="n">
        <v>250947000</v>
      </c>
      <c r="F132" s="6" t="n">
        <v>240321000</v>
      </c>
    </row>
    <row r="133">
      <c r="A133" s="4" t="inlineStr">
        <is>
          <t>Parent expense</t>
        </is>
      </c>
      <c r="D133" s="6" t="n">
        <v>9553000</v>
      </c>
      <c r="E133" s="6" t="n">
        <v>9891000</v>
      </c>
      <c r="F133" s="6" t="n">
        <v>10260000</v>
      </c>
    </row>
    <row r="134">
      <c r="A134" s="4" t="inlineStr">
        <is>
          <t>Stock-based compensation expense</t>
        </is>
      </c>
      <c r="D134" s="6" t="n">
        <v>30272000</v>
      </c>
      <c r="E134" s="6" t="n">
        <v>35892000</v>
      </c>
      <c r="F134" s="6" t="n">
        <v>44843000</v>
      </c>
    </row>
    <row r="135">
      <c r="A135" s="4" t="inlineStr">
        <is>
          <t>Interest expense</t>
        </is>
      </c>
      <c r="D135" s="6" t="n">
        <v>0</v>
      </c>
      <c r="E135" s="6" t="n">
        <v>0</v>
      </c>
      <c r="F135" s="6" t="n">
        <v>0</v>
      </c>
    </row>
    <row r="136">
      <c r="A136" s="4" t="inlineStr">
        <is>
          <t>Total benefits and expenses</t>
        </is>
      </c>
      <c r="D136" s="6" t="n">
        <v>311456000</v>
      </c>
      <c r="E136" s="6" t="n">
        <v>296730000</v>
      </c>
      <c r="F136" s="6" t="n">
        <v>295424000</v>
      </c>
    </row>
    <row r="137">
      <c r="A137" s="4" t="inlineStr">
        <is>
          <t>Subtotal</t>
        </is>
      </c>
      <c r="D137" s="6" t="n">
        <v>-310240000</v>
      </c>
      <c r="E137" s="6" t="n">
        <v>-295405000</v>
      </c>
      <c r="F137" s="6" t="n">
        <v>-294106000</v>
      </c>
    </row>
    <row r="138">
      <c r="A138" s="4" t="inlineStr">
        <is>
          <t>Measure of segment profitability (pretax)</t>
        </is>
      </c>
      <c r="D138" s="6" t="n">
        <v>-310240000</v>
      </c>
      <c r="E138" s="6" t="n">
        <v>-295405000</v>
      </c>
      <c r="F138" s="6" t="n">
        <v>-294106000</v>
      </c>
    </row>
    <row r="139">
      <c r="A139" s="4" t="inlineStr">
        <is>
          <t>Adjustments</t>
        </is>
      </c>
    </row>
    <row r="140">
      <c r="A140" s="3" t="inlineStr">
        <is>
          <t>Revenue:</t>
        </is>
      </c>
    </row>
    <row r="141">
      <c r="A141" s="4" t="inlineStr">
        <is>
          <t>Premium</t>
        </is>
      </c>
      <c r="D141" s="6" t="n">
        <v>0</v>
      </c>
      <c r="E141" s="6" t="n">
        <v>0</v>
      </c>
      <c r="F141" s="6" t="n">
        <v>0</v>
      </c>
    </row>
    <row r="142">
      <c r="A142" s="4" t="inlineStr">
        <is>
          <t>Net investment income</t>
        </is>
      </c>
      <c r="D142" s="6" t="n">
        <v>0</v>
      </c>
      <c r="E142" s="6" t="n">
        <v>0</v>
      </c>
      <c r="F142" s="6" t="n">
        <v>0</v>
      </c>
    </row>
    <row r="143">
      <c r="A143" s="4" t="inlineStr">
        <is>
          <t>Other income</t>
        </is>
      </c>
      <c r="D143" s="6" t="n">
        <v>0</v>
      </c>
      <c r="E143" s="6" t="n">
        <v>0</v>
      </c>
      <c r="F143" s="6" t="n">
        <v>0</v>
      </c>
    </row>
    <row r="144">
      <c r="A144" s="4" t="inlineStr">
        <is>
          <t>Total revenue</t>
        </is>
      </c>
      <c r="D144" s="6" t="n">
        <v>0</v>
      </c>
      <c r="E144" s="6" t="n">
        <v>0</v>
      </c>
      <c r="F144" s="6" t="n">
        <v>0</v>
      </c>
    </row>
    <row r="145">
      <c r="A145" s="3" t="inlineStr">
        <is>
          <t>Expenses:</t>
        </is>
      </c>
    </row>
    <row r="146">
      <c r="A146" s="4" t="inlineStr">
        <is>
          <t>Policy obligations</t>
        </is>
      </c>
      <c r="D146" s="6" t="n">
        <v>1325000</v>
      </c>
      <c r="E146" s="6" t="n">
        <v>0</v>
      </c>
      <c r="F146" s="6" t="n">
        <v>0</v>
      </c>
    </row>
    <row r="147">
      <c r="A147" s="4" t="inlineStr">
        <is>
          <t>Required interest on reserves</t>
        </is>
      </c>
      <c r="D147" s="6" t="n">
        <v>0</v>
      </c>
      <c r="E147" s="6" t="n">
        <v>0</v>
      </c>
      <c r="F147" s="6" t="n">
        <v>0</v>
      </c>
    </row>
    <row r="148">
      <c r="A148" s="4" t="inlineStr">
        <is>
          <t>Required interest on DAC</t>
        </is>
      </c>
      <c r="D148" s="6" t="n">
        <v>0</v>
      </c>
      <c r="E148" s="6" t="n">
        <v>0</v>
      </c>
      <c r="F148" s="6" t="n">
        <v>0</v>
      </c>
    </row>
    <row r="149">
      <c r="A149" s="4" t="inlineStr">
        <is>
          <t>Amortization of acquisition costs</t>
        </is>
      </c>
      <c r="D149" s="6" t="n">
        <v>0</v>
      </c>
      <c r="E149" s="6" t="n">
        <v>0</v>
      </c>
      <c r="F149" s="6" t="n">
        <v>0</v>
      </c>
    </row>
    <row r="150">
      <c r="A150" s="4" t="inlineStr">
        <is>
          <t>Commissions, premium taxes, and non-deferred acquisition costs</t>
        </is>
      </c>
      <c r="D150" s="6" t="n">
        <v>0</v>
      </c>
      <c r="E150" s="6" t="n">
        <v>0</v>
      </c>
      <c r="F150" s="6" t="n">
        <v>0</v>
      </c>
    </row>
    <row r="151">
      <c r="A151" s="4" t="inlineStr">
        <is>
          <t>Insurance administrative expense</t>
        </is>
      </c>
      <c r="D151" s="6" t="n">
        <v>10398000</v>
      </c>
      <c r="E151" s="6" t="n">
        <v>3985000</v>
      </c>
      <c r="F151" s="6" t="n">
        <v>8758000</v>
      </c>
    </row>
    <row r="152">
      <c r="A152" s="4" t="inlineStr">
        <is>
          <t>Parent expense</t>
        </is>
      </c>
      <c r="D152" s="6" t="n">
        <v>175000</v>
      </c>
      <c r="E152" s="6" t="n">
        <v>323000</v>
      </c>
      <c r="F152" s="6" t="n">
        <v>643000</v>
      </c>
    </row>
    <row r="153">
      <c r="A153" s="4" t="inlineStr">
        <is>
          <t>Stock-based compensation expense</t>
        </is>
      </c>
      <c r="D153" s="6" t="n">
        <v>0</v>
      </c>
      <c r="E153" s="6" t="n">
        <v>0</v>
      </c>
      <c r="F153" s="6" t="n">
        <v>0</v>
      </c>
    </row>
    <row r="154">
      <c r="A154" s="4" t="inlineStr">
        <is>
          <t>Interest expense</t>
        </is>
      </c>
      <c r="D154" s="6" t="n">
        <v>0</v>
      </c>
      <c r="E154" s="6" t="n">
        <v>0</v>
      </c>
      <c r="F154" s="6" t="n">
        <v>0</v>
      </c>
    </row>
    <row r="155">
      <c r="A155" s="4" t="inlineStr">
        <is>
          <t>Total benefits and expenses</t>
        </is>
      </c>
      <c r="D155" s="6" t="n">
        <v>11898000</v>
      </c>
      <c r="E155" s="6" t="n">
        <v>4308000</v>
      </c>
      <c r="F155" s="6" t="n">
        <v>9401000</v>
      </c>
    </row>
    <row r="156">
      <c r="A156" s="4" t="inlineStr">
        <is>
          <t>Subtotal</t>
        </is>
      </c>
      <c r="D156" s="6" t="n">
        <v>-11898000</v>
      </c>
      <c r="E156" s="6" t="n">
        <v>-4308000</v>
      </c>
      <c r="F156" s="6" t="n">
        <v>-9401000</v>
      </c>
    </row>
    <row r="157">
      <c r="A157" s="4" t="inlineStr">
        <is>
          <t>Non-operating items</t>
        </is>
      </c>
      <c r="D157" s="6" t="n">
        <v>11898000</v>
      </c>
      <c r="E157" s="6" t="n">
        <v>4308000</v>
      </c>
      <c r="F157" s="6" t="n">
        <v>9401000</v>
      </c>
    </row>
    <row r="158">
      <c r="A158" s="4" t="inlineStr">
        <is>
          <t>Measure of segment profitability (pretax)</t>
        </is>
      </c>
      <c r="D158" s="7" t="n">
        <v>0</v>
      </c>
      <c r="E158" s="7" t="n">
        <v>0</v>
      </c>
      <c r="F158"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Business Segments - Assets by Segment (Detail) - USD ($) $ in Thousands</t>
        </is>
      </c>
      <c r="B1" s="2" t="inlineStr">
        <is>
          <t>Dec. 31, 2021</t>
        </is>
      </c>
      <c r="C1" s="2" t="inlineStr">
        <is>
          <t>Dec. 31, 2020</t>
        </is>
      </c>
      <c r="D1" s="2" t="inlineStr">
        <is>
          <t>Dec. 31, 2019</t>
        </is>
      </c>
      <c r="E1" s="2" t="inlineStr">
        <is>
          <t>Dec. 31, 2018</t>
        </is>
      </c>
    </row>
    <row r="2">
      <c r="A2" s="3" t="inlineStr">
        <is>
          <t>Segment Reporting, Asset Reconciling Item [Line Items]</t>
        </is>
      </c>
    </row>
    <row r="3">
      <c r="A3" s="4" t="inlineStr">
        <is>
          <t>Cash and invested assets</t>
        </is>
      </c>
      <c r="B3" s="7" t="n">
        <v>22850154</v>
      </c>
      <c r="C3" s="7" t="n">
        <v>22547498</v>
      </c>
    </row>
    <row r="4">
      <c r="A4" s="4" t="inlineStr">
        <is>
          <t>Accrued investment income</t>
        </is>
      </c>
      <c r="B4" s="6" t="n">
        <v>251307</v>
      </c>
      <c r="C4" s="6" t="n">
        <v>248991</v>
      </c>
    </row>
    <row r="5">
      <c r="A5" s="4" t="inlineStr">
        <is>
          <t>Deferred acquisition costs</t>
        </is>
      </c>
      <c r="B5" s="6" t="n">
        <v>4914728</v>
      </c>
      <c r="C5" s="6" t="n">
        <v>4595444</v>
      </c>
      <c r="D5" s="7" t="n">
        <v>4341941</v>
      </c>
      <c r="E5" s="7" t="n">
        <v>4137925</v>
      </c>
    </row>
    <row r="6">
      <c r="A6" s="4" t="inlineStr">
        <is>
          <t>Goodwill</t>
        </is>
      </c>
      <c r="B6" s="6" t="n">
        <v>481791</v>
      </c>
      <c r="C6" s="6" t="n">
        <v>441591</v>
      </c>
    </row>
    <row r="7">
      <c r="A7" s="4" t="inlineStr">
        <is>
          <t>Other assets</t>
        </is>
      </c>
      <c r="B7" s="6" t="n">
        <v>1270068</v>
      </c>
      <c r="C7" s="6" t="n">
        <v>1213207</v>
      </c>
    </row>
    <row r="8">
      <c r="A8" s="4" t="inlineStr">
        <is>
          <t>Total assets</t>
        </is>
      </c>
      <c r="B8" s="6" t="n">
        <v>29768048</v>
      </c>
      <c r="C8" s="6" t="n">
        <v>29046731</v>
      </c>
    </row>
    <row r="9">
      <c r="A9" s="4" t="inlineStr">
        <is>
          <t>Other</t>
        </is>
      </c>
    </row>
    <row r="10">
      <c r="A10" s="3" t="inlineStr">
        <is>
          <t>Segment Reporting, Asset Reconciling Item [Line Items]</t>
        </is>
      </c>
    </row>
    <row r="11">
      <c r="A11" s="4" t="inlineStr">
        <is>
          <t>Cash and invested assets</t>
        </is>
      </c>
      <c r="B11" s="6" t="n">
        <v>0</v>
      </c>
      <c r="C11" s="6" t="n">
        <v>0</v>
      </c>
    </row>
    <row r="12">
      <c r="A12" s="4" t="inlineStr">
        <is>
          <t>Accrued investment income</t>
        </is>
      </c>
      <c r="B12" s="6" t="n">
        <v>0</v>
      </c>
      <c r="C12" s="6" t="n">
        <v>0</v>
      </c>
    </row>
    <row r="13">
      <c r="A13" s="4" t="inlineStr">
        <is>
          <t>Deferred acquisition costs</t>
        </is>
      </c>
      <c r="B13" s="6" t="n">
        <v>0</v>
      </c>
      <c r="C13" s="6" t="n">
        <v>0</v>
      </c>
    </row>
    <row r="14">
      <c r="A14" s="4" t="inlineStr">
        <is>
          <t>Goodwill</t>
        </is>
      </c>
      <c r="B14" s="6" t="n">
        <v>0</v>
      </c>
      <c r="C14" s="6" t="n">
        <v>0</v>
      </c>
    </row>
    <row r="15">
      <c r="A15" s="4" t="inlineStr">
        <is>
          <t>Other assets</t>
        </is>
      </c>
      <c r="B15" s="6" t="n">
        <v>1270068</v>
      </c>
      <c r="C15" s="6" t="n">
        <v>1213207</v>
      </c>
    </row>
    <row r="16">
      <c r="A16" s="4" t="inlineStr">
        <is>
          <t>Total assets</t>
        </is>
      </c>
      <c r="B16" s="6" t="n">
        <v>1270068</v>
      </c>
      <c r="C16" s="6" t="n">
        <v>1213207</v>
      </c>
    </row>
    <row r="17">
      <c r="A17" s="4" t="inlineStr">
        <is>
          <t>Life | Operating Segments</t>
        </is>
      </c>
    </row>
    <row r="18">
      <c r="A18" s="3" t="inlineStr">
        <is>
          <t>Segment Reporting, Asset Reconciling Item [Line Items]</t>
        </is>
      </c>
    </row>
    <row r="19">
      <c r="A19" s="4" t="inlineStr">
        <is>
          <t>Cash and invested assets</t>
        </is>
      </c>
      <c r="B19" s="6" t="n">
        <v>0</v>
      </c>
      <c r="C19" s="6" t="n">
        <v>0</v>
      </c>
    </row>
    <row r="20">
      <c r="A20" s="4" t="inlineStr">
        <is>
          <t>Accrued investment income</t>
        </is>
      </c>
      <c r="B20" s="6" t="n">
        <v>0</v>
      </c>
      <c r="C20" s="6" t="n">
        <v>0</v>
      </c>
    </row>
    <row r="21">
      <c r="A21" s="4" t="inlineStr">
        <is>
          <t>Deferred acquisition costs</t>
        </is>
      </c>
      <c r="B21" s="6" t="n">
        <v>4236401</v>
      </c>
      <c r="C21" s="6" t="n">
        <v>3982158</v>
      </c>
    </row>
    <row r="22">
      <c r="A22" s="4" t="inlineStr">
        <is>
          <t>Goodwill</t>
        </is>
      </c>
      <c r="B22" s="6" t="n">
        <v>309609</v>
      </c>
      <c r="C22" s="6" t="n">
        <v>309609</v>
      </c>
    </row>
    <row r="23">
      <c r="A23" s="4" t="inlineStr">
        <is>
          <t>Other assets</t>
        </is>
      </c>
      <c r="B23" s="6" t="n">
        <v>0</v>
      </c>
      <c r="C23" s="6" t="n">
        <v>0</v>
      </c>
    </row>
    <row r="24">
      <c r="A24" s="4" t="inlineStr">
        <is>
          <t>Total assets</t>
        </is>
      </c>
      <c r="B24" s="6" t="n">
        <v>4546010</v>
      </c>
      <c r="C24" s="6" t="n">
        <v>4291767</v>
      </c>
    </row>
    <row r="25">
      <c r="A25" s="4" t="inlineStr">
        <is>
          <t>Health | Operating Segments</t>
        </is>
      </c>
    </row>
    <row r="26">
      <c r="A26" s="3" t="inlineStr">
        <is>
          <t>Segment Reporting, Asset Reconciling Item [Line Items]</t>
        </is>
      </c>
    </row>
    <row r="27">
      <c r="A27" s="4" t="inlineStr">
        <is>
          <t>Cash and invested assets</t>
        </is>
      </c>
      <c r="B27" s="6" t="n">
        <v>0</v>
      </c>
      <c r="C27" s="6" t="n">
        <v>0</v>
      </c>
    </row>
    <row r="28">
      <c r="A28" s="4" t="inlineStr">
        <is>
          <t>Accrued investment income</t>
        </is>
      </c>
      <c r="B28" s="6" t="n">
        <v>0</v>
      </c>
      <c r="C28" s="6" t="n">
        <v>0</v>
      </c>
    </row>
    <row r="29">
      <c r="A29" s="4" t="inlineStr">
        <is>
          <t>Deferred acquisition costs</t>
        </is>
      </c>
      <c r="B29" s="6" t="n">
        <v>675871</v>
      </c>
      <c r="C29" s="6" t="n">
        <v>610071</v>
      </c>
    </row>
    <row r="30">
      <c r="A30" s="4" t="inlineStr">
        <is>
          <t>Goodwill</t>
        </is>
      </c>
      <c r="B30" s="6" t="n">
        <v>172182</v>
      </c>
      <c r="C30" s="6" t="n">
        <v>131982</v>
      </c>
    </row>
    <row r="31">
      <c r="A31" s="4" t="inlineStr">
        <is>
          <t>Other assets</t>
        </is>
      </c>
      <c r="B31" s="6" t="n">
        <v>0</v>
      </c>
      <c r="C31" s="6" t="n">
        <v>0</v>
      </c>
    </row>
    <row r="32">
      <c r="A32" s="4" t="inlineStr">
        <is>
          <t>Total assets</t>
        </is>
      </c>
      <c r="B32" s="6" t="n">
        <v>848053</v>
      </c>
      <c r="C32" s="6" t="n">
        <v>742053</v>
      </c>
    </row>
    <row r="33">
      <c r="A33" s="4" t="inlineStr">
        <is>
          <t>Annuity | Operating Segments</t>
        </is>
      </c>
    </row>
    <row r="34">
      <c r="A34" s="3" t="inlineStr">
        <is>
          <t>Segment Reporting, Asset Reconciling Item [Line Items]</t>
        </is>
      </c>
    </row>
    <row r="35">
      <c r="A35" s="4" t="inlineStr">
        <is>
          <t>Cash and invested assets</t>
        </is>
      </c>
      <c r="B35" s="6" t="n">
        <v>0</v>
      </c>
      <c r="C35" s="6" t="n">
        <v>0</v>
      </c>
    </row>
    <row r="36">
      <c r="A36" s="4" t="inlineStr">
        <is>
          <t>Accrued investment income</t>
        </is>
      </c>
      <c r="B36" s="6" t="n">
        <v>0</v>
      </c>
      <c r="C36" s="6" t="n">
        <v>0</v>
      </c>
    </row>
    <row r="37">
      <c r="A37" s="4" t="inlineStr">
        <is>
          <t>Deferred acquisition costs</t>
        </is>
      </c>
      <c r="B37" s="6" t="n">
        <v>2456</v>
      </c>
      <c r="C37" s="6" t="n">
        <v>3215</v>
      </c>
    </row>
    <row r="38">
      <c r="A38" s="4" t="inlineStr">
        <is>
          <t>Goodwill</t>
        </is>
      </c>
      <c r="B38" s="4" t="inlineStr">
        <is>
          <t xml:space="preserve"> </t>
        </is>
      </c>
      <c r="C38" s="6" t="n">
        <v>0</v>
      </c>
    </row>
    <row r="39">
      <c r="A39" s="4" t="inlineStr">
        <is>
          <t>Other assets</t>
        </is>
      </c>
      <c r="B39" s="6" t="n">
        <v>0</v>
      </c>
      <c r="C39" s="6" t="n">
        <v>0</v>
      </c>
    </row>
    <row r="40">
      <c r="A40" s="4" t="inlineStr">
        <is>
          <t>Total assets</t>
        </is>
      </c>
      <c r="B40" s="6" t="n">
        <v>2456</v>
      </c>
      <c r="C40" s="6" t="n">
        <v>3215</v>
      </c>
    </row>
    <row r="41">
      <c r="A41" s="4" t="inlineStr">
        <is>
          <t>Investment | Operating Segments</t>
        </is>
      </c>
    </row>
    <row r="42">
      <c r="A42" s="3" t="inlineStr">
        <is>
          <t>Segment Reporting, Asset Reconciling Item [Line Items]</t>
        </is>
      </c>
    </row>
    <row r="43">
      <c r="A43" s="4" t="inlineStr">
        <is>
          <t>Cash and invested assets</t>
        </is>
      </c>
      <c r="B43" s="6" t="n">
        <v>22850154</v>
      </c>
      <c r="C43" s="6" t="n">
        <v>22547498</v>
      </c>
    </row>
    <row r="44">
      <c r="A44" s="4" t="inlineStr">
        <is>
          <t>Accrued investment income</t>
        </is>
      </c>
      <c r="B44" s="6" t="n">
        <v>251307</v>
      </c>
      <c r="C44" s="6" t="n">
        <v>248991</v>
      </c>
    </row>
    <row r="45">
      <c r="A45" s="4" t="inlineStr">
        <is>
          <t>Deferred acquisition costs</t>
        </is>
      </c>
      <c r="B45" s="6" t="n">
        <v>0</v>
      </c>
      <c r="C45" s="6" t="n">
        <v>0</v>
      </c>
    </row>
    <row r="46">
      <c r="A46" s="4" t="inlineStr">
        <is>
          <t>Goodwill</t>
        </is>
      </c>
      <c r="B46" s="6" t="n">
        <v>0</v>
      </c>
      <c r="C46" s="6" t="n">
        <v>0</v>
      </c>
    </row>
    <row r="47">
      <c r="A47" s="4" t="inlineStr">
        <is>
          <t>Other assets</t>
        </is>
      </c>
      <c r="B47" s="6" t="n">
        <v>0</v>
      </c>
      <c r="C47" s="6" t="n">
        <v>0</v>
      </c>
    </row>
    <row r="48">
      <c r="A48" s="4" t="inlineStr">
        <is>
          <t>Total assets</t>
        </is>
      </c>
      <c r="B48" s="7" t="n">
        <v>23101461</v>
      </c>
      <c r="C48" s="7" t="n">
        <v>2279648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usiness Segments - Liabilities by Segment (Detail) - USD ($) $ in Thousands</t>
        </is>
      </c>
      <c r="B1" s="2" t="inlineStr">
        <is>
          <t>Dec. 31, 2021</t>
        </is>
      </c>
      <c r="C1" s="2" t="inlineStr">
        <is>
          <t>Dec. 31, 2020</t>
        </is>
      </c>
    </row>
    <row r="2">
      <c r="A2" s="3" t="inlineStr">
        <is>
          <t>Segment Reporting, Other Significant Reconciling Item [Line Items]</t>
        </is>
      </c>
    </row>
    <row r="3">
      <c r="A3" s="4" t="inlineStr">
        <is>
          <t>Future policy benefits</t>
        </is>
      </c>
      <c r="B3" s="7" t="n">
        <v>16034727</v>
      </c>
      <c r="C3" s="7" t="n">
        <v>15243536</v>
      </c>
    </row>
    <row r="4">
      <c r="A4" s="4" t="inlineStr">
        <is>
          <t>Unearned and advance premiums</t>
        </is>
      </c>
      <c r="B4" s="6" t="n">
        <v>65472</v>
      </c>
      <c r="C4" s="6" t="n">
        <v>61728</v>
      </c>
    </row>
    <row r="5">
      <c r="A5" s="4" t="inlineStr">
        <is>
          <t>Policy claims and other benefits payable</t>
        </is>
      </c>
      <c r="B5" s="6" t="n">
        <v>412940</v>
      </c>
      <c r="C5" s="6" t="n">
        <v>399507</v>
      </c>
    </row>
    <row r="6">
      <c r="A6" s="4" t="inlineStr">
        <is>
          <t>Debt</t>
        </is>
      </c>
      <c r="B6" s="6" t="n">
        <v>2026138</v>
      </c>
      <c r="C6" s="6" t="n">
        <v>1922804</v>
      </c>
    </row>
    <row r="7">
      <c r="A7" s="4" t="inlineStr">
        <is>
          <t>Other</t>
        </is>
      </c>
      <c r="B7" s="6" t="n">
        <v>2585965</v>
      </c>
      <c r="C7" s="6" t="n">
        <v>2648064</v>
      </c>
    </row>
    <row r="8">
      <c r="A8" s="4" t="inlineStr">
        <is>
          <t>Total</t>
        </is>
      </c>
      <c r="B8" s="6" t="n">
        <v>21125242</v>
      </c>
      <c r="C8" s="6" t="n">
        <v>20275639</v>
      </c>
    </row>
    <row r="9">
      <c r="A9" s="4" t="inlineStr">
        <is>
          <t>Other</t>
        </is>
      </c>
    </row>
    <row r="10">
      <c r="A10" s="3" t="inlineStr">
        <is>
          <t>Segment Reporting, Other Significant Reconciling Item [Line Items]</t>
        </is>
      </c>
    </row>
    <row r="11">
      <c r="A11" s="4" t="inlineStr">
        <is>
          <t>Future policy benefits</t>
        </is>
      </c>
      <c r="B11" s="6" t="n">
        <v>0</v>
      </c>
      <c r="C11" s="6" t="n">
        <v>0</v>
      </c>
    </row>
    <row r="12">
      <c r="A12" s="4" t="inlineStr">
        <is>
          <t>Unearned and advance premiums</t>
        </is>
      </c>
      <c r="B12" s="6" t="n">
        <v>0</v>
      </c>
      <c r="C12" s="6" t="n">
        <v>0</v>
      </c>
    </row>
    <row r="13">
      <c r="A13" s="4" t="inlineStr">
        <is>
          <t>Policy claims and other benefits payable</t>
        </is>
      </c>
      <c r="B13" s="6" t="n">
        <v>0</v>
      </c>
      <c r="C13" s="6" t="n">
        <v>0</v>
      </c>
    </row>
    <row r="14">
      <c r="A14" s="4" t="inlineStr">
        <is>
          <t>Debt</t>
        </is>
      </c>
      <c r="B14" s="6" t="n">
        <v>0</v>
      </c>
      <c r="C14" s="6" t="n">
        <v>0</v>
      </c>
    </row>
    <row r="15">
      <c r="A15" s="4" t="inlineStr">
        <is>
          <t>Other</t>
        </is>
      </c>
      <c r="B15" s="6" t="n">
        <v>2585965</v>
      </c>
      <c r="C15" s="6" t="n">
        <v>2648064</v>
      </c>
    </row>
    <row r="16">
      <c r="A16" s="4" t="inlineStr">
        <is>
          <t>Total</t>
        </is>
      </c>
      <c r="B16" s="6" t="n">
        <v>2585965</v>
      </c>
      <c r="C16" s="6" t="n">
        <v>2648064</v>
      </c>
    </row>
    <row r="17">
      <c r="A17" s="4" t="inlineStr">
        <is>
          <t>Life | Operating Segments</t>
        </is>
      </c>
    </row>
    <row r="18">
      <c r="A18" s="3" t="inlineStr">
        <is>
          <t>Segment Reporting, Other Significant Reconciling Item [Line Items]</t>
        </is>
      </c>
    </row>
    <row r="19">
      <c r="A19" s="4" t="inlineStr">
        <is>
          <t>Future policy benefits</t>
        </is>
      </c>
      <c r="B19" s="6" t="n">
        <v>12686851</v>
      </c>
      <c r="C19" s="6" t="n">
        <v>12008396</v>
      </c>
    </row>
    <row r="20">
      <c r="A20" s="4" t="inlineStr">
        <is>
          <t>Unearned and advance premiums</t>
        </is>
      </c>
      <c r="B20" s="6" t="n">
        <v>19874</v>
      </c>
      <c r="C20" s="6" t="n">
        <v>18968</v>
      </c>
    </row>
    <row r="21">
      <c r="A21" s="4" t="inlineStr">
        <is>
          <t>Policy claims and other benefits payable</t>
        </is>
      </c>
      <c r="B21" s="6" t="n">
        <v>245108</v>
      </c>
      <c r="C21" s="6" t="n">
        <v>237246</v>
      </c>
    </row>
    <row r="22">
      <c r="A22" s="4" t="inlineStr">
        <is>
          <t>Debt</t>
        </is>
      </c>
      <c r="B22" s="6" t="n">
        <v>0</v>
      </c>
      <c r="C22" s="6" t="n">
        <v>0</v>
      </c>
    </row>
    <row r="23">
      <c r="A23" s="4" t="inlineStr">
        <is>
          <t>Other</t>
        </is>
      </c>
      <c r="B23" s="6" t="n">
        <v>0</v>
      </c>
      <c r="C23" s="6" t="n">
        <v>0</v>
      </c>
    </row>
    <row r="24">
      <c r="A24" s="4" t="inlineStr">
        <is>
          <t>Total</t>
        </is>
      </c>
      <c r="B24" s="6" t="n">
        <v>12951833</v>
      </c>
      <c r="C24" s="6" t="n">
        <v>12264610</v>
      </c>
    </row>
    <row r="25">
      <c r="A25" s="4" t="inlineStr">
        <is>
          <t>Health | Operating Segments</t>
        </is>
      </c>
    </row>
    <row r="26">
      <c r="A26" s="3" t="inlineStr">
        <is>
          <t>Segment Reporting, Other Significant Reconciling Item [Line Items]</t>
        </is>
      </c>
    </row>
    <row r="27">
      <c r="A27" s="4" t="inlineStr">
        <is>
          <t>Future policy benefits</t>
        </is>
      </c>
      <c r="B27" s="6" t="n">
        <v>2315507</v>
      </c>
      <c r="C27" s="6" t="n">
        <v>2172141</v>
      </c>
    </row>
    <row r="28">
      <c r="A28" s="4" t="inlineStr">
        <is>
          <t>Unearned and advance premiums</t>
        </is>
      </c>
      <c r="B28" s="6" t="n">
        <v>45598</v>
      </c>
      <c r="C28" s="6" t="n">
        <v>42760</v>
      </c>
    </row>
    <row r="29">
      <c r="A29" s="4" t="inlineStr">
        <is>
          <t>Policy claims and other benefits payable</t>
        </is>
      </c>
      <c r="B29" s="6" t="n">
        <v>167832</v>
      </c>
      <c r="C29" s="6" t="n">
        <v>162261</v>
      </c>
    </row>
    <row r="30">
      <c r="A30" s="4" t="inlineStr">
        <is>
          <t>Debt</t>
        </is>
      </c>
      <c r="B30" s="6" t="n">
        <v>0</v>
      </c>
      <c r="C30" s="6" t="n">
        <v>0</v>
      </c>
    </row>
    <row r="31">
      <c r="A31" s="4" t="inlineStr">
        <is>
          <t>Other</t>
        </is>
      </c>
      <c r="B31" s="6" t="n">
        <v>0</v>
      </c>
      <c r="C31" s="6" t="n">
        <v>0</v>
      </c>
    </row>
    <row r="32">
      <c r="A32" s="4" t="inlineStr">
        <is>
          <t>Total</t>
        </is>
      </c>
      <c r="B32" s="6" t="n">
        <v>2528937</v>
      </c>
      <c r="C32" s="6" t="n">
        <v>2377162</v>
      </c>
    </row>
    <row r="33">
      <c r="A33" s="4" t="inlineStr">
        <is>
          <t>Annuity | Operating Segments</t>
        </is>
      </c>
    </row>
    <row r="34">
      <c r="A34" s="3" t="inlineStr">
        <is>
          <t>Segment Reporting, Other Significant Reconciling Item [Line Items]</t>
        </is>
      </c>
    </row>
    <row r="35">
      <c r="A35" s="4" t="inlineStr">
        <is>
          <t>Future policy benefits</t>
        </is>
      </c>
      <c r="B35" s="6" t="n">
        <v>1032369</v>
      </c>
      <c r="C35" s="6" t="n">
        <v>1062999</v>
      </c>
    </row>
    <row r="36">
      <c r="A36" s="4" t="inlineStr">
        <is>
          <t>Unearned and advance premiums</t>
        </is>
      </c>
      <c r="B36" s="6" t="n">
        <v>0</v>
      </c>
      <c r="C36" s="6" t="n">
        <v>0</v>
      </c>
    </row>
    <row r="37">
      <c r="A37" s="4" t="inlineStr">
        <is>
          <t>Policy claims and other benefits payable</t>
        </is>
      </c>
      <c r="B37" s="6" t="n">
        <v>0</v>
      </c>
      <c r="C37" s="6" t="n">
        <v>0</v>
      </c>
    </row>
    <row r="38">
      <c r="A38" s="4" t="inlineStr">
        <is>
          <t>Debt</t>
        </is>
      </c>
      <c r="B38" s="6" t="n">
        <v>0</v>
      </c>
      <c r="C38" s="6" t="n">
        <v>0</v>
      </c>
    </row>
    <row r="39">
      <c r="A39" s="4" t="inlineStr">
        <is>
          <t>Other</t>
        </is>
      </c>
      <c r="B39" s="6" t="n">
        <v>0</v>
      </c>
      <c r="C39" s="6" t="n">
        <v>0</v>
      </c>
    </row>
    <row r="40">
      <c r="A40" s="4" t="inlineStr">
        <is>
          <t>Total</t>
        </is>
      </c>
      <c r="B40" s="6" t="n">
        <v>1032369</v>
      </c>
      <c r="C40" s="6" t="n">
        <v>1062999</v>
      </c>
    </row>
    <row r="41">
      <c r="A41" s="4" t="inlineStr">
        <is>
          <t>Investment | Operating Segments</t>
        </is>
      </c>
    </row>
    <row r="42">
      <c r="A42" s="3" t="inlineStr">
        <is>
          <t>Segment Reporting, Other Significant Reconciling Item [Line Items]</t>
        </is>
      </c>
    </row>
    <row r="43">
      <c r="A43" s="4" t="inlineStr">
        <is>
          <t>Future policy benefits</t>
        </is>
      </c>
      <c r="B43" s="6" t="n">
        <v>0</v>
      </c>
      <c r="C43" s="6" t="n">
        <v>0</v>
      </c>
    </row>
    <row r="44">
      <c r="A44" s="4" t="inlineStr">
        <is>
          <t>Unearned and advance premiums</t>
        </is>
      </c>
      <c r="B44" s="6" t="n">
        <v>0</v>
      </c>
      <c r="C44" s="6" t="n">
        <v>0</v>
      </c>
    </row>
    <row r="45">
      <c r="A45" s="4" t="inlineStr">
        <is>
          <t>Policy claims and other benefits payable</t>
        </is>
      </c>
      <c r="B45" s="6" t="n">
        <v>0</v>
      </c>
      <c r="C45" s="6" t="n">
        <v>0</v>
      </c>
    </row>
    <row r="46">
      <c r="A46" s="4" t="inlineStr">
        <is>
          <t>Debt</t>
        </is>
      </c>
      <c r="B46" s="6" t="n">
        <v>2026138</v>
      </c>
      <c r="C46" s="6" t="n">
        <v>1922804</v>
      </c>
    </row>
    <row r="47">
      <c r="A47" s="4" t="inlineStr">
        <is>
          <t>Other</t>
        </is>
      </c>
      <c r="B47" s="6" t="n">
        <v>0</v>
      </c>
      <c r="C47" s="6" t="n">
        <v>0</v>
      </c>
    </row>
    <row r="48">
      <c r="A48" s="4" t="inlineStr">
        <is>
          <t>Total</t>
        </is>
      </c>
      <c r="B48" s="7" t="n">
        <v>2026138</v>
      </c>
      <c r="C48" s="7" t="n">
        <v>19228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Information of Registrant (Condensed Balance Sheet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Short-term investments</t>
        </is>
      </c>
      <c r="B3" s="7" t="n">
        <v>69145</v>
      </c>
      <c r="C3" s="7" t="n">
        <v>107782</v>
      </c>
    </row>
    <row r="4">
      <c r="A4" s="4" t="inlineStr">
        <is>
          <t>Total investments</t>
        </is>
      </c>
      <c r="B4" s="6" t="n">
        <v>22757991</v>
      </c>
      <c r="C4" s="6" t="n">
        <v>22452651</v>
      </c>
    </row>
    <row r="5">
      <c r="A5" s="4" t="inlineStr">
        <is>
          <t>Cash</t>
        </is>
      </c>
      <c r="B5" s="6" t="n">
        <v>92163</v>
      </c>
      <c r="C5" s="6" t="n">
        <v>94847</v>
      </c>
    </row>
    <row r="6">
      <c r="A6" s="4" t="inlineStr">
        <is>
          <t>Other assets</t>
        </is>
      </c>
      <c r="B6" s="6" t="n">
        <v>782625</v>
      </c>
      <c r="C6" s="6" t="n">
        <v>739027</v>
      </c>
    </row>
    <row r="7">
      <c r="A7" s="4" t="inlineStr">
        <is>
          <t>Total assets</t>
        </is>
      </c>
      <c r="B7" s="6" t="n">
        <v>29768048</v>
      </c>
      <c r="C7" s="6" t="n">
        <v>29046731</v>
      </c>
    </row>
    <row r="8">
      <c r="A8" s="3" t="inlineStr">
        <is>
          <t>Liabilities:</t>
        </is>
      </c>
    </row>
    <row r="9">
      <c r="A9" s="4" t="inlineStr">
        <is>
          <t>Short-term debt</t>
        </is>
      </c>
      <c r="B9" s="6" t="n">
        <v>479644</v>
      </c>
      <c r="C9" s="6" t="n">
        <v>254918</v>
      </c>
    </row>
    <row r="10">
      <c r="A10" s="4" t="inlineStr">
        <is>
          <t>Long-term debt</t>
        </is>
      </c>
      <c r="B10" s="6" t="n">
        <v>1546494</v>
      </c>
      <c r="C10" s="6" t="n">
        <v>1667886</v>
      </c>
    </row>
    <row r="11">
      <c r="A11" s="4" t="inlineStr">
        <is>
          <t>Other liabilities</t>
        </is>
      </c>
      <c r="B11" s="6" t="n">
        <v>722009</v>
      </c>
      <c r="C11" s="6" t="n">
        <v>716373</v>
      </c>
    </row>
    <row r="12">
      <c r="A12" s="4" t="inlineStr">
        <is>
          <t>Total liabilities</t>
        </is>
      </c>
      <c r="B12" s="6" t="n">
        <v>21125242</v>
      </c>
      <c r="C12" s="6" t="n">
        <v>20275639</v>
      </c>
    </row>
    <row r="13">
      <c r="A13" s="3" t="inlineStr">
        <is>
          <t>Shareholders' equity:</t>
        </is>
      </c>
    </row>
    <row r="14">
      <c r="A14" s="4" t="inlineStr">
        <is>
          <t>Preferred stock</t>
        </is>
      </c>
      <c r="B14" s="6" t="n">
        <v>0</v>
      </c>
      <c r="C14" s="6" t="n">
        <v>0</v>
      </c>
    </row>
    <row r="15">
      <c r="A15" s="4" t="inlineStr">
        <is>
          <t>Common stock</t>
        </is>
      </c>
      <c r="B15" s="6" t="n">
        <v>109218</v>
      </c>
      <c r="C15" s="6" t="n">
        <v>113218</v>
      </c>
    </row>
    <row r="16">
      <c r="A16" s="4" t="inlineStr">
        <is>
          <t>Additional paid-in-capital</t>
        </is>
      </c>
      <c r="B16" s="6" t="n">
        <v>520564</v>
      </c>
      <c r="C16" s="6" t="n">
        <v>527435</v>
      </c>
    </row>
    <row r="17">
      <c r="A17" s="4" t="inlineStr">
        <is>
          <t>Accumulated other comprehensive income</t>
        </is>
      </c>
      <c r="B17" s="6" t="n">
        <v>2677583</v>
      </c>
      <c r="C17" s="6" t="n">
        <v>3029244</v>
      </c>
    </row>
    <row r="18">
      <c r="A18" s="4" t="inlineStr">
        <is>
          <t>Retained earnings</t>
        </is>
      </c>
      <c r="B18" s="6" t="n">
        <v>6182100</v>
      </c>
      <c r="C18" s="6" t="n">
        <v>5874109</v>
      </c>
    </row>
    <row r="19">
      <c r="A19" s="4" t="inlineStr">
        <is>
          <t>Treasury stock</t>
        </is>
      </c>
      <c r="B19" s="6" t="n">
        <v>-846659</v>
      </c>
      <c r="C19" s="6" t="n">
        <v>-772914</v>
      </c>
    </row>
    <row r="20">
      <c r="A20" s="4" t="inlineStr">
        <is>
          <t>Total shareholders' equity</t>
        </is>
      </c>
      <c r="B20" s="6" t="n">
        <v>8642806</v>
      </c>
      <c r="C20" s="6" t="n">
        <v>8771092</v>
      </c>
      <c r="D20" s="7" t="n">
        <v>7294307</v>
      </c>
      <c r="E20" s="7" t="n">
        <v>5415177</v>
      </c>
    </row>
    <row r="21">
      <c r="A21" s="4" t="inlineStr">
        <is>
          <t>Total liabilities and shareholders' equity</t>
        </is>
      </c>
      <c r="B21" s="6" t="n">
        <v>29768048</v>
      </c>
      <c r="C21" s="6" t="n">
        <v>29046731</v>
      </c>
    </row>
    <row r="22">
      <c r="A22" s="4" t="inlineStr">
        <is>
          <t>Parent Company</t>
        </is>
      </c>
    </row>
    <row r="23">
      <c r="A23" s="3" t="inlineStr">
        <is>
          <t>Assets:</t>
        </is>
      </c>
    </row>
    <row r="24">
      <c r="A24" s="4" t="inlineStr">
        <is>
          <t>Long-term investments</t>
        </is>
      </c>
      <c r="B24" s="6" t="n">
        <v>31384</v>
      </c>
      <c r="C24" s="6" t="n">
        <v>32861</v>
      </c>
    </row>
    <row r="25">
      <c r="A25" s="4" t="inlineStr">
        <is>
          <t>Short-term investments</t>
        </is>
      </c>
      <c r="B25" s="6" t="n">
        <v>0</v>
      </c>
      <c r="C25" s="6" t="n">
        <v>19300</v>
      </c>
    </row>
    <row r="26">
      <c r="A26" s="4" t="inlineStr">
        <is>
          <t>Total investments</t>
        </is>
      </c>
      <c r="B26" s="6" t="n">
        <v>31384</v>
      </c>
      <c r="C26" s="6" t="n">
        <v>52161</v>
      </c>
    </row>
    <row r="27">
      <c r="A27" s="4" t="inlineStr">
        <is>
          <t>Cash</t>
        </is>
      </c>
      <c r="B27" s="6" t="n">
        <v>20228</v>
      </c>
      <c r="C27" s="6" t="n">
        <v>1644</v>
      </c>
    </row>
    <row r="28">
      <c r="A28" s="4" t="inlineStr">
        <is>
          <t>Investment in affiliates</t>
        </is>
      </c>
      <c r="B28" s="6" t="n">
        <v>10618826</v>
      </c>
      <c r="C28" s="6" t="n">
        <v>10526982</v>
      </c>
    </row>
    <row r="29">
      <c r="A29" s="4" t="inlineStr">
        <is>
          <t>Due from affiliates</t>
        </is>
      </c>
      <c r="B29" s="6" t="n">
        <v>170983</v>
      </c>
      <c r="C29" s="6" t="n">
        <v>322278</v>
      </c>
    </row>
    <row r="30">
      <c r="A30" s="4" t="inlineStr">
        <is>
          <t>Taxes receivable from affiliates</t>
        </is>
      </c>
      <c r="B30" s="6" t="n">
        <v>33229</v>
      </c>
      <c r="C30" s="6" t="n">
        <v>51041</v>
      </c>
    </row>
    <row r="31">
      <c r="A31" s="4" t="inlineStr">
        <is>
          <t>Other assets</t>
        </is>
      </c>
      <c r="B31" s="6" t="n">
        <v>185143</v>
      </c>
      <c r="C31" s="6" t="n">
        <v>184588</v>
      </c>
    </row>
    <row r="32">
      <c r="A32" s="4" t="inlineStr">
        <is>
          <t>Total assets</t>
        </is>
      </c>
      <c r="B32" s="6" t="n">
        <v>11059793</v>
      </c>
      <c r="C32" s="6" t="n">
        <v>11138694</v>
      </c>
    </row>
    <row r="33">
      <c r="A33" s="3" t="inlineStr">
        <is>
          <t>Liabilities:</t>
        </is>
      </c>
    </row>
    <row r="34">
      <c r="A34" s="4" t="inlineStr">
        <is>
          <t>Short-term debt</t>
        </is>
      </c>
      <c r="B34" s="6" t="n">
        <v>629607</v>
      </c>
      <c r="C34" s="6" t="n">
        <v>254918</v>
      </c>
    </row>
    <row r="35">
      <c r="A35" s="4" t="inlineStr">
        <is>
          <t>Long-term debt</t>
        </is>
      </c>
      <c r="B35" s="6" t="n">
        <v>1546494</v>
      </c>
      <c r="C35" s="6" t="n">
        <v>1817798</v>
      </c>
    </row>
    <row r="36">
      <c r="A36" s="4" t="inlineStr">
        <is>
          <t>Other liabilities</t>
        </is>
      </c>
      <c r="B36" s="6" t="n">
        <v>240886</v>
      </c>
      <c r="C36" s="6" t="n">
        <v>294886</v>
      </c>
    </row>
    <row r="37">
      <c r="A37" s="4" t="inlineStr">
        <is>
          <t>Total liabilities</t>
        </is>
      </c>
      <c r="B37" s="6" t="n">
        <v>2416987</v>
      </c>
      <c r="C37" s="6" t="n">
        <v>2367602</v>
      </c>
    </row>
    <row r="38">
      <c r="A38" s="3" t="inlineStr">
        <is>
          <t>Shareholders' equity:</t>
        </is>
      </c>
    </row>
    <row r="39">
      <c r="A39" s="4" t="inlineStr">
        <is>
          <t>Preferred stock</t>
        </is>
      </c>
      <c r="B39" s="6" t="n">
        <v>351</v>
      </c>
      <c r="C39" s="6" t="n">
        <v>351</v>
      </c>
    </row>
    <row r="40">
      <c r="A40" s="4" t="inlineStr">
        <is>
          <t>Common stock</t>
        </is>
      </c>
      <c r="B40" s="6" t="n">
        <v>109218</v>
      </c>
      <c r="C40" s="6" t="n">
        <v>113218</v>
      </c>
    </row>
    <row r="41">
      <c r="A41" s="4" t="inlineStr">
        <is>
          <t>Additional paid-in-capital</t>
        </is>
      </c>
      <c r="B41" s="6" t="n">
        <v>871075</v>
      </c>
      <c r="C41" s="6" t="n">
        <v>877946</v>
      </c>
    </row>
    <row r="42">
      <c r="A42" s="4" t="inlineStr">
        <is>
          <t>Accumulated other comprehensive income</t>
        </is>
      </c>
      <c r="B42" s="6" t="n">
        <v>2677583</v>
      </c>
      <c r="C42" s="6" t="n">
        <v>3029244</v>
      </c>
    </row>
    <row r="43">
      <c r="A43" s="4" t="inlineStr">
        <is>
          <t>Retained earnings</t>
        </is>
      </c>
      <c r="B43" s="6" t="n">
        <v>6182100</v>
      </c>
      <c r="C43" s="6" t="n">
        <v>5874109</v>
      </c>
    </row>
    <row r="44">
      <c r="A44" s="4" t="inlineStr">
        <is>
          <t>Treasury stock</t>
        </is>
      </c>
      <c r="B44" s="6" t="n">
        <v>-1197521</v>
      </c>
      <c r="C44" s="6" t="n">
        <v>-1123776</v>
      </c>
    </row>
    <row r="45">
      <c r="A45" s="4" t="inlineStr">
        <is>
          <t>Total shareholders' equity</t>
        </is>
      </c>
      <c r="B45" s="6" t="n">
        <v>8642806</v>
      </c>
      <c r="C45" s="6" t="n">
        <v>8771092</v>
      </c>
    </row>
    <row r="46">
      <c r="A46" s="4" t="inlineStr">
        <is>
          <t>Total liabilities and shareholders' equity</t>
        </is>
      </c>
      <c r="B46" s="7" t="n">
        <v>11059793</v>
      </c>
      <c r="C46" s="7" t="n">
        <v>111386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12 Months Ended</t>
        </is>
      </c>
    </row>
    <row r="2">
      <c r="B2" s="2" t="inlineStr">
        <is>
          <t>Dec. 31, 2021</t>
        </is>
      </c>
    </row>
    <row r="3">
      <c r="A3" s="3" t="inlineStr">
        <is>
          <t>Equity [Abstract]</t>
        </is>
      </c>
    </row>
    <row r="4">
      <c r="A4" s="4" t="inlineStr">
        <is>
          <t>Supplemental Information about Changes to Accumulated Other Comprehensive Income</t>
        </is>
      </c>
      <c r="B4" s="4" t="inlineStr">
        <is>
          <t>Note 3—Supplemental Information about Changes to Accumulated Other Comprehensive Income Components of Accumulated Other Comprehensive Income : An analysis of the change in balance by component of Accumulated Other Comprehensive Income is as follows for each of the years 2019 through 2021: Available for Sale Assets Deferred Acquisition Costs Foreign Exchange Pension Adjustments Total For the year ended December 31, 2019: Balance at January 1, 2019 $ 435,698 $ (4,163) $ 6,495 $ (118,555) $ 319,475 Other comprehensive income (loss) before reclassifications, net of tax 1,557,883 (1,753) 5,563 (32,102) 1,529,591 Reclassifications, net of tax (10,931) — — 6,695 (4,236) Other comprehensive income (loss) 1,546,952 (1,753) 5,563 (25,407) 1,525,355 Balance at December 31, 2019 1,982,650 (5,916) 12,058 (143,962) 1,844,830 For the year ended December 31, 2020: Other comprehensive income (loss) before reclassifications, net of tax 1,167,003 1,212 11,244 (34,103) 1,145,356 Reclassifications, net of tax 25,919 — — 13,139 39,058 Other comprehensive income (loss) 1,192,922 1,212 11,244 (20,964) 1,184,414 Balance at December 31, 2020 3,175,572 (4,704) 23,302 (164,926) 3,029,244 For the year ended December 31, 2021: Other comprehensive income (loss) before reclassifications, net of tax (385,231) 1,286 (3,915) 44,819 (343,041) Reclassifications, net of tax (25,051) — — 16,431 (8,620) Other comprehensive income (loss) (410,282) 1,286 (3,915) 61,250 (351,661) Balance at December 31, 2021 $ 2,765,290 $ (3,418) $ 19,387 $ (103,676) $ 2,677,583 Reclassification adjustments : Reclassification adjustments out of Accumulated Other Comprehensive Income are presented below for the three years ended December 31, 2021. Year Ended December 31, Affected line items in the Statement of Operations Component Line Item 2021 2020 2019 Unrealized investment (gains) losses on available for sale assets: Realized (gains) losses $ (37,874) $ 26,345 $ (19,352) Realized (gains) losses Amortization of (discount) premium 6,164 6,464 5,515 Net investment income Total before tax (31,710) 32,809 (13,837) Tax 6,659 (6,890) 2,906 Income tax benefit (expense) Total after-tax (25,051) 25,919 (10,931) Pension adjustments: Amortization of prior service cost 631 632 631 Other operating expense Amortization of actuarial (gain) loss 20,166 16,000 7,843 Other operating expense Total before tax 20,797 16,632 8,474 Tax (4,366) (3,493) (1,779) Income tax benefit (expense) Total after-tax 16,431 13,139 6,695 Total reclassification (after-tax) $ (8,620) $ 39,058 $ (4,23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Operations) (Detail)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vestment income</t>
        </is>
      </c>
      <c r="B4" s="7" t="n">
        <v>952447</v>
      </c>
      <c r="C4" s="7" t="n">
        <v>927062</v>
      </c>
      <c r="D4" s="7" t="n">
        <v>910459</v>
      </c>
    </row>
    <row r="5">
      <c r="A5" s="4" t="inlineStr">
        <is>
          <t>Realized gains (losses)</t>
        </is>
      </c>
      <c r="B5" s="6" t="n">
        <v>59319</v>
      </c>
      <c r="C5" s="6" t="n">
        <v>-4371</v>
      </c>
      <c r="D5" s="6" t="n">
        <v>20621</v>
      </c>
    </row>
    <row r="6">
      <c r="A6" s="4" t="inlineStr">
        <is>
          <t>Total revenue</t>
        </is>
      </c>
      <c r="B6" s="6" t="n">
        <v>5112869</v>
      </c>
      <c r="C6" s="6" t="n">
        <v>4737921</v>
      </c>
      <c r="D6" s="6" t="n">
        <v>4527532</v>
      </c>
    </row>
    <row r="7">
      <c r="A7" s="4" t="inlineStr">
        <is>
          <t>Other operating expense</t>
        </is>
      </c>
      <c r="B7" s="6" t="n">
        <v>322029</v>
      </c>
      <c r="C7" s="6" t="n">
        <v>301038</v>
      </c>
      <c r="D7" s="6" t="n">
        <v>304825</v>
      </c>
    </row>
    <row r="8">
      <c r="A8" s="4" t="inlineStr">
        <is>
          <t>Interest expense</t>
        </is>
      </c>
      <c r="B8" s="6" t="n">
        <v>83486</v>
      </c>
      <c r="C8" s="6" t="n">
        <v>86704</v>
      </c>
      <c r="D8" s="6" t="n">
        <v>84306</v>
      </c>
    </row>
    <row r="9">
      <c r="A9" s="4" t="inlineStr">
        <is>
          <t>Total benefits and expenses</t>
        </is>
      </c>
      <c r="B9" s="6" t="n">
        <v>4200479</v>
      </c>
      <c r="C9" s="6" t="n">
        <v>3841237</v>
      </c>
      <c r="D9" s="6" t="n">
        <v>3596253</v>
      </c>
    </row>
    <row r="10">
      <c r="A10" s="4" t="inlineStr">
        <is>
          <t>Income tax benefit (expense)</t>
        </is>
      </c>
      <c r="B10" s="6" t="n">
        <v>-167431</v>
      </c>
      <c r="C10" s="6" t="n">
        <v>-164911</v>
      </c>
      <c r="D10" s="6" t="n">
        <v>-170397</v>
      </c>
    </row>
    <row r="11">
      <c r="A11" s="4" t="inlineStr">
        <is>
          <t>Net income</t>
        </is>
      </c>
      <c r="B11" s="6" t="n">
        <v>744959</v>
      </c>
      <c r="C11" s="6" t="n">
        <v>731773</v>
      </c>
      <c r="D11" s="6" t="n">
        <v>760790</v>
      </c>
    </row>
    <row r="12">
      <c r="A12" s="3" t="inlineStr">
        <is>
          <t>Other comprehensive income (loss):</t>
        </is>
      </c>
    </row>
    <row r="13">
      <c r="A13" s="4" t="inlineStr">
        <is>
          <t>Attributable to Parent Company</t>
        </is>
      </c>
      <c r="B13" s="6" t="n">
        <v>-351661</v>
      </c>
      <c r="C13" s="6" t="n">
        <v>1184414</v>
      </c>
      <c r="D13" s="6" t="n">
        <v>1525355</v>
      </c>
    </row>
    <row r="14">
      <c r="A14" s="4" t="inlineStr">
        <is>
          <t>Comprehensive income (loss)</t>
        </is>
      </c>
      <c r="B14" s="6" t="n">
        <v>393298</v>
      </c>
      <c r="C14" s="6" t="n">
        <v>1916187</v>
      </c>
      <c r="D14" s="6" t="n">
        <v>2286145</v>
      </c>
    </row>
    <row r="15">
      <c r="A15" s="4" t="inlineStr">
        <is>
          <t>Parent Company</t>
        </is>
      </c>
    </row>
    <row r="16">
      <c r="A16" s="3" t="inlineStr">
        <is>
          <t>Condensed Financial Statements, Captions [Line Items]</t>
        </is>
      </c>
    </row>
    <row r="17">
      <c r="A17" s="4" t="inlineStr">
        <is>
          <t>Net investment income</t>
        </is>
      </c>
      <c r="B17" s="6" t="n">
        <v>32816</v>
      </c>
      <c r="C17" s="6" t="n">
        <v>30199</v>
      </c>
      <c r="D17" s="6" t="n">
        <v>28869</v>
      </c>
    </row>
    <row r="18">
      <c r="A18" s="4" t="inlineStr">
        <is>
          <t>Realized gains (losses)</t>
        </is>
      </c>
      <c r="B18" s="6" t="n">
        <v>-5682</v>
      </c>
      <c r="C18" s="6" t="n">
        <v>12792</v>
      </c>
      <c r="D18" s="6" t="n">
        <v>0</v>
      </c>
    </row>
    <row r="19">
      <c r="A19" s="4" t="inlineStr">
        <is>
          <t>Total revenue</t>
        </is>
      </c>
      <c r="B19" s="6" t="n">
        <v>27134</v>
      </c>
      <c r="C19" s="6" t="n">
        <v>42991</v>
      </c>
      <c r="D19" s="6" t="n">
        <v>28869</v>
      </c>
    </row>
    <row r="20">
      <c r="A20" s="4" t="inlineStr">
        <is>
          <t>Other operating expense</t>
        </is>
      </c>
      <c r="B20" s="6" t="n">
        <v>51378</v>
      </c>
      <c r="C20" s="6" t="n">
        <v>57679</v>
      </c>
      <c r="D20" s="6" t="n">
        <v>68419</v>
      </c>
    </row>
    <row r="21">
      <c r="A21" s="4" t="inlineStr">
        <is>
          <t>Reimbursements from affiliates</t>
        </is>
      </c>
      <c r="B21" s="6" t="n">
        <v>-57504</v>
      </c>
      <c r="C21" s="6" t="n">
        <v>-68556</v>
      </c>
      <c r="D21" s="6" t="n">
        <v>-65928</v>
      </c>
    </row>
    <row r="22">
      <c r="A22" s="4" t="inlineStr">
        <is>
          <t>Interest expense</t>
        </is>
      </c>
      <c r="B22" s="6" t="n">
        <v>86751</v>
      </c>
      <c r="C22" s="6" t="n">
        <v>90197</v>
      </c>
      <c r="D22" s="6" t="n">
        <v>89317</v>
      </c>
    </row>
    <row r="23">
      <c r="A23" s="4" t="inlineStr">
        <is>
          <t>Total benefits and expenses</t>
        </is>
      </c>
      <c r="B23" s="6" t="n">
        <v>80625</v>
      </c>
      <c r="C23" s="6" t="n">
        <v>79320</v>
      </c>
      <c r="D23" s="6" t="n">
        <v>91808</v>
      </c>
    </row>
    <row r="24">
      <c r="A24" s="4" t="inlineStr">
        <is>
          <t>Income before income taxes</t>
        </is>
      </c>
      <c r="B24" s="6" t="n">
        <v>-53491</v>
      </c>
      <c r="C24" s="6" t="n">
        <v>-36329</v>
      </c>
      <c r="D24" s="6" t="n">
        <v>-62939</v>
      </c>
    </row>
    <row r="25">
      <c r="A25" s="4" t="inlineStr">
        <is>
          <t>Income tax benefit (expense)</t>
        </is>
      </c>
      <c r="B25" s="6" t="n">
        <v>9682</v>
      </c>
      <c r="C25" s="6" t="n">
        <v>7773</v>
      </c>
      <c r="D25" s="6" t="n">
        <v>13133</v>
      </c>
    </row>
    <row r="26">
      <c r="A26" s="4" t="inlineStr">
        <is>
          <t>Net operating loss before equity in earnings of affiliates</t>
        </is>
      </c>
      <c r="B26" s="6" t="n">
        <v>-43809</v>
      </c>
      <c r="C26" s="6" t="n">
        <v>-28556</v>
      </c>
      <c r="D26" s="6" t="n">
        <v>-49806</v>
      </c>
    </row>
    <row r="27">
      <c r="A27" s="4" t="inlineStr">
        <is>
          <t>Equity in earnings of affiliates, net of tax</t>
        </is>
      </c>
      <c r="B27" s="6" t="n">
        <v>788768</v>
      </c>
      <c r="C27" s="6" t="n">
        <v>760329</v>
      </c>
      <c r="D27" s="6" t="n">
        <v>810596</v>
      </c>
    </row>
    <row r="28">
      <c r="A28" s="4" t="inlineStr">
        <is>
          <t>Net income</t>
        </is>
      </c>
      <c r="B28" s="6" t="n">
        <v>744959</v>
      </c>
      <c r="C28" s="6" t="n">
        <v>731773</v>
      </c>
      <c r="D28" s="6" t="n">
        <v>760790</v>
      </c>
    </row>
    <row r="29">
      <c r="A29" s="3" t="inlineStr">
        <is>
          <t>Other comprehensive income (loss):</t>
        </is>
      </c>
    </row>
    <row r="30">
      <c r="A30" s="4" t="inlineStr">
        <is>
          <t>Attributable to Parent Company</t>
        </is>
      </c>
      <c r="B30" s="6" t="n">
        <v>58903</v>
      </c>
      <c r="C30" s="6" t="n">
        <v>-21477</v>
      </c>
      <c r="D30" s="6" t="n">
        <v>-11379</v>
      </c>
    </row>
    <row r="31">
      <c r="A31" s="4" t="inlineStr">
        <is>
          <t>Attributable to affiliates</t>
        </is>
      </c>
      <c r="B31" s="6" t="n">
        <v>-410564</v>
      </c>
      <c r="C31" s="6" t="n">
        <v>1205891</v>
      </c>
      <c r="D31" s="6" t="n">
        <v>1536734</v>
      </c>
    </row>
    <row r="32">
      <c r="A32" s="4" t="inlineStr">
        <is>
          <t>Comprehensive income (loss)</t>
        </is>
      </c>
      <c r="B32" s="7" t="n">
        <v>393298</v>
      </c>
      <c r="C32" s="7" t="n">
        <v>1916187</v>
      </c>
      <c r="D32" s="7" t="n">
        <v>228614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 of Cash Flows) (Detail)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7" t="n">
        <v>744959</v>
      </c>
      <c r="C4" s="7" t="n">
        <v>731773</v>
      </c>
      <c r="D4" s="7" t="n">
        <v>760790</v>
      </c>
    </row>
    <row r="5">
      <c r="A5" s="4" t="inlineStr">
        <is>
          <t>Other, net</t>
        </is>
      </c>
      <c r="B5" s="6" t="n">
        <v>109616</v>
      </c>
      <c r="C5" s="6" t="n">
        <v>66602</v>
      </c>
      <c r="D5" s="6" t="n">
        <v>62194</v>
      </c>
    </row>
    <row r="6">
      <c r="A6" s="4" t="inlineStr">
        <is>
          <t>Cash provided from (used for) operating activities</t>
        </is>
      </c>
      <c r="B6" s="6" t="n">
        <v>1437680</v>
      </c>
      <c r="C6" s="6" t="n">
        <v>1476434</v>
      </c>
      <c r="D6" s="6" t="n">
        <v>1363874</v>
      </c>
    </row>
    <row r="7">
      <c r="A7" s="3" t="inlineStr">
        <is>
          <t>Cash provided from (used for) investing activities:</t>
        </is>
      </c>
    </row>
    <row r="8">
      <c r="A8" s="4" t="inlineStr">
        <is>
          <t>Net decrease (increase) in short-term investments</t>
        </is>
      </c>
      <c r="B8" s="6" t="n">
        <v>38637</v>
      </c>
      <c r="C8" s="6" t="n">
        <v>-69497</v>
      </c>
      <c r="D8" s="6" t="n">
        <v>34003</v>
      </c>
    </row>
    <row r="9">
      <c r="A9" s="4" t="inlineStr">
        <is>
          <t>Additions to properties</t>
        </is>
      </c>
      <c r="B9" s="6" t="n">
        <v>-38244</v>
      </c>
      <c r="C9" s="6" t="n">
        <v>-41756</v>
      </c>
      <c r="D9" s="6" t="n">
        <v>-42203</v>
      </c>
    </row>
    <row r="10">
      <c r="A10" s="4" t="inlineStr">
        <is>
          <t>Cash provided from (used for) investing activities</t>
        </is>
      </c>
      <c r="B10" s="6" t="n">
        <v>-913370</v>
      </c>
      <c r="C10" s="6" t="n">
        <v>-1181730</v>
      </c>
      <c r="D10" s="6" t="n">
        <v>-809311</v>
      </c>
    </row>
    <row r="11">
      <c r="A11" s="3" t="inlineStr">
        <is>
          <t>Cash provided from (used for) financing activities:</t>
        </is>
      </c>
    </row>
    <row r="12">
      <c r="A12" s="4" t="inlineStr">
        <is>
          <t>Repayment of debt</t>
        </is>
      </c>
      <c r="B12" s="6" t="n">
        <v>-300000</v>
      </c>
      <c r="C12" s="6" t="n">
        <v>-386875</v>
      </c>
      <c r="D12" s="6" t="n">
        <v>-6875</v>
      </c>
    </row>
    <row r="13">
      <c r="A13" s="4" t="inlineStr">
        <is>
          <t>Payment for debt issuance costs</t>
        </is>
      </c>
      <c r="B13" s="6" t="n">
        <v>-7687</v>
      </c>
      <c r="C13" s="6" t="n">
        <v>-5844</v>
      </c>
      <c r="D13" s="6" t="n">
        <v>0</v>
      </c>
    </row>
    <row r="14">
      <c r="A14" s="4" t="inlineStr">
        <is>
          <t>Net issuance (repayment) of commercial paper</t>
        </is>
      </c>
      <c r="B14" s="6" t="n">
        <v>74974</v>
      </c>
      <c r="C14" s="6" t="n">
        <v>-34445</v>
      </c>
      <c r="D14" s="6" t="n">
        <v>-11610</v>
      </c>
    </row>
    <row r="15">
      <c r="A15" s="4" t="inlineStr">
        <is>
          <t>Issuance of stock</t>
        </is>
      </c>
      <c r="B15" s="6" t="n">
        <v>69826</v>
      </c>
      <c r="C15" s="6" t="n">
        <v>48093</v>
      </c>
      <c r="D15" s="6" t="n">
        <v>83163</v>
      </c>
    </row>
    <row r="16">
      <c r="A16" s="4" t="inlineStr">
        <is>
          <t>Acquisitions of treasury stock</t>
        </is>
      </c>
      <c r="B16" s="6" t="n">
        <v>-541435</v>
      </c>
      <c r="C16" s="6" t="n">
        <v>-443866</v>
      </c>
      <c r="D16" s="6" t="n">
        <v>-459569</v>
      </c>
    </row>
    <row r="17">
      <c r="A17" s="4" t="inlineStr">
        <is>
          <t>Payment of dividends</t>
        </is>
      </c>
      <c r="B17" s="6" t="n">
        <v>-80043</v>
      </c>
      <c r="C17" s="6" t="n">
        <v>-78192</v>
      </c>
      <c r="D17" s="6" t="n">
        <v>-74188</v>
      </c>
    </row>
    <row r="18">
      <c r="A18" s="4" t="inlineStr">
        <is>
          <t>Cash provided from (used for) financing activities</t>
        </is>
      </c>
      <c r="B18" s="6" t="n">
        <v>-523603</v>
      </c>
      <c r="C18" s="6" t="n">
        <v>-274057</v>
      </c>
      <c r="D18" s="6" t="n">
        <v>-590508</v>
      </c>
    </row>
    <row r="19">
      <c r="A19" s="4" t="inlineStr">
        <is>
          <t>Net increase (decrease) in cash</t>
        </is>
      </c>
      <c r="B19" s="6" t="n">
        <v>-2684</v>
      </c>
      <c r="C19" s="6" t="n">
        <v>18914</v>
      </c>
      <c r="D19" s="6" t="n">
        <v>-45093</v>
      </c>
    </row>
    <row r="20">
      <c r="A20" s="4" t="inlineStr">
        <is>
          <t>Cash at beginning of year</t>
        </is>
      </c>
      <c r="B20" s="6" t="n">
        <v>94847</v>
      </c>
      <c r="C20" s="6" t="n">
        <v>75933</v>
      </c>
      <c r="D20" s="6" t="n">
        <v>121026</v>
      </c>
    </row>
    <row r="21">
      <c r="A21" s="4" t="inlineStr">
        <is>
          <t>Cash at end of year</t>
        </is>
      </c>
      <c r="B21" s="6" t="n">
        <v>92163</v>
      </c>
      <c r="C21" s="6" t="n">
        <v>94847</v>
      </c>
      <c r="D21" s="6" t="n">
        <v>75933</v>
      </c>
    </row>
    <row r="22">
      <c r="A22" s="4" t="inlineStr">
        <is>
          <t>Parent Company</t>
        </is>
      </c>
    </row>
    <row r="23">
      <c r="A23" s="3" t="inlineStr">
        <is>
          <t>Condensed Financial Statements, Captions [Line Items]</t>
        </is>
      </c>
    </row>
    <row r="24">
      <c r="A24" s="4" t="inlineStr">
        <is>
          <t>Net income</t>
        </is>
      </c>
      <c r="B24" s="6" t="n">
        <v>744959</v>
      </c>
      <c r="C24" s="6" t="n">
        <v>731773</v>
      </c>
      <c r="D24" s="6" t="n">
        <v>760790</v>
      </c>
    </row>
    <row r="25">
      <c r="A25" s="4" t="inlineStr">
        <is>
          <t>Equity in earnings of affiliates</t>
        </is>
      </c>
      <c r="B25" s="6" t="n">
        <v>-788768</v>
      </c>
      <c r="C25" s="6" t="n">
        <v>-760329</v>
      </c>
      <c r="D25" s="6" t="n">
        <v>-810596</v>
      </c>
    </row>
    <row r="26">
      <c r="A26" s="4" t="inlineStr">
        <is>
          <t>Cash dividends from subsidiaries</t>
        </is>
      </c>
      <c r="B26" s="6" t="n">
        <v>478535</v>
      </c>
      <c r="C26" s="6" t="n">
        <v>485871</v>
      </c>
      <c r="D26" s="6" t="n">
        <v>479988</v>
      </c>
    </row>
    <row r="27">
      <c r="A27" s="4" t="inlineStr">
        <is>
          <t>Other, net</t>
        </is>
      </c>
      <c r="B27" s="6" t="n">
        <v>58617</v>
      </c>
      <c r="C27" s="6" t="n">
        <v>21129</v>
      </c>
      <c r="D27" s="6" t="n">
        <v>65584</v>
      </c>
    </row>
    <row r="28">
      <c r="A28" s="4" t="inlineStr">
        <is>
          <t>Cash provided from (used for) operating activities</t>
        </is>
      </c>
      <c r="B28" s="6" t="n">
        <v>493343</v>
      </c>
      <c r="C28" s="6" t="n">
        <v>478444</v>
      </c>
      <c r="D28" s="6" t="n">
        <v>495766</v>
      </c>
    </row>
    <row r="29">
      <c r="A29" s="3" t="inlineStr">
        <is>
          <t>Cash provided from (used for) investing activities:</t>
        </is>
      </c>
    </row>
    <row r="30">
      <c r="A30" s="4" t="inlineStr">
        <is>
          <t>Net decrease (increase) in short-term investments</t>
        </is>
      </c>
      <c r="B30" s="6" t="n">
        <v>19300</v>
      </c>
      <c r="C30" s="6" t="n">
        <v>-15899</v>
      </c>
      <c r="D30" s="6" t="n">
        <v>-3380</v>
      </c>
    </row>
    <row r="31">
      <c r="A31" s="4" t="inlineStr">
        <is>
          <t>Investment in subsidiaries</t>
        </is>
      </c>
      <c r="B31" s="6" t="n">
        <v>-159924</v>
      </c>
      <c r="C31" s="6" t="n">
        <v>-7875</v>
      </c>
      <c r="D31" s="6" t="n">
        <v>0</v>
      </c>
    </row>
    <row r="32">
      <c r="A32" s="4" t="inlineStr">
        <is>
          <t>Other long-term investments</t>
        </is>
      </c>
      <c r="B32" s="6" t="n">
        <v>-2500</v>
      </c>
      <c r="C32" s="6" t="n">
        <v>0</v>
      </c>
      <c r="D32" s="6" t="n">
        <v>0</v>
      </c>
    </row>
    <row r="33">
      <c r="A33" s="4" t="inlineStr">
        <is>
          <t>Additions to properties</t>
        </is>
      </c>
      <c r="B33" s="6" t="n">
        <v>0</v>
      </c>
      <c r="C33" s="6" t="n">
        <v>0</v>
      </c>
      <c r="D33" s="6" t="n">
        <v>-32</v>
      </c>
    </row>
    <row r="34">
      <c r="A34" s="4" t="inlineStr">
        <is>
          <t>Loaned money to affiliates</t>
        </is>
      </c>
      <c r="B34" s="6" t="n">
        <v>-1049932</v>
      </c>
      <c r="C34" s="6" t="n">
        <v>-1008860</v>
      </c>
      <c r="D34" s="6" t="n">
        <v>-501764</v>
      </c>
    </row>
    <row r="35">
      <c r="A35" s="4" t="inlineStr">
        <is>
          <t>Repayments from affiliates</t>
        </is>
      </c>
      <c r="B35" s="6" t="n">
        <v>1200932</v>
      </c>
      <c r="C35" s="6" t="n">
        <v>782860</v>
      </c>
      <c r="D35" s="6" t="n">
        <v>501764</v>
      </c>
    </row>
    <row r="36">
      <c r="A36" s="4" t="inlineStr">
        <is>
          <t>Cash provided from (used for) investing activities</t>
        </is>
      </c>
      <c r="B36" s="6" t="n">
        <v>7876</v>
      </c>
      <c r="C36" s="6" t="n">
        <v>-249774</v>
      </c>
      <c r="D36" s="6" t="n">
        <v>-3412</v>
      </c>
    </row>
    <row r="37">
      <c r="A37" s="3" t="inlineStr">
        <is>
          <t>Cash provided from (used for) financing activities:</t>
        </is>
      </c>
    </row>
    <row r="38">
      <c r="A38" s="4" t="inlineStr">
        <is>
          <t>Repayment of debt</t>
        </is>
      </c>
      <c r="B38" s="6" t="n">
        <v>-300000</v>
      </c>
      <c r="C38" s="6" t="n">
        <v>-386875</v>
      </c>
      <c r="D38" s="6" t="n">
        <v>-6875</v>
      </c>
    </row>
    <row r="39">
      <c r="A39" s="4" t="inlineStr">
        <is>
          <t>Proceeds from issuance of debt</t>
        </is>
      </c>
      <c r="B39" s="6" t="n">
        <v>325000</v>
      </c>
      <c r="C39" s="6" t="n">
        <v>700000</v>
      </c>
      <c r="D39" s="6" t="n">
        <v>0</v>
      </c>
    </row>
    <row r="40">
      <c r="A40" s="4" t="inlineStr">
        <is>
          <t>Payment for debt issuance costs</t>
        </is>
      </c>
      <c r="B40" s="6" t="n">
        <v>-7687</v>
      </c>
      <c r="C40" s="6" t="n">
        <v>-5844</v>
      </c>
      <c r="D40" s="6" t="n">
        <v>0</v>
      </c>
    </row>
    <row r="41">
      <c r="A41" s="4" t="inlineStr">
        <is>
          <t>Net issuance (repayment) of commercial paper</t>
        </is>
      </c>
      <c r="B41" s="6" t="n">
        <v>74974</v>
      </c>
      <c r="C41" s="6" t="n">
        <v>-34445</v>
      </c>
      <c r="D41" s="6" t="n">
        <v>-11610</v>
      </c>
    </row>
    <row r="42">
      <c r="A42" s="4" t="inlineStr">
        <is>
          <t>Issuance of stock</t>
        </is>
      </c>
      <c r="B42" s="6" t="n">
        <v>69826</v>
      </c>
      <c r="C42" s="6" t="n">
        <v>48093</v>
      </c>
      <c r="D42" s="6" t="n">
        <v>82771</v>
      </c>
    </row>
    <row r="43">
      <c r="A43" s="4" t="inlineStr">
        <is>
          <t>Acquisitions of treasury stock</t>
        </is>
      </c>
      <c r="B43" s="6" t="n">
        <v>-541435</v>
      </c>
      <c r="C43" s="6" t="n">
        <v>-443866</v>
      </c>
      <c r="D43" s="6" t="n">
        <v>-459569</v>
      </c>
    </row>
    <row r="44">
      <c r="A44" s="4" t="inlineStr">
        <is>
          <t>Borrowed money from affiliate</t>
        </is>
      </c>
      <c r="B44" s="6" t="n">
        <v>32000</v>
      </c>
      <c r="C44" s="6" t="n">
        <v>76000</v>
      </c>
      <c r="D44" s="6" t="n">
        <v>277000</v>
      </c>
    </row>
    <row r="45">
      <c r="A45" s="4" t="inlineStr">
        <is>
          <t>Repayments to affiliates</t>
        </is>
      </c>
      <c r="B45" s="6" t="n">
        <v>-32000</v>
      </c>
      <c r="C45" s="6" t="n">
        <v>-79500</v>
      </c>
      <c r="D45" s="6" t="n">
        <v>-276500</v>
      </c>
    </row>
    <row r="46">
      <c r="A46" s="4" t="inlineStr">
        <is>
          <t>Payment of dividends</t>
        </is>
      </c>
      <c r="B46" s="6" t="n">
        <v>-103313</v>
      </c>
      <c r="C46" s="6" t="n">
        <v>-101462</v>
      </c>
      <c r="D46" s="6" t="n">
        <v>-97458</v>
      </c>
    </row>
    <row r="47">
      <c r="A47" s="4" t="inlineStr">
        <is>
          <t>Cash provided from (used for) financing activities</t>
        </is>
      </c>
      <c r="B47" s="6" t="n">
        <v>-482635</v>
      </c>
      <c r="C47" s="6" t="n">
        <v>-227899</v>
      </c>
      <c r="D47" s="6" t="n">
        <v>-492241</v>
      </c>
    </row>
    <row r="48">
      <c r="A48" s="4" t="inlineStr">
        <is>
          <t>Net increase (decrease) in cash</t>
        </is>
      </c>
      <c r="B48" s="6" t="n">
        <v>18584</v>
      </c>
      <c r="C48" s="6" t="n">
        <v>771</v>
      </c>
      <c r="D48" s="6" t="n">
        <v>113</v>
      </c>
    </row>
    <row r="49">
      <c r="A49" s="4" t="inlineStr">
        <is>
          <t>Cash at beginning of year</t>
        </is>
      </c>
      <c r="B49" s="6" t="n">
        <v>1644</v>
      </c>
      <c r="C49" s="6" t="n">
        <v>873</v>
      </c>
      <c r="D49" s="6" t="n">
        <v>760</v>
      </c>
    </row>
    <row r="50">
      <c r="A50" s="4" t="inlineStr">
        <is>
          <t>Cash at end of year</t>
        </is>
      </c>
      <c r="B50" s="7" t="n">
        <v>20228</v>
      </c>
      <c r="C50" s="7" t="n">
        <v>1644</v>
      </c>
      <c r="D50" s="7" t="n">
        <v>87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Notes To Condensed Financial Statements) (Detail) - USD ($) $ / shares in Units,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Stock-based compensation not involving cash</t>
        </is>
      </c>
      <c r="B4" s="7" t="n">
        <v>30272</v>
      </c>
      <c r="C4" s="7" t="n">
        <v>35892</v>
      </c>
      <c r="D4" s="7" t="n">
        <v>44843</v>
      </c>
    </row>
    <row r="5">
      <c r="A5" s="4" t="inlineStr">
        <is>
          <t>Interest paid</t>
        </is>
      </c>
      <c r="B5" s="6" t="n">
        <v>83072</v>
      </c>
      <c r="C5" s="6" t="n">
        <v>83518</v>
      </c>
      <c r="D5" s="6" t="n">
        <v>81723</v>
      </c>
    </row>
    <row r="6">
      <c r="A6" s="4" t="inlineStr">
        <is>
          <t>Income taxes paid (received)</t>
        </is>
      </c>
      <c r="B6" s="7" t="n">
        <v>96218</v>
      </c>
      <c r="C6" s="7" t="n">
        <v>76701</v>
      </c>
      <c r="D6" s="6" t="n">
        <v>101982</v>
      </c>
    </row>
    <row r="7">
      <c r="A7" s="4" t="inlineStr">
        <is>
          <t>Preferred stock, shares outstanding (in shares)</t>
        </is>
      </c>
      <c r="B7" s="6" t="n">
        <v>0</v>
      </c>
      <c r="C7" s="6" t="n">
        <v>0</v>
      </c>
    </row>
    <row r="8">
      <c r="A8" s="4" t="inlineStr">
        <is>
          <t>Parent Company</t>
        </is>
      </c>
    </row>
    <row r="9">
      <c r="A9" s="3" t="inlineStr">
        <is>
          <t>Condensed Financial Statements, Captions [Line Items]</t>
        </is>
      </c>
    </row>
    <row r="10">
      <c r="A10" s="4" t="inlineStr">
        <is>
          <t>Cash dividends from subsidiaries</t>
        </is>
      </c>
      <c r="B10" s="7" t="n">
        <v>478535</v>
      </c>
      <c r="C10" s="7" t="n">
        <v>485871</v>
      </c>
      <c r="D10" s="6" t="n">
        <v>479988</v>
      </c>
    </row>
    <row r="11">
      <c r="A11" s="4" t="inlineStr">
        <is>
          <t>Stock-based compensation not involving cash</t>
        </is>
      </c>
      <c r="B11" s="6" t="n">
        <v>30272</v>
      </c>
      <c r="C11" s="6" t="n">
        <v>35892</v>
      </c>
      <c r="D11" s="6" t="n">
        <v>44843</v>
      </c>
    </row>
    <row r="12">
      <c r="A12" s="4" t="inlineStr">
        <is>
          <t>Contribution of property to subsidiary</t>
        </is>
      </c>
      <c r="B12" s="6" t="n">
        <v>5004</v>
      </c>
      <c r="C12" s="6" t="n">
        <v>0</v>
      </c>
      <c r="D12" s="6" t="n">
        <v>0</v>
      </c>
    </row>
    <row r="13">
      <c r="A13" s="4" t="inlineStr">
        <is>
          <t>Interest paid</t>
        </is>
      </c>
      <c r="B13" s="6" t="n">
        <v>86206</v>
      </c>
      <c r="C13" s="6" t="n">
        <v>86504</v>
      </c>
      <c r="D13" s="6" t="n">
        <v>86868</v>
      </c>
    </row>
    <row r="14">
      <c r="A14" s="4" t="inlineStr">
        <is>
          <t>Income taxes paid (received)</t>
        </is>
      </c>
      <c r="B14" s="7" t="n">
        <v>-11838</v>
      </c>
      <c r="C14" s="7" t="n">
        <v>-12744</v>
      </c>
      <c r="D14" s="7" t="n">
        <v>-16617</v>
      </c>
    </row>
    <row r="15">
      <c r="A15" s="4" t="inlineStr">
        <is>
          <t>Preferred stock, liquidation distribution available to stockholders, per share in thousands (in dollars per share)</t>
        </is>
      </c>
      <c r="B15" s="7" t="n">
        <v>1000</v>
      </c>
    </row>
    <row r="16">
      <c r="A16" s="4" t="inlineStr">
        <is>
          <t>Preferred stock, liquidating distribution legally available, aggregate value</t>
        </is>
      </c>
      <c r="B16" s="7" t="n">
        <v>351000</v>
      </c>
    </row>
    <row r="17">
      <c r="A17" s="4" t="inlineStr">
        <is>
          <t>Cumulative Series A Preferred Stock | Parent Company</t>
        </is>
      </c>
    </row>
    <row r="18">
      <c r="A18" s="3" t="inlineStr">
        <is>
          <t>Condensed Financial Statements, Captions [Line Items]</t>
        </is>
      </c>
    </row>
    <row r="19">
      <c r="A19" s="4" t="inlineStr">
        <is>
          <t>Preferred stock, shares issued (in shares)</t>
        </is>
      </c>
      <c r="B19" s="6" t="n">
        <v>351000</v>
      </c>
    </row>
    <row r="20">
      <c r="A20" s="4" t="inlineStr">
        <is>
          <t>Preferred stock, shares outstanding (in shares)</t>
        </is>
      </c>
      <c r="B20" s="6" t="n">
        <v>351000</v>
      </c>
    </row>
    <row r="21">
      <c r="A21" s="4" t="inlineStr">
        <is>
          <t>6.50% Cumulative Preferred Stock, Series A | Parent Company</t>
        </is>
      </c>
    </row>
    <row r="22">
      <c r="A22" s="3" t="inlineStr">
        <is>
          <t>Condensed Financial Statements, Captions [Line Items]</t>
        </is>
      </c>
    </row>
    <row r="23">
      <c r="A23" s="4" t="inlineStr">
        <is>
          <t>Preferred stock, shares issued (in shares)</t>
        </is>
      </c>
      <c r="B23" s="6" t="n">
        <v>280000</v>
      </c>
    </row>
    <row r="24">
      <c r="A24" s="4" t="inlineStr">
        <is>
          <t>Preferred stock, shares outstanding (in shares)</t>
        </is>
      </c>
      <c r="B24" s="6" t="n">
        <v>280000</v>
      </c>
    </row>
    <row r="25">
      <c r="A25" s="4" t="inlineStr">
        <is>
          <t>Preferred stock, dividend rate, percentage</t>
        </is>
      </c>
      <c r="B25" s="4" t="inlineStr">
        <is>
          <t>6.50%</t>
        </is>
      </c>
    </row>
    <row r="26">
      <c r="A26" s="4" t="inlineStr">
        <is>
          <t>7.15% Cumulative Preferred Stock, Series A | Parent Company</t>
        </is>
      </c>
    </row>
    <row r="27">
      <c r="A27" s="3" t="inlineStr">
        <is>
          <t>Condensed Financial Statements, Captions [Line Items]</t>
        </is>
      </c>
    </row>
    <row r="28">
      <c r="A28" s="4" t="inlineStr">
        <is>
          <t>Preferred stock, shares issued (in shares)</t>
        </is>
      </c>
      <c r="B28" s="6" t="n">
        <v>71000</v>
      </c>
    </row>
    <row r="29">
      <c r="A29" s="4" t="inlineStr">
        <is>
          <t>Preferred stock, shares outstanding (in shares)</t>
        </is>
      </c>
      <c r="B29" s="6" t="n">
        <v>71000</v>
      </c>
    </row>
    <row r="30">
      <c r="A30" s="4" t="inlineStr">
        <is>
          <t>Preferred stock, dividend rate, percentage</t>
        </is>
      </c>
      <c r="B30" s="4" t="inlineStr">
        <is>
          <t>7.15%</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Reinsurance (Detail) - USD ($) $ in Thousand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Life insurance in force, gross amount</t>
        </is>
      </c>
      <c r="B4" s="7" t="n">
        <v>217350660</v>
      </c>
      <c r="C4" s="7" t="n">
        <v>203894460</v>
      </c>
      <c r="D4" s="7" t="n">
        <v>191249516</v>
      </c>
    </row>
    <row r="5">
      <c r="A5" s="4" t="inlineStr">
        <is>
          <t>Life insurance in force, ceded to other companies</t>
        </is>
      </c>
      <c r="B5" s="6" t="n">
        <v>648766</v>
      </c>
      <c r="C5" s="6" t="n">
        <v>669063</v>
      </c>
      <c r="D5" s="6" t="n">
        <v>676988</v>
      </c>
    </row>
    <row r="6">
      <c r="A6" s="4" t="inlineStr">
        <is>
          <t>Life insurance in force, assumed from other companies</t>
        </is>
      </c>
      <c r="B6" s="6" t="n">
        <v>2371163</v>
      </c>
      <c r="C6" s="6" t="n">
        <v>2551770</v>
      </c>
      <c r="D6" s="6" t="n">
        <v>2774388</v>
      </c>
    </row>
    <row r="7">
      <c r="A7" s="4" t="inlineStr">
        <is>
          <t>Life insurance in force, net amount</t>
        </is>
      </c>
      <c r="B7" s="7" t="n">
        <v>219073057</v>
      </c>
      <c r="C7" s="7" t="n">
        <v>205777167</v>
      </c>
      <c r="D7" s="7" t="n">
        <v>193346916</v>
      </c>
    </row>
    <row r="8">
      <c r="A8" s="4" t="inlineStr">
        <is>
          <t>Life insurance in force, percentage of amount assumed to net</t>
        </is>
      </c>
      <c r="B8" s="4" t="inlineStr">
        <is>
          <t>1.10%</t>
        </is>
      </c>
      <c r="C8" s="4" t="inlineStr">
        <is>
          <t>1.20%</t>
        </is>
      </c>
      <c r="D8" s="4" t="inlineStr">
        <is>
          <t>1.40%</t>
        </is>
      </c>
    </row>
    <row r="9">
      <c r="A9" s="4" t="inlineStr">
        <is>
          <t>Premium, gross amount</t>
        </is>
      </c>
      <c r="B9" s="7" t="n">
        <v>4061326</v>
      </c>
      <c r="C9" s="7" t="n">
        <v>3787025</v>
      </c>
      <c r="D9" s="7" t="n">
        <v>3566996</v>
      </c>
    </row>
    <row r="10">
      <c r="A10" s="4" t="inlineStr">
        <is>
          <t>Premium, ceded to other companies</t>
        </is>
      </c>
      <c r="B10" s="6" t="n">
        <v>7598</v>
      </c>
      <c r="C10" s="6" t="n">
        <v>7614</v>
      </c>
      <c r="D10" s="6" t="n">
        <v>7880</v>
      </c>
    </row>
    <row r="11">
      <c r="A11" s="4" t="inlineStr">
        <is>
          <t>Premium, assumed from other companies</t>
        </is>
      </c>
      <c r="B11" s="6" t="n">
        <v>31923</v>
      </c>
      <c r="C11" s="6" t="n">
        <v>19775</v>
      </c>
      <c r="D11" s="6" t="n">
        <v>20384</v>
      </c>
    </row>
    <row r="12">
      <c r="A12" s="4" t="inlineStr">
        <is>
          <t>Premium, net amount</t>
        </is>
      </c>
      <c r="B12" s="7" t="n">
        <v>4085651</v>
      </c>
      <c r="C12" s="7" t="n">
        <v>3799186</v>
      </c>
      <c r="D12" s="7" t="n">
        <v>3579500</v>
      </c>
    </row>
    <row r="13">
      <c r="A13" s="4" t="inlineStr">
        <is>
          <t>Percentage of amount assumed to net</t>
        </is>
      </c>
      <c r="B13" s="4" t="inlineStr">
        <is>
          <t>0.80%</t>
        </is>
      </c>
      <c r="C13" s="4" t="inlineStr">
        <is>
          <t>0.50%</t>
        </is>
      </c>
      <c r="D13" s="4" t="inlineStr">
        <is>
          <t>0.60%</t>
        </is>
      </c>
    </row>
    <row r="14">
      <c r="A14" s="4" t="inlineStr">
        <is>
          <t>Policy charges</t>
        </is>
      </c>
      <c r="B14" s="7" t="n">
        <v>14200</v>
      </c>
      <c r="C14" s="7" t="n">
        <v>14700</v>
      </c>
      <c r="D14" s="7" t="n">
        <v>15600</v>
      </c>
    </row>
    <row r="15">
      <c r="A15" s="4" t="inlineStr">
        <is>
          <t>Life insurance</t>
        </is>
      </c>
    </row>
    <row r="16">
      <c r="A16" s="3" t="inlineStr">
        <is>
          <t>SEC Schedule, 12-17, Insurance Companies, Reinsurance [Line Items]</t>
        </is>
      </c>
    </row>
    <row r="17">
      <c r="A17" s="4" t="inlineStr">
        <is>
          <t>Premium, gross amount</t>
        </is>
      </c>
      <c r="B17" s="6" t="n">
        <v>2868759</v>
      </c>
      <c r="C17" s="6" t="n">
        <v>2642555</v>
      </c>
      <c r="D17" s="6" t="n">
        <v>2486127</v>
      </c>
    </row>
    <row r="18">
      <c r="A18" s="4" t="inlineStr">
        <is>
          <t>Premium, ceded to other companies</t>
        </is>
      </c>
      <c r="B18" s="6" t="n">
        <v>4286</v>
      </c>
      <c r="C18" s="6" t="n">
        <v>4241</v>
      </c>
      <c r="D18" s="6" t="n">
        <v>4357</v>
      </c>
    </row>
    <row r="19">
      <c r="A19" s="4" t="inlineStr">
        <is>
          <t>Premium, assumed from other companies</t>
        </is>
      </c>
      <c r="B19" s="6" t="n">
        <v>19502</v>
      </c>
      <c r="C19" s="6" t="n">
        <v>19775</v>
      </c>
      <c r="D19" s="6" t="n">
        <v>20384</v>
      </c>
    </row>
    <row r="20">
      <c r="A20" s="4" t="inlineStr">
        <is>
          <t>Premium, net amount</t>
        </is>
      </c>
      <c r="B20" s="7" t="n">
        <v>2883975</v>
      </c>
      <c r="C20" s="7" t="n">
        <v>2658089</v>
      </c>
      <c r="D20" s="7" t="n">
        <v>2502154</v>
      </c>
    </row>
    <row r="21">
      <c r="A21" s="4" t="inlineStr">
        <is>
          <t>Percentage of amount assumed to net</t>
        </is>
      </c>
      <c r="B21" s="4" t="inlineStr">
        <is>
          <t>0.70%</t>
        </is>
      </c>
      <c r="C21" s="4" t="inlineStr">
        <is>
          <t>0.70%</t>
        </is>
      </c>
      <c r="D21" s="4" t="inlineStr">
        <is>
          <t>0.80%</t>
        </is>
      </c>
    </row>
    <row r="22">
      <c r="A22" s="4" t="inlineStr">
        <is>
          <t>Health insurance</t>
        </is>
      </c>
    </row>
    <row r="23">
      <c r="A23" s="3" t="inlineStr">
        <is>
          <t>SEC Schedule, 12-17, Insurance Companies, Reinsurance [Line Items]</t>
        </is>
      </c>
    </row>
    <row r="24">
      <c r="A24" s="4" t="inlineStr">
        <is>
          <t>Premium, gross amount</t>
        </is>
      </c>
      <c r="B24" s="7" t="n">
        <v>1192567</v>
      </c>
      <c r="C24" s="7" t="n">
        <v>1144470</v>
      </c>
      <c r="D24" s="7" t="n">
        <v>1080869</v>
      </c>
    </row>
    <row r="25">
      <c r="A25" s="4" t="inlineStr">
        <is>
          <t>Premium, ceded to other companies</t>
        </is>
      </c>
      <c r="B25" s="6" t="n">
        <v>3312</v>
      </c>
      <c r="C25" s="6" t="n">
        <v>3373</v>
      </c>
      <c r="D25" s="6" t="n">
        <v>3523</v>
      </c>
    </row>
    <row r="26">
      <c r="A26" s="4" t="inlineStr">
        <is>
          <t>Premium, assumed from other companies</t>
        </is>
      </c>
      <c r="B26" s="6" t="n">
        <v>12421</v>
      </c>
      <c r="C26" s="6" t="n">
        <v>0</v>
      </c>
      <c r="D26" s="6" t="n">
        <v>0</v>
      </c>
    </row>
    <row r="27">
      <c r="A27" s="4" t="inlineStr">
        <is>
          <t>Premium, net amount</t>
        </is>
      </c>
      <c r="B27" s="7" t="n">
        <v>1201676</v>
      </c>
      <c r="C27" s="7" t="n">
        <v>1141097</v>
      </c>
      <c r="D27" s="7" t="n">
        <v>1077346</v>
      </c>
    </row>
    <row r="28">
      <c r="A28" s="4" t="inlineStr">
        <is>
          <t>Percentage of amount assumed to net</t>
        </is>
      </c>
      <c r="B28" s="4" t="inlineStr">
        <is>
          <t>1.00%</t>
        </is>
      </c>
      <c r="C28" s="4" t="inlineStr">
        <is>
          <t>0.00%</t>
        </is>
      </c>
      <c r="D28" s="4" t="inlineStr">
        <is>
          <t>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Note 4—Investments Portfolio Composition : Summaries of fixed maturities available for sale by amortized cost, fair value, and allowance for credit losses at December 31, 2021 and 2020, and the corresponding amounts of gross unrealized gains and losses recognized in accumulated other comprehensive income (loss) are as follows. Redeemable preferred stock is included within "Corporates, by sector." At December 31, 2021 Amortized Allowance for Credit Losses Gross Gross Fair Value (1) % of Total Fixed Maturities (2) Fixed maturities available for sale: U.S. Government direct, guaranteed, and government-sponsored enterprises $ 383,083 $ — $ 64,513 $ (164) $ 447,432 2 States, municipalities, and political subdivisions 2,252,997 — 239,135 (2,907) 2,489,225 12 Foreign governments 59,861 — 900 (5,132) 55,629 — Corporates, by sector: Financial 4,569,160 (387) 907,741 (9,349) 5,467,165 26 Utilities 1,931,391 — 490,119 (1,012) 2,420,498 11 Energy 1,587,892 — 346,780 (1,683) 1,932,989 9 Other corporate sectors 6,879,459 — 1,454,464 (13,362) 8,320,561 39 Total corporates 14,967,902 (387) 3,199,104 (25,406) 18,141,213 85 Collateralized debt obligations 36,468 — 27,037 — 63,505 — Other asset-backed securities 104,998 — 3,715 (430) 108,283 1 Total fixed maturities $ 17,805,309 $ (387) $ 3,534,404 $ (34,039) $ 21,305,287 100 (1) Amount reported in the balance sheet. (2) At fair value. At December 31, 2020 Amortized Allowance for Credit Losses Gross Gross Fair Value (1) % of Total Fixed Maturities (2) Fixed maturities available for sale: U.S. Government direct, guaranteed, and government-sponsored enterprises $ 380,602 $ — $ 87,272 $ (43) $ 467,831 2 States, municipalities, and political subdivisions 1,880,607 — 251,291 (315) 2,131,583 10 Foreign governments 52,913 — 2,635 (898) 54,650 — Corporates, by sector: Financial 4,404,203 — 1,016,813 (24,221) 5,396,795 26 Utilities 1,975,460 — 608,595 (108) 2,583,947 12 Energy 1,623,970 (3,346) 346,197 (3,083) 1,963,738 9 Other corporate sectors 6,687,644 — 1,727,366 (6,218) 8,408,792 40 Total corporates 14,691,277 (3,346) 3,698,971 (33,630) 18,353,272 87 Collateralized debt obligations 57,007 — 23,460 (8,869) 71,598 — Other asset-backed securities 134,739 — 3,614 (3,778) 134,575 1 Total fixed maturities $ 17,197,145 $ (3,346) $ 4,067,243 $ (47,533) $ 21,213,509 100 (1) Amount reported in the balance sheet. (2) At fair value. A schedule of fixed maturities available for sale by contractual maturity date at December 31, 2021, is shown below on an amortized cost basis, net of allowance for credit losses, and on a fair value basis. Actual disposition dates could differ from contractual maturities due to call or prepayment provisions. At December 31, 2021 Amortized Fair Fixed maturities available for sale: Due in one year or less $ 98,115 $ 99,760 Due after one year through five years 900,326 995,569 Due after five years through ten years 1,757,273 2,083,816 Due after ten years through twenty years 6,862,449 8,653,145 Due after twenty years 8,045,149 9,301,053 Mortgage-backed and asset-backed securities 141,610 171,944 $ 17,804,922 $ 21,305,287 Analysis of investment operations: "Net investment income" for the three years ended December 31, 2021, is summarized as follows: Year Ended December 31, 2021 2020 2019 Fixed maturities available for sale $ 892,421 $ 873,352 $ 864,280 Policy loans 45,318 44,801 43,434 Other long-term investments (1) 35,838 26,196 16,198 Short-term investments 24 545 2,592 973,601 944,894 926,504 Less investment expense (21,154) (17,832) (16,045) Net investment income $ 952,447 $ 927,062 $ 910,459 (1) For the years ended 2021, 2020 and 2019, the investment funds, accounted for under the fair value option method, recorded $26.7 million, $15.3 million and $5.6 million, respectively in net investment income. An analysis of "realized gains (losses)" is as follows: Year Ended December 31, 2021 2020 2019 Realized investment gains (losses): Fixed maturities available for sale: Sales and other (1) $ 34,916 $ (22,999) $ 19,354 Provision for credit losses 2,959 (3,346) — Investment funds—fair value option 22,918 1,045 1,256 Other investments 7,840 21,563 11 Realized gains (losses) from investments 68,633 (3,737) 20,621 Realized loss on redemption of debt (2) (9,314) (634) — 59,319 (4,371) 20,621 Applicable tax (12,457) 1,955 (4,330) Realized gains (losses), net of tax $ 46,862 $ (2,416) $ 16,291 (1) For the years ended 2021, 2020 and 2019, the Company recorded $109.2 million, $219.8 million and $243.2 million of exchanges of fixed maturities (noncash transactions) that resulted in $25.2 million, $7.9 million, and $20.5 million, respectively in realized gains (losses). (2) Refer to Note 11—Debt for further discussion . Year Ended December 31, 2021 2020 2019 Change in investment gains (losses) on: Fixed maturities available for sale $ (519,345) $ 1,528,339 $ 1,946,910 Selected information about sales of fixed maturities available for sale is as follows: Year Ended December 31, 2021 2020 2019 Fixed maturities available for sale: Proceeds from sales (1) $ 116,656 $ 52,681 $ 79,108 Gross realized gains 1,848 2,642 1,227 Gross realized losses (12,101) (39,153) (3,674) (1) There were no unsettled sales in the periods ended December 31, 2021, 2020 and 2019. Fair value measurements: The following tables represent the fair value of fixed maturities measured on a recurring basis at December 31, 2021 and 2020: Fair Value Measurement at December 31, 2021: Quoted Prices in Significant Other Significant Total Fair Fixed maturities available for sale U.S. Government direct, guaranteed, and government-sponsored enterprises $ — $ 447,432 $ — $ 447,432 States, municipalities, and political subdivisions — 2,489,225 — 2,489,225 Foreign governments — 55,629 — 55,629 Corporates, by sector: Financial — 5,303,547 163,618 5,467,165 Utilities — 2,266,231 154,267 2,420,498 Energy — 1,919,416 13,573 1,932,989 Other corporate sectors — 8,010,331 310,230 8,320,561 Total corporates — 17,499,525 641,688 18,141,213 Collateralized debt obligations — — 63,505 63,505 Other asset-backed securities — 108,283 — 108,283 Total fixed maturities $ — $ 20,600,094 $ 705,193 $ 21,305,287 Percentage of total — % 97 % 3 % 100 % Fair Value Measurement at December 31, 2020: Quoted Prices in Significant Other Significant Total Fair Fixed maturities available for sale U.S. Government direct, guaranteed, and government-sponsored enterprises $ — $ 467,831 $ — $ 467,831 States, municipalities, and political subdivisions — 2,131,583 — 2,131,583 Foreign governments — 54,650 — 54,650 Corporates, by sector: Financial — 5,222,066 174,729 5,396,795 Utilities — 2,400,602 183,345 2,583,947 Energy — 1,925,549 38,189 1,963,738 Other corporate sectors — 8,090,550 318,242 8,408,792 Total corporates — 17,638,767 714,505 18,353,272 Collateralized debt obligations — — 71,598 71,598 Other asset-backed securities — 121,705 12,870 134,575 Total fixed maturities $ — $ 20,414,536 $ 798,973 $ 21,213,509 Percentage of total — % 96 % 4 % 100 % The following tables represent changes in fixed maturities measured at fair value on a recurring basis using significant unobservable inputs (Level 3): Analysis of Changes in Fair Value Measurements Using Significant Unobservable Inputs (Level 3) Asset- Collateralized Corporates Total Balance at January 1, 2019 $ 12,982 $ 73,369 $ 553,471 $ 639,822 Included in realized gains/losses — — 396 396 Included in other comprehensive income 708 1,514 30,378 32,600 Acquisitions (1) — — — — Sales — — — — Amortization — 4,596 13 4,609 Other (2) (513) (5,375) (19,154) (25,042) Transfers into Level 3 (3) — — 107,024 107,024 Transfers out of Level 3 (3) — — — — Balance at December 31, 2019 13,177 74,104 672,128 759,409 Included in realized gains/losses — — 1,579 1,579 Included in other comprehensive income (173) (2,523) 17,082 14,386 Acquisitions (1) — — 67,820 67,820 Sales — — — — Amortization — 4,551 12 4,563 Other (2) (134) (4,534) (44,116) (48,784) Transfers into Level 3 (3) — — — — Transfers out of Level 3 (3) — — — — Balance at December 31, 2020 12,870 71,598 714,505 798,973 Included in realized gains/losses (82) (6,787) 3,275 (3,594) Included in other comprehensive income 63 12,447 (20,818) (8,308) Acquisitions (1) — — 25,000 25,000 Sales (12,851) (13,213) — (26,064) Amortization — 4,505 9 4,514 Other (2) — (5,045) (80,283) (85,328) Transfers into Level 3 (3) — — — — Transfers out of Level 3 (3) — — — — Balance at December 31, 2021 $ — $ 63,505 $ 641,688 $ 705,193 Change in unrealized gains or losses for the period included in other comprehensive income for assets held at the end of the reporting period: Asset- Collateralized Corporates Total 2019 $ 708 $ 1,514 $ 30,378 $ 32,600 2020 (173) (2,523) 17,082 14,386 2021 63 12,447 (20,818) (8,308) (1) Acquisitions of Level 3 investments in each of the years 2019 through 2021 are comprised of private placement fixed maturities and equities. (2) Includes capitalized interest, foreign exchange adjustments, and principal repayments. (3) Considered to be transferred at the end of the period. Transfers between levels within the hierarchy occur when there are changes in the observability of the inputs and market data. Transfers into Level 3 occur when there is little unobservable market activity for the asset/liability as of the measurement date and the Company is required to rely upon internally-developed assumptions or third-parties. Transfers out of Level 3 occur when quoted prices in active markets becomes available for identical assets/ liabilities or the ability to corroborate by observable market data. The following table represents quantitative information about Level 3 fair value measurements: Quantitative Information about Level 3 Fair Value Measurements As of December 31, 2021 Fair Value Valuation Significant Unobservable Range Weighted- Average (1) Private placement fixed maturities $ 539,880 Determination of credit spread Credit rating A+ to B- BBB Discounted Cash Flows Discount rate 1.36% - 8.85% 3.05% Other corporate bonds 101,808 Present Value Techniques Market Quotes 100.25% 100.25% Collateralized debt obligations 63,505 Discounted Cash Flows Discount rate 6.45% 6.45% $ 705,193 (1) Unobservable inputs were weighted by the relative fair value of the instruments. The private placement fixed maturities reported as Level 3, are managed by third-party investment managers. These securities are valued based on the contractual cash flows discounted by a yield determined as a treasury benchmark adjusted for a credit spread. The credit spread is developed from observable indices for similar public fixed maturities and unobservable indices for private fixed maturities for corresponding credit ratings. However, the credit ratings for the securities are considered unobservable inputs, as they are assigned by the third-party investment manager based on a quantitative and qualitative assessment of the credit underwritten. A higher (lower) credit rating would result in a higher (lower) valuation. The collateral underlying collateralized debt obligations consists primarily of trust preferred securities issued by banks and insurance companies. Collateralized debt obligations are valued at the present value of expected future cash flows using an unobservable discount rate. Expected cash flows are determined by scheduling the projected repayment of the collateral assuming no future defaults, deferrals, or recoveries. The discount rate is risk-adjusted to take these items into account. A significant increase (decrease) in the discount rate will produce a significant decrease (increase) in fair value. Additionally, a significant increase (decrease) in the cash flow expectations would result in a significant increase (decrease) in fair value. For more information regarding valuation procedures, please refer to Note 1—Significant Accounting Policies under the caption Fair Value Measurements, Investments in Securities . Other corporate bonds consist of obligations issued out of a special purpose vehicle (SPV). The market quotes consisted of Level 3 quotes. An increase (decrease) in the market quotes will produce an increase (decrease) in fair value. Unrealized Loss Analysis : The following table discloses information about fixed maturities available for sale in an unrealized loss position. Less than Twelve Months Twelve Months or Longer Total Number of issues (CUSIPs) held: As of December 31, 2021 138 42 180 As of December 31, 2020 54 24 78 Globe Life's entire fixed maturity portfolio consisted of 2,060 issues by 843 different issuers at December 31, 2021 and 1,900 issues by 777 different issuers at December 31, 2020. The weighted-average quality rating of all unrealized loss positions at amortized cost was A- and BBB- as of December 31, 2021 and December 31, 2020, respectively. The following tables disclose unrealized investment losses by class and major sector of fixed maturities available for sale at December 31, 2021 and December 31, 2020. Analysis of Gross Unrealized Investment Losses At December 31, 2021 Less than Twelve Months Twelve Months or Longer Total Fair Unrealized Fair Unrealized Fair Unrealized Fixed maturities available for sale: Investment grade securities: U.S. Government direct, guaranteed, and government-sponsored enterprises $ 118 $ (1) $ 3,867 $ (163) $ 3,985 $ (164) States, municipalities and political subdivisions 141,310 (2,824) 2,436 (83) 143,746 (2,907) Foreign governments 12,567 (561) 23,144 (4,571) 35,711 (5,132) Corporates, by sector: Financial 133,654 (1,507) 52,864 (1,932) 186,518 (3,439) Utilities 25,447 (692) 2,372 (320) 27,819 (1,012) Energy 6,519 (238) — — 6,519 (238) Other corporate sectors 115,444 (3,566) 40,249 (3,670) 155,693 (7,236) Total corporates 281,064 (6,003) 95,485 (5,922) 376,549 (11,925) Collateralized debt obligations — — — — — — Other asset-backed securities 10,489 (16) 1 — 10,490 (16) Total investment grade securities 445,548 (9,405) 124,933 (10,739) 570,481 (20,144) Below investment grade securities: States, municipalities and political subdivisions — — — — — — Corporates, by sector: Financial 15,695 (272) 56,897 (5,638) 72,592 (5,910) Utilities — — — — — — Energy — — 26,639 (1,445) 26,639 (1,445) Other corporate sectors 700 (11) 26,581 (6,115) 27,281 (6,126) Total corporates 16,395 (283) 110,117 (13,198) 126,512 (13,481) Collateralized debt obligations — — — — — — Other asset-backed securities — — 13,043 (414) 13,043 (414) Total below investment grade securities 16,395 (283) 123,160 (13,612) 139,555 (13,895) Total fixed maturities $ 461,943 $ (9,688) $ 248,093 $ (24,351) $ 710,036 $ (34,039) Gross unrealized losses may fluctuate quarter over quarter due to adverse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intend to sell and it is likely that management will not be required to sell the fixed maturities prior to their anticipated recovery or maturity due to the strong cash flows generated by its insurance operations. Analysis of Gross Unrealized Investment Losses At December 31, 2020 Less than Twelve Months Twelve Months or Longer Total Fair Unrealized Fair Unrealized Fair Unrealized Fixed maturities available for sale: Investment grade securities: U.S. Government direct, guaranteed, and government-sponsored enterprises $ 2,006 $ (43) $ — $ — $ 2,006 $ (43) States, municipalities and political subdivisions 32,910 (315) — — 32,910 (315) Foreign governments 19,532 (898) — — 19,532 (898) Corporates, by sector: Financial 117,762 (2,564) 6,333 (2,168) 124,095 (4,732) Utilities 2,726 (108) — — 2,726 (108) Energy 1,692 (8) 14,871 (106) 16,563 (114) Other corporate sectors 21,882 (720) — — 21,882 (720) Total corporates 144,062 (3,400) 21,204 (2,274) 165,266 (5,674) Collateralized debt obligations — — — — — — Other asset-backed securities 28,864 (1,051) 5 — 28,869 (1,051) Total investment grade securities 227,374 (5,707) 21,209 (2,274) 248,583 (7,981) Below investment grade securities: States, municipalities and political subdivisions — — — — — — Corporates, by sector: Financial 6,822 (36) 115,093 (19,453) 121,915 (19,489) Utilities — — — — — — Energy 18,432 (757) 38,720 (2,212) 57,152 (2,969) Other corporate sectors 25,711 (3,588) 19,516 (1,910) 45,227 (5,498) Total corporates 50,965 (4,381) 173,329 (23,575) 224,294 (27,956) Collateralized debt obligations — — 11,131 (8,869) 11,131 (8,869) Other asset-backed securities — — 11,223 (2,727) 11,223 (2,727) Total below investment grade securities 50,965 (4,381) 195,683 (35,171) 246,648 (39,552) Total fixed maturities $ 278,339 $ (10,088) $ 216,892 $ (37,445) $ 495,231 $ (47,533) Fixed Maturities, Allowance for Credit Losses : A summary of the activity in the allowance for credit losses is as follows. Refer to Note 1 for factors considered in the recording of the allowance for credit losses. Year Ended December 31, 2021 2020 Allowance for credit losses beginning balance $ 3,346 $ — Additions to allowance for which credit losses were not previously recorded 387 36,065 Additions (reductions) to allowance for fixed maturities that previously had an allowance — — Reduction of allowance for which the Company intends to sell or more likely than not will be required to sell or sold during the period (3,346) (32,719) Allowance for credit losses ending balance $ 387 $ 3,346 As of December 31, 2021 and December 31, 2020, the Company did not have any fixed maturities in non-accrual status. Concentrations of Credit Risk : Globe Life maintains a diversified investment portfolio with limited concentration in any given issuer. At December 31, 2021, the investment portfolio, at fair value, consisted of the following: Investment grade fixed maturities: Corporates 77 % States, municipalities, and political subdivisions 11 U.S. Government direct, guaranteed, and government-sponsored enterprises 2 Other 1 Below investment grade fixed maturities: Corporates 3 States, municipalities, and political subdivisions — U.S. Government direct, guaranteed, and government-sponsored enterprises — Other — 94 Other Policy loans, which are secured by the underlying insurance policy values 2 Other investments 4 100 % As of December 31, 2021, state and municipal governments represented 11% of invested assets at fair value. Such investments are made throughout the U.S. At December 31, 2021, the state and municipal bond portfolio at fair value was invested in securities issued within the following states: Texas (22%), New York (10%), California (10%), Michigan (7%), Ohio (5%), and Florida (4%). Otherwise, there was no concentration within any given state greater than 4%. Corporate fixed maturities represent 80% of Globe Life's invested assets. These investments are spread across a wide range of industries. Below are the ten largest industry concentrations held in the portfolio of corporate fixed maturities at December 31, 2021, based on fair value: Insurance 16 % Electric utilities 10 Banks 7 Oil and natural gas pipelines 6 Chemicals 5 Transportation 4 Real estate investment trusts 4 Food 4 Oil and natural gas exploration and production 4 Telecommunications 3 At December 31, 2021, 3% of invested assets at fair value were represented by fixed maturities rated below investment grade. Par value of these investments was $795 million, amortized cost was $702 million, and fair value was $783 million. While these investments could be subject to additional credit risk, such risk should generally be reflected in their fair value. Securities, cash, and short-term investments held on deposit with various state and federal regulatory authorities had an amortized cost and fair value, respectively, of $969 million and $1.1 billion at December 31, 2021 and $892 million and $1.1 billion at December 31, 2020. Other Long-Term Investments : Other long-term investments consist of the following assets: December 31, 2021 2020 Investment funds $ 640,263 $ 385,038 Commercial mortgage loan participations 141,843 160,602 Other 11,819 1,341 Total $ 793,925 $ 546,981 The following table presents additional information about the Company's investment funds as of December 31, 2021 and December 31, 2020 at fair value: December 31, Fair Value Unfunded Commitments Investment Category 2021 2020 2021 Redemption Term/Notice Commercial mortgage loans $ 423,776 $ 227,050 $ 237,631 Fully redeemable and non-redeemable with varying terms. Opportunistic credit 178,215 157,461 — Initial 2 year lock on each new investment/semi-annual withdrawals thereafter/full redemption within 36 month period. Other 38,272 527 212,286 Fully redeemable with varying terms and non-redeemable. Total investment funds $ 640,263 $ 385,038 $ 449,917 The Company committed to two new investment funds during the calendar year. The Company had $234 million of capital called during the year from existing investment funds, reducing our unfunded commitments. Our unfunded commitments were $450 million as of December 31, 2021. Commercial mortgage loan participations (commercial mortgage loans): Summaries of commercial mortgage loans at December 31, 2021 and 2020 are as follows: 2021 2020 Carrying Value % of Total Carrying Value % of Total Property type: Mixed use $ 57,996 41 $ 49,002 31 Hospitality 23,186 16 22,605 14 Retail 19,811 14 19,319 12 Industrial 17,900 13 17,900 11 Multi-family 14,872 11 19,128 12 Office 8,905 6 36,153 22 Total recorded investment 142,670 101 164,107 102 Less allowance for credit losses (827) (1) (3,505) (2) Carrying value, net of valuation allowance $ 141,843 100 $ 160,602 100 2021 2020 Carrying Value % of Total Carrying Value % of Total Geographic location: California $ 67,659 48 $ 61,610 38 New York 18,373 13 16,602 10 Pennsylvania 11,673 8 11,314 7 Indiana 9,717 7 9,717 6 Florida 8,213 6 12,420 8 Texas 5,898 4 4,215 3 Other (1) 21,137 15 48,229 30 Total recorded investment 142,670 101 164,107 102 Less allowance for credit losses (827) (1) (3,505) (2) Carrying value, net of valuation allowance $ 141,843 100 $ 160,602 100 (1) Included in 2020, was one loan in Virginia with a carrying value of $27 million and reported in Other in the table above. The loan was paid off during 2021, resulting in a zero balance for loans in Virginia as of December 31, 2021. The following table is reflective of Management's internal risk ratings of the loan portfolio. Loans are rated low, moderate, and high. The risk categories consider many different factors such as quality of asset, borrower status, as well as macroeconomic factors including COVID-19. These loans, originated in 2017 to 2021, are transitional or under construction and may not yet be income producing. Certain ratios such as loan to value and debt service coverage ratios may not be evaluated as the value of the underlying transitional property significantly fluctuates based on completion of the project. Net Book Value of Commercial Mortgage Loans Receivable by Year of Origination As of December 31, 2021 Risk Rating: Number of Loans 2021 2020 2019 2018 2017 Total Low 14 $ — $ 23,636 $ 11,925 $ 41,209 $ 35,729 $ 112,499 Medium 6 — 1,400 17,173 — — 18,573 High 2 — — 4,593 7,005 — 11,598 Total commercial mortgage loans 22 $ — $ 25,036 $ 33,691 $ 48,214 $ 35,729 142,670 Less allowance for credit losses on the investment pool (827) Less allowance for credit losses on individual loans — Carrying value, net of valuation allowance $ 141,843 Net Book Value of Commercial Mortgage Loans Receivable by Year of Origination As of December 31, 2020 Risk Rating: Number of Loans 2020 2019 2018 2017 Total Low 17 $ 20,176 $ 14,757 $ 33,132 $ 61,460 $ 129,525 Medium 4 — 10,640 7,796 — 18,436 High 3 — 4,554 11,592 — 16,146 Total commercial mortgage loans 24 $ 20,176 $ 29,951 $ 52,520 $ 61,460 164,107 Less allowance for credit losses on the investment pool (2,503) Less allowance for credit losses on individual loans (1,002) Carrying value, net of valuation allowance $ 160,602 As of December 31, 2021, the Company evaluated the commercial mortgage loan portfolio on a pool basis to determine the allowance for credit losses. At the end of the period, the Company had 22 loans in the portfolio. For the year ended December 31, 2021, the allowance for credit losses decreased by $2.7 million to $827 thousand. The provision for credit losses is included in "Realized gains (losses)" in the Consolidated Statements of Operations . Year Ended December 31, 2021 2020 Allowance for credit losses beginning balance $ 3,505 $ — Cumulative effect of adoption ASU 2016-13 — 335 Provision (reversal) for credit losses (2,678) 3,170 Allowance for credit losses ending balance $ 827 $ 3,505 There were no delinquent commercial mortgage loans as of December 31, 2021, compared with one delinquent commercial mortgage at December 31, 2020. As of December 31, 2021, the Company had one commercial mortgage loan in non-accru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1</t>
        </is>
      </c>
    </row>
    <row r="3">
      <c r="A3" s="3" t="inlineStr">
        <is>
          <t>Insurance [Abstract]</t>
        </is>
      </c>
    </row>
    <row r="4">
      <c r="A4" s="4" t="inlineStr">
        <is>
          <t>Deferred Acquisition Costs</t>
        </is>
      </c>
      <c r="B4" s="4" t="inlineStr">
        <is>
          <t>Note 5—Deferred Acquisition Costs An analysis of "DAC" is as follows: Year Ended December 31, 2021 2020 2019 Balance at beginning of year $ 4,595,444 $ 4,341,941 $ 4,137,925 Additions: Deferred during period: Commissions 678,517 600,577 534,735 Other expenses 227,730 222,408 218,926 Total deferred 906,247 822,985 753,661 Value of business acquired (1) 16,500 — — Foreign exchange adjustment — 4,755 4,299 Adjustment attributable to unrealized investment losses (2) 1,628 1,533 — Total additions 924,375 829,273 757,960 Deductions: Amortized during period (603,838) (575,770) (551,726) Foreign exchange adjustment (1,253) — — Adjustment attributable to unrealized investment gains (2) — — (2,218) Total deductions (605,091) (575,770) (553,944) Balance at end of year $ 4,914,728 $ 4,595,444 $ 4,341,941 (1) Refer to Note 1— Significant Accounting Policies for the discussion on the acquisition of Globe Life Benefits. (2) Represents amounts pertaining to investments relating to universal life-type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Commitments and Contingencies Reinsurance : Insurance affiliates of Globe Life reinsure a portion of insurance risk that is in excess of their retention limits. Current retention limits for new business written on ordinary life insurance range up to $500 thousand per life. Life insurance ceded represented 0.3% of total life insurance in force at December 31, 2021 and 2020. Insurance ceded on life and accident and health products represented 0.2% of premium income for 2021 and 2020. The insurance affiliates of Globe Life would be liable for the reinsured risks ceded to other companies to the extent that such reinsuring companies are unable to meet their obligations. Insurance affiliates also assume insurance risks of other external companies. Life reinsurance assumed represented 1.1% and 1.2% of life insurance in force at December 31, 2021 and 2020, respectively, and reinsurance assumed on life and accident and health products represented 0.8% and 0.5% of premium income for 2021 and 2020, respectively. Leases : Globe Life primarily leases office space, aviation equipment, and other equipment under a variety of operating lease arrangements. Rental expense for the three years ended December 31, 2021 is as follows: Year Ended December 31, 2021 2020 2019 Rental expense $ 4,674 $ 4,674 $ 3,831 Future minimum rental commitments required under operating leases having remaining noncancelable lease terms in excess of one year at December 31, 2021 were as follows: Year Ended December 31, 2022 2023 2024 2025 2026 Thereafter Operating lease commitments $ 4,458 $ 3,384 $ 2,932 $ 1,955 $ 1,816 $ 9,206 Purchase Commitments : Globe Life has various long-term noncancelable purchase commitments as well as commitments to provide capital for low-income housing tax credit interests. See further discussion related to tax credits in Note 1—Significant Accounting Policies. Year Ended December 31, 2022 2023 2024 2025 2026 Thereafter Purchase commitments $ 104,474 $ 61,535 $ 23,504 $ 13,170 $ 9,611 $ 221,689 Investments : Globe Life is committed to invest under certain contracts related to investments in limited partnerships. See Note—4 Investments for unfunded commitment table. Guarantees : At December 31, 2021, Globe Life had in place three guarantee agreements, of which were either Parent Company guarantees of subsidiary obligations to a third party, or Parent Company guarantees of obligations between wholly-owned subsidiaries. As of December 31, 2021, Globe Life had no liability with respect to these guarantees. Letters of Credit: Globe Life has guaranteed letters of credit in connection with its credit facility with a group of banks as disclosed in Note 11—Debt . The letters of credit were issued by TMK Re, Ltd., a wholly-owned subsidiary, to secure TMK Re, Ltd.’s obligation for claims on certain policies reinsured by TMK Re, Ltd. that were sold by other Globe Life insurance companies. These letters of credit facilitate TMK Re, Ltd.’s ability to reinsure the business of Globe Life's insurance carriers. The agreement was amended on September 30, 2021 and now expires in 2026. The maximum amount of letters of credit available is $250 million. The Parent Company would be liable to the extent that TMK Re, Ltd. does not pay the reinsured party. On October 26, 2021, the letters of credit were amended to reduce the current amount outstanding to $125 million from $135 million outstanding. Equipment leases: Globe Life has guaranteed performance of certain of its subsidiaries as lessees under two aviation leasing arrangements. At December 31, 2021, total remaining undiscounted payments under the leases were approximately $3 million. The Parent Company would be responsible for any subsidiary obligation in the event the subsidiary did not make payments or otherwise perform under the terms of the lease. Unclaimed Property Audits : Litigation : Globe Life Inc. (formerly Torchmark Corporation)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employment discrimin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Globe Life's management recognizes that large punitive damage awards bearing little or no relation to actual damages continue to be awarded by juries in jurisdictions in which the Company has substantial business, creating the potential for unpredictable material adverse judgments in any given punitive damage suit. On August 5, 2020, putative class and collective action litigation was filed against American Income Life Insurance Company (“American Income”) and National Income Life Insurance Company (“National Income”) in United States District Court for the Central District of California ( Natalie Bell, Gisele Mobley, Ashly Rai, and John Turner v. American Income Life Insurance Company and National Income Life Insurance Company , Case No. 2:20-cv-07046). On December 18, 2020, the plaintiffs voluntarily dismissed Mr. Turner’s claims and all claims against defendant National Income. Following the dismissal, the complaint alleges that insurance agent trainees should have been classified as employees, and after contracting should have been classified as employees instead of independent contractors. Plaintiff Bell is a former California trainee and plaintiff Rai is a former California agent. They assert claims under California law on behalf of a putative California class for the four years prior to February 13, 2020 through case conclusion. They make claims under (a) the California Labor Code for alleged meal and rest break violations, overtime, minimum wage, alleged failure to pay wages at the time of termination, expense reimbursement, and alleged failure to provide accurate wage statements; and (b) the California Business and Professions Code for alleged unfair business practices. They also seek liquidated damages, penalties and attorney’s fees under California law. Plaintiff Mobley is a former Florida agent who asserts a claim under Florida law on behalf of a putative Florida class for the five years prior to February 13, 2020 through case conclusion. She makes a claim under the Florida General Labor Regulations, including the Florida Minimum Wage Act, for alleged failure to pay all wages owed. The plaintiffs also assert a national collective action on behalf of all “similarly situated” individuals for minimum wage, overtime, liquidated damages, penalties, an accounting and attorney’s fees and costs under the Fair Labor Standards Act for the three years prior to February 13, 2020 through case conclusion. American Income responded to the complaint with a motion to compel the named plaintiffs to arbitrate their individual claims and other procedural challenges. On April 6, 2021, the court granted American Income’s motion to On March 27, 2020, Combined Insurance Company of America (“Combined”) filed a lawsuit in the Circuit Court of the 11 th Judicial Circuit in and for Miami-Dade County, Florida against Family Heritage Life Insurance Company of America (“Family Heritage”) and two former Combined employees who became appointed as insurance sales agents with Family Heritage ( Combined Insurance Company of America v. Reineldo Urgelles, Antonio Pineda, and Family Heritage Life Insurance Company of America , Case No. 2020-007330-CA-01). On May 8, 2020, Combined filed a lawsuit in the 67 th District Court of Tarrant County, Texas against Family Heritage and two different former Combined employees who became appointed as insurance sales agents with Family Heritage ( Combined Insurance Company of America v. Stephen Hernandez, Francisco Azuero, and Family Heritage Life Insurance Company of Americ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12 Months Ended</t>
        </is>
      </c>
    </row>
    <row r="2">
      <c r="B2" s="2" t="inlineStr">
        <is>
          <t>Dec. 31, 2021</t>
        </is>
      </c>
    </row>
    <row r="3">
      <c r="A3" s="3" t="inlineStr">
        <is>
          <t>Insurance [Abstract]</t>
        </is>
      </c>
    </row>
    <row r="4">
      <c r="A4" s="4" t="inlineStr">
        <is>
          <t>Liability for Unpaid Claims</t>
        </is>
      </c>
      <c r="B4" s="4" t="inlineStr">
        <is>
          <t xml:space="preserve">Note 7—Liability for Unpaid Claims Activity in the liability for unpaid health claims is summarized as follows: Year Ended December 31, 2021 2020 2019 Balance at beginning of period $ 162,261 $ 163,808 $ 154,528 Incurred related to: Current year 638,054 584,936 612,305 Prior years (22,477) (14,829) (1,188) Total incurred 615,577 570,107 611,117 Paid related to: Current year 487,096 442,127 470,426 Prior years 122,910 129,527 131,411 Total paid 610,006 571,654 601,837 Balance at end of period $ 167,832 $ 162,261 $ 163,808 Below is the reconciliation of the liability of " Policy claims and other benefits payable" in the Consolidated Balance Sheets . December 31, 2021 2020 Policy claims and other benefits payable: Life insurance $ 245,108 $ 237,246 Health insurance 167,832 162,261 Total $ 412,940 $ 399,5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Income Taxes The following table discloses significant components of income taxes for each year presented: Year Ended December 31, 2021 2020 2019 Income tax expense (benefit) from continuing operations: Current income tax expense (benefit) $ 144,718 $ 129,647 $ 134,948 Deferred income tax expense (benefit) 22,713 35,264 35,449 167,431 164,911 170,397 Shareholders’ equity: Other comprehensive income (loss) (93,480) 314,845 405,472 $ 73,951 $ 479,756 $ 575,869 In each of the years 2019 through 2021, deferred income tax expense (benefit) was incurred because of certain differences between net income before income tax expense (benefit) as reported on the Consolidated Statements of Operations and taxable income as reported on Globe Life's income tax returns. As explained in Note 1—Significant Accounting Policies, these differences caused the consolidated financial statement book values of some assets and liabilities to be different from their respective tax bases. The effective income tax rate differed from the expected U.S. federal statutory rate of 21% as shown below: Year Ended December 31, 2021 % 2020 % 2019 % Expected federal income tax expense (benefit) $ 191,602 21.0 $ 188,304 21.0 $ 195,569 21.0 Increase (reduction) in income taxes resulting from: Low income housing investments (12,115) (1.3) (11,913) (1.3) (11,605) (1.2) Share-based awards (5,597) (0.6) (5,013) (0.6) (11,780) (1.3) Tax-exempt investment income (6,977) (0.8) (5,830) (0.6) (3,192) (0.3) Other 518 0.1 (637) (0.1) 1,405 0.1 Income tax expense (benefit) $ 167,431 18.4 $ 164,911 18.4 $ 170,397 18.3 The tax effects of temporary differences that gave rise to significant portions of the deferred tax assets and deferred tax liabilities are presented below: December 31, 2021 2020 Deferred tax assets: Fixed maturity investments $ — $ 4,279 Carryover of tax losses 5,962 5,534 Total gross deferred tax assets 5,962 9,813 Deferred tax liabilities: Unrealized gains 713,879 808,071 Employee and agent compensation 93,738 88,012 Deferred acquisition costs 723,337 688,034 Future policy benefits, unearned and advance premiums, and policy claims 226,943 257,640 Other liabilities 15,738 7,209 Total gross deferred tax liabilities 1,773,635 1,848,966 Net deferred tax liability $ 1,767,673 $ 1,839,153 Income Tax Return : Globe Life Inc. and its subsidiaries file a life-nonlife consolidated federal income tax return. The statutes of limitations for the Internal Revenue Service's examination and assessment of additional tax are closed for all tax years prior to 2018 with respect to Globe Life's consolidated federal income tax returns. Management concludes that adequate provision has been made in the consolidated financial statements for any potential assessments that may result from current or future tax examinations and other tax-related matters for all open years. Valuations : Globe Life has a $28.4 million net operating loss (NOL) carryforward at December 31, 2021, of which $18.8 million was created prior to 2018 and will begin to expire in 2032 if not otherwise used to offset future taxable income. The remaining NOL carryforward of $9.6 million may be carried forward indefinitely. A valuation allowance is to be recorded when it is more likely than not that deferred tax assets will not be realized by the Company. No valuation allowance has been recorded relating to Globe Life's deferred tax assets as management has determined that Globe Life will more likely than not have sufficient taxable income in future periods to fully realize its existing deferred tax assets. Globe Life's tax liability is adjusted to include a provision for uncertain tax positions taken or expected to be taken in a tax return. However, during the years 2019 through 2021, Globe Life did not have any uncertain tax positions which resulted in unrecognized tax benefits. Tax penalties and interest: Globe Life's continuing practice is to recognize penalties and interest related to income tax matters in income tax expense. The Company recognized interest income of $0 thousand, $0 thousand, and $55 thousand, net of federal income tax expense, in its Consolidated Statements of Operations for 2021, 2020, and 2019, respectively. The Company had no accrued interest or penalties at December 31,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1</t>
        </is>
      </c>
    </row>
    <row r="3">
      <c r="A3" s="3" t="inlineStr">
        <is>
          <t>Retirement Benefits [Abstract]</t>
        </is>
      </c>
    </row>
    <row r="4">
      <c r="A4" s="4" t="inlineStr">
        <is>
          <t>Postretirement Benefits</t>
        </is>
      </c>
      <c r="B4" s="4" t="inlineStr">
        <is>
          <t xml:space="preserve">Note 9—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The total cost of these retirement plans charged to operations was as follows: Year Ended December 31, 2021 2020 2019 Plan Type: Defined Contribution Plans (1) $ 5,188 $ 4,855 $ 4,817 Defined Benefit Pension Plans (2) 41,778 33,826 24,134 (1) 401K plans. (2) Qualified pension plans and SERP. Globe Life accrues expense for the defined contribution plans based on a percentage of the employees’ contributions. The plans are funded by the employee contributions and a Globe Life contribution equal to the amount of accrued expense. Plan contributions are both mandatory and discretionary, depending on the terms of the plan. Pension Plans: Cost for the pension plans has been calculated on the projected unit credit actuarial cost method. All plan measurements for the pension plans are as of December 31 of the respective year. The pension plans covering the majority of employees are qualified and funded. Contributions are made to funded pension plans subject to minimums required by regulation and maximums allowed for tax purposes. Globe Life's SERP provides an additional supplemental defined pension benefit to a limited number of officers. The supplemental benefit is based on the participant’s qualified plan benefit without consideration to the regulatory limits on compensation and benefit payments applicable to qualified plans, except that eligible compensation is capped at $1 million. The SERP is nonqualified and unfunded. However, a Rabbi Trust has been established to support the liability for this plan. The Rabbi Trust consists of life insurance policies on the lives of plan participants with an unaffiliated insurance carrier as well as an investment account. Since this plan is nonqualified, the investments and the policyholder value of the insurance policies in the Rabbi Trust are not included as defined benefit plan assets, but rather assets of the Company. They are included in “Other Assets” in the Consolidated Balance Sheets . Defined benefit and SERP plan contributions were $17.9 million in 2021, $21.9 million in 2020, and $21.6 million in 2019. In 2022, the Company expects to make a similar contribution to the plans as in 2021. Pension Assets: Plan assets in the funded plans consist primarily of investments in marketable fixed maturities and equity securities that are valued at fair value. Globe Life measures the fair value of its financial assets, including the assets in its benefit plans, in accordance with accounting guidance which establishes a hierarchy for asset values and provides a methodology for the measurement of value. Please refer to Note 1—Significant Accounting Policies under the caption Fair Value Measurements , Investments in Securities for a complete discussion of valuation procedures. The following table presents the assets of the Company's pension plans at December 31, 2021 and 2020. Pension Assets by Component at December 31, 2021 Fair Value Determined by: Quoted Prices in Active Markets for Identical Assets (Level 1) Significant Observable Inputs (Level 2) Significant Unobservable Inputs (Level 3) Total Amount % to Total Corporate bonds: Financial $ — $ 52,522 $ — $ 52,522 9 Utilities — 43,663 — 43,663 7 Energy — 22,719 — 22,719 4 Other corporates — 88,673 — 88,673 15 Total corporate bonds — 207,577 — 207,577 35 Exchange traded fund (1) 315,720 — — 315,720 52 Other bonds — 239 — 239 — Guaranteed annuity contract (2) — 34,743 — 34,743 6 Short-term investments 13,731 — — 13,731 2 Other 10,388 — — 10,388 2 $ 339,839 $ 242,559 $ — 582,398 97 Other long-term investments (3) 15,149 3 Total pension assets $ 597,547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December 31, 2021, the expected term of the investment fund is approximately 3 years and the commitment of the investment is fully funded. The investment is non-redeemable. Pension Assets by Component at December 31, 2020 Fair Value Determined by: Quoted Prices in Active Markets for Identical Assets (Level 1) Significant Observable Inputs (Level 2) Significant Unobservable Inputs (Level 3) Total Amount % to Total Corporate bonds: Financial $ — $ 52,252 $ — $ 52,252 10 Utilities — 45,888 — 45,888 9 Energy — 22,480 — 22,480 4 Other corporates — 88,983 — 88,983 17 Total corporate bonds — 209,603 — 209,603 40 Exchange traded fund (1) 245,170 — — 245,170 46 Other bonds — 258 — 258 — Guaranteed annuity contract (2) — 30,119 — 30,119 6 Short-term investments 20,960 — — 20,960 4 Other 7,109 — — 7,109 1 $ 273,239 $ 239,980 $ — 513,219 97 Other long-term investments (3) 16,313 3 Total pension assets $ 529,532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approximately 1% of the investment fund. As of December 31, 2020, the expected term of the investment fund was approximately 4 years and the commitment of the investment is fully funded. The investment is non-redeemable. Globe Life's investment objectives for its plan assets include preservation of capital and purchasing power as well as long-term growth. Globe Life seeks to preserve capital through investments made in high quality securities with adequate diversification by issuer and industry sector to minimize risk. The portfolio is monitored continuously for changes in quality and diversification mix. The preservation of purchasing power is intended to be accomplished through asset growth, exclusive of contributions and withdrawals in excess of the rate of inflation. Globe Life intends to maintain investments that when combined with future plan contributions will produce adequate long-term growth to provide for all plan obligations. It is also Globe Life's objective that the portfolio’s investment return will meet or exceed the return of a balanced market index. The majority of the securities in the portfolio are highly marketable so that there will be adequate liquidity to meet projected payments. There are no specific policies calling for asset durations to match those of benefit obligations. Allowed investments are limited to equities, fixed maturities, and short-term investments (invested cash). The assets are to be invested in a mix of equity and fixed income investments that best serve the objectives of the pension plan. Factors to be considered in determining the asset mix include funded status, annual pension expense, annual pension contributions, and balance sheet liability. Equities can include common and preferred stocks, securities convertible into equities, mutual funds and exchange traded funds that invest in equities, equity interests in limited partnerships, and other equity-related investments. Primarily, equities are listed on major exchanges and adequate market liquidity is required. Fixed maturities primarily consist of marketable debt securities rated investment grade at purchase by a major rating agency. Short-term investments include fixed maturities with maturities less than one year and invested cash. Investments outside of the aforementioned list are not permitted, except by prior approval of the Plan’s Trustees. The investment portfolio is well diversified to avoid undue exposure to a single sector, industry, business, or security. The equity and fixed maturity portfolios are not permitted to invest in any single issuer that would exceed 10% of total plan assets at the time of purchase. The Company does not employ any other special risk management techniques, such as derivatives, in managing the pension investment portfolio. Globe Life's equity securities include an exchange traded fund that mirrors the S&amp;P 500 index which better aligns with a passive approach rather than an actively managed portfolio. At December 31, 2021, there were no restricted investments contained in the portfolio. Plan contributions have been invested primarily in fixed maturity and equity securities during the three years ended December 31, 2021. SERP: The following tables include premiums paid for the company owned life insurance (COLI) for the three years ended December 31, 2021 and investments of the Rabbi Trust for the two years ended December 31, 2021. Year Ended December 31, 2021 2020 2019 Premiums paid for insurance coverage $ 2,193 $ 2,480 $ 2,394 At December 31, 2021 2020 Total investments: COLI $ 52,791 $ 51,361 Exchange traded funds 87,133 75,390 $ 139,924 $ 126,751 Pension Liability: The following table presents projected benefit obligation (PBO) and accumulated benefit obligation (ABO) for the pension plans and SERP at December 31, 2021 and 2020. Pension Liability December 31, 2021 2020 PBO ABO PBO ABO Pension plans $ 686,917 $ 601,647 $ 667,753 $ 594,510 SERP 92,017 87,915 95,560 89,069 Benefit Obligation $ 778,934 $ 689,562 $ 763,313 $ 683,579 The pension plans have projected benefit obligations in excess of the fair value of plan assets. The projected benefit obligations and the fair value of plan assets were as follows: At December 31, 2021 2020 Funded benefit pension plans PBO $ 686,917 $ 667,753 Funded benefit pension plans fair value of plan assets 597,547 529,532 The funded benefit pension plans have accumulated benefit obligations in excess of the fair value of plan assets. The accumulated benefit obligations and the fair value of plan assets were as follows: At December 31, 2021 2020 Funded benefit pension plans ABO $ 601,647 $ 594,510 Funded benefit pension plans fair value of plan assets 597,547 529,532 The following table discloses the assumptions used to determine Globe Life'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 Weighted Average Pension Plan Assumptions For Benefit Obligations at December 31: 2021 2020 Discount rate 3.19 % 2.92 % Rate of compensation increase 4.43 3.97 For Periodic Benefit Cost for the Year: 2021 2020 2019 Discount rate 2.92 % 3.49 % 4.37 % Expected long-term returns 6.67 6.67 6.72 Rate of compensation increase 3.97 3.97 4.00 The discount rate is determined based on the expected duration of plan liabilities. A yield is then derived based on the current market yield of a hypothetical portfolio of high quality corporate bonds that match the liability's average life. The rate of compensation increase is projected based on Company experience, modified as appropriate for future expectations. The expected long-term rate of return on plan assets is management’s best estimate of the average rate of earnings expected to be received on the assets invested in the plan over the benefit period. In determining this assumption, consideration is given to the historical rate of return earned on the assets, the projected returns over future periods, and the discount rate used to compute benefit obligations. Net periodic benefit cost for the defined benefit plans by expense component was as follows: Year Ended December 31, 2021 2020 2019 Service cost—benefits earned during the period $ 31,672 $ 24,461 $ 19,929 Interest cost on projected benefit obligation 21,957 22,825 23,827 Expected return on assets (32,331) (29,561) (27,862) Amortization of prior service cost (credit) 631 632 8,211 Recognition of actuarial gain (loss) 19,849 15,469 29 Net periodic benefit cost $ 41,778 $ 33,826 $ 24,134 An analysis of the impact on other comprehensive income (loss) concerning pensions and other postretirement benefits is as follows: Year Ended December 31, 2021 2020 2019 Balance at January 1 $ (208,770) $ (182,233) $ (150,071) Amortization of: Prior service cost (credit) 631 632 631 Net actuarial (gain) loss (1) 20,166 16,000 7,843 Total amortization 20,797 16,632 8,474 Plan amendments (4,565) — — Experience gain (loss) (2) 61,299 (43,169) (40,636) Balance at December 31 $ (131,239) $ (208,770) $ (182,233) (1) Includes amortization of postretirement benefits other than pensions of $228 thousand in 2021, $302 thousand in 2020, and $265 thousand in 2019. (2) The increase in the experience gain (loss) is related to an increase discount rate. The following table presents a reconciliation from the beginning to the end of the year of the PBO and plan assets for the pension plans and SERP. This table also presents the amounts previously recognized as a component of accumulated other comprehensive income. Pension Benefits Year Ended December 31, 2021 2020 Changes in PBO: PBO at beginning of year $ 763,313 $ 665,207 Service cost 31,672 24,461 Interest cost 21,957 22,825 Plan amendments 4,565 — Actuarial loss (gain) (16,938) 74,006 Benefits paid (25,635) (23,186) PBO at end of year 778,934 763,313 Changes in plan assets: Fair value at beginning of year 529,532 468,763 Return on assets 75,792 62,104 Contributions 17,858 21,851 Benefits paid (25,635) (23,186) Fair value at end of year 597,547 529,532 Funded status at year end $ (181,387) $ (233,781) Changes in the PBO related to actuarial losses (gains) are primarily attributed to changes in the discount rate. Year Ended December 31, Amounts recognized in accumulated other comprehensive income consist of: 2021 2020 Net loss (gain) $ 120,217 $ 200,465 Prior service cost 8,647 4,713 Net amounts recognized at year end $ 128,864 $ 205,178 Globe Life has estimated its expected pension benefits to be paid over the next ten years as of December 31, 2021. These estimates use the same assumptions that measure the benefit obligation at December 31, 2021, taking estimated future employee service into account. Those estimated benefits are as follows: For the year(s): 2022 $ 25,979 2023 28,431 2024 30,936 2025 32,120 2026 34,121 2027-2031 200,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1</t>
        </is>
      </c>
    </row>
    <row r="3">
      <c r="A3" s="3" t="inlineStr">
        <is>
          <t>Supplemental Cash Flow Elements [Abstract]</t>
        </is>
      </c>
    </row>
    <row r="4">
      <c r="A4" s="4" t="inlineStr">
        <is>
          <t>Supplemental Disclosures of Cash Flow Information</t>
        </is>
      </c>
      <c r="B4" s="4" t="inlineStr">
        <is>
          <t xml:space="preserve">Note 10—Supplemental Disclosures of Cash Flow Information The following table summarizes Globe Life's noncash transactions, which are not reflected on the Consolidated Statements of Cash Flows : Year Ended December 31, 2021 2020 2019 Stock-based compensation not involving cash $ 30,272 $ 35,892 $ 44,843 Commitments for low-income housing interests 177,010 161,503 51,978 Exchanges of fixed maturity investments 109,226 219,807 243,156 Net unsettled security trades 6,963 1,669 8,421 Noncash tax credits 1,883 — — The following table summarizes certain amounts paid during the period: Year Ended December 31, 2021 2020 2019 Interest paid $ 83,072 $ 83,518 $ 81,723 Income taxes paid 96,218 76,701 101,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1—Debt The following table presents information about the terms and outstanding balances of Globe Life's debt. Selected Information about Debt Issues As of December 31, 2021 2020 Instrument Issue Date Maturity Date Coupon Rate Par Unamortized Discount &amp; Issuance Costs Book Fair Book Senior notes 5/27/1993 5/15/2023 7.875% $ 165,612 $ (396) $ 165,216 $ 180,444 $ 164,954 Senior notes (1) 9/24/2012 9/15/2022 3.800% 150,000 (248) 149,752 153,284 149,414 Senior notes 9/27/2018 9/15/2028 4.550% 550,000 (5,051) 544,949 625,801 544,328 Senior notes 8/21/2020 8/15/2030 2.150% 400,000 (4,222) 395,778 395,208 395,157 Junior subordinated debentures (2) — — — — — — — 290,652 Junior subordinated debentures 11/17/2017 11/17/2057 5.275% 125,000 (1,604) 123,396 128,856 123,381 Junior subordinated debentures 6/14/2021 6/15/2061 4.250% 325,000 (7,845) 317,155 336,700 — 1,715,612 (19,366) 1,696,246 1,820,293 1,667,886 Less current maturity of long-term debt (1) 150,000 (248) 149,752 153,284 — Total long-term debt 1,565,612 (19,118) 1,546,494 1,667,009 1,667,886 Current maturity of long-term debt (1) 150,000 (248) 149,752 153,284 — Commercial paper 330,033 (141) 329,892 329,892 254,918 Total short-term debt 480,033 (389) 479,644 483,176 254,918 Total debt $ 2,045,645 $ (19,507) $ 2,026,138 $ 2,150,185 $ 1,922,804 (1) An additional $150 million par value and book value is held by insurance subsidiaries that eliminates in consolidation. (2) The $300 million of 6.125% Junior subordinated debentures were redeemed on July 15, 2021. The commercial paper has the highest priority of all the debt, followed by senior notes then junior subordinated debentures. The senior notes due 2023 are noncallable, the remaining senior notes are callable under a make-whole provision, and the junior subordinated debentures are subject to an optional redemption five years from issuance. Interest on the 4.25% junior subordinated debentures is payable quarterly while all other long-term debt is payable semi-annually. Contractual Debt Obligations : The following table presents expected scheduled principal payments under our contractual debt obligations: Year Ended December 31, 2022 2023 2024 2025 2026 Thereafter Debt obligations $ 480,033 $ 165,612 $ — $ — $ — $ 1,400,000 Credit Facility : On September 30, 2021, Globe Life amended the credit agreement dated August 24, 2020, which provides for a $750 million revolving credit facility that may be increased to $1 billion. The amended credit facility matures September 30, 2026, and may be extended up to two one-year periods upon the Company's request. Pursuant to this agreement, the participating lenders have agreed to make revolving loans to Globe Life and to issue secured or unsecured letters of credit. The Company has not drawn on any of the credit to date. The facility is further designated as a back-up credit line for a commercial paper program under which the Company may either borrow from the credit line or issue commercial paper at any time, with total commercial paper outstanding not to exceed the facility maximum of $750 million, less any letters of credit issued. Interest is charged at variable rates. In accordance with the agreement, Globe Life is subject to certain covenants regarding capitalization. As of December 31, 2021, the Company was in full compliance with these covenants. Commercial paper outstanding and any long-term debt due within one year are reported as short-term debt on the Consolidated Balance Sheets. A table presenting selected information concerning Globe Life's commercial paper borrowings is presented below. Credit Facility - Commercial Paper At December 31, 2021 2020 Balance at end of period (at par value) $ 330,033 $ 255,000 Annualized interest rate 0.29 % 0.27 % Letters of credit outstanding $ 125,000 $ 135,000 Remaining amount available under credit line 294,967 360,000 Year Ended December 31, 2021 2020 2019 Average balance outstanding during period $ 311,049 $ 318,409 $ 288,684 Daily-weighted average interest rate (annualized) 0.23 % 1.50 % 2.62 % Maximum daily amount outstanding during period $ 465,033 $ 482,000 $ 385,000 Long-term debt : On June 14, 2021, Globe Life completed the issuance and sale of $325 million in aggregate principal amount of 4.25% unsecured Junior Subordinated Debentures due June 15, 2061. The net proceeds from the sale of the aforementioned Junior Subordinated Debentures were $317 million and were used to redeem the $300 million 6.125% Junior Subordinated Debentures due 2056 plus accrued interest of $1.5 million on July 15, 2021 as well as for general corporate purposes. Federal Home Loan Bank (FHLB) funding : During the year, four of our insurance subsidiaries became members of the FHLB of Dallas. FHLB membership provides the insurance subsidiaries with access to various low cost collateralized borrowings and funding agreements. The membership requires ownership of FHLB common stock and Globe Life owns $7.9 million as of the end of the year. The FHLB stock is restricted for the duration of the membership and recorded at cost (par) as required by applicable guidance. The FHLB stock is included in "Other long-term investments " in the Consolidated Balance Sheets and activity is recorded in "Net receipts (payments) from deposit-type products" in the C onsolidated Statement of Cash Flows . As of December 31, 2021, there were no outstanding borrowings with the FHL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2—Shareholders' Equity Share Data: A summary of common share activity is presented in the following chart. Common Stock Issued Treasury 2019: Balance at January 1, 2019 121,218,183 (10,525,147) Grants of restricted stock — 8,840 Vesting of performance shares — 311,399 Issuance of common stock due to exercise of stock options — 1,810,559 Treasury stock acquired — (5,103,591) Retirement of treasury stock (4,000,000) 4,000,000 Balance at December 31, 2019 117,218,183 (9,497,940) 2020: Grants of restricted stock — 4,548 Vesting of performance shares — 271,843 Issuance of common stock due to exercise of stock options — 936,289 Treasury stock acquired — (5,135,439) Retirement of treasury stock (4,000,000) 4,000,000 Balance at December 31, 2020 113,218,183 (9,420,699) 2021: Grants of restricted stock — 10,031 Vesting of performance shares — 210,155 Issuance of common stock due to exercise of stock options — 1,191,704 Treasury stock acquired — (5,642,036) Retirement of treasury stock (4,000,000) 4,000,000 Balance at December 31, 2021 109,218,183 (9,650,845) There was no activity related to the preferred stock in years 2019 through 2021. Acquisition of Common Shares : Globe Life shares are acquired through open market purchases under the Globe Life stock repurchase program when it is determined to be the best use of Globe Life's excess cash flows. This yields a return that is better than available alternatives and exceeds our cost of equity. When stock options are exercised, proceeds from the exercises are generally used to repurchase approximately the number of shares available with those funds in order to reduce dilution. See the following summary below: Globe Life Share Repurchase Program Share Repurchase for Dilution Purposes Shares Acquired Total Cost Average Price Shares Acquired Total Cost Average Price 2021 4,784 $ 455,030 $ 95.11 858 $ 86,405 $ 100.75 2020 4,459 380,112 85.24 676 63,754 94.28 2019 3,932 350,080 89.04 1,209 109,489 90.52 Restrictions : Restrictions exist on the flow of funds to Globe Life Inc. from its insurance subsidiaries. Statutory regulations require life insurance subsidiaries to maintain certain minimum amounts of capital and surplus. Dividends from insurance subsidiaries of Globe Life Inc. are restricted based on regulations by their states of domicile. Additionally, insurance company distributions are generally not permitted in excess of statutory surplus. Subsidiaries are also subject to certain minimum capital requirements. Subsidiaries of Globe Life paid cash dividends to the Parent Company in the amount of $479 million in 2021, $486 million in 2020, and $480 million in 2019. As of December 31, 2021, dividends from insurance subsidiaries to the Parent Company available to be paid in 2022 are limited to the amount of $347 million without regulatory approval, such that $1.2 billion was considered restricted net assets of the subsidiaries. Dividends exceeding these limitations may be available during the year pending regulatory approval. While there are no legal restrictions on the payment of dividends to shareholders from Globe Life's retained earnings, retained earnings as of December 31, 2021, were restricted by lenders’ covenants which require the Company to maintain and not distribute $4.3 billion from its total consolidated retained earnings of $6.2 billion. Earnings per Share : A reconciliation of basic and diluted weighted-average shares outstanding used in the computation of basic and diluted earnings per share is as follows: Year Ended December 31, 2021 2020 2019 Basic weighted average shares outstanding 102,069,781 106,075,267 109,213,524 Weighted average dilutive options outstanding 1,100,351 1,149,327 2,167,726 Diluted weighted average shares outstanding 103,170,132 107,224,594 111,381,250 Antidilutive shares 2,412,884 2,476,019 21,556 Antidilutive shares are excluded from the calculation of diluted earnings per share. All antidilutive shares noted above result from outstanding out of the money employee and Director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3—Stock-Based Compensation Globe Life's stock-based compensation consists of stock options, restricted stock, restricted stock units, and performance shares. Certain employees and members of the board of directors (directors) have been granted fixed equity options to buy shares of Globe Life stock at the market value of the stock on the date of grant, under the provisions of the Globe Life stock option plans. The options are exercisable during the period commencing from the date they vest until expiring according to the terms of the grant. Options generally expire the earlier of employee termination or option contract term, which are either seven-year or ten-year terms. Options generally vest in accordance with the following schedule: Shares vested by period Contract Period 6 Months Year 1 Year 2 Year 3 Year 4 Year 5 Directors 7 years 100% —% —% —% —% —% Employees 7 years —% —% 50% 50% —% —% Employees 10 years —% —% 25% 25% 25% 25% All employee options vest immediately upon retirement on or after the attainment of age 65, upon death, or disability. Globe Life generally issues shares for the exercise of stock options from treasury stock. The Company generally uses the proceeds from option exercises to buy shares of Globe Life common stock in the open market to reduce the dilution from option exercises. An analysis of shares available for grant is as follows: Available for Grant 2021 2020 2019 Balance at January 1, 5,984,418 7,167,718 9,422,760 Expired and forfeited during year (1,2) 39,559 38,820 20,800 Options granted during year (1) (1,091,495) (1,127,610) (1,149,542) Restricted stock, restricted stock units, and performance shares granted (2) (205,394) (94,510) (1,126,300) Balance at December 31, 4,727,088 5,984,418 7,167,718 (1) Plan allows for grant of options such that each grant reduces shares available for grant in a range from 0.85 share to 1.0 share. (2) Plan allows for grant of restricted stock such that each stock grant reduces shares available for grant in a range from 3.10 shares to 3.88 shares. A summary of stock compensation activity for each of the three years ended December 31, 2021, is presented below: 2021 2020 2019 Stock-based compensation expense recognized (1) $ 30,272 $ 35,892 $ 44,843 Tax benefit recognized 11,954 12,550 21,197 (1) No stock-based compensation expense was capitalized in any period in accordance with applicable GAAP. Additional stock compensation information is as follows at December 31: 2021 2020 Unrecognized compensation (1) $ 26,602 $ 28,125 Weighted average period of expected recognition (in years) (1) 0.57 0.65 (1) Includes restricted stock and performance shares. No equity awards were cash settled during the three years ended December 31, 2021. Options: The following table summarizes information about stock options outstanding at December 31, 2021. Options Outstanding Options Exercisable Range of Number Weighted- Weighted- Number Weighted- $29.59 - $77.26 2,025,118 2.78 $ 66.39 1,916,991 $ 65.78 82.56 - 83.17 1,262,467 4.14 82.56 623,227 82.57 87.60 - 90.21 1,299,366 4.18 87.64 1,064,406 87.65 92.40 - 98.32 1,284,112 6.15 98.28 10,212 92.98 100.74 - 105.56 1,326,599 5.14 100.85 44,919 $ 104.10 $29.59 - $105.56 7,197,662 4.31 $ 85.11 3,659,755 $ 75.55 An analysis of option activity for each of the three years ended December 31, 2021, is as follows: 2021 2020 2019 Options Weighted-Average Options Weighted-Average Options Weighted-Average Outstanding—beginning of year 7,111,231 $ 78.28 6,724,358 $ 70.07 7,203,765 $ 61.72 Granted: 7-year term 1,284,112 98.28 1,326,599 100.85 1,352,402 82.43 Exercised (1,191,704) 58.59 (936,289) 51.37 (1,810,559) 45.93 Expired and forfeited (5,977) 74.15 (3,437) 75.27 (21,250) 82.89 Outstanding—end of year 7,197,662 $ 85.11 7,111,231 $ 78.28 6,724,358 $ 70.07 Exercisable at end of year 3,659,755 $ 75.55 3,389,399 $ 67.19 2,999,788 $ 57.27 Additional information about Globe Life's stock option activity as of December 31, 2021 and 2020 is as follows: 2021 2020 Outstanding options: Weighted-average remaining contractual term (in years) 4.31 4.57 Aggregate intrinsic value $ 77,329 $ 126,467 Exercisable options: Weighted-average remaining contractual term (in years) 3.27 3.42 Aggregate intrinsic value $ 66,978 $ 94,527 Selected stock option activity for the three years ended December 31, 2021, is presented below: 2021 2020 2019 Weighted-average grant-date fair value of options granted $ 18.01 $ 14.64 $ 14.20 Intrinsic value of options exercised 50,641 40,517 82,022 Cash received from options exercised 69,826 48,093 83,163 Actual tax benefit received 10,545 8,508 17,225 Additional information concerning Globe Life's unvested options is as follows at December 31: 2021 2020 Number of shares outstanding 3,537,907 3,721,832 Weighted-average exercise price (per share) $ 94.99 $ 88.37 Weighted-average remaining contractual term (in years) 5.37 5.62 Aggregate intrinsic value $ 10,352 $ 31,941 Globe Life expects that substantially all unvested options will vest. Restricted Stock: Restricted stock grants consist of time-vested grants, restricted stock units, and performance shares. Time-vested restricted stock is available to directors and vests over six months. Restricted stock units are also available to directors. The restricted stock units vest over six months and are not converted to shares until the directors’ retirement, death, or disability. Director restricted stock and restricted stock units are generally granted on the first business day of the year. Performance shares are granted to a limited number of senior executives. Performance shares have a three-year performance period and are not settled in shares until the certification of the three-year performance period. While the grant specifies a stated target number of shares, the determination of the actual settlement in shares will be based on the achievement of certain performance objectives of Globe Life over the three-year performance period. Certain executive restricted stock and performance share grants contain terms related to age that could accelerate vesting. Following are the restricted stock units outstanding for each of the three years ended December 31, 2021. All restricted stock units were fully vested at the end of each year of grant. Year of grants Outstanding as of year end 2019 71,006 2020 77,167 2021 84,426 Below is the final determination of the performance share grants in 2017 to 2019: Year of grants Final settlement of shares Final settlement date 2017 271,843 February 26, 2020 2018 210,155 February 24, 2021 2019 66,751 February 23, 2022 For the 2020 and 2021 performance share grants, actual shares that could be distributed range from 0 to 227 thousand for the 2020 grants and 0 to 209 thousand shares for the 2021 grants. A summary of restricted stock grants for each of the years in the three-year period ended December 31, 2021, is presented in the table below. 2021 2020 2019 Directors restricted stock: Shares 10,031 4,548 8,840 Price per share $ 92.40 $ 105.56 $ 76.37 Aggregate value $ 927 $ 480 $ 675 Percent vested as of 12/31/2021 97 % 100 % 100 % Directors restricted stock units (including dividend equivalents): Shares 7,258 6,161 6,634 Price per share $ 92.60 $ 103.32 $ 77.50 Aggregate value $ 672 $ 637 $ 514 Percent vested as of 12/31/2021 96 % 100 % 100 % Performance shares: Target shares 139,500 151,200 156,500 Target price per share $ 98.32 $ 100.74 $ 82.56 Aggregate value $ 13,716 $ 15,232 $ 12,921 Percent vested as of 12/31/2021 — % — % — % Time-vested restricted stockholders are entitled to dividend payments on the unvested stock. Restricted stock unit holders are entitled to dividend equivalents. These equivalents are granted in the form of additional restricted stock units and vest immediately upon grant. Dividend equivalents are applicable only to restricted stock units. Performance shareholders are not entitled to dividend equivalents and are not entitled to dividend payments until the shares are vested and settled. An analysis of nonvested restricted stock is as follows: Executive Executive Directors Directors Total 2019: Balance at December 31, 2018 12,000 752,629 — — 764,629 Grants — 156,500 8,840 6,634 171,974 Additional performance shares (1) — 118,812 — — 118,812 Restriction lapses (12,000) (311,399) (8,840) (6,634) (338,873) Forfeitures — — — — — Balance at December 31, 2019 — 716,542 — — 716,542 2020: Grants — 151,200 4,548 6,161 161,909 Additional performance shares (1) — (65,473) — — (65,473) Restriction lapses — (271,843) (4,548) (6,161) (282,552) Forfeitures — (11,450) — — (11,450) Balance at December 31, 2020 — 518,976 — — 518,976 2021: Grants — 139,500 10,031 7,258 156,789 Additional performance shares (1) — (94,883) — — (94,883) Restriction lapses — (210,155) (9,742) (6,969) (226,866) Forfeitures — (11,050) — — (11,050) Balance at December 31, 2021 — 342,388 289 289 342,966 (1) Estimated additional (reduced) share grants expected due to achievement of performance criteria. An analysis of the weighted-average grant-date fair values per share of nonvested restricted stock is as follows for the year 2021: Executive Restricted Stock Executive Performance Shares Directors Restricted Stock Directors Restricted Stock Units Grant-date fair value per share at January 1, 2021 $ — $ 90.13 $ — $ — Grants — 98.32 92.40 92.41 Estimated additional performance shares — (91.43) — — Restriction lapses — (87.60) (92.40) (92.41) Forfeitures — (87.60) — — Grant-date fair value per share at December 31, 2021 — 94.75 92.56 9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Note 14—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he Company's chief operating decision makers evaluate the overall performance of the operations of the Company in accordance with these segments. Life insurance products marketed by Globe Life include traditional whole life and term life insurance. An immaterial amount of annuities sold as companion products are included in the life segment. Health insurance products are generally guaranteed renewable and include Medicare Supplement, critical illness, accident, and limited-benefit supplemental hospital and surgical coverage. Annuities include fixed-benefit contrac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irect to Consumer). The tables below present segment premium revenue by each of Globe Life's distribution channels. Premium Income by Distribution Channel For the Year 2021 Life Health Annuity Total Distribution Channel Amount % of Amount % of Amount % of Amount % of American Income $ 1,402,878 48 $ 114,950 9 $ — — $ 1,517,828 37 Direct to Consumer 971,461 34 73,946 6 — — 1,045,407 25 Liberty National 311,081 11 187,327 16 — — 498,408 12 United American 8,822 — 481,614 40 1 100 490,437 12 Family Heritage 4,957 — 343,839 29 — — 348,796 9 Other 199,011 7 — — — — 199,011 5 $ 2,898,210 100 $ 1,201,676 100 $ 1 100 $ 4,099,887 100 For the Year 2020 Life Health Annuity Total Distribution Channel Amount % of Total Amount % of Total Amount % of Total Amount % of Total American Income $ 1,257,726 47 $ 105,734 9 $ — — $ 1,363,460 36 Direct to Consumer 906,959 34 76,527 7 — — 983,486 26 Liberty National 293,897 11 188,835 16 — — 482,732 13 United American 9,688 — 452,980 40 4 100 462,672 12 Family Heritage 4,253 — 317,021 28 — — 321,274 8 Other 200,281 8 — — — — 200,281 5 $ 2,672,804 100 $ 1,141,097 100 $ 4 100 $ 3,813,905 100 For the Year 2019 Life Health Annuity Total Distribution Channel Amount % of Total Amount % of Total Amount % of Total Amount % of American Income $ 1,160,495 46 $ 99,447 9 $ — — $ 1,259,942 35 Direct to Consumer 855,543 34 77,557 7 — — 933,100 26 Liberty National 285,551 11 189,578 18 — — 475,129 13 United American 10,571 1 416,582 39 4 100 427,157 12 Family Heritage 3,830 — 294,182 27 — — 298,012 8 Other 201,794 8 — — — — 201,794 6 $ 2,517,784 100 $ 1,077,346 100 $ 4 100 $ 3,595,134 100 Due to the nature of the life insurance industry, Globe Life has no individual or group which would be considered a major customer. Substantially all of Globe Life's business is conducted in the United States. The measure of profitability established by the chief operating decision makers for insurance segments is underwriting margin before other income and administrative expenses, in accordance with the manner the segments are managed. This measure represents gross profit margin on insurance products before insurance administrative expenses and consists primarily of premium less net policy benefits, acquisition expenses, and commissions. Required interest on net policy liabilities (benefit reserves less deferred acquisition costs) is reflected as a component of the Investment segment (rather than as a component of underwriting margin in the insurance and annuity segments) in order to match this cost with the investment income earned on the assets supporting the net policy liabilities. The measure of profitability for the Investment segment is excess investment income, which represents the income earned on the investment portfolio in excess of net policy requirements and financing costs associated with Globe Life's debt. Other than the above-mentioned interest allocations and an intersegment commission, there are no other intersegment revenues or expenses.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of its insurance products. From time to time, investments are sold, called, or experience a credit loss event, each of which are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removes items that are related to prior periods when evaluating the operating results of current periods. Management also removes non-operating items unrelated to it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noted in the paragraphs above, all of these items are included in “Other operating expense” in the Consolidated Statements of Operations for the appropriate year. See additional detail below in the tables. The following tables set forth a reconciliation of Globe Life's revenues and operations by segment to its major income statement line items. See Note—1 Significant Accounting Policies for additional information concerning reconciling items of segment profits to pretax income. Year Ended December 31, 2021 Life Health Annuity Investment Corporate &amp; Other Adjustments Consolidated Revenue: Premium $ 2,898,210 $ 1,201,676 $ 1 $ — $ — $ — $ 4,099,887 Net investment income — — — 952,447 — — 952,447 Other income — — — — 1,216 — 1,216 Total revenue 2,898,210 1,201,676 1 952,447 1,216 — 5,053,550 Expenses: Policy obligations 2,070,485 758,745 29,061 — — 1,325 (2) 2,859,616 Required interest on reserves (735,282) (102,574) (39,966) 877,822 — — — Required interest on DAC 218,575 28,556 258 (247,389) — — — Amortization of acquisition costs 486,724 115,194 1,920 — — — 603,838 Commissions, premium taxes, and non-deferred acquisition costs 234,033 97,453 24 — — — 331,510 Insurance administrative expense (1) — — — — 271,631 10,398 (3,4) 282,029 Parent expense — — — — 9,553 175 (4) 9,728 Stock-based compensation expense — — — — 30,272 — 30,272 Interest expense — — — 83,486 — — 83,486 Total expenses 2,274,535 897,374 (8,703) 713,919 311,456 11,898 4,200,479 Subtotal 623,675 304,302 8,704 238,528 (310,240) (11,898) 853,071 Non-operating items — — — — — 11,898 (2,3,4) 11,898 Measure of segment profitability (pretax) $ 623,675 $ 304,302 $ 8,704 $ 238,528 $ (310,240) $ — 864,969 Realized gain (loss)—investments 68,633 Realized loss—redemption of debt (5) (9,314) Administrative settlements (1,325) Legal proceedings (8,139) Non-operating expenses (2,434) Income before income taxes per Consolidated Statements of Operations $ 912,390 (1) Administrative expense is not allocated to insurance segments. (2) Administrative settlements. (3) Legal proceedings. (4) Non-operating expenses. (5) In July, 2021, the Company redeemed the $300 million 6.125% junior subordinated notes due in 2056, and realized a loss of $9.3 million. Refer to Note 11—Debt for further discussion. Year Ended December 31, 2020 Life Health Annuity Investment Corporate &amp; Other Adjustments Consolidated Revenue: Premium $ 2,672,804 $ 1,141,097 $ 4 $ — $ — $ — $ 3,813,905 Net investment income — — — 927,062 — — 927,062 Other income — — — — 1,325 — 1,325 Total revenue 2,672,804 1,141,097 4 927,062 1,325 — 4,742,292 Expenses: Policy obligations 1,809,373 733,481 30,030 — — — 2,572,884 Required interest on reserves (698,112) (93,475) (41,413) 833,000 — — — Required interest on DAC 210,152 26,586 328 (237,066) — — — Amortization of acquisition costs 463,586 110,177 2,007 — — — 575,770 Commissions, premium taxes, and non-deferred acquisition costs 212,859 91,959 23 — — — 304,841 Insurance administrative expense (1) — — — — 250,947 3,985 (2,3) 254,932 Parent expense — — — — 9,891 323 (3) 10,214 Stock-based compensation expense — — — — 35,892 — 35,892 Interest expense — — — 86,704 — — 86,704 Total expenses 1,997,858 868,728 (9,025) 682,638 296,730 4,308 3,841,237 Subtotal 674,946 272,369 9,029 244,424 (295,405) (4,308) 901,055 Non-operating items — — — — — 4,308 (2,3) 4,308 Measure of segment profitability (pretax) $ 674,946 $ 272,369 $ 9,029 $ 244,424 $ (295,405) $ — 905,363 Realized gain (loss)—investments (3,737) Realized loss—redemption of debt (634) Legal proceedings (3,275) Non-operating expenses (1,033) Income before income taxes per Consolidated Statements of Operations $ 896,684 (1) Administrative expense is not allocated to insurance segments. (2) Legal proceedings. (3) Non-operating expenses. Year Ended December 31, 2019 Life Health Annuity Investment Corporate &amp; Other Adjustments Consolidated Revenue: Premium $ 2,517,784 $ 1,077,346 $ 4 $ — $ — $ — $ 3,595,134 Net investment income — — — 910,459 — — 910,459 Other income — — — — 1,318 — 1,318 Total revenue 2,517,784 1,077,346 4 910,459 1,318 — 4,506,911 Expenses: Policy obligations 1,638,053 687,764 31,532 — — — 2,357,349 Required interest on reserves (666,168) (87,289) (43,522) 796,979 — — — Required interest on DAC 202,502 25,435 494 (228,431) — — — Amortization of acquisition costs 436,881 112,825 2,020 — — — 551,726 Commissions, premium taxes, and non-deferred acquisition costs 203,052 94,973 22 — — — 298,047 Insurance administrative expense (1) — — — — 240,321 8,758 (2,3) 249,079 Parent expense — — — — 10,260 643 (4) 10,903 Stock-based compensation expense — — — — 44,843 — 44,843 Interest expense — — — 84,306 — — 84,306 Total expenses 1,814,320 833,708 (9,454) 652,854 295,424 9,401 3,596,253 Subtotal 703,464 243,638 9,458 257,605 (294,106) (9,401) 910,658 Non-operating items — — — — — 9,401 (2,3,4) 9,401 Measure of segment profitability (pretax) $ 703,464 $ 243,638 $ 9,458 $ 257,605 $ (294,106) $ — 920,059 Realized gain (loss)—investments 20,621 Administrative settlements (400) Legal Proceedings (8,358) Non-operating expenses (643) Income before income taxes per Consolidated Statements of Operations $ 931,279 (1) Administrative expense is not allocated to insurance segments. (2) Administrative settlements. (3) Legal proceedings. (4) Non-operating expenses. Assets for each segment are reported based on a specific identification basis. The insurance segments’ assets contain DAC. The investment segment includes the investment portfolio, cash, and accrued investment income. Goodwill is assigned to the insurance segments at the time of purchase. All other assets are included in the Corporate &amp; Other category. The tables below reconcile segment assets to total assets as reported in the consolidated financial statements. Assets by Segment At December 31, 2021 Life Health Annuity Investment Corporate &amp; Other Consolidated Cash and invested assets $ — $ — $ — $ 22,850,154 $ — $ 22,850,154 Accrued investment income — — — 251,307 — 251,307 Deferred acquisition costs 4,236,401 675,871 2,456 — — 4,914,728 Goodwill 309,609 172,182 — — 481,791 Other assets — — — — 1,270,068 1,270,068 Total assets $ 4,546,010 $ 848,053 $ 2,456 $ 23,101,461 $ 1,270,068 $ 29,768,048 At December 31, 2020 Life Health Annuity Investment Corporate &amp; Other Consolidated Cash and invested assets $ — $ — $ — $ 22,547,498 $ — $ 22,547,498 Accrued investment income — — — 248,991 — 248,991 Deferred acquisition costs 3,982,158 610,071 3,215 — — 4,595,444 Goodwill 309,609 131,982 — — — 441,591 Other assets — — — — 1,213,207 1,213,207 Total assets $ 4,291,767 $ 742,053 $ 3,215 $ 22,796,489 $ 1,213,207 $ 29,046,731 Liabilities for each segment are reported also on a specific identification basis similar to the assets. The insurance segments' liabilities contain future policy benefits, unearned and advance premiums, and policy claims and other benefits payable. Other policyholders' funds are included in Other as well as current and deferred income taxes payable. Debt represents both short and long-term. The tables below reconcile segment liabilities to total liabilities as reported in the consolidated financial statements. Liabilities by Segment At December 31, 2021 Life Health Annuity Investment Corporate &amp; Other Consolidated Future policy benefits $ 12,686,851 $ 2,315,507 $ 1,032,369 $ — $ — $ 16,034,727 Unearned and advance premiums 19,874 45,598 — — — 65,472 Policy claims and other benefits payable 245,108 167,832 — — — 412,940 Debt — — — 2,026,138 — 2,026,138 Other — — — — 2,585,965 2,585,965 Total liabilities $ 12,951,833 $ 2,528,937 $ 1,032,369 $ 2,026,138 $ 2,585,965 $ 21,125,242 At December 31, 2020 Life Health Annuity Investment Corporate &amp; Other Consolidated Future policy benefits $ 12,008,396 $ 2,172,141 $ 1,062,999 $ — $ — $ 15,243,536 Unearned and advance premiums 18,968 42,760 — — — 61,728 Policy claims and other benefits payable 237,246 162,261 — — — 399,507 Debt — — — 1,922,804 — 1,922,804 Other — — — — 2,648,064 2,648,064 Total liabilities $ 12,264,610 $ 2,377,162 $ 1,062,999 $ 1,922,804 $ 2,648,064 $ 20,275,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Condensed Financial Information of Registrant</t>
        </is>
      </c>
      <c r="B4" s="4" t="inlineStr">
        <is>
          <t>Globe Life Inc. (PARENT COMPANY) SCHEDULE II. CONDENSED FINANCIAL INFORMATION OF REGISTRANT Condensed Balance Sheets (Dollar amounts in thousands) December 31, 2021 2020 Assets: Investments: Long-term investments $ 31,384 $ 32,861 Short-term investments — 19,300 Total investments 31,384 52,161 Cash 20,228 1,644 Investment in affiliates 10,618,826 10,526,982 Due from affiliates 170,983 322,278 Taxes receivable from affiliates 33,229 51,041 Other assets 185,143 184,588 Total assets $ 11,059,793 $ 11,138,694 Liabilities: Short-term debt $ 629,607 $ 254,918 Long-term debt 1,546,494 1,817,798 Other liabilities 240,886 294,886 Total liabilities 2,416,987 2,367,602 Shareholders’ equity: Preferred stock 351 351 Common stock 109,218 113,218 Additional paid-in capital 871,075 877,946 Accumulated other comprehensive income 2,677,583 3,029,244 Retained earnings 6,182,100 5,874,109 Treasury stock (1,197,521) (1,123,776) Total shareholders’ equity 8,642,806 8,771,092 Total liabilities and shareholders’ equity $ 11,059,793 $ 11,138,694 See Notes to Condensed Financial Statements and accompanying Report of Independent Registered Public Accounting Firm. Globe Life Inc. (PARENT COMPANY) SCHEDULE II. CONDENSED FINANCIAL INFORMATION OF REGISTRANT (continued) Condensed Statement of Operations (Dollar amounts in thousands) Year Ended December 31, 2021 2020 2019 Net investment income $ 32,816 $ 30,199 $ 28,869 Realized gains (losses) (5,682) 12,792 — Total revenue 27,134 42,991 28,869 General operating expenses 51,378 57,679 68,419 Reimbursements from affiliates (57,504) (68,556) (65,928) Interest expense 86,751 90,197 89,317 Total expenses 80,625 79,320 91,808 Operating income (loss) before income taxes and equity in earnings of affiliates (53,491) (36,329) (62,939) Income tax expense 9,682 7,773 13,133 Net operating loss before equity in earnings of affiliates (43,809) (28,556) (49,806) Equity in earnings of affiliates, net of tax 788,768 760,329 810,596 Net income 744,959 731,773 760,790 Other comprehensive income (loss): Attributable to Parent Company 58,903 (21,477) (11,379) Attributable to affiliates (410,564) 1,205,891 1,536,734 Comprehensive income (loss) $ 393,298 $ 1,916,187 $ 2,286,145 See Notes to Condensed Financial Statements and accompanying Report of Independent Registered Public Accounting Firm. Globe Life Inc. (PARENT COMPANY) SCHEDULE II. CONDENSED FINANCIAL INFORMATION OF REGISTRANT—(continued) Condensed Statement of Cash Flows (Dollar amounts in thousands) Year Ended December 31, 2021 2020 2019 Net income $ 744,959 $ 731,773 $ 760,790 Equity in earnings of affiliates (788,768) (760,329) (810,596) Cash dividends from subsidiaries 478,535 485,871 479,988 Other, net 58,617 21,129 65,584 Cash provided from operations 493,343 478,444 495,766 Cash provided from (used for) investing activities: Net decrease (increase) in short-term investments 19,300 (15,899) (3,380) Investment in subsidiaries (159,924) (7,875) — Other long-term investments (2,500) — — Additions to properties — — (32) Loaned money to affiliates (1,049,932) (1,008,860) (501,764) Repayments from affiliates 1,200,932 782,860 501,764 Cash provided from (used for) investing activities 7,876 (249,774) (3,412) Cash provided from (used for) financing activities: Repayment of debt (300,000) (386,875) (6,875) Proceeds from issuance of debt 325,000 700,000 — Payment for debt issuance costs (7,687) (5,844) — Net issuance (repayment) of commercial paper 74,974 (34,445) (11,610) Issuance of stock 69,826 48,093 82,771 Acquisitions of treasury stock (541,435) (443,866) (459,569) Borrowed money from affiliate 32,000 76,000 277,000 Repayments to affiliates (32,000) (79,500) (276,500) Payment of dividends (103,313) (101,462) (97,458) Cash provided from (used for) financing activities (482,635) (227,899) (492,241) Net increase (decrease) in cash 18,584 771 113 Cash balance at beginning of period 1,644 873 760 Cash balance at end of period $ 20,228 $ 1,644 $ 873 See Notes to Condensed Financial Statements and accompanying Report of Independent Registered Public Accounting Firm. Globe Life Inc. (PARENT COMPANY) SCHEDULE II. CONDENSED FINANCIAL INFORMATION OF REGISTRANT (continued) Notes to Condensed Financial Statements (Dollar amounts in thousands) Note A—Dividends from Subsidiaries Cash dividends paid to Globe Life from the subsidiaries were as follows: Year Ended December 31, 2021 2020 2019 Dividends from subsidiaries $ 478,535 $ 485,871 $ 479,988 Note B—Supplemental Disclosures of Cash Flow Information The following table summarizes non-cash transactions, which are not reflected on the Condensed Statements of Cash Flows : Year Ended December 31, 2021 2020 2019 Stock-based compensation not involving cash $ 30,272 $ 35,892 $ 44,843 Contribution of property to subsidiary 5,004 — — The following table summarizes certain amounts paid (received) during the period: Year Ended December 31, 2021 2020 2019 Interest paid $ 86,206 $ 86,504 $ 86,868 Income taxes paid (received) (11,838) (12,744) (16,617) Note C—Preferred Stock As of December 31, 2021, Globe Life had 351 thousand shares of Cumulative Preferred Stock, Series A, issued and outstanding, of which 280 thousand shares were 6.50% Cumulative Preferred Stock, Series A, and 71 thousand shares were 7.15% Cumulative Preferred Stock, Series A (collectively, the “Series A Preferred Stock”). All issued and outstanding shares of Series A Preferred Stock were held by wholly-owned insurance subsidiaries. In the event of liquidation, the holders of the Series A Preferred Stock at the time outstanding would be entitled to receive a liquidating distribution out of the assets legally available to stockholders in the amount of $1 thousand per share or $351 million in the aggregate, plus any accrued and unpaid dividends, before any distribution is made to holders of Globe Life common stock. Holders of Series A Preferred Stock do not have any voting rights nor have rights to convert such shares into shares of any other class of Globe Life capital stock. See accompanying Report of Independent Registered Public Accounting Fi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 Schedule, Article 12-17, Reinsurance</t>
        </is>
      </c>
      <c r="B1" s="2" t="inlineStr">
        <is>
          <t>12 Months Ended</t>
        </is>
      </c>
    </row>
    <row r="2">
      <c r="B2" s="2" t="inlineStr">
        <is>
          <t>Dec. 31, 2021</t>
        </is>
      </c>
    </row>
    <row r="3">
      <c r="A3" s="3" t="inlineStr">
        <is>
          <t>SEC Schedule, 12-17, Insurance Companies, Reinsurance [Abstract]</t>
        </is>
      </c>
    </row>
    <row r="4">
      <c r="A4" s="4" t="inlineStr">
        <is>
          <t>Schedule IV. Reinsurance</t>
        </is>
      </c>
      <c r="B4" s="4" t="inlineStr">
        <is>
          <t>Globe Life Inc. SCHEDULE IV. REINSURANCE (CONSOLIDATED) (Dollar Amounts in thousands) Gross Ceded to Other Companies (1) Assumed Net Percentage For the Year Ended December 31, 2021 Life insurance in force $ 217,350,660 $ 648,766 $ 2,371,163 $ 219,073,057 1.1 Premiums (2) : Life insurance $ 2,868,759 $ 4,286 $ 19,502 $ 2,883,975 0.7 Health insurance 1,192,567 3,312 12,421 1,201,676 1.0 Total premium $ 4,061,326 $ 7,598 $ 31,923 $ 4,085,651 0.8 For the Year Ended December 31, 2020 Life insurance in force $ 203,894,460 $ 669,063 $ 2,551,770 $ 205,777,167 1.2 Premiums (2) : Life insurance $ 2,642,555 $ 4,241 $ 19,775 $ 2,658,089 0.7 Health insurance 1,144,470 3,373 — 1,141,097 — Total premium $ 3,787,025 $ 7,614 $ 19,775 $ 3,799,186 0.5 For the Year Ended December 31, 2019 Life insurance in force $ 191,249,516 $ 676,988 $ 2,774,388 $ 193,346,916 1.4 Premiums (2) : Life insurance $ 2,486,127 $ 4,357 $ 20,384 $ 2,502,154 0.8 Health insurance 1,080,869 3,523 — 1,077,346 — Total premium $ 3,566,996 $ 7,880 $ 20,384 $ 3,579,500 0.6 (1) No amounts have been netted against ceded premium. (2) Excludes policy charges of $14.2 million, $14.7 million, and $15.6 million in each of the years 2021, 2020, and 2019, respectively. See accompanying Report of Independent Registered Public Accounting Fi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 </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t>
        </is>
      </c>
    </row>
    <row r="6">
      <c r="A6" s="4" t="inlineStr">
        <is>
          <t>Principles of Consolidation</t>
        </is>
      </c>
      <c r="B6" s="4" t="inlineStr">
        <is>
          <t>Principles of Consolidation : The consolidated financial statements include the results of Globe Life Inc. and its wholly-owned subsidiaries. All intercompany accounts and transactions have been eliminated in consolidation. When Globe Life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t>
        </is>
      </c>
    </row>
    <row r="7">
      <c r="A7" s="4" t="inlineStr">
        <is>
          <t>Acquisition</t>
        </is>
      </c>
      <c r="B7" s="4" t="inlineStr">
        <is>
          <t>Acquisition : On August 1, 2021, the Company acquired Beazley Benefits, an operating unit of Beazley Insurance Company, Inc. for $59.2 million. This business will enhance our ability to reach the worksite market. In conjunction with this agreement, the Company also executed a 100% coinsurance agreement assuming the remaining inforce business produced by the unit. The acquisition was accounted for under the purchase method of accounting as required by GAAP. This guidance requires that the total purchase price be allocated to the assets acquired and liabilities assumed based on their fair values at the acquisition date. The goodwill related to the purchase is due to expected synergies as a result of combining operations with other factors. The results of operations since the acquisition date have been consolidated. The cash flows associated with the purchase are recorded in the Consolidate d Stat ement of Cash F lows in "Other investing activities." Fair Value as of August 1, 2021 Assets Acquired: Trade name $ 300 Value of Customer Relationships Acquired 5,200 Value of Distribution Acquired 11,000 Goodwill 40,200 56,700 Ceding commission 2,500 Total purchase price $ 59,200 In accordance with the applicable guidance, the Company is finalizing the estimation of the fair value of the acquired assets and may do so up to one year. If any changes are deemed necessary to the preliminary estimates and possibly goodwill, the Company will make an opening balance sheet adjustment.</t>
        </is>
      </c>
    </row>
    <row r="8">
      <c r="A8" s="4" t="inlineStr">
        <is>
          <t>Discontinued Operations</t>
        </is>
      </c>
      <c r="B8" s="4" t="inlineStr">
        <is>
          <t>Discontinued Operations : When a component of Globe Life's business is sold or expected to be sold during the ensuing year, the Company considers whether the criteria of ASC 205-20, Discontinued Operations , have been met, which includes evaluating if the disposal of a component represents a strategic shift that has, or will have, a major effect on the Company. If the disposal meets the criteria for discontinued operations, the assets and liabilities are segregated and recorded in the Consolidated Balance Sheets as "Assets and Liabilities related to discontinued operations" for all periods presented. If the carrying amount of the business exceeds its estimated fair value, a loss is recognized. The results of operations for the discontinued component are reported in "Income from discontinued operations, net of tax" in the Consolidated Statements of Operations</t>
        </is>
      </c>
    </row>
    <row r="9">
      <c r="A9" s="4" t="inlineStr">
        <is>
          <t>Investments</t>
        </is>
      </c>
      <c r="B9" s="4" t="inlineStr">
        <is>
          <t>Investments : Globe Life classifies all of its fixed maturity investments as available for sale. Investments classified as available for sale are carried at fair value with unrealized gains and losses, net of taxes, reflected directly in accumulated other comprehensive income (AOCI). Income from investments is recorded in "Net investment income" on the Consolidated Statements of Operations . Gains and losses from sales, maturities, or other redemptions of investments are recorded in "Realized gains (losses)". Interest income and prepayment fees are recognized when earned. Premiums and discounts are amortized using the effective yield method. When amortized cost of a callable debt security exceeds the first call price, the premium is amortized to the earliest call date. Otherwise, the period of amortization or accretion generally extends from the purchase date to the maturity date. "Policy loans", which represent loans provided to policyholders using cash values as collateral, are carried at unpaid principal balances. "Other long-term investments" include limited partnerships, commercial mortgage loan participations ("commercial mortgage loans"), equity securities, and real estate. Investments in equity securities are reported at fair value with changes in fair value, net of taxes, reflected directly in "Realized gains (losses)" in the Consolidated Statements of Operations . Investments in real estate are reported at cost less accumulated depreciation. Depreciation is recorded on a straight-line basis over the estimated useful life. The investment funds consist of limited partnerships whereby the Company has a pro-rata share of ownership ranging from less than 1% to 20%. For each investment, the Company has elected the fair value option, but would have been otherwise accounted for as an equity method investment. The fair value option is assessed for each individual investment and concluded at the inception of the investment. Each limited partnership investment is evaluated under applicable GAAP to determine if it is a variable interest entity (VIE) and would qualify for consolidation. Only primary beneficiaries are required or allowed to consolidate VIEs. The investments are not consolidated because the Company has no power to control the activities that most significantly affect the economic performance of these entities and therefore the Company is not the primary beneficiary of any of these interests. Globe Life's involvement is limited to its limited partnership interest in the entities. The Company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The Company has approximately 1% of total assets in low-income housing tax credits and certain limited partnerships (investment funds) that qualify as unconsolidated VIEs. The limited partnership investments are reported at the Company's pro-rata share of the investment fund's net asset value or its equivalent (NAV), as a practical expedient for fair value. Operating results provided by the partnerships can be on a lag up to 3 months; however, the Company makes adjustments for any material transactions occurring within the lag period. Changes in the net asset value are recorded in "Realized gains (losses)" on the Consolidated Statements of Operations . Distributions received from the funds arise from income generated by the underlying investments as well as the liquidation of the underlying investments. Periodic distributions are recorded in net investment income until cumulative distributions exceed our pro-rata share of cumulative operating earnings at which point the distributions will reduce carrying value. Our maximum exposure to loss is equal to the outstanding carrying value and future funding commitments. The Company had $234 million of capital called during the year from existing investment funds, reducing our unfunded commitments. Our unfunded commitments were $450 million as of December 31, 2021. Commercial mortgage loan participations, a type of investment where the mortgage loan is shared among investors, are accounted for as financing receivables. The commercial mortgage loans are managed by a third-party. The Company purchased the legal rights to interests in commercial mortgage loans which are secured by transitional properties such as hotels, retail, multiple family, or offices. The commercial mortgage loans typically have a term of three years with the option to extend up to two years. The commercial mortgage loans are recorded at unpaid principal balance, net of unamortized origination fees and net of allowance for loan losses. Interest income, net of the amortization of origination fees, is recorded in "Net investment income" under the effective yield method. Our unfunded commitment balance to the commercial loan borrowers was $29 million as of December 31, 2021. "Short-term investments" include investments in interest-bearing assets with original maturities of twelve months or less. Gains and losses realized on the disposition of investments are determined on a specific identification basis.</t>
        </is>
      </c>
    </row>
    <row r="10">
      <c r="A10" s="4" t="inlineStr">
        <is>
          <t>Fair Value Measurements</t>
        </is>
      </c>
      <c r="B10" s="4" t="inlineStr">
        <is>
          <t>Fair Value Measurements, Investments in Securities : Globe Life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Net Asset Value— Certain investments, such as investment funds, that are measured at fair value using the net asset value per share or its equivalent, as a practical expedient, have not been classified in the fair value hierarchy. The net asset value is usually provided by general partners or managers. The great majority of Globe Life'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21, the Company's investments in fixed maturities were primarily composed of the following significant security types: corporate securities, state and municipal securities, U.S. government direct, guaranteed, and government-sponsored enterprises securities. The remaining security types represented approximately 1% of the total in the aggregate. Approximately 97% of the fair value of "fixed maturities" reported at December 31, 2021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Globe Life'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and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Globe Life invests in a portfolio of private placement fixed maturities that are not actively traded. This portfolio is managed by third-parties. The portfolio managers provide valuations for the bonds based on a pricing matrix utilizing observable inputs, such as the benchmark treasury rate and published sector indices, and unobservable inputs such as an internally-developed credit rating. If observable inputs cannot be corroborated, the fair values are classified as Level 3. Refer to Note 4—Investments under the caption Quantitative Information about Level 3 Fair Value Measurements . The fair values for each class of security and by valuation hierarchy level are indicated in Note 4—Investments under the caption Fair value measurements, and Note 9—Postretirement Benefits under the caption Pension Assets . Fair Value Measurements, Other Financial Instruments : Fair values for cash and cash equivalents, short-term investments, short-term debt, receivables, and payables approximate carrying value. Cash and cash equivalents are classified as Level 1. Fair values of commercial mortgage loans are determined based upon expected cash flows discounted at an appropriate risk-adjusted rate and are classified as Level 3. The fair value of investments in limited partnerships that provide low-income housing tax credits is based on discounted projected cash flows and are classified as Level 3. Policy loans are an integral part of Globe Life's subsidiaries’ life insurance policies in force and their fair values cannot be valued separately from the insurance contracts. Investment funds are based on net asset value and are excluded from the fair value hierarchy. The fair values of Globe Life's long and short term debt issues are based on the same methodology as investments in fixed maturities. At December 31, 2021, observable inputs were available for these debt securities and as such were classified as Level 2 in the valuation hierarchy. The fair value for each debt instrument as of December 31, 2021 is disclosed in Note 11—Debt. As described in Note 9—Postretirement Benefits , Globe Life maintains a nonqualified supplemental retirement plan. Accordingly, the assets that support the liability for this plan are considered general assets of the Company. These assets consist of the cash value of corporate-owned life insurance policies (COLI) and exchange traded funds (ETFs). The fair value of the insurance cash values approximates carrying value. Fair values for the ETFs are derived from direct quotes and are considered Level 1 in the fair value hierarchy.</t>
        </is>
      </c>
    </row>
    <row r="11">
      <c r="A11" s="4" t="inlineStr">
        <is>
          <t>Current Expected Credit Loss Reserve (CECL adoption and fixed maturities)</t>
        </is>
      </c>
      <c r="B11" s="4" t="inlineStr">
        <is>
          <t>Current Expected Credit Loss Reserve (fixed maturities) : At the onset of the evaluation, the Company individually assesses each fixed maturity, on a quarterly basis, to determine whether it intends to sell, or it is more likely than not that it will be required to sell the security before recovery of its amortized cost basis. If either of the criteria are met, the Company will write down the fixed maturity's amortized cost basis to fair value through "Realized gains (losses)". If neither of the aforementioned criteria are met, the Company will evaluate whether the decline in fair value has resulted from a credit event. The Company will evaluate many factors, as further described below, to determine the present value of the expected cash flows. A credit loss occurs when the present value of the expected cash flows is less than the amortized cost basis. This will result in the recording of an allowance for credit losses as a contra asset account to the amortized cost basis with an offsetting provision for credit losses in " Realized gains (losses)" on the Consolidated Statements of Operations . Additionally, the CECL methodology includes a fair value floor where the allowance for credit loss for a security cannot exceed the difference between fair value and amortized cost. When it is determined that there is not a credit loss, the decline in fair value is recognized in Other comprehensive income . All changes in the allowance for credit losses are recorded as provision for (or reversal of) credit loss expense. Losses recorded to the allowance for credit losses are management's best estimate of the uncollectibility of principal and interest of a fixed maturity. The evaluation of Globe Life's securities for credit losses is a process that is undertaken at least quarterly and is overseen by a team of investment and accounting professionals. The process for making this determination is highly subjective and involves the careful consideration of many factors. The factors considered include, but are not limited to: • The Company’s lack of intent to sell the debt security before recovery; • Whether it is more likely than not the Company will be required to sell prior to maturity; • The reason(s) for the credit related losses; • The financial condition of the issuer and the prospects for recovery in fair value of the security; • Expected future cash flows. The relative weight given to each of these factors can change over time as facts and circumstances change. In many cases, management believes it is appropriate to give more consideration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Issuer bankruptcy filings The expected cash flows are determined using judgment and the best information available to the Company. Inputs used to derive expected cash flows generally include expected default rates, current levels of subordination, and estimated recovery rate. The discount rate utilized in the discounted cash flows is the effective interest rate, which is the rate of return implicit in the asset at acquisition. Current Expected Credit Loss Reserve (commercial mortgage loans) : The Company evaluates the performance and credit quality of the commercial mortgage loan portfolio at least on a quarterly basis, or as needed, by utilizing common metrics such as loan-to-value or debt-service ratios as well as covenants, local market conditions, borrower quality, and underlying collateral. The fair value of the underlying collateral is based on a third-party appraisal of the property at origination of the loan. The fair value is assessed on an annual basis or more frequently when a loan is materially underperforming, 30 days delinquent, or in technical default. The Company determines the probability of estimated losses for the commercial mortgage loan portfolio on a pool basis each quarter and records an allowance. The allowance for credit losses is based on estimates, historical experience, probability of loss, value of the underlying collateral, and macro factors that affect the collectability of the loan. Each loan within the pool is assigned a risk rating (credit quality indicator) of low, medium, and high based on risk and expected future performance. A loan that is assigned as high risk would have a higher probability of a potential principal loss. The assigned risk category and the estimated loss rate is adjusted each quarter for current and forecasted economic factors management believes are relevant.</t>
        </is>
      </c>
    </row>
    <row r="12">
      <c r="A12" s="4" t="inlineStr">
        <is>
          <t>Cash</t>
        </is>
      </c>
      <c r="B12" s="4" t="inlineStr">
        <is>
          <t>Cash : "</t>
        </is>
      </c>
    </row>
    <row r="13">
      <c r="A13" s="4" t="inlineStr">
        <is>
          <t>Accrued Investment Income</t>
        </is>
      </c>
      <c r="B13" s="4" t="inlineStr">
        <is>
          <t>Accrued investment income : "Accrued investment income" consists of interest income or dividends earned on the investment portfolio, but which are yet to be received as of the balance sheet date. The Company will write-off accrued investment income that is deemed to be uncollectible related to the fixed maturities. "Accrued investment income" also consists of interest income earned on the commercial mortgage loan portfolio, but which is yet to be received as of the balance sheet date. Accrued investment income will be placed in nonaccrual status at the time the loan is 90 days delinquent or otherwise deemed to be uncollectible by management. Any currently accrued investment income will subsequently be written off. As of December 31, 2021, the accrued interest receivable for commercial mortgage loans was $389 thousand. Commercial mortgage loans generally pay interest monthly, therefore accrued interest is typically for a period of less than 30 days. As a practical expedient, the Company excludes the accrued investment income from the amortized cost basis of the investment and separately reports it in another financial statement line item, "Accrued investment income." Additionally, the amount will be excluded from disclosures within Note 4—Investments .</t>
        </is>
      </c>
    </row>
    <row r="14">
      <c r="A14" s="4" t="inlineStr">
        <is>
          <t>Other Receivables</t>
        </is>
      </c>
      <c r="B14" s="4" t="inlineStr">
        <is>
          <t xml:space="preserve">Other Receivables : Agent debit balances primarily represent commissions advanced to insurance agents, a common industry practice. These balances are repaid to the Company over time, generally one year, as the premiums associated with the advanced commissions are collected by the Company and a portion of the agents' commissions on such premiums are retained in order to repay the balances. The balances were $467 million at December 31, 2021 and $456 million at December 31, 2020. When an agent sells a policy, commissions are advanced to the agent, and the collection of the advance is made as long as the policy stays in force. While there is a susceptibility to loss should an agent terminate or excessive policy lapses occur, the ability of the Company to continue to collect an agent's commission streams over time from prior sales of policies reduces the Company's exposure to loss. The Company has a very low inherent risk with regards to the collection of agent debit balances and views these balances as recoverable since they are, in aggregate, less than the estimated present value of future commissions discounted at a conservative rate which includes assumptions for lapses and mortality. The Company’s security, or collateral, is in the form of future commission streams collected over the life of the policies sold by the respective agents, which ultimately revert to the Company in the event an agent is terminated. The Company evaluated the agent debit balances on a pool basis to determine the allowance for credit losses, as the loans have similar characteristics. A provision for credit losses will be recorded in "Realized gains (losses)" on the Consolidated Statements of Operations and the asset balance will be reflected in agent debit balances, net of allowance for credit losses ("Other receivables"). Based on factors considered by management, there were no additional credit losses </t>
        </is>
      </c>
    </row>
    <row r="15">
      <c r="A15" s="4" t="inlineStr">
        <is>
          <t>Deferred Acquisition Costs</t>
        </is>
      </c>
      <c r="B15" s="4" t="inlineStr">
        <is>
          <t>Deferred Acquisition Costs : 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DAC) include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and VOBA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include interest, mortality, morbidity, and persistency, and are consistent with those used to estimate the liability for future policy benefits. For interest-sensitive and deposit-type products, these assumptions are reviewed on a regular basis and are revised if actual experience differs significantly from original expectations. For all other products, amortization assumptions are generally not revised once established. DAC and VOBA are subject to periodic recoverability and loss recognition testing to determine if there is a premium deficiency. These tests evaluate whether the present value of future contract-related cash flows will support the capitalized DAC and VOBA assets. These cash flows consist primarily of premium income, less benefits and expenses.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Future Policy Benefits</t>
        </is>
      </c>
    </row>
    <row r="16">
      <c r="A16" s="4" t="inlineStr">
        <is>
          <t>Advertising Costs</t>
        </is>
      </c>
      <c r="B16" s="4" t="inlineStr">
        <is>
          <t>Advertising Costs: Costs related to advertising are generally charged to expense as incurred. However, certain Direct to Consumer advertising costs are capitalized when there is a reliable and demonstrated relationship between total costs and future benefits that is a direct result of incurring these costs. Direct to Consumer advertising costs consist primarily of the production and distribution costs of direct mail advertising materials, and when capitalized are included as a component of DAC. Additionally, they are amortized in the same manner as other DAC.</t>
        </is>
      </c>
    </row>
    <row r="17">
      <c r="A17" s="4" t="inlineStr">
        <is>
          <t>Goodwill</t>
        </is>
      </c>
      <c r="B17" s="4" t="inlineStr">
        <is>
          <t>Goodwill : The excess cost of a business acquired over the fair value of net assets acquired is reported as goodwill. In accordance with the guidance, goodwill is subject to impairment testing on an annual basis, or whenever potential impairment triggers occur. Impairment testing involves the performance of a qualitative analysis, which involves assessing current events and circumstances to determine if it is more likely than not that the fair value of a reporting unit is less than its carrying amount. In the event the fair value is less than the carrying value, further testing is required to determine the amount of impairment, if any. If there is an impairment in the goodwill of any reporting unit, it is written down and charged to earnings in the period of the test. Globe Life tests its goodwill annually as of June 30th for each of the years 2019 through 2021. The Company's goodwill was not impaired in any of those periods.</t>
        </is>
      </c>
    </row>
    <row r="18">
      <c r="A18" s="4" t="inlineStr">
        <is>
          <t>Low-Income Housing Tax Credit Interests</t>
        </is>
      </c>
      <c r="B18" s="4" t="inlineStr">
        <is>
          <t>Low-Income Housing Tax Credit Interests : Globe Life invests in limited partnerships that provide low-income housing tax credits and other related federal income tax benefits to the Company. Globe Life holds passive interests in limited partnerships that provide investment returns through the provision of tax benefits (principally from the transfer of federal or state tax credits related to federal low-income housing). These investments are considered to be VIEs and do not qualify for consolidation. The carrying value of the Company's investment in these entities was $328 million and $306 million at December 31, 2021 and 2020, respectively, and was included in "Other assets" on the Consolidated Balance Sheets . As of December 31, 2021, Globe Life was obligated under future commitments of $177 million, which are recorded in "Other liabilities". For guaranteed investments acquired prior to January 1, 2015, the Company utilizes the effective-yield method of amortization, while the proportional method of amortization is utilized for all non-guaranteed and guaranteed investments acquired on or after January 1, 2015. All amortization expense is recorded in "Income tax benefit (expense)" on the Consolidated Statements of Operations</t>
        </is>
      </c>
    </row>
    <row r="19">
      <c r="A19" s="4" t="inlineStr">
        <is>
          <t>Property and Equipment</t>
        </is>
      </c>
      <c r="B19" s="4" t="inlineStr">
        <is>
          <t>Property and Equipment : three fifteen</t>
        </is>
      </c>
    </row>
    <row r="20">
      <c r="A20" s="4" t="inlineStr">
        <is>
          <t>Future Policy Benefits</t>
        </is>
      </c>
      <c r="B20" s="4" t="inlineStr">
        <is>
          <t>Future Policy Benefits : The liability for future policy benefits for annuity and universal life-type products is represented by policy account value. The liability for future policy benefits for all other life and health products, approximately 90% of total liabilities for future policy benefits, is determined on the net level premium method. This method provides for the present value of expected future benefit payments less the present value of expected future net premiums, based on estimated investment yields, mortality, morbidity, persistency, and other assumptions which were considered appropriate at the time the policies were issued. For limited-payment contracts, a deferred profit liability is also recorded which causes profits to emerge over the life of the contract in proportion to the amount of insurance in force. Assumptions used for traditional life and health insurance products are based primarily on Company experience. Assumptions for interest rates range from 2.5% to 7.0% for Globe Life's insurance companies with an overall weighted average assumed rate of 5.7%. Mortality tables used for individual life insurance include various industry tables and reflect modifications of a variety of generally accepted actuarial tables based on Company experience. Morbidity assumptions for individual health are based on Company experience and industry data. Withdrawal and termination assumptions are based on Globe Life's experience. Once established, assumptions for these products are generally not changed. An additional provision is made on most products to allow for possible adverse deviation from the assumptions. These estimates are reviewed annually and compared with actual experience. If it is determined that existing contract liabilities, together with the present value of future gross premiums, will not be sufficient to cover the present value of future benefits and to recover unamortized deferred acquisition costs, then a premium deficiency exists. Such a deficiency would be recognized immediately by a charge to earnings and either a reduction of unamortized deferred acquisition costs or an increase in the liability for future policy benefits. From that point forward, the liability for future policy benefits would be based on revised assumptions.</t>
        </is>
      </c>
    </row>
    <row r="21">
      <c r="A21" s="4" t="inlineStr">
        <is>
          <t>Reinsurance</t>
        </is>
      </c>
      <c r="B21" s="4" t="inlineStr">
        <is>
          <t>Reinsuranc e: In the normal course of business, Globe Life insurance subsidiaries will enter into reinsurance agreements to limit their exposure to the risk of loss as well as enhance their capital position. To qualify for reinsurance accounting in accordance with applicable guidance, the assuming company (reinsurer) must have the “reasonable possibility” that it may realize a “significant loss.” In instances where the ceding company does not transfer significant insurance risk to the reinsurer, deposit accounting is utilized. Deposits received are reported in Other Assets on the Consolidated Balance Sheets rather than income in the Consolidated Statements of Operations . As amounts are paid or received in accordance with the agreements, the deposit balance will be adjusted. Any risk charges payable related to reinsurance agreements where deposit accounting is applicable are recorded as an Other Liability.</t>
        </is>
      </c>
    </row>
    <row r="22">
      <c r="A22" s="4" t="inlineStr">
        <is>
          <t>Unearned and Advanced Premium</t>
        </is>
      </c>
      <c r="B22" s="4" t="inlineStr">
        <is>
          <t>Unearned and Advanced Premium : Premium collected from both life and health policies that have not been earned and recognized in accordance with applicable GAAP. Refer to Recognition of Premium Revenue below.</t>
        </is>
      </c>
    </row>
    <row r="23">
      <c r="A23" s="4" t="inlineStr">
        <is>
          <t>Policy Claims and Other Benefits Payable</t>
        </is>
      </c>
      <c r="B23" s="4" t="inlineStr">
        <is>
          <t xml:space="preserve">Policy Claims and Other Benefits Payable : </t>
        </is>
      </c>
    </row>
    <row r="24">
      <c r="A24" s="4" t="inlineStr">
        <is>
          <t>Current and Deferred Income Taxes</t>
        </is>
      </c>
      <c r="B24" s="4" t="inlineStr">
        <is>
          <t xml:space="preserve">Current and Deferred Income Taxes : </t>
        </is>
      </c>
    </row>
    <row r="25">
      <c r="A25" s="4" t="inlineStr">
        <is>
          <t>Postretirement Benefits</t>
        </is>
      </c>
      <c r="B25" s="4" t="inlineStr">
        <is>
          <t xml:space="preserve">Postretirement Benefits : Globe Life accounts for its postretirement defined benefit plans by recognizing the funded status of those plans on its Consolidated Balance Sheets in accordance with accounting guidance. Periodic gains and losses attributable to changes in plan assets and liabilities that are not recognized as components of net periodic benefit costs are recognized as components of other comprehensive income, net of tax. The supplemental executive retirement plan is accounted for consistent with the qualified noncontributory pension plan. The net assets are included in a Rabbi Trust and recorded in Other Assets on the </t>
        </is>
      </c>
    </row>
    <row r="26">
      <c r="A26" s="4" t="inlineStr">
        <is>
          <t>Treasury Stock</t>
        </is>
      </c>
      <c r="B26" s="4" t="inlineStr">
        <is>
          <t xml:space="preserve">Treasury Stock : </t>
        </is>
      </c>
    </row>
    <row r="27">
      <c r="A27" s="4" t="inlineStr">
        <is>
          <t>Recognition of Premium Revenue and Related Expenses</t>
        </is>
      </c>
      <c r="B27" s="4" t="inlineStr">
        <is>
          <t>Recognition of Premium Revenue and Related Expenses : Premium income for traditional long-duration life and health insurance products is recognized evenly over the contract period and when due from the policyholder. Premiums for short-duration health contracts are recognized as revenue over the contract period in proportion to the insurance protection provided. Premiums for universal life-type and annuity contracts are added to the policy account value, and revenues for such products are recognized as charges to the policy account value for mortality, administration, and surrenders (retrospective deposit method). Life premium includes policy charges of $14.2 million, $14.7 million, and $15.6 million for the years ended December 31, 2021, 2020, and 2019, respectively. Other premium consists of annuity policy charges in each year. For most insurance products, the related benefits and expenses are matched with revenues by means of the provision of future policy benefits and the amortization of DAC in a manner which recognizes profits as they are earned over the revenue recognition period. For limited-payment life insurance products, the profits are recognized over the contract period.</t>
        </is>
      </c>
    </row>
    <row r="28">
      <c r="A28" s="4" t="inlineStr">
        <is>
          <t>Stock-Based Compensation</t>
        </is>
      </c>
      <c r="B28" s="4" t="inlineStr">
        <is>
          <t>Stock-Based Compensation : Globe Life accounts for stock-based compensation by recognizing an expense in the consolidated financial statements based on the “fair value method.” The fair value method requires that a fair value be assigned to a stock option or other stock grant on its grant date and that this value be amortized over the grantees’ service period. The fair value method requires the use of an option valuation model to value employee stock options. Globe Life has elected to use the Black-Scholes valuation model for option expensing. A summary of assumptions for options granted in each of the three years 2019 through 2021 is as follows: 2021 2020 2019 Volatility factor 21.8 % 15.7 % 15.7 % Dividend yield 0.8 % 0.7 % 0.8 % Expected term (in years) 5.11 5.12 5.10 Risk-free rate 0.6 % 1.2 % 2.5 % The expected term is generally derived from Company experience. However, expected terms are determined based on the simplified method as permitted under the ASC 718, Stock Compensation, topic when Company experience is insufficient. On April 26, 2018, the shareholders approved the Globe Life Inc. 2018 Incentive Plan, formerly the Torchmark Corporation 2018 Incentive Plan (the "2018 Incentive Plan"). The 2018 Incentive Plan replaced all previous plans. The 2018 Incentive Plan allows for option grants for employees with a seven-year contractual term which vest over three years in addition to ten-year grants which vest over five years as permitted by the previous plans. Director grants vest over six months. The Company has sufficient experience with seven-year grants that vest in three years, but insufficient historical experience with five-year vesting. Therefore, the Company has used the simplified method to determine the expected term for the ten-year grants with five-year vesting and will do so until adequate experience is developed. Volatility and risk-free interest rates are assumed over a period of time consistent with the expected term of the option. Volatility is measured on a historical basis. Monthly data points are utilized to derive volatility for periods greater than three years. Expected dividend yield is based on current dividend yield held constant over the expected term. Once the fair value of an option has been determined, it is amortized on a straight-line basis over the employee’s service period for that grant (from the grant date to the date the grant is fully vested). Expenses for restricted stock and restricted stock units are based on the grant date fair value allocated on a straight-line basis over the service period. Performance share expense is recognized based on management’s estimate of the probability of meeting the metrics identified in the performance share award agreement, assigned to each service period as these estimates develop. Stock-based compensation expense is included in “Other operating expense” in the Consolidated Statements of Operations</t>
        </is>
      </c>
    </row>
    <row r="29">
      <c r="A29" s="4" t="inlineStr">
        <is>
          <t>Earnings Per Share</t>
        </is>
      </c>
      <c r="B29" s="4" t="inlineStr">
        <is>
          <t>Earnings per Share : Globe Life presents basic and diluted earnings per common share (EPS) on the face of the Consolidated Statements of Operations</t>
        </is>
      </c>
    </row>
    <row r="30">
      <c r="A30" s="4" t="inlineStr">
        <is>
          <t>New Accounting Pronouncements</t>
        </is>
      </c>
      <c r="B30" s="4" t="inlineStr">
        <is>
          <t>Accounting Pronouncements Adopted in the Current Year Standard Description Effective Date Effe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became effective on January 1, 2021. The adoption of this standard did not have a material impact on the consolidated financial statements. 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On an annual basis, the Company will be required to update cash flow assumptions such as mortality, morbidity, and persistency, which are recorded in net income. On a quarterly basis, the future policy benefits will be remeasured utilizing an upper-medium grade fixed income instrument yield and the effects of the change will be recognized in accumulated other comprehensive income (AOCI). As a result of the issuance of ASU 2020-11 in November 2020, the effective date for this standard was changed to January 1, 2023. Early adoption is available. The Company does not expect to early adopt ASU 2018-12 and has selected a modified retrospective transition method upon adoption as of the transition date of January 1, 2021. Due to the overall nature of this standard, the impact on the consolidated financial statements is expected to be significant. At the transition date, the Company expects a significant decrease in accumulated other comprehensive income due to the requirement to re-measure policy liabilities using an interest rate currently lower than what is used in valuing the policy liabilities under existing guidance. In addition, the new guidance requires the removal of interest on our DAC asset and changes the related amortization of the asset. These changes are expected to result in a significant reduction to DAC amortization in the near to intermediate term. While the requirements of the new guidance represent a significant change from existing GAAP, the new guidance will not impact capital and surplus or net income under statutory accounting practices, cash flows on our policies, or the underlying economics of our business. Significant progress has been made by the Company in order to timely adopt the new guidance, including validating computations, establishing proper controls, finalizing accounting policies, and preparing financial disclosures. The Company anticipates providing quantitative estimates of the impact of adoption of the ASU later this year once we have properly tested our models and assumptions and determined the appropriate discoun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Asset Acquisition</t>
        </is>
      </c>
      <c r="B4" s="4" t="inlineStr">
        <is>
          <t xml:space="preserve">The results of operations since the acquisition date have been consolidated. The cash flows associated with the purchase are recorded in the Consolidate d Stat ement of Cash F lows in "Other investing activities." Fair Value as of August 1, 2021 Assets Acquired: Trade name $ 300 Value of Customer Relationships Acquired 5,200 Value of Distribution Acquired 11,000 Goodwill 40,200 56,700 Ceding commission 2,500 Total purchase price $ 59,200 </t>
        </is>
      </c>
    </row>
    <row r="5">
      <c r="A5" s="4" t="inlineStr">
        <is>
          <t>Summary of Assumptions for Options Granted</t>
        </is>
      </c>
      <c r="B5" s="4" t="inlineStr">
        <is>
          <t>A summary of assumptions for options granted in each of the three years 2019 through 2021 is as follows: 2021 2020 2019 Volatility factor 21.8 % 15.7 % 15.7 % Dividend yield 0.8 % 0.7 % 0.8 % Expected term (in years) 5.11 5.12 5.10 Risk-free rate 0.6 % 1.2 % 2.5 %</t>
        </is>
      </c>
    </row>
    <row r="6">
      <c r="A6" s="4" t="inlineStr">
        <is>
          <t>Impact of New Accounting Pronouncements</t>
        </is>
      </c>
      <c r="B6" s="4" t="inlineStr">
        <is>
          <t>Accounting Pronouncements Adopted in the Current Year Standard Description Effective Date Effe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became effective on January 1, 2021. The adoption of this standard did not have a material impact on the consolidated financial statements. 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On an annual basis, the Company will be required to update cash flow assumptions such as mortality, morbidity, and persistency, which are recorded in net income. On a quarterly basis, the future policy benefits will be remeasured utilizing an upper-medium grade fixed income instrument yield and the effects of the change will be recognized in accumulated other comprehensive income (AOCI). As a result of the issuance of ASU 2020-11 in November 2020, the effective date for this standard was changed to January 1, 2023. Early adoption is available. The Company does not expect to early adopt ASU 2018-12 and has selected a modified retrospective transition method upon adoption as of the transition date of January 1, 2021. Due to the overall nature of this standard, the impact on the consolidated financial statements is expected to be significant. At the transition date, the Company expects a significant decrease in accumulated other comprehensive income due to the requirement to re-measure policy liabilities using an interest rate currently lower than what is used in valuing the policy liabilities under existing guidance. In addition, the new guidance requires the removal of interest on our DAC asset and changes the related amortization of the asset. These changes are expected to result in a significant reduction to DAC amortization in the near to intermediate term. While the requirements of the new guidance represent a significant change from existing GAAP, the new guidance will not impact capital and surplus or net income under statutory accounting practices, cash flows on our policies, or the underlying economics of our business. Significant progress has been made by the Company in order to timely adopt the new guidance, including validating computations, establishing proper controls, finalizing accounting policies, and preparing financial disclosures. The Company anticipates providing quantitative estimates of the impact of adoption of the ASU later this year once we have properly tested our models and assumptions and determined the appropriate discoun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atutory Accounting (Tables)</t>
        </is>
      </c>
      <c r="B1" s="2" t="inlineStr">
        <is>
          <t>12 Months Ended</t>
        </is>
      </c>
    </row>
    <row r="2">
      <c r="B2" s="2" t="inlineStr">
        <is>
          <t>Dec. 31, 2021</t>
        </is>
      </c>
    </row>
    <row r="3">
      <c r="A3" s="3" t="inlineStr">
        <is>
          <t>Insurance [Abstract]</t>
        </is>
      </c>
    </row>
    <row r="4">
      <c r="A4" s="4" t="inlineStr">
        <is>
          <t>Consolidated Net Income and Shareholders' Equity for Insurance Companies</t>
        </is>
      </c>
      <c r="B4" s="4" t="inlineStr">
        <is>
          <t xml:space="preserve">Consolidated net income and shareholders’ equity (capital and surplus) on a statutory basis for the insurance subsidiaries were as follows: Net Income Shareholders’ Equity Year Ended December 31, At December 31, 2021 2020 2019 2021 2020 Life insurance subsidiaries $ 373,703 $ 441,589 $ 462,515 $ 1,523,247 $ 1,408,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12 Months Ended</t>
        </is>
      </c>
    </row>
    <row r="2">
      <c r="B2" s="2" t="inlineStr">
        <is>
          <t>Dec. 31, 2021</t>
        </is>
      </c>
    </row>
    <row r="3">
      <c r="A3" s="3" t="inlineStr">
        <is>
          <t>Equity [Abstract]</t>
        </is>
      </c>
    </row>
    <row r="4">
      <c r="A4" s="4" t="inlineStr">
        <is>
          <t>Schedule of Change in Balance by Component of Accumulated Other Comprehensive Income</t>
        </is>
      </c>
      <c r="B4" s="4" t="inlineStr">
        <is>
          <t xml:space="preserve">Components of Accumulated Other Comprehensive Income : An analysis of the change in balance by component of Accumulated Other Comprehensive Income is as follows for each of the years 2019 through 2021: Available for Sale Assets Deferred Acquisition Costs Foreign Exchange Pension Adjustments Total For the year ended December 31, 2019: Balance at January 1, 2019 $ 435,698 $ (4,163) $ 6,495 $ (118,555) $ 319,475 Other comprehensive income (loss) before reclassifications, net of tax 1,557,883 (1,753) 5,563 (32,102) 1,529,591 Reclassifications, net of tax (10,931) — — 6,695 (4,236) Other comprehensive income (loss) 1,546,952 (1,753) 5,563 (25,407) 1,525,355 Balance at December 31, 2019 1,982,650 (5,916) 12,058 (143,962) 1,844,830 For the year ended December 31, 2020: Other comprehensive income (loss) before reclassifications, net of tax 1,167,003 1,212 11,244 (34,103) 1,145,356 Reclassifications, net of tax 25,919 — — 13,139 39,058 Other comprehensive income (loss) 1,192,922 1,212 11,244 (20,964) 1,184,414 Balance at December 31, 2020 3,175,572 (4,704) 23,302 (164,926) 3,029,244 For the year ended December 31, 2021: Other comprehensive income (loss) before reclassifications, net of tax (385,231) 1,286 (3,915) 44,819 (343,041) Reclassifications, net of tax (25,051) — — 16,431 (8,620) Other comprehensive income (loss) (410,282) 1,286 (3,915) 61,250 (351,661) Balance at December 31, 2021 $ 2,765,290 $ (3,418) $ 19,387 $ (103,676) $ 2,677,583 </t>
        </is>
      </c>
    </row>
    <row r="5">
      <c r="A5" s="4" t="inlineStr">
        <is>
          <t>Summary of Reclassifications Out of Accumulated Other Comprehensive Income</t>
        </is>
      </c>
      <c r="B5" s="4" t="inlineStr">
        <is>
          <t>Reclassification adjustments : Reclassification adjustments out of Accumulated Other Comprehensive Income are presented below for the three years ended December 31, 2021. Year Ended December 31, Affected line items in the Statement of Operations Component Line Item 2021 2020 2019 Unrealized investment (gains) losses on available for sale assets: Realized (gains) losses $ (37,874) $ 26,345 $ (19,352) Realized (gains) losses Amortization of (discount) premium 6,164 6,464 5,515 Net investment income Total before tax (31,710) 32,809 (13,837) Tax 6,659 (6,890) 2,906 Income tax benefit (expense) Total after-tax (25,051) 25,919 (10,931) Pension adjustments: Amortization of prior service cost 631 632 631 Other operating expense Amortization of actuarial (gain) loss 20,166 16,000 7,843 Other operating expense Total before tax 20,797 16,632 8,474 Tax (4,366) (3,493) (1,779) Income tax benefit (expense) Total after-tax 16,431 13,139 6,695 Total reclassification (after-tax) $ (8,620) $ 39,058 $ (4,2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Fixed maturities—available for sale, at fair value (amortized cost: 2021—$17,805,309; 2020—$17,197,145, allowance for credit losses: 2021— $387; 2020— $3,346)</t>
        </is>
      </c>
      <c r="B3" s="7" t="n">
        <v>21305287</v>
      </c>
      <c r="C3" s="7" t="n">
        <v>21213509</v>
      </c>
    </row>
    <row r="4">
      <c r="A4" s="4" t="inlineStr">
        <is>
          <t>Policy loans</t>
        </is>
      </c>
      <c r="B4" s="6" t="n">
        <v>589634</v>
      </c>
      <c r="C4" s="6" t="n">
        <v>584379</v>
      </c>
    </row>
    <row r="5">
      <c r="A5" s="4" t="inlineStr">
        <is>
          <t>Other long-term investments (includes: 2021—$640,263; 2020—$385,038 under the fair value option)</t>
        </is>
      </c>
      <c r="B5" s="6" t="n">
        <v>793925</v>
      </c>
      <c r="C5" s="6" t="n">
        <v>546981</v>
      </c>
    </row>
    <row r="6">
      <c r="A6" s="4" t="inlineStr">
        <is>
          <t>Short-term investments</t>
        </is>
      </c>
      <c r="B6" s="6" t="n">
        <v>69145</v>
      </c>
      <c r="C6" s="6" t="n">
        <v>107782</v>
      </c>
    </row>
    <row r="7">
      <c r="A7" s="4" t="inlineStr">
        <is>
          <t>Total investments</t>
        </is>
      </c>
      <c r="B7" s="6" t="n">
        <v>22757991</v>
      </c>
      <c r="C7" s="6" t="n">
        <v>22452651</v>
      </c>
    </row>
    <row r="8">
      <c r="A8" s="4" t="inlineStr">
        <is>
          <t>Cash</t>
        </is>
      </c>
      <c r="B8" s="6" t="n">
        <v>92163</v>
      </c>
      <c r="C8" s="6" t="n">
        <v>94847</v>
      </c>
    </row>
    <row r="9">
      <c r="A9" s="4" t="inlineStr">
        <is>
          <t>Accrued investment income</t>
        </is>
      </c>
      <c r="B9" s="6" t="n">
        <v>251307</v>
      </c>
      <c r="C9" s="6" t="n">
        <v>248991</v>
      </c>
    </row>
    <row r="10">
      <c r="A10" s="4" t="inlineStr">
        <is>
          <t>Other receivables</t>
        </is>
      </c>
      <c r="B10" s="6" t="n">
        <v>487443</v>
      </c>
      <c r="C10" s="6" t="n">
        <v>474180</v>
      </c>
    </row>
    <row r="11">
      <c r="A11" s="4" t="inlineStr">
        <is>
          <t>Deferred acquisition costs</t>
        </is>
      </c>
      <c r="B11" s="6" t="n">
        <v>4914728</v>
      </c>
      <c r="C11" s="6" t="n">
        <v>4595444</v>
      </c>
    </row>
    <row r="12">
      <c r="A12" s="4" t="inlineStr">
        <is>
          <t>Goodwill</t>
        </is>
      </c>
      <c r="B12" s="6" t="n">
        <v>481791</v>
      </c>
      <c r="C12" s="6" t="n">
        <v>441591</v>
      </c>
    </row>
    <row r="13">
      <c r="A13" s="4" t="inlineStr">
        <is>
          <t>Other assets</t>
        </is>
      </c>
      <c r="B13" s="6" t="n">
        <v>782625</v>
      </c>
      <c r="C13" s="6" t="n">
        <v>739027</v>
      </c>
    </row>
    <row r="14">
      <c r="A14" s="4" t="inlineStr">
        <is>
          <t>Total assets</t>
        </is>
      </c>
      <c r="B14" s="6" t="n">
        <v>29768048</v>
      </c>
      <c r="C14" s="6" t="n">
        <v>29046731</v>
      </c>
    </row>
    <row r="15">
      <c r="A15" s="3" t="inlineStr">
        <is>
          <t>Liabilities:</t>
        </is>
      </c>
    </row>
    <row r="16">
      <c r="A16" s="4" t="inlineStr">
        <is>
          <t>Future policy benefits</t>
        </is>
      </c>
      <c r="B16" s="6" t="n">
        <v>16034727</v>
      </c>
      <c r="C16" s="6" t="n">
        <v>15243536</v>
      </c>
    </row>
    <row r="17">
      <c r="A17" s="4" t="inlineStr">
        <is>
          <t>Unearned and advance premium</t>
        </is>
      </c>
      <c r="B17" s="6" t="n">
        <v>65472</v>
      </c>
      <c r="C17" s="6" t="n">
        <v>61728</v>
      </c>
    </row>
    <row r="18">
      <c r="A18" s="4" t="inlineStr">
        <is>
          <t>Policy claims and other benefits payable</t>
        </is>
      </c>
      <c r="B18" s="6" t="n">
        <v>412940</v>
      </c>
      <c r="C18" s="6" t="n">
        <v>399507</v>
      </c>
    </row>
    <row r="19">
      <c r="A19" s="4" t="inlineStr">
        <is>
          <t>Other policyholders' funds</t>
        </is>
      </c>
      <c r="B19" s="6" t="n">
        <v>98935</v>
      </c>
      <c r="C19" s="6" t="n">
        <v>97968</v>
      </c>
    </row>
    <row r="20">
      <c r="A20" s="4" t="inlineStr">
        <is>
          <t>Total policy liabilities</t>
        </is>
      </c>
      <c r="B20" s="6" t="n">
        <v>16612074</v>
      </c>
      <c r="C20" s="6" t="n">
        <v>15802739</v>
      </c>
    </row>
    <row r="21">
      <c r="A21" s="4" t="inlineStr">
        <is>
          <t>Current and deferred income taxes</t>
        </is>
      </c>
      <c r="B21" s="6" t="n">
        <v>1765021</v>
      </c>
      <c r="C21" s="6" t="n">
        <v>1833723</v>
      </c>
    </row>
    <row r="22">
      <c r="A22" s="4" t="inlineStr">
        <is>
          <t>Short-term debt</t>
        </is>
      </c>
      <c r="B22" s="6" t="n">
        <v>479644</v>
      </c>
      <c r="C22" s="6" t="n">
        <v>254918</v>
      </c>
    </row>
    <row r="23">
      <c r="A23" s="4" t="inlineStr">
        <is>
          <t>Long-term debt (estimated fair value: 2021—$1,667,009; 2020—$1,871,754)</t>
        </is>
      </c>
      <c r="B23" s="6" t="n">
        <v>1546494</v>
      </c>
      <c r="C23" s="6" t="n">
        <v>1667886</v>
      </c>
    </row>
    <row r="24">
      <c r="A24" s="4" t="inlineStr">
        <is>
          <t>Other liabilities</t>
        </is>
      </c>
      <c r="B24" s="6" t="n">
        <v>722009</v>
      </c>
      <c r="C24" s="6" t="n">
        <v>716373</v>
      </c>
    </row>
    <row r="25">
      <c r="A25" s="4" t="inlineStr">
        <is>
          <t>Total liabilities</t>
        </is>
      </c>
      <c r="B25" s="6" t="n">
        <v>21125242</v>
      </c>
      <c r="C25" s="6" t="n">
        <v>20275639</v>
      </c>
    </row>
    <row r="26">
      <c r="A26" s="4" t="inlineStr">
        <is>
          <t>Commitments and Contingencies (Note 6)</t>
        </is>
      </c>
      <c r="B26" s="4" t="inlineStr">
        <is>
          <t xml:space="preserve"> </t>
        </is>
      </c>
      <c r="C26" s="4" t="inlineStr">
        <is>
          <t xml:space="preserve"> </t>
        </is>
      </c>
    </row>
    <row r="27">
      <c r="A27" s="3" t="inlineStr">
        <is>
          <t>Shareholders' equity:</t>
        </is>
      </c>
    </row>
    <row r="28">
      <c r="A28" s="4" t="inlineStr">
        <is>
          <t>Preferred stock, par value $1 per share—5,000,000 shares authorized; outstanding: 0 in 2021 and 2020</t>
        </is>
      </c>
      <c r="B28" s="6" t="n">
        <v>0</v>
      </c>
      <c r="C28" s="6" t="n">
        <v>0</v>
      </c>
    </row>
    <row r="29">
      <c r="A29" s="4" t="inlineStr">
        <is>
          <t>Common stock, par value $1 per share—320,000,000 shares authorized; outstanding: (2021—109,218,183 issued; 2020—113,218,183 issued)</t>
        </is>
      </c>
      <c r="B29" s="6" t="n">
        <v>109218</v>
      </c>
      <c r="C29" s="6" t="n">
        <v>113218</v>
      </c>
    </row>
    <row r="30">
      <c r="A30" s="4" t="inlineStr">
        <is>
          <t>Additional paid-in-capital</t>
        </is>
      </c>
      <c r="B30" s="6" t="n">
        <v>520564</v>
      </c>
      <c r="C30" s="6" t="n">
        <v>527435</v>
      </c>
    </row>
    <row r="31">
      <c r="A31" s="4" t="inlineStr">
        <is>
          <t>Accumulated other comprehensive income (loss)</t>
        </is>
      </c>
      <c r="B31" s="6" t="n">
        <v>2677583</v>
      </c>
      <c r="C31" s="6" t="n">
        <v>3029244</v>
      </c>
    </row>
    <row r="32">
      <c r="A32" s="4" t="inlineStr">
        <is>
          <t>Retained earnings</t>
        </is>
      </c>
      <c r="B32" s="6" t="n">
        <v>6182100</v>
      </c>
      <c r="C32" s="6" t="n">
        <v>5874109</v>
      </c>
    </row>
    <row r="33">
      <c r="A33" s="4" t="inlineStr">
        <is>
          <t>Treasury stock, at cost: (2021—9,650,845 shares; 2020—9,420,699 shares)</t>
        </is>
      </c>
      <c r="B33" s="6" t="n">
        <v>-846659</v>
      </c>
      <c r="C33" s="6" t="n">
        <v>-772914</v>
      </c>
    </row>
    <row r="34">
      <c r="A34" s="4" t="inlineStr">
        <is>
          <t>Total shareholders' equity</t>
        </is>
      </c>
      <c r="B34" s="6" t="n">
        <v>8642806</v>
      </c>
      <c r="C34" s="6" t="n">
        <v>8771092</v>
      </c>
    </row>
    <row r="35">
      <c r="A35" s="4" t="inlineStr">
        <is>
          <t>Total liabilities and shareholders' equity</t>
        </is>
      </c>
      <c r="B35" s="7" t="n">
        <v>29768048</v>
      </c>
      <c r="C35" s="7" t="n">
        <v>29046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Fixed Maturities and Equity Securities Available for Sale by Component</t>
        </is>
      </c>
      <c r="B4" s="4" t="inlineStr">
        <is>
          <t>Summaries of fixed maturities available for sale by amortized cost, fair value, and allowance for credit losses at December 31, 2021 and 2020, and the corresponding amounts of gross unrealized gains and losses recognized in accumulated other comprehensive income (loss) are as follows. Redeemable preferred stock is included within "Corporates, by sector." At December 31, 2021 Amortized Allowance for Credit Losses Gross Gross Fair Value (1) % of Total Fixed Maturities (2) Fixed maturities available for sale: U.S. Government direct, guaranteed, and government-sponsored enterprises $ 383,083 $ — $ 64,513 $ (164) $ 447,432 2 States, municipalities, and political subdivisions 2,252,997 — 239,135 (2,907) 2,489,225 12 Foreign governments 59,861 — 900 (5,132) 55,629 — Corporates, by sector: Financial 4,569,160 (387) 907,741 (9,349) 5,467,165 26 Utilities 1,931,391 — 490,119 (1,012) 2,420,498 11 Energy 1,587,892 — 346,780 (1,683) 1,932,989 9 Other corporate sectors 6,879,459 — 1,454,464 (13,362) 8,320,561 39 Total corporates 14,967,902 (387) 3,199,104 (25,406) 18,141,213 85 Collateralized debt obligations 36,468 — 27,037 — 63,505 — Other asset-backed securities 104,998 — 3,715 (430) 108,283 1 Total fixed maturities $ 17,805,309 $ (387) $ 3,534,404 $ (34,039) $ 21,305,287 100 (1) Amount reported in the balance sheet. (2) At fair value. At December 31, 2020 Amortized Allowance for Credit Losses Gross Gross Fair Value (1) % of Total Fixed Maturities (2) Fixed maturities available for sale: U.S. Government direct, guaranteed, and government-sponsored enterprises $ 380,602 $ — $ 87,272 $ (43) $ 467,831 2 States, municipalities, and political subdivisions 1,880,607 — 251,291 (315) 2,131,583 10 Foreign governments 52,913 — 2,635 (898) 54,650 — Corporates, by sector: Financial 4,404,203 — 1,016,813 (24,221) 5,396,795 26 Utilities 1,975,460 — 608,595 (108) 2,583,947 12 Energy 1,623,970 (3,346) 346,197 (3,083) 1,963,738 9 Other corporate sectors 6,687,644 — 1,727,366 (6,218) 8,408,792 40 Total corporates 14,691,277 (3,346) 3,698,971 (33,630) 18,353,272 87 Collateralized debt obligations 57,007 — 23,460 (8,869) 71,598 — Other asset-backed securities 134,739 — 3,614 (3,778) 134,575 1 Total fixed maturities $ 17,197,145 $ (3,346) $ 4,067,243 $ (47,533) $ 21,213,509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December 31, 2021, is shown below on an amortized cost basis, net of allowance for credit losses, and on a fair value basis. Actual disposition dates could differ from contractual maturities due to call or prepayment provisions. At December 31, 2021 Amortized Fair Fixed maturities available for sale: Due in one year or less $ 98,115 $ 99,760 Due after one year through five years 900,326 995,569 Due after five years through ten years 1,757,273 2,083,816 Due after ten years through twenty years 6,862,449 8,653,145 Due after twenty years 8,045,149 9,301,053 Mortgage-backed and asset-backed securities 141,610 171,944 $ 17,804,922 $ 21,305,287 </t>
        </is>
      </c>
    </row>
    <row r="6">
      <c r="A6" s="4" t="inlineStr">
        <is>
          <t>Schedule of Analysis of Investment Operations</t>
        </is>
      </c>
      <c r="B6" s="4" t="inlineStr">
        <is>
          <t>"Net investment income" for the three years ended December 31, 2021, is summarized as follows: Year Ended December 31, 2021 2020 2019 Fixed maturities available for sale $ 892,421 $ 873,352 $ 864,280 Policy loans 45,318 44,801 43,434 Other long-term investments (1) 35,838 26,196 16,198 Short-term investments 24 545 2,592 973,601 944,894 926,504 Less investment expense (21,154) (17,832) (16,045) Net investment income $ 952,447 $ 927,062 $ 910,459 (1) For the years ended 2021, 2020 and 2019, the investment funds, accounted for under the fair value option method, recorded $26.7 million, $15.3 million and $5.6 million, respectively in net investment income.</t>
        </is>
      </c>
    </row>
    <row r="7">
      <c r="A7" s="4" t="inlineStr">
        <is>
          <t>Realized Gains (Losses) on Investments</t>
        </is>
      </c>
      <c r="B7" s="4" t="inlineStr">
        <is>
          <t>An analysis of "realized gains (losses)" is as follows: Year Ended December 31, 2021 2020 2019 Realized investment gains (losses): Fixed maturities available for sale: Sales and other (1) $ 34,916 $ (22,999) $ 19,354 Provision for credit losses 2,959 (3,346) — Investment funds—fair value option 22,918 1,045 1,256 Other investments 7,840 21,563 11 Realized gains (losses) from investments 68,633 (3,737) 20,621 Realized loss on redemption of debt (2) (9,314) (634) — 59,319 (4,371) 20,621 Applicable tax (12,457) 1,955 (4,330) Realized gains (losses), net of tax $ 46,862 $ (2,416) $ 16,291 (1) For the years ended 2021, 2020 and 2019, the Company recorded $109.2 million, $219.8 million and $243.2 million of exchanges of fixed maturities (noncash transactions) that resulted in $25.2 million, $7.9 million, and $20.5 million, respectively in realized gains (losses). (2) Refer to Note 11—Debt for further discussion .</t>
        </is>
      </c>
    </row>
    <row r="8">
      <c r="A8" s="4" t="inlineStr">
        <is>
          <t>Unrealized Gain (Loss) on Investments</t>
        </is>
      </c>
      <c r="B8" s="4" t="inlineStr">
        <is>
          <t>An analysis of the net change in unrealized investment gains (losses) is as follows: Year Ended December 31, 2021 2020 2019 Change in investment gains (losses) on: Fixed maturities available for sale $ (519,345) $ 1,528,339 $ 1,946,910 Selected information about sales of fixed maturities available for sale is as follows: Year Ended December 31, 2021 2020 2019 Fixed maturities available for sale: Proceeds from sales (1) $ 116,656 $ 52,681 $ 79,108 Gross realized gains 1,848 2,642 1,227 Gross realized losses (12,101) (39,153) (3,674)</t>
        </is>
      </c>
    </row>
    <row r="9">
      <c r="A9" s="4" t="inlineStr">
        <is>
          <t>Fair Value, Assets Measured on Recurring Basis</t>
        </is>
      </c>
      <c r="B9" s="4" t="inlineStr">
        <is>
          <t>The following tables represent the fair value of fixed maturities measured on a recurring basis at December 31, 2021 and 2020: Fair Value Measurement at December 31, 2021: Quoted Prices in Significant Other Significant Total Fair Fixed maturities available for sale U.S. Government direct, guaranteed, and government-sponsored enterprises $ — $ 447,432 $ — $ 447,432 States, municipalities, and political subdivisions — 2,489,225 — 2,489,225 Foreign governments — 55,629 — 55,629 Corporates, by sector: Financial — 5,303,547 163,618 5,467,165 Utilities — 2,266,231 154,267 2,420,498 Energy — 1,919,416 13,573 1,932,989 Other corporate sectors — 8,010,331 310,230 8,320,561 Total corporates — 17,499,525 641,688 18,141,213 Collateralized debt obligations — — 63,505 63,505 Other asset-backed securities — 108,283 — 108,283 Total fixed maturities $ — $ 20,600,094 $ 705,193 $ 21,305,287 Percentage of total — % 97 % 3 % 100 % Fair Value Measurement at December 31, 2020: Quoted Prices in Significant Other Significant Total Fair Fixed maturities available for sale U.S. Government direct, guaranteed, and government-sponsored enterprises $ — $ 467,831 $ — $ 467,831 States, municipalities, and political subdivisions — 2,131,583 — 2,131,583 Foreign governments — 54,650 — 54,650 Corporates, by sector: Financial — 5,222,066 174,729 5,396,795 Utilities — 2,400,602 183,345 2,583,947 Energy — 1,925,549 38,189 1,963,738 Other corporate sectors — 8,090,550 318,242 8,408,792 Total corporates — 17,638,767 714,505 18,353,272 Collateralized debt obligations — — 71,598 71,598 Other asset-backed securities — 121,705 12,870 134,575 Total fixed maturities $ — $ 20,414,536 $ 798,973 $ 21,213,509 Percentage of total — % 96 % 4 % 100 %</t>
        </is>
      </c>
    </row>
    <row r="10">
      <c r="A10" s="4" t="inlineStr">
        <is>
          <t>Fair Value, Assets Measured on Recurring Basis Using Significant Unobservable Inputs</t>
        </is>
      </c>
      <c r="B10" s="4" t="inlineStr">
        <is>
          <t xml:space="preserve">The following tables represent changes in fixed maturities measured at fair value on a recurring basis using significant unobservable inputs (Level 3): Analysis of Changes in Fair Value Measurements Using Significant Unobservable Inputs (Level 3) Asset- Collateralized Corporates Total Balance at January 1, 2019 $ 12,982 $ 73,369 $ 553,471 $ 639,822 Included in realized gains/losses — — 396 396 Included in other comprehensive income 708 1,514 30,378 32,600 Acquisitions (1) — — — — Sales — — — — Amortization — 4,596 13 4,609 Other (2) (513) (5,375) (19,154) (25,042) Transfers into Level 3 (3) — — 107,024 107,024 Transfers out of Level 3 (3) — — — — Balance at December 31, 2019 13,177 74,104 672,128 759,409 Included in realized gains/losses — — 1,579 1,579 Included in other comprehensive income (173) (2,523) 17,082 14,386 Acquisitions (1) — — 67,820 67,820 Sales — — — — Amortization — 4,551 12 4,563 Other (2) (134) (4,534) (44,116) (48,784) Transfers into Level 3 (3) — — — — Transfers out of Level 3 (3) — — — — Balance at December 31, 2020 12,870 71,598 714,505 798,973 Included in realized gains/losses (82) (6,787) 3,275 (3,594) Included in other comprehensive income 63 12,447 (20,818) (8,308) Acquisitions (1) — — 25,000 25,000 Sales (12,851) (13,213) — (26,064) Amortization — 4,505 9 4,514 Other (2) — (5,045) (80,283) (85,328) Transfers into Level 3 (3) — — — — Transfers out of Level 3 (3) — — — — Balance at December 31, 2021 $ — $ 63,505 $ 641,688 $ 705,193 Change in unrealized gains or losses for the period included in other comprehensive income for assets held at the end of the reporting period: Asset- Collateralized Corporates Total 2019 $ 708 $ 1,514 $ 30,378 $ 32,600 2020 (173) (2,523) 17,082 14,386 2021 63 12,447 (20,818) (8,308) (1) Acquisitions of Level 3 investments in each of the years 2019 through 2021 are comprised of private placement fixed maturities and equities. (2) Includes capitalized interest, foreign exchange adjustments, and principal repayments. </t>
        </is>
      </c>
    </row>
    <row r="11">
      <c r="A11" s="4" t="inlineStr">
        <is>
          <t>Fair Value Measurement Inputs and Valuation Techniques</t>
        </is>
      </c>
      <c r="B11" s="4" t="inlineStr">
        <is>
          <t>The following table represents quantitative information about Level 3 fair value measurements: Quantitative Information about Level 3 Fair Value Measurements As of December 31, 2021 Fair Value Valuation Significant Unobservable Range Weighted- Average (1) Private placement fixed maturities $ 539,880 Determination of credit spread Credit rating A+ to B- BBB Discounted Cash Flows Discount rate 1.36% - 8.85% 3.05% Other corporate bonds 101,808 Present Value Techniques Market Quotes 100.25% 100.25% Collateralized debt obligations 63,505 Discounted Cash Flows Discount rate 6.45% 6.45% $ 705,193 (1) Unobservable inputs were weighted by the relative fair value of the instruments.</t>
        </is>
      </c>
    </row>
    <row r="12">
      <c r="A12" s="4" t="inlineStr">
        <is>
          <t>Schedule of Additional Information about Investments in Unrealized Loss Position</t>
        </is>
      </c>
      <c r="B12" s="4" t="inlineStr">
        <is>
          <t xml:space="preserve">The following table discloses information about fixed maturities available for sale in an unrealized loss position. Less than Twelve Months Twelve Months or Longer Total Number of issues (CUSIPs) held: As of December 31, 2021 138 42 180 As of December 31, 2020 54 24 78 </t>
        </is>
      </c>
    </row>
    <row r="13">
      <c r="A13" s="4" t="inlineStr">
        <is>
          <t>Schedule of Unrealized Investment Losses by Class of Investment</t>
        </is>
      </c>
      <c r="B13" s="4" t="inlineStr">
        <is>
          <t>The following tables disclose unrealized investment losses by class and major sector of fixed maturities available for sale at December 31, 2021 and December 31, 2020. Analysis of Gross Unrealized Investment Losses At December 31, 2021 Less than Twelve Months Twelve Months or Longer Total Fair Unrealized Fair Unrealized Fair Unrealized Fixed maturities available for sale: Investment grade securities: U.S. Government direct, guaranteed, and government-sponsored enterprises $ 118 $ (1) $ 3,867 $ (163) $ 3,985 $ (164) States, municipalities and political subdivisions 141,310 (2,824) 2,436 (83) 143,746 (2,907) Foreign governments 12,567 (561) 23,144 (4,571) 35,711 (5,132) Corporates, by sector: Financial 133,654 (1,507) 52,864 (1,932) 186,518 (3,439) Utilities 25,447 (692) 2,372 (320) 27,819 (1,012) Energy 6,519 (238) — — 6,519 (238) Other corporate sectors 115,444 (3,566) 40,249 (3,670) 155,693 (7,236) Total corporates 281,064 (6,003) 95,485 (5,922) 376,549 (11,925) Collateralized debt obligations — — — — — — Other asset-backed securities 10,489 (16) 1 — 10,490 (16) Total investment grade securities 445,548 (9,405) 124,933 (10,739) 570,481 (20,144) Below investment grade securities: States, municipalities and political subdivisions — — — — — — Corporates, by sector: Financial 15,695 (272) 56,897 (5,638) 72,592 (5,910) Utilities — — — — — — Energy — — 26,639 (1,445) 26,639 (1,445) Other corporate sectors 700 (11) 26,581 (6,115) 27,281 (6,126) Total corporates 16,395 (283) 110,117 (13,198) 126,512 (13,481) Collateralized debt obligations — — — — — — Other asset-backed securities — — 13,043 (414) 13,043 (414) Total below investment grade securities 16,395 (283) 123,160 (13,612) 139,555 (13,895) Total fixed maturities $ 461,943 $ (9,688) $ 248,093 $ (24,351) $ 710,036 $ (34,039) Analysis of Gross Unrealized Investment Losses At December 31, 2020 Less than Twelve Months Twelve Months or Longer Total Fair Unrealized Fair Unrealized Fair Unrealized Fixed maturities available for sale: Investment grade securities: U.S. Government direct, guaranteed, and government-sponsored enterprises $ 2,006 $ (43) $ — $ — $ 2,006 $ (43) States, municipalities and political subdivisions 32,910 (315) — — 32,910 (315) Foreign governments 19,532 (898) — — 19,532 (898) Corporates, by sector: Financial 117,762 (2,564) 6,333 (2,168) 124,095 (4,732) Utilities 2,726 (108) — — 2,726 (108) Energy 1,692 (8) 14,871 (106) 16,563 (114) Other corporate sectors 21,882 (720) — — 21,882 (720) Total corporates 144,062 (3,400) 21,204 (2,274) 165,266 (5,674) Collateralized debt obligations — — — — — — Other asset-backed securities 28,864 (1,051) 5 — 28,869 (1,051) Total investment grade securities 227,374 (5,707) 21,209 (2,274) 248,583 (7,981) Below investment grade securities: States, municipalities and political subdivisions — — — — — — Corporates, by sector: Financial 6,822 (36) 115,093 (19,453) 121,915 (19,489) Utilities — — — — — — Energy 18,432 (757) 38,720 (2,212) 57,152 (2,969) Other corporate sectors 25,711 (3,588) 19,516 (1,910) 45,227 (5,498) Total corporates 50,965 (4,381) 173,329 (23,575) 224,294 (27,956) Collateralized debt obligations — — 11,131 (8,869) 11,131 (8,869) Other asset-backed securities — — 11,223 (2,727) 11,223 (2,727) Total below investment grade securities 50,965 (4,381) 195,683 (35,171) 246,648 (39,552) Total fixed maturities $ 278,339 $ (10,088) $ 216,892 $ (37,445) $ 495,231 $ (47,533)</t>
        </is>
      </c>
    </row>
    <row r="14">
      <c r="A14" s="4" t="inlineStr">
        <is>
          <t>Fixed Maturities, Allowance for Credit Loss</t>
        </is>
      </c>
      <c r="B14" s="4" t="inlineStr">
        <is>
          <t xml:space="preserve">A summary of the activity in the allowance for credit losses is as follows. Refer to Note 1 for factors considered in the recording of the allowance for credit losses. Year Ended December 31, 2021 2020 Allowance for credit losses beginning balance $ 3,346 $ — Additions to allowance for which credit losses were not previously recorded 387 36,065 Additions (reductions) to allowance for fixed maturities that previously had an allowance — — Reduction of allowance for which the Company intends to sell or more likely than not will be required to sell or sold during the period (3,346) (32,719) Allowance for credit losses ending balance $ 387 $ 3,346 </t>
        </is>
      </c>
    </row>
    <row r="15">
      <c r="A15" s="4" t="inlineStr">
        <is>
          <t>Schedule of Percentages Of Investments By Major Components At Fair Value</t>
        </is>
      </c>
      <c r="B15" s="4" t="inlineStr">
        <is>
          <t>At December 31, 2021, the investment portfolio, at fair value, consisted of the following: Investment grade fixed maturities: Corporates 77 % States, municipalities, and political subdivisions 11 U.S. Government direct, guaranteed, and government-sponsored enterprises 2 Other 1 Below investment grade fixed maturities: Corporates 3 States, municipalities, and political subdivisions — U.S. Government direct, guaranteed, and government-sponsored enterprises — Other — 94 Other Policy loans, which are secured by the underlying insurance policy values 2 Other investments 4 100 %</t>
        </is>
      </c>
    </row>
    <row r="16">
      <c r="A16" s="4" t="inlineStr">
        <is>
          <t>Schedule Of Industry Concentrations Held In Corporate Portfolio</t>
        </is>
      </c>
      <c r="B16" s="4" t="inlineStr">
        <is>
          <t xml:space="preserve">Below are the ten largest industry concentrations held in the portfolio of corporate fixed maturities at December 31, 2021, based on fair value: Insurance 16 % Electric utilities 10 Banks 7 Oil and natural gas pipelines 6 Chemicals 5 Transportation 4 Real estate investment trusts 4 Food 4 Oil and natural gas exploration and production 4 Telecommunications 3 </t>
        </is>
      </c>
    </row>
    <row r="17">
      <c r="A17" s="4" t="inlineStr">
        <is>
          <t>Other Long-Term Investments</t>
        </is>
      </c>
      <c r="B17" s="4" t="inlineStr">
        <is>
          <t xml:space="preserve">Other long-term investments consist of the following assets: December 31, 2021 2020 Investment funds $ 640,263 $ 385,038 Commercial mortgage loan participations 141,843 160,602 Other 11,819 1,341 Total $ 793,925 $ 546,981 </t>
        </is>
      </c>
    </row>
    <row r="18">
      <c r="A18" s="4" t="inlineStr">
        <is>
          <t>Schedule of Investment Funds</t>
        </is>
      </c>
      <c r="B18" s="4" t="inlineStr">
        <is>
          <t xml:space="preserve">The following table presents additional information about the Company's investment funds as of December 31, 2021 and December 31, 2020 at fair value: December 31, Fair Value Unfunded Commitments Investment Category 2021 2020 2021 Redemption Term/Notice Commercial mortgage loans $ 423,776 $ 227,050 $ 237,631 Fully redeemable and non-redeemable with varying terms. Opportunistic credit 178,215 157,461 — Initial 2 year lock on each new investment/semi-annual withdrawals thereafter/full redemption within 36 month period. Other 38,272 527 212,286 Fully redeemable with varying terms and non-redeemable. Total investment funds $ 640,263 $ 385,038 $ 449,917 </t>
        </is>
      </c>
    </row>
    <row r="19">
      <c r="A19" s="4" t="inlineStr">
        <is>
          <t>Summary of Commercial Mortgage Loan Participations</t>
        </is>
      </c>
      <c r="B19" s="4" t="inlineStr">
        <is>
          <t>Summaries of commercial mortgage loans at December 31, 2021 and 2020 are as follows: 2021 2020 Carrying Value % of Total Carrying Value % of Total Property type: Mixed use $ 57,996 41 $ 49,002 31 Hospitality 23,186 16 22,605 14 Retail 19,811 14 19,319 12 Industrial 17,900 13 17,900 11 Multi-family 14,872 11 19,128 12 Office 8,905 6 36,153 22 Total recorded investment 142,670 101 164,107 102 Less allowance for credit losses (827) (1) (3,505) (2) Carrying value, net of valuation allowance $ 141,843 100 $ 160,602 100 2021 2020 Carrying Value % of Total Carrying Value % of Total Geographic location: California $ 67,659 48 $ 61,610 38 New York 18,373 13 16,602 10 Pennsylvania 11,673 8 11,314 7 Indiana 9,717 7 9,717 6 Florida 8,213 6 12,420 8 Texas 5,898 4 4,215 3 Other (1) 21,137 15 48,229 30 Total recorded investment 142,670 101 164,107 102 Less allowance for credit losses (827) (1) (3,505) (2) Carrying value, net of valuation allowance $ 141,843 100 $ 160,602 100 (1) Included in 2020, was one loan in Virginia with a carrying value of $27 million and reported in Other in the table above. The loan was paid off during 2021, resulting in a zero balance for loans in Virginia as of December 31, 2021.</t>
        </is>
      </c>
    </row>
    <row r="20">
      <c r="A20" s="4" t="inlineStr">
        <is>
          <t>Commercial Loan Participations, Credit Quality Indicators</t>
        </is>
      </c>
      <c r="B20" s="4" t="inlineStr">
        <is>
          <t xml:space="preserve">The following table is reflective of Management's internal risk ratings of the loan portfolio. Loans are rated low, moderate, and high. The risk categories consider many different factors such as quality of asset, borrower status, as well as macroeconomic factors including COVID-19. These loans, originated in 2017 to 2021, are transitional or under construction and may not yet be income producing. Certain ratios such as loan to value and debt service coverage ratios may not be evaluated as the value of the underlying transitional property significantly fluctuates based on completion of the project. Net Book Value of Commercial Mortgage Loans Receivable by Year of Origination As of December 31, 2021 Risk Rating: Number of Loans 2021 2020 2019 2018 2017 Total Low 14 $ — $ 23,636 $ 11,925 $ 41,209 $ 35,729 $ 112,499 Medium 6 — 1,400 17,173 — — 18,573 High 2 — — 4,593 7,005 — 11,598 Total commercial mortgage loans 22 $ — $ 25,036 $ 33,691 $ 48,214 $ 35,729 142,670 Less allowance for credit losses on the investment pool (827) Less allowance for credit losses on individual loans — Carrying value, net of valuation allowance $ 141,843 Net Book Value of Commercial Mortgage Loans Receivable by Year of Origination As of December 31, 2020 Risk Rating: Number of Loans 2020 2019 2018 2017 Total Low 17 $ 20,176 $ 14,757 $ 33,132 $ 61,460 $ 129,525 Medium 4 — 10,640 7,796 — 18,436 High 3 — 4,554 11,592 — 16,146 Total commercial mortgage loans 24 $ 20,176 $ 29,951 $ 52,520 $ 61,460 164,107 Less allowance for credit losses on the investment pool (2,503) Less allowance for credit losses on individual loans (1,002) Carrying value, net of valuation allowance $ 160,602 As of December 31, 2021, the Company evaluated the commercial mortgage loan portfolio on a pool basis to determine the allowance for credit losses. At the end of the period, the Company had 22 loans in the portfolio. For the year ended December 31, 2021, the allowance for credit losses decreased by $2.7 million to $827 thousand. The provision for credit losses is included in "Realized gains (losses)" in the Consolidated Statements of Operations . Year Ended December 31, 2021 2020 Allowance for credit losses beginning balance $ 3,505 $ — Cumulative effect of adoption ASU 2016-13 — 335 Provision (reversal) for credit losses (2,678) 3,170 Allowance for credit losses ending balance $ 827 $ 3,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Acquisition Costs (Tables)</t>
        </is>
      </c>
      <c r="B1" s="2" t="inlineStr">
        <is>
          <t>12 Months Ended</t>
        </is>
      </c>
    </row>
    <row r="2">
      <c r="B2" s="2" t="inlineStr">
        <is>
          <t>Dec. 31, 2021</t>
        </is>
      </c>
    </row>
    <row r="3">
      <c r="A3" s="3" t="inlineStr">
        <is>
          <t>Insurance [Abstract]</t>
        </is>
      </c>
    </row>
    <row r="4">
      <c r="A4" s="4" t="inlineStr">
        <is>
          <t>Analysis of Deferred Acquisition Costs</t>
        </is>
      </c>
      <c r="B4" s="4" t="inlineStr">
        <is>
          <t>An analysis of "DAC" is as follows: Year Ended December 31, 2021 2020 2019 Balance at beginning of year $ 4,595,444 $ 4,341,941 $ 4,137,925 Additions: Deferred during period: Commissions 678,517 600,577 534,735 Other expenses 227,730 222,408 218,926 Total deferred 906,247 822,985 753,661 Value of business acquired (1) 16,500 — — Foreign exchange adjustment — 4,755 4,299 Adjustment attributable to unrealized investment losses (2) 1,628 1,533 — Total additions 924,375 829,273 757,960 Deductions: Amortized during period (603,838) (575,770) (551,726) Foreign exchange adjustment (1,253) — — Adjustment attributable to unrealized investment gains (2) — — (2,218) Total deductions (605,091) (575,770) (553,944) Balance at end of year $ 4,914,728 $ 4,595,444 $ 4,341,941 (1) Refer to Note 1— Significant Accounting Policies for the discussion on the acquisition of Globe Life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Rental Expense for Operating Leases</t>
        </is>
      </c>
      <c r="B4" s="4" t="inlineStr">
        <is>
          <t xml:space="preserve">Rental expense for the three years ended December 31, 2021 is as follows: Year Ended December 31, 2021 2020 2019 Rental expense $ 4,674 $ 4,674 $ 3,831 </t>
        </is>
      </c>
    </row>
    <row r="5">
      <c r="A5" s="4" t="inlineStr">
        <is>
          <t>Future Minimum Rental Commitments</t>
        </is>
      </c>
      <c r="B5" s="4" t="inlineStr">
        <is>
          <t xml:space="preserve">Future minimum rental commitments required under operating leases having remaining noncancelable lease terms in excess of one year at December 31, 2021 were as follows: Year Ended December 31, 2022 2023 2024 2025 2026 Thereafter Operating lease commitments $ 4,458 $ 3,384 $ 2,932 $ 1,955 $ 1,816 $ 9,206 </t>
        </is>
      </c>
    </row>
    <row r="6">
      <c r="A6" s="4" t="inlineStr">
        <is>
          <t>Long-term Purchase Commitment</t>
        </is>
      </c>
      <c r="B6" s="4" t="inlineStr">
        <is>
          <t xml:space="preserve">Year Ended December 31, 2022 2023 2024 2025 2026 Thereafter Purchase commitments $ 104,474 $ 61,535 $ 23,504 $ 13,170 $ 9,611 $ 221,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y for Unpaid Claims (Tables)</t>
        </is>
      </c>
      <c r="B1" s="2" t="inlineStr">
        <is>
          <t>12 Months Ended</t>
        </is>
      </c>
    </row>
    <row r="2">
      <c r="B2" s="2" t="inlineStr">
        <is>
          <t>Dec. 31, 2021</t>
        </is>
      </c>
    </row>
    <row r="3">
      <c r="A3" s="3" t="inlineStr">
        <is>
          <t>Insurance [Abstract]</t>
        </is>
      </c>
    </row>
    <row r="4">
      <c r="A4" s="4" t="inlineStr">
        <is>
          <t>Summary of Liability for Unpaid Health Claims</t>
        </is>
      </c>
      <c r="B4" s="4" t="inlineStr">
        <is>
          <t xml:space="preserve">Activity in the liability for unpaid health claims is summarized as follows: Year Ended December 31, 2021 2020 2019 Balance at beginning of period $ 162,261 $ 163,808 $ 154,528 Incurred related to: Current year 638,054 584,936 612,305 Prior years (22,477) (14,829) (1,188) Total incurred 615,577 570,107 611,117 Paid related to: Current year 487,096 442,127 470,426 Prior years 122,910 129,527 131,411 Total paid 610,006 571,654 601,837 Balance at end of period $ 167,832 $ 162,261 $ 163,808 </t>
        </is>
      </c>
    </row>
    <row r="5">
      <c r="A5" s="4" t="inlineStr">
        <is>
          <t>Reconciliation of Policy Claims and Other Benefits Payable</t>
        </is>
      </c>
      <c r="B5" s="4" t="inlineStr">
        <is>
          <t xml:space="preserve">Below is the reconciliation of the liability of " Policy claims and other benefits payable" in the Consolidated Balance Sheets . December 31, 2021 2020 Policy claims and other benefits payable: Life insurance $ 245,108 $ 237,246 Health insurance 167,832 162,261 Total $ 412,940 $ 399,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es</t>
        </is>
      </c>
      <c r="B4" s="4" t="inlineStr">
        <is>
          <t xml:space="preserve">The following table discloses significant components of income taxes for each year presented: Year Ended December 31, 2021 2020 2019 Income tax expense (benefit) from continuing operations: Current income tax expense (benefit) $ 144,718 $ 129,647 $ 134,948 Deferred income tax expense (benefit) 22,713 35,264 35,449 167,431 164,911 170,397 Shareholders’ equity: Other comprehensive income (loss) (93,480) 314,845 405,472 $ 73,951 $ 479,756 $ 575,869 </t>
        </is>
      </c>
    </row>
    <row r="5">
      <c r="A5" s="4" t="inlineStr">
        <is>
          <t>Summary of Effective Income Tax Rate</t>
        </is>
      </c>
      <c r="B5" s="4" t="inlineStr">
        <is>
          <t xml:space="preserve">The effective income tax rate differed from the expected U.S. federal statutory rate of 21% as shown below: Year Ended December 31, 2021 % 2020 % 2019 % Expected federal income tax expense (benefit) $ 191,602 21.0 $ 188,304 21.0 $ 195,569 21.0 Increase (reduction) in income taxes resulting from: Low income housing investments (12,115) (1.3) (11,913) (1.3) (11,605) (1.2) Share-based awards (5,597) (0.6) (5,013) (0.6) (11,780) (1.3) Tax-exempt investment income (6,977) (0.8) (5,830) (0.6) (3,192) (0.3) Other 518 0.1 (637) (0.1) 1,405 0.1 Income tax expense (benefit) $ 167,431 18.4 $ 164,911 18.4 $ 170,397 18.3 </t>
        </is>
      </c>
    </row>
    <row r="6">
      <c r="A6" s="4" t="inlineStr">
        <is>
          <t>Significant Portions of Deferred Tax Assets and Deferred Tax Liabilities</t>
        </is>
      </c>
      <c r="B6" s="4" t="inlineStr">
        <is>
          <t xml:space="preserve">The tax effects of temporary differences that gave rise to significant portions of the deferred tax assets and deferred tax liabilities are presented below: December 31, 2021 2020 Deferred tax assets: Fixed maturity investments $ — $ 4,279 Carryover of tax losses 5,962 5,534 Total gross deferred tax assets 5,962 9,813 Deferred tax liabilities: Unrealized gains 713,879 808,071 Employee and agent compensation 93,738 88,012 Deferred acquisition costs 723,337 688,034 Future policy benefits, unearned and advance premiums, and policy claims 226,943 257,640 Other liabilities 15,738 7,209 Total gross deferred tax liabilities 1,773,635 1,848,966 Net deferred tax liability $ 1,767,673 $ 1,839,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1</t>
        </is>
      </c>
    </row>
    <row r="3">
      <c r="A3" s="3" t="inlineStr">
        <is>
          <t>Retirement Benefits [Abstract]</t>
        </is>
      </c>
    </row>
    <row r="4">
      <c r="A4" s="4" t="inlineStr">
        <is>
          <t>Net Periodic Benefit Cost</t>
        </is>
      </c>
      <c r="B4" s="4" t="inlineStr">
        <is>
          <t>The total cost of these retirement plans charged to operations was as follows: Year Ended December 31, 2021 2020 2019 Plan Type: Defined Contribution Plans (1) $ 5,188 $ 4,855 $ 4,817 Defined Benefit Pension Plans (2) 41,778 33,826 24,134 (1) 401K plans. (2) Qualified pension plans and SERP.</t>
        </is>
      </c>
    </row>
    <row r="5">
      <c r="A5" s="4" t="inlineStr">
        <is>
          <t>Pension Assets by Component at Fair Value</t>
        </is>
      </c>
      <c r="B5" s="4" t="inlineStr">
        <is>
          <t>The following table presents the assets of the Company's pension plans at December 31, 2021 and 2020. Pension Assets by Component at December 31, 2021 Fair Value Determined by: Quoted Prices in Active Markets for Identical Assets (Level 1) Significant Observable Inputs (Level 2) Significant Unobservable Inputs (Level 3) Total Amount % to Total Corporate bonds: Financial $ — $ 52,522 $ — $ 52,522 9 Utilities — 43,663 — 43,663 7 Energy — 22,719 — 22,719 4 Other corporates — 88,673 — 88,673 15 Total corporate bonds — 207,577 — 207,577 35 Exchange traded fund (1) 315,720 — — 315,720 52 Other bonds — 239 — 239 — Guaranteed annuity contract (2) — 34,743 — 34,743 6 Short-term investments 13,731 — — 13,731 2 Other 10,388 — — 10,388 2 $ 339,839 $ 242,559 $ — 582,398 97 Other long-term investments (3) 15,149 3 Total pension assets $ 597,547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December 31, 2021, the expected term of the investment fund is approximately 3 years and the commitment of the investment is fully funded. The investment is non-redeemable. Pension Assets by Component at December 31, 2020 Fair Value Determined by: Quoted Prices in Active Markets for Identical Assets (Level 1) Significant Observable Inputs (Level 2) Significant Unobservable Inputs (Level 3) Total Amount % to Total Corporate bonds: Financial $ — $ 52,252 $ — $ 52,252 10 Utilities — 45,888 — 45,888 9 Energy — 22,480 — 22,480 4 Other corporates — 88,983 — 88,983 17 Total corporate bonds — 209,603 — 209,603 40 Exchange traded fund (1) 245,170 — — 245,170 46 Other bonds — 258 — 258 — Guaranteed annuity contract (2) — 30,119 — 30,119 6 Short-term investments 20,960 — — 20,960 4 Other 7,109 — — 7,109 1 $ 273,239 $ 239,980 $ — 513,219 97 Other long-term investments (3) 16,313 3 Total pension assets $ 529,532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t>
        </is>
      </c>
    </row>
    <row r="6">
      <c r="A6" s="4" t="inlineStr">
        <is>
          <t>Information Regarding the SERP</t>
        </is>
      </c>
      <c r="B6" s="4" t="inlineStr">
        <is>
          <t xml:space="preserve">The following tables include premiums paid for the company owned life insurance (COLI) for the three years ended December 31, 2021 and investments of the Rabbi Trust for the two years ended December 31, 2021. Year Ended December 31, 2021 2020 2019 Premiums paid for insurance coverage $ 2,193 $ 2,480 $ 2,394 At December 31, 2021 2020 Total investments: COLI $ 52,791 $ 51,361 Exchange traded funds 87,133 75,390 $ 139,924 $ 126,751 </t>
        </is>
      </c>
    </row>
    <row r="7">
      <c r="A7" s="4" t="inlineStr">
        <is>
          <t>Pension Liability</t>
        </is>
      </c>
      <c r="B7" s="4" t="inlineStr">
        <is>
          <t xml:space="preserve">The following table presents projected benefit obligation (PBO) and accumulated benefit obligation (ABO) for the pension plans and SERP at December 31, 2021 and 2020. Pension Liability December 31, 2021 2020 PBO ABO PBO ABO Pension plans $ 686,917 $ 601,647 $ 667,753 $ 594,510 SERP 92,017 87,915 95,560 89,069 Benefit Obligation $ 778,934 $ 689,562 $ 763,313 $ 683,579 The pension plans have projected benefit obligations in excess of the fair value of plan assets. The projected benefit obligations and the fair value of plan assets were as follows: At December 31, 2021 2020 Funded benefit pension plans PBO $ 686,917 $ 667,753 Funded benefit pension plans fair value of plan assets 597,547 529,532 The funded benefit pension plans have accumulated benefit obligations in excess of the fair value of plan assets. The accumulated benefit obligations and the fair value of plan assets were as follows: At December 31, 2021 2020 Funded benefit pension plans ABO $ 601,647 $ 594,510 Funded benefit pension plans fair value of plan assets 597,547 529,532 </t>
        </is>
      </c>
    </row>
    <row r="8">
      <c r="A8" s="4" t="inlineStr">
        <is>
          <t>Weighted Average Pension Plan Assumptions</t>
        </is>
      </c>
      <c r="B8" s="4" t="inlineStr">
        <is>
          <t xml:space="preserve">The following table discloses the assumptions used to determine Globe Life'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 Weighted Average Pension Plan Assumptions For Benefit Obligations at December 31: 2021 2020 Discount rate 3.19 % 2.92 % Rate of compensation increase 4.43 3.97 For Periodic Benefit Cost for the Year: 2021 2020 2019 Discount rate 2.92 % 3.49 % 4.37 % Expected long-term returns 6.67 6.67 6.72 Rate of compensation increase 3.97 3.97 4.00 </t>
        </is>
      </c>
    </row>
    <row r="9">
      <c r="A9" s="4" t="inlineStr">
        <is>
          <t>Components of Net Periodic Pension Costs and Post-Retirement Benefit Costs</t>
        </is>
      </c>
      <c r="B9" s="4" t="inlineStr">
        <is>
          <t xml:space="preserve">Net periodic benefit cost for the defined benefit plans by expense component was as follows: Year Ended December 31, 2021 2020 2019 Service cost—benefits earned during the period $ 31,672 $ 24,461 $ 19,929 Interest cost on projected benefit obligation 21,957 22,825 23,827 Expected return on assets (32,331) (29,561) (27,862) Amortization of prior service cost (credit) 631 632 8,211 Recognition of actuarial gain (loss) 19,849 15,469 29 Net periodic benefit cost $ 41,778 $ 33,826 $ 24,134 </t>
        </is>
      </c>
    </row>
    <row r="10">
      <c r="A10" s="4" t="inlineStr">
        <is>
          <t>Analysis of Impact on Other Comprehensive Income (Loss)</t>
        </is>
      </c>
      <c r="B10" s="4" t="inlineStr">
        <is>
          <t>An analysis of the impact on other comprehensive income (loss) concerning pensions and other postretirement benefits is as follows: Year Ended December 31, 2021 2020 2019 Balance at January 1 $ (208,770) $ (182,233) $ (150,071) Amortization of: Prior service cost (credit) 631 632 631 Net actuarial (gain) loss (1) 20,166 16,000 7,843 Total amortization 20,797 16,632 8,474 Plan amendments (4,565) — — Experience gain (loss) (2) 61,299 (43,169) (40,636) Balance at December 31 $ (131,239) $ (208,770) $ (182,233) (1) Includes amortization of postretirement benefits other than pensions of $228 thousand in 2021, $302 thousand in 2020, and $265 thousand in 2019. (2) The increase in the experience gain (loss) is related to an increase discount rate.</t>
        </is>
      </c>
    </row>
    <row r="11">
      <c r="A11" s="4" t="inlineStr">
        <is>
          <t>Reconciliation of Benefit Obligation and Plan Assets</t>
        </is>
      </c>
      <c r="B11" s="4" t="inlineStr">
        <is>
          <t>The following table presents a reconciliation from the beginning to the end of the year of the PBO and plan assets for the pension plans and SERP. This table also presents the amounts previously recognized as a component of accumulated other comprehensive income. Pension Benefits Year Ended December 31, 2021 2020 Changes in PBO: PBO at beginning of year $ 763,313 $ 665,207 Service cost 31,672 24,461 Interest cost 21,957 22,825 Plan amendments 4,565 — Actuarial loss (gain) (16,938) 74,006 Benefits paid (25,635) (23,186) PBO at end of year 778,934 763,313 Changes in plan assets: Fair value at beginning of year 529,532 468,763 Return on assets 75,792 62,104 Contributions 17,858 21,851 Benefits paid (25,635) (23,186) Fair value at end of year 597,547 529,532 Funded status at year end $ (181,387) $ (233,781)</t>
        </is>
      </c>
    </row>
    <row r="12">
      <c r="A12" s="4" t="inlineStr">
        <is>
          <t>Schedule of Amounts Recognized as Components Accumulated Other Comprehensive Income</t>
        </is>
      </c>
      <c r="B12" s="4" t="inlineStr">
        <is>
          <t xml:space="preserve">Changes in the PBO related to actuarial losses (gains) are primarily attributed to changes in the discount rate. Year Ended December 31, Amounts recognized in accumulated other comprehensive income consist of: 2021 2020 Net loss (gain) $ 120,217 $ 200,465 Prior service cost 8,647 4,713 Net amounts recognized at year end $ 128,864 $ 205,178 </t>
        </is>
      </c>
    </row>
    <row r="13">
      <c r="A13" s="4" t="inlineStr">
        <is>
          <t>Estimated Future Payments for Post-Retirement Benefit Plans</t>
        </is>
      </c>
      <c r="B13" s="4" t="inlineStr">
        <is>
          <t xml:space="preserve">Globe Life has estimated its expected pension benefits to be paid over the next ten years as of December 31, 2021. These estimates use the same assumptions that measure the benefit obligation at December 31, 2021, taking estimated future employee service into account. Those estimated benefits are as follows: For the year(s): 2022 $ 25,979 2023 28,431 2024 30,936 2025 32,120 2026 34,121 2027-2031 200,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1</t>
        </is>
      </c>
    </row>
    <row r="3">
      <c r="A3" s="3" t="inlineStr">
        <is>
          <t>Supplemental Cash Flow Elements [Abstract]</t>
        </is>
      </c>
    </row>
    <row r="4">
      <c r="A4" s="4" t="inlineStr">
        <is>
          <t>Summary of Noncash Transactions</t>
        </is>
      </c>
      <c r="B4" s="4" t="inlineStr">
        <is>
          <t xml:space="preserve">The following table summarizes Globe Life's noncash transactions, which are not reflected on the Consolidated Statements of Cash Flows : Year Ended December 31, 2021 2020 2019 Stock-based compensation not involving cash $ 30,272 $ 35,892 $ 44,843 Commitments for low-income housing interests 177,010 161,503 51,978 Exchanges of fixed maturity investments 109,226 219,807 243,156 Net unsettled security trades 6,963 1,669 8,421 Noncash tax credits 1,883 — — </t>
        </is>
      </c>
    </row>
    <row r="5">
      <c r="A5" s="4" t="inlineStr">
        <is>
          <t>Summary of Amounts Paid</t>
        </is>
      </c>
      <c r="B5" s="4" t="inlineStr">
        <is>
          <t xml:space="preserve">The following table summarizes certain amounts paid during the period: Year Ended December 31, 2021 2020 2019 Interest paid $ 83,072 $ 83,518 $ 81,723 Income taxes paid 96,218 76,701 101,9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elected Information about Debt Issues</t>
        </is>
      </c>
      <c r="B4" s="4" t="inlineStr">
        <is>
          <t xml:space="preserve">The following table presents information about the terms and outstanding balances of Globe Life's debt. Selected Information about Debt Issues As of December 31, 2021 2020 Instrument Issue Date Maturity Date Coupon Rate Par Unamortized Discount &amp; Issuance Costs Book Fair Book Senior notes 5/27/1993 5/15/2023 7.875% $ 165,612 $ (396) $ 165,216 $ 180,444 $ 164,954 Senior notes (1) 9/24/2012 9/15/2022 3.800% 150,000 (248) 149,752 153,284 149,414 Senior notes 9/27/2018 9/15/2028 4.550% 550,000 (5,051) 544,949 625,801 544,328 Senior notes 8/21/2020 8/15/2030 2.150% 400,000 (4,222) 395,778 395,208 395,157 Junior subordinated debentures (2) — — — — — — — 290,652 Junior subordinated debentures 11/17/2017 11/17/2057 5.275% 125,000 (1,604) 123,396 128,856 123,381 Junior subordinated debentures 6/14/2021 6/15/2061 4.250% 325,000 (7,845) 317,155 336,700 — 1,715,612 (19,366) 1,696,246 1,820,293 1,667,886 Less current maturity of long-term debt (1) 150,000 (248) 149,752 153,284 — Total long-term debt 1,565,612 (19,118) 1,546,494 1,667,009 1,667,886 Current maturity of long-term debt (1) 150,000 (248) 149,752 153,284 — Commercial paper 330,033 (141) 329,892 329,892 254,918 Total short-term debt 480,033 (389) 479,644 483,176 254,918 Total debt $ 2,045,645 $ (19,507) $ 2,026,138 $ 2,150,185 $ 1,922,804 (1) An additional $150 million par value and book value is held by insurance subsidiaries that eliminates in consolidation. (2) The $300 million of 6.125% Junior subordinated debentures were redeemed on July 15, 2021. Credit Facility - Commercial Paper At December 31, 2021 2020 Balance at end of period (at par value) $ 330,033 $ 255,000 Annualized interest rate 0.29 % 0.27 % Letters of credit outstanding $ 125,000 $ 135,000 Remaining amount available under credit line 294,967 360,000 Year Ended December 31, 2021 2020 2019 Average balance outstanding during period $ 311,049 $ 318,409 $ 288,684 Daily-weighted average interest rate (annualized) 0.23 % 1.50 % 2.62 % Maximum daily amount outstanding during period $ 465,033 $ 482,000 $ 385,000 </t>
        </is>
      </c>
    </row>
    <row r="5">
      <c r="A5" s="4" t="inlineStr">
        <is>
          <t>Schedule of Maturities of Long-term Debt</t>
        </is>
      </c>
      <c r="B5" s="4" t="inlineStr">
        <is>
          <t xml:space="preserve">The following table presents expected scheduled principal payments under our contractual debt obligations: Year Ended December 31, 2022 2023 2024 2025 2026 Thereafter Debt obligations $ 480,033 $ 165,612 $ — $ — $ — $ 1,4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Common Stock Activity</t>
        </is>
      </c>
      <c r="B4" s="4" t="inlineStr">
        <is>
          <t>A summary of common share activity is presented in the following chart. Common Stock Issued Treasury 2019: Balance at January 1, 2019 121,218,183 (10,525,147) Grants of restricted stock — 8,840 Vesting of performance shares — 311,399 Issuance of common stock due to exercise of stock options — 1,810,559 Treasury stock acquired — (5,103,591) Retirement of treasury stock (4,000,000) 4,000,000 Balance at December 31, 2019 117,218,183 (9,497,940) 2020: Grants of restricted stock — 4,548 Vesting of performance shares — 271,843 Issuance of common stock due to exercise of stock options — 936,289 Treasury stock acquired — (5,135,439) Retirement of treasury stock (4,000,000) 4,000,000 Balance at December 31, 2020 113,218,183 (9,420,699) 2021: Grants of restricted stock — 10,031 Vesting of performance shares — 210,155 Issuance of common stock due to exercise of stock options — 1,191,704 Treasury stock acquired — (5,642,036) Retirement of treasury stock (4,000,000) 4,000,000 Balance at December 31, 2021 109,218,183 (9,650,845)</t>
        </is>
      </c>
    </row>
    <row r="5">
      <c r="A5" s="4" t="inlineStr">
        <is>
          <t>Acquisition of Common Shares</t>
        </is>
      </c>
      <c r="B5" s="4" t="inlineStr">
        <is>
          <t xml:space="preserve">See the following summary below: Globe Life Share Repurchase Program Share Repurchase for Dilution Purposes Shares Acquired Total Cost Average Price Shares Acquired Total Cost Average Price 2021 4,784 $ 455,030 $ 95.11 858 $ 86,405 $ 100.75 2020 4,459 380,112 85.24 676 63,754 94.28 2019 3,932 350,080 89.04 1,209 109,489 90.52 </t>
        </is>
      </c>
    </row>
    <row r="6">
      <c r="A6" s="4" t="inlineStr">
        <is>
          <t>Reconciliation of Basic and Diluted Weighted Average Shares Outstanding</t>
        </is>
      </c>
      <c r="B6" s="4" t="inlineStr">
        <is>
          <t xml:space="preserve">A reconciliation of basic and diluted weighted-average shares outstanding used in the computation of basic and diluted earnings per share is as follows: Year Ended December 31, 2021 2020 2019 Basic weighted average shares outstanding 102,069,781 106,075,267 109,213,524 Weighted average dilutive options outstanding 1,100,351 1,149,327 2,167,726 Diluted weighted average shares outstanding 103,170,132 107,224,594 111,381,250 Antidilutive shares 2,412,884 2,476,019 21,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Grant Contract Periods and Vesting Periods</t>
        </is>
      </c>
      <c r="B4" s="4" t="inlineStr">
        <is>
          <t>Options generally vest in accordance with the following schedule: Shares vested by period Contract Period 6 Months Year 1 Year 2 Year 3 Year 4 Year 5 Directors 7 years 100% —% —% —% —% —% Employees 7 years —% —% 50% 50% —% —% Employees 10 years —% —% 25% 25% 25% 25%</t>
        </is>
      </c>
    </row>
    <row r="5">
      <c r="A5" s="4" t="inlineStr">
        <is>
          <t>Analysis of Shares Available for Grant</t>
        </is>
      </c>
      <c r="B5" s="4" t="inlineStr">
        <is>
          <t>An analysis of shares available for grant is as follows: Available for Grant 2021 2020 2019 Balance at January 1, 5,984,418 7,167,718 9,422,760 Expired and forfeited during year (1,2) 39,559 38,820 20,800 Options granted during year (1) (1,091,495) (1,127,610) (1,149,542) Restricted stock, restricted stock units, and performance shares granted (2) (205,394) (94,510) (1,126,300) Balance at December 31, 4,727,088 5,984,418 7,167,718 (1) Plan allows for grant of options such that each grant reduces shares available for grant in a range from 0.85 share to 1.0 share.</t>
        </is>
      </c>
    </row>
    <row r="6">
      <c r="A6" s="4" t="inlineStr">
        <is>
          <t>Summary of Stock Compensation Activity</t>
        </is>
      </c>
      <c r="B6" s="4" t="inlineStr">
        <is>
          <t>A summary of stock compensation activity for each of the three years ended December 31, 2021, is presented below: 2021 2020 2019 Stock-based compensation expense recognized (1) $ 30,272 $ 35,892 $ 44,843 Tax benefit recognized 11,954 12,550 21,197 (1) No stock-based compensation expense was capitalized in any period in accordance with applicable GAAP.</t>
        </is>
      </c>
    </row>
    <row r="7">
      <c r="A7" s="4" t="inlineStr">
        <is>
          <t>Schedule of Additional Information of Stock-Based Compensation</t>
        </is>
      </c>
      <c r="B7" s="4" t="inlineStr">
        <is>
          <t>Additional stock compensation information is as follows at December 31: 2021 2020 Unrecognized compensation (1) $ 26,602 $ 28,125 Weighted average period of expected recognition (in years) (1) 0.57 0.65</t>
        </is>
      </c>
    </row>
    <row r="8">
      <c r="A8" s="4" t="inlineStr">
        <is>
          <t>Summary of Options Outstanding</t>
        </is>
      </c>
      <c r="B8" s="4" t="inlineStr">
        <is>
          <t xml:space="preserve">Options: The following table summarizes information about stock options outstanding at December 31, 2021. Options Outstanding Options Exercisable Range of Number Weighted- Weighted- Number Weighted- $29.59 - $77.26 2,025,118 2.78 $ 66.39 1,916,991 $ 65.78 82.56 - 83.17 1,262,467 4.14 82.56 623,227 82.57 87.60 - 90.21 1,299,366 4.18 87.64 1,064,406 87.65 92.40 - 98.32 1,284,112 6.15 98.28 10,212 92.98 100.74 - 105.56 1,326,599 5.14 100.85 44,919 $ 104.10 $29.59 - $105.56 7,197,662 4.31 $ 85.11 3,659,755 $ 75.55 </t>
        </is>
      </c>
    </row>
    <row r="9">
      <c r="A9" s="4" t="inlineStr">
        <is>
          <t>Analysis of Option Activity</t>
        </is>
      </c>
      <c r="B9" s="4" t="inlineStr">
        <is>
          <t xml:space="preserve">An analysis of option activity for each of the three years ended December 31, 2021, is as follows: 2021 2020 2019 Options Weighted-Average Options Weighted-Average Options Weighted-Average Outstanding—beginning of year 7,111,231 $ 78.28 6,724,358 $ 70.07 7,203,765 $ 61.72 Granted: 7-year term 1,284,112 98.28 1,326,599 100.85 1,352,402 82.43 Exercised (1,191,704) 58.59 (936,289) 51.37 (1,810,559) 45.93 Expired and forfeited (5,977) 74.15 (3,437) 75.27 (21,250) 82.89 Outstanding—end of year 7,197,662 $ 85.11 7,111,231 $ 78.28 6,724,358 $ 70.07 Exercisable at end of year 3,659,755 $ 75.55 3,389,399 $ 67.19 2,999,788 $ 57.27 </t>
        </is>
      </c>
    </row>
    <row r="10">
      <c r="A10" s="4" t="inlineStr">
        <is>
          <t>Schedule of Additional Information on Unvested Options</t>
        </is>
      </c>
      <c r="B10" s="4" t="inlineStr">
        <is>
          <t xml:space="preserve">Additional information about Globe Life's stock option activity as of December 31, 2021 and 2020 is as follows: 2021 2020 Outstanding options: Weighted-average remaining contractual term (in years) 4.31 4.57 Aggregate intrinsic value $ 77,329 $ 126,467 Exercisable options: Weighted-average remaining contractual term (in years) 3.27 3.42 Aggregate intrinsic value $ 66,978 $ 94,527 Selected stock option activity for the three years ended December 31, 2021, is presented below: 2021 2020 2019 Weighted-average grant-date fair value of options granted $ 18.01 $ 14.64 $ 14.20 Intrinsic value of options exercised 50,641 40,517 82,022 Cash received from options exercised 69,826 48,093 83,163 Actual tax benefit received 10,545 8,508 17,225 Additional information concerning Globe Life's unvested options is as follows at December 31: 2021 2020 Number of shares outstanding 3,537,907 3,721,832 Weighted-average exercise price (per share) $ 94.99 $ 88.37 Weighted-average remaining contractual term (in years) 5.37 5.62 Aggregate intrinsic value $ 10,352 $ 31,941 </t>
        </is>
      </c>
    </row>
    <row r="11">
      <c r="A11" s="4" t="inlineStr">
        <is>
          <t>Schedule Of Restricted Stock Units Outstanding And Vested</t>
        </is>
      </c>
      <c r="B11" s="4" t="inlineStr">
        <is>
          <t xml:space="preserve">Following are the restricted stock units outstanding for each of the three years ended December 31, 2021. All restricted stock units were fully vested at the end of each year of grant. Year of grants Outstanding as of year end 2019 71,006 2020 77,167 2021 84,426 </t>
        </is>
      </c>
    </row>
    <row r="12">
      <c r="A12" s="4" t="inlineStr">
        <is>
          <t>Schedule of Performance Shares Settled</t>
        </is>
      </c>
      <c r="B12" s="4" t="inlineStr">
        <is>
          <t>Below is the final determination of the performance share grants in 2017 to 2019: Year of grants Final settlement of shares Final settlement date 2017 271,843 February 26, 2020 2018 210,155 February 24, 2021 2019 66,751 February 23, 2022</t>
        </is>
      </c>
    </row>
    <row r="13">
      <c r="A13" s="4" t="inlineStr">
        <is>
          <t>Summary of Restricted Stock and Restricted Stock Units Granted</t>
        </is>
      </c>
      <c r="B13" s="4" t="inlineStr">
        <is>
          <t>A summary of restricted stock grants for each of the years in the three-year period ended December 31, 2021, is presented in the table below. 2021 2020 2019 Directors restricted stock: Shares 10,031 4,548 8,840 Price per share $ 92.40 $ 105.56 $ 76.37 Aggregate value $ 927 $ 480 $ 675 Percent vested as of 12/31/2021 97 % 100 % 100 % Directors restricted stock units (including dividend equivalents): Shares 7,258 6,161 6,634 Price per share $ 92.60 $ 103.32 $ 77.50 Aggregate value $ 672 $ 637 $ 514 Percent vested as of 12/31/2021 96 % 100 % 100 % Performance shares: Target shares 139,500 151,200 156,500 Target price per share $ 98.32 $ 100.74 $ 82.56 Aggregate value $ 13,716 $ 15,232 $ 12,921 Percent vested as of 12/31/2021 — % — % — %</t>
        </is>
      </c>
    </row>
    <row r="14">
      <c r="A14" s="4" t="inlineStr">
        <is>
          <t>Analysis of Unvested Restricted Stock</t>
        </is>
      </c>
      <c r="B14" s="4" t="inlineStr">
        <is>
          <t>An analysis of nonvested restricted stock is as follows: Executive Executive Directors Directors Total 2019: Balance at December 31, 2018 12,000 752,629 — — 764,629 Grants — 156,500 8,840 6,634 171,974 Additional performance shares (1) — 118,812 — — 118,812 Restriction lapses (12,000) (311,399) (8,840) (6,634) (338,873) Forfeitures — — — — — Balance at December 31, 2019 — 716,542 — — 716,542 2020: Grants — 151,200 4,548 6,161 161,909 Additional performance shares (1) — (65,473) — — (65,473) Restriction lapses — (271,843) (4,548) (6,161) (282,552) Forfeitures — (11,450) — — (11,450) Balance at December 31, 2020 — 518,976 — — 518,976 2021: Grants — 139,500 10,031 7,258 156,789 Additional performance shares (1) — (94,883) — — (94,883) Restriction lapses — (210,155) (9,742) (6,969) (226,866) Forfeitures — (11,050) — — (11,050) Balance at December 31, 2021 — 342,388 289 289 342,966 (1) Estimated additional (reduced) share grants expected due to achievement of performance criteria.</t>
        </is>
      </c>
    </row>
    <row r="15">
      <c r="A15" s="4" t="inlineStr">
        <is>
          <t>Schedule of Weighted-Average Grant-Date Fair Values of Unvested Restricted Stock</t>
        </is>
      </c>
      <c r="B15" s="4" t="inlineStr">
        <is>
          <t xml:space="preserve">An analysis of the weighted-average grant-date fair values per share of nonvested restricted stock is as follows for the year 2021: Executive Restricted Stock Executive Performance Shares Directors Restricted Stock Directors Restricted Stock Units Grant-date fair value per share at January 1, 2021 $ — $ 90.13 $ — $ — Grants — 98.32 92.40 92.41 Estimated additional performance shares — (91.43) — — Restriction lapses — (87.60) (92.40) (92.41) Forfeitures — (87.60) — — Grant-date fair value per share at December 31, 2021 — 94.75 92.56 92.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Fixed maturities, available for sale, amortized cost</t>
        </is>
      </c>
      <c r="B2" s="7" t="n">
        <v>17805309</v>
      </c>
      <c r="C2" s="7" t="n">
        <v>17197145</v>
      </c>
    </row>
    <row r="3">
      <c r="A3" s="4" t="inlineStr">
        <is>
          <t>Fixed maturities, available for sale, allowance for credit losses</t>
        </is>
      </c>
      <c r="B3" s="6" t="n">
        <v>387</v>
      </c>
      <c r="C3" s="6" t="n">
        <v>3346</v>
      </c>
    </row>
    <row r="4">
      <c r="A4" s="4" t="inlineStr">
        <is>
          <t>Other long-term investments under fair value option</t>
        </is>
      </c>
      <c r="B4" s="6" t="n">
        <v>793925</v>
      </c>
      <c r="C4" s="6" t="n">
        <v>546981</v>
      </c>
    </row>
    <row r="5">
      <c r="A5" s="4" t="inlineStr">
        <is>
          <t>Total long-term debt, fair value</t>
        </is>
      </c>
      <c r="B5" s="7" t="n">
        <v>1667009</v>
      </c>
      <c r="C5" s="7" t="n">
        <v>1871754</v>
      </c>
    </row>
    <row r="6">
      <c r="A6" s="4" t="inlineStr">
        <is>
          <t>Preferred stock, par value (in dollars per share)</t>
        </is>
      </c>
      <c r="B6" s="7" t="n">
        <v>1</v>
      </c>
      <c r="C6" s="7" t="n">
        <v>1</v>
      </c>
    </row>
    <row r="7">
      <c r="A7" s="4" t="inlineStr">
        <is>
          <t>Preferred stock, shares authorized (in shares)</t>
        </is>
      </c>
      <c r="B7" s="6" t="n">
        <v>5000000</v>
      </c>
      <c r="C7" s="6" t="n">
        <v>5000000</v>
      </c>
    </row>
    <row r="8">
      <c r="A8" s="4" t="inlineStr">
        <is>
          <t>Preferred stock, shares outstanding (in shares)</t>
        </is>
      </c>
      <c r="B8" s="6" t="n">
        <v>0</v>
      </c>
      <c r="C8" s="6" t="n">
        <v>0</v>
      </c>
    </row>
    <row r="9">
      <c r="A9" s="4" t="inlineStr">
        <is>
          <t>Common stock, par value (in dollars per share)</t>
        </is>
      </c>
      <c r="B9" s="7" t="n">
        <v>1</v>
      </c>
      <c r="C9" s="7" t="n">
        <v>1</v>
      </c>
    </row>
    <row r="10">
      <c r="A10" s="4" t="inlineStr">
        <is>
          <t>Common stock, shares authorized (in shares)</t>
        </is>
      </c>
      <c r="B10" s="6" t="n">
        <v>320000000</v>
      </c>
      <c r="C10" s="6" t="n">
        <v>320000000</v>
      </c>
    </row>
    <row r="11">
      <c r="A11" s="4" t="inlineStr">
        <is>
          <t>Common stock, shares issued (in shares)</t>
        </is>
      </c>
      <c r="B11" s="6" t="n">
        <v>109218183</v>
      </c>
      <c r="C11" s="6" t="n">
        <v>113218183</v>
      </c>
    </row>
    <row r="12">
      <c r="A12" s="4" t="inlineStr">
        <is>
          <t>Common stock, shares outstanding (in shares)</t>
        </is>
      </c>
      <c r="B12" s="6" t="n">
        <v>109218183</v>
      </c>
      <c r="C12" s="6" t="n">
        <v>113218183</v>
      </c>
    </row>
    <row r="13">
      <c r="A13" s="4" t="inlineStr">
        <is>
          <t>Common stock, shares held in treasury (in shares)</t>
        </is>
      </c>
      <c r="B13" s="6" t="n">
        <v>9650845</v>
      </c>
      <c r="C13" s="6" t="n">
        <v>9420699</v>
      </c>
    </row>
    <row r="14">
      <c r="A14" s="4" t="inlineStr">
        <is>
          <t>Partnership Interest - Fair Value Option | Investment in limited partnerships</t>
        </is>
      </c>
    </row>
    <row r="15">
      <c r="A15" s="4" t="inlineStr">
        <is>
          <t>Other long-term investments under fair value option</t>
        </is>
      </c>
      <c r="B15" s="7" t="n">
        <v>640263</v>
      </c>
      <c r="C15" s="7" t="n">
        <v>3850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egment Premium Income by Distribution Channel</t>
        </is>
      </c>
      <c r="B4" s="4" t="inlineStr">
        <is>
          <t xml:space="preserve">Premium Income by Distribution Channel For the Year 2021 Life Health Annuity Total Distribution Channel Amount % of Amount % of Amount % of Amount % of American Income $ 1,402,878 48 $ 114,950 9 $ — — $ 1,517,828 37 Direct to Consumer 971,461 34 73,946 6 — — 1,045,407 25 Liberty National 311,081 11 187,327 16 — — 498,408 12 United American 8,822 — 481,614 40 1 100 490,437 12 Family Heritage 4,957 — 343,839 29 — — 348,796 9 Other 199,011 7 — — — — 199,011 5 $ 2,898,210 100 $ 1,201,676 100 $ 1 100 $ 4,099,887 100 For the Year 2020 Life Health Annuity Total Distribution Channel Amount % of Total Amount % of Total Amount % of Total Amount % of Total American Income $ 1,257,726 47 $ 105,734 9 $ — — $ 1,363,460 36 Direct to Consumer 906,959 34 76,527 7 — — 983,486 26 Liberty National 293,897 11 188,835 16 — — 482,732 13 United American 9,688 — 452,980 40 4 100 462,672 12 Family Heritage 4,253 — 317,021 28 — — 321,274 8 Other 200,281 8 — — — — 200,281 5 $ 2,672,804 100 $ 1,141,097 100 $ 4 100 $ 3,813,905 100 For the Year 2019 Life Health Annuity Total Distribution Channel Amount % of Total Amount % of Total Amount % of Total Amount % of American Income $ 1,160,495 46 $ 99,447 9 $ — — $ 1,259,942 35 Direct to Consumer 855,543 34 77,557 7 — — 933,100 26 Liberty National 285,551 11 189,578 18 — — 475,129 13 United American 10,571 1 416,582 39 4 100 427,157 12 Family Heritage 3,830 — 294,182 27 — — 298,012 8 Other 201,794 8 — — — — 201,794 6 $ 2,517,784 100 $ 1,077,346 100 $ 4 100 $ 3,595,134 100 </t>
        </is>
      </c>
    </row>
    <row r="5">
      <c r="A5" s="4" t="inlineStr">
        <is>
          <t>Reconciliation of Segment Operating Information to Consolidated Statement of Operations</t>
        </is>
      </c>
      <c r="B5" s="4" t="inlineStr">
        <is>
          <t>The following tables set forth a reconciliation of Globe Life's revenues and operations by segment to its major income statement line items. See Note—1 Significant Accounting Policies for additional information concerning reconciling items of segment profits to pretax income. Year Ended December 31, 2021 Life Health Annuity Investment Corporate &amp; Other Adjustments Consolidated Revenue: Premium $ 2,898,210 $ 1,201,676 $ 1 $ — $ — $ — $ 4,099,887 Net investment income — — — 952,447 — — 952,447 Other income — — — — 1,216 — 1,216 Total revenue 2,898,210 1,201,676 1 952,447 1,216 — 5,053,550 Expenses: Policy obligations 2,070,485 758,745 29,061 — — 1,325 (2) 2,859,616 Required interest on reserves (735,282) (102,574) (39,966) 877,822 — — — Required interest on DAC 218,575 28,556 258 (247,389) — — — Amortization of acquisition costs 486,724 115,194 1,920 — — — 603,838 Commissions, premium taxes, and non-deferred acquisition costs 234,033 97,453 24 — — — 331,510 Insurance administrative expense (1) — — — — 271,631 10,398 (3,4) 282,029 Parent expense — — — — 9,553 175 (4) 9,728 Stock-based compensation expense — — — — 30,272 — 30,272 Interest expense — — — 83,486 — — 83,486 Total expenses 2,274,535 897,374 (8,703) 713,919 311,456 11,898 4,200,479 Subtotal 623,675 304,302 8,704 238,528 (310,240) (11,898) 853,071 Non-operating items — — — — — 11,898 (2,3,4) 11,898 Measure of segment profitability (pretax) $ 623,675 $ 304,302 $ 8,704 $ 238,528 $ (310,240) $ — 864,969 Realized gain (loss)—investments 68,633 Realized loss—redemption of debt (5) (9,314) Administrative settlements (1,325) Legal proceedings (8,139) Non-operating expenses (2,434) Income before income taxes per Consolidated Statements of Operations $ 912,390 (1) Administrative expense is not allocated to insurance segments. (2) Administrative settlements. (3) Legal proceedings. (4) Non-operating expenses. (5) In July, 2021, the Company redeemed the $300 million 6.125% junior subordinated notes due in 2056, and realized a loss of $9.3 million. Refer to Note 11—Debt for further discussion. Year Ended December 31, 2020 Life Health Annuity Investment Corporate &amp; Other Adjustments Consolidated Revenue: Premium $ 2,672,804 $ 1,141,097 $ 4 $ — $ — $ — $ 3,813,905 Net investment income — — — 927,062 — — 927,062 Other income — — — — 1,325 — 1,325 Total revenue 2,672,804 1,141,097 4 927,062 1,325 — 4,742,292 Expenses: Policy obligations 1,809,373 733,481 30,030 — — — 2,572,884 Required interest on reserves (698,112) (93,475) (41,413) 833,000 — — — Required interest on DAC 210,152 26,586 328 (237,066) — — — Amortization of acquisition costs 463,586 110,177 2,007 — — — 575,770 Commissions, premium taxes, and non-deferred acquisition costs 212,859 91,959 23 — — — 304,841 Insurance administrative expense (1) — — — — 250,947 3,985 (2,3) 254,932 Parent expense — — — — 9,891 323 (3) 10,214 Stock-based compensation expense — — — — 35,892 — 35,892 Interest expense — — — 86,704 — — 86,704 Total expenses 1,997,858 868,728 (9,025) 682,638 296,730 4,308 3,841,237 Subtotal 674,946 272,369 9,029 244,424 (295,405) (4,308) 901,055 Non-operating items — — — — — 4,308 (2,3) 4,308 Measure of segment profitability (pretax) $ 674,946 $ 272,369 $ 9,029 $ 244,424 $ (295,405) $ — 905,363 Realized gain (loss)—investments (3,737) Realized loss—redemption of debt (634) Legal proceedings (3,275) Non-operating expenses (1,033) Income before income taxes per Consolidated Statements of Operations $ 896,684 (1) Administrative expense is not allocated to insurance segments. (2) Legal proceedings. (3) Non-operating expenses. Year Ended December 31, 2019 Life Health Annuity Investment Corporate &amp; Other Adjustments Consolidated Revenue: Premium $ 2,517,784 $ 1,077,346 $ 4 $ — $ — $ — $ 3,595,134 Net investment income — — — 910,459 — — 910,459 Other income — — — — 1,318 — 1,318 Total revenue 2,517,784 1,077,346 4 910,459 1,318 — 4,506,911 Expenses: Policy obligations 1,638,053 687,764 31,532 — — — 2,357,349 Required interest on reserves (666,168) (87,289) (43,522) 796,979 — — — Required interest on DAC 202,502 25,435 494 (228,431) — — — Amortization of acquisition costs 436,881 112,825 2,020 — — — 551,726 Commissions, premium taxes, and non-deferred acquisition costs 203,052 94,973 22 — — — 298,047 Insurance administrative expense (1) — — — — 240,321 8,758 (2,3) 249,079 Parent expense — — — — 10,260 643 (4) 10,903 Stock-based compensation expense — — — — 44,843 — 44,843 Interest expense — — — 84,306 — — 84,306 Total expenses 1,814,320 833,708 (9,454) 652,854 295,424 9,401 3,596,253 Subtotal 703,464 243,638 9,458 257,605 (294,106) (9,401) 910,658 Non-operating items — — — — — 9,401 (2,3,4) 9,401 Measure of segment profitability (pretax) $ 703,464 $ 243,638 $ 9,458 $ 257,605 $ (294,106) $ — 920,059 Realized gain (loss)—investments 20,621 Administrative settlements (400) Legal Proceedings (8,358) Non-operating expenses (643) Income before income taxes per Consolidated Statements of Operations $ 931,279 (1) Administrative expense is not allocated to insurance segments. (2) Administrative settlements. (3) Legal proceedings. (4) Non-operating expenses.</t>
        </is>
      </c>
    </row>
    <row r="6">
      <c r="A6" s="4" t="inlineStr">
        <is>
          <t>Assets by Segment</t>
        </is>
      </c>
      <c r="B6" s="4" t="inlineStr">
        <is>
          <t xml:space="preserve">The tables below reconcile segment assets to total assets as reported in the consolidated financial statements. Assets by Segment At December 31, 2021 Life Health Annuity Investment Corporate &amp; Other Consolidated Cash and invested assets $ — $ — $ — $ 22,850,154 $ — $ 22,850,154 Accrued investment income — — — 251,307 — 251,307 Deferred acquisition costs 4,236,401 675,871 2,456 — — 4,914,728 Goodwill 309,609 172,182 — — 481,791 Other assets — — — — 1,270,068 1,270,068 Total assets $ 4,546,010 $ 848,053 $ 2,456 $ 23,101,461 $ 1,270,068 $ 29,768,048 At December 31, 2020 Life Health Annuity Investment Corporate &amp; Other Consolidated Cash and invested assets $ — $ — $ — $ 22,547,498 $ — $ 22,547,498 Accrued investment income — — — 248,991 — 248,991 Deferred acquisition costs 3,982,158 610,071 3,215 — — 4,595,444 Goodwill 309,609 131,982 — — — 441,591 Other assets — — — — 1,213,207 1,213,207 Total assets $ 4,291,767 $ 742,053 $ 3,215 $ 22,796,489 $ 1,213,207 $ 29,046,731 </t>
        </is>
      </c>
    </row>
    <row r="7">
      <c r="A7" s="4" t="inlineStr">
        <is>
          <t>Liabilities by Segment</t>
        </is>
      </c>
      <c r="B7" s="4" t="inlineStr">
        <is>
          <t xml:space="preserve">The tables below reconcile segment liabilities to total liabilities as reported in the consolidated financial statements. Liabilities by Segment At December 31, 2021 Life Health Annuity Investment Corporate &amp; Other Consolidated Future policy benefits $ 12,686,851 $ 2,315,507 $ 1,032,369 $ — $ — $ 16,034,727 Unearned and advance premiums 19,874 45,598 — — — 65,472 Policy claims and other benefits payable 245,108 167,832 — — — 412,940 Debt — — — 2,026,138 — 2,026,138 Other — — — — 2,585,965 2,585,965 Total liabilities $ 12,951,833 $ 2,528,937 $ 1,032,369 $ 2,026,138 $ 2,585,965 $ 21,125,242 At December 31, 2020 Life Health Annuity Investment Corporate &amp; Other Consolidated Future policy benefits $ 12,008,396 $ 2,172,141 $ 1,062,999 $ — $ — $ 15,243,536 Unearned and advance premiums 18,968 42,760 — — — 61,728 Policy claims and other benefits payable 237,246 162,261 — — — 399,507 Debt — — — 1,922,804 — 1,922,804 Other — — — — 2,648,064 2,648,064 Total liabilities $ 12,264,610 $ 2,377,162 $ 1,062,999 $ 1,922,804 $ 2,648,064 $ 20,275,6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ignificant Accounting Policies - Business (Details)</t>
        </is>
      </c>
      <c r="B1" s="2" t="inlineStr">
        <is>
          <t>12 Months Ended</t>
        </is>
      </c>
    </row>
    <row r="2">
      <c r="B2" s="2" t="inlineStr">
        <is>
          <t>Dec. 31, 2021segment</t>
        </is>
      </c>
    </row>
    <row r="3">
      <c r="A3" s="3" t="inlineStr">
        <is>
          <t>Accounting Policies [Abstract]</t>
        </is>
      </c>
    </row>
    <row r="4">
      <c r="A4" s="4" t="inlineStr">
        <is>
          <t>Number of reportable segments</t>
        </is>
      </c>
      <c r="B4" s="6"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cquisition (Details) - USD ($) $ in Thousands</t>
        </is>
      </c>
      <c r="B1" s="2" t="inlineStr">
        <is>
          <t>Aug. 01, 2021</t>
        </is>
      </c>
      <c r="C1" s="2" t="inlineStr">
        <is>
          <t>Dec. 31, 2021</t>
        </is>
      </c>
      <c r="D1" s="2" t="inlineStr">
        <is>
          <t>Dec. 31, 2020</t>
        </is>
      </c>
    </row>
    <row r="2">
      <c r="A2" s="3" t="inlineStr">
        <is>
          <t>Assets Acquired:</t>
        </is>
      </c>
    </row>
    <row r="3">
      <c r="A3" s="4" t="inlineStr">
        <is>
          <t>Goodwill</t>
        </is>
      </c>
      <c r="C3" s="7" t="n">
        <v>481791</v>
      </c>
      <c r="D3" s="7" t="n">
        <v>441591</v>
      </c>
    </row>
    <row r="4">
      <c r="A4" s="4" t="inlineStr">
        <is>
          <t>Beazley Insurance Company</t>
        </is>
      </c>
    </row>
    <row r="5">
      <c r="A5" s="3" t="inlineStr">
        <is>
          <t>Business Acquisition [Line Items]</t>
        </is>
      </c>
    </row>
    <row r="6">
      <c r="A6" s="4" t="inlineStr">
        <is>
          <t>Acquisition consideration</t>
        </is>
      </c>
      <c r="B6" s="7" t="n">
        <v>59200</v>
      </c>
    </row>
    <row r="7">
      <c r="A7" s="4" t="inlineStr">
        <is>
          <t>Amount of coinsurance</t>
        </is>
      </c>
      <c r="B7" s="4" t="inlineStr">
        <is>
          <t>100.00%</t>
        </is>
      </c>
    </row>
    <row r="8">
      <c r="A8" s="3" t="inlineStr">
        <is>
          <t>Assets Acquired:</t>
        </is>
      </c>
    </row>
    <row r="9">
      <c r="A9" s="4" t="inlineStr">
        <is>
          <t>Goodwill</t>
        </is>
      </c>
      <c r="B9" s="7" t="n">
        <v>40200</v>
      </c>
    </row>
    <row r="10">
      <c r="A10" s="4" t="inlineStr">
        <is>
          <t>Assets acquired</t>
        </is>
      </c>
      <c r="B10" s="6" t="n">
        <v>56700</v>
      </c>
    </row>
    <row r="11">
      <c r="A11" s="4" t="inlineStr">
        <is>
          <t>Ceding commission</t>
        </is>
      </c>
      <c r="B11" s="6" t="n">
        <v>2500</v>
      </c>
    </row>
    <row r="12">
      <c r="A12" s="4" t="inlineStr">
        <is>
          <t>Total purchase price</t>
        </is>
      </c>
      <c r="B12" s="6" t="n">
        <v>59200</v>
      </c>
    </row>
    <row r="13">
      <c r="A13" s="4" t="inlineStr">
        <is>
          <t>Beazley Insurance Company | Trade name</t>
        </is>
      </c>
    </row>
    <row r="14">
      <c r="A14" s="3" t="inlineStr">
        <is>
          <t>Assets Acquired:</t>
        </is>
      </c>
    </row>
    <row r="15">
      <c r="A15" s="4" t="inlineStr">
        <is>
          <t>Intangible assets</t>
        </is>
      </c>
      <c r="B15" s="6" t="n">
        <v>300</v>
      </c>
    </row>
    <row r="16">
      <c r="A16" s="4" t="inlineStr">
        <is>
          <t>Beazley Insurance Company | Customer relationships</t>
        </is>
      </c>
    </row>
    <row r="17">
      <c r="A17" s="3" t="inlineStr">
        <is>
          <t>Assets Acquired:</t>
        </is>
      </c>
    </row>
    <row r="18">
      <c r="A18" s="4" t="inlineStr">
        <is>
          <t>Intangible assets</t>
        </is>
      </c>
      <c r="B18" s="6" t="n">
        <v>5200</v>
      </c>
    </row>
    <row r="19">
      <c r="A19" s="4" t="inlineStr">
        <is>
          <t>Beazley Insurance Company | Distribution</t>
        </is>
      </c>
    </row>
    <row r="20">
      <c r="A20" s="3" t="inlineStr">
        <is>
          <t>Assets Acquired:</t>
        </is>
      </c>
    </row>
    <row r="21">
      <c r="A21" s="4" t="inlineStr">
        <is>
          <t>Intangible assets</t>
        </is>
      </c>
      <c r="B21" s="7" t="n">
        <v>1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Additional Information (Detail) $ in Thousands</t>
        </is>
      </c>
      <c r="B1" s="2" t="inlineStr">
        <is>
          <t>12 Months Ended</t>
        </is>
      </c>
    </row>
    <row r="2">
      <c r="B2" s="2" t="inlineStr">
        <is>
          <t>Dec. 31, 2021USD ($)</t>
        </is>
      </c>
      <c r="C2" s="2" t="inlineStr">
        <is>
          <t>Dec. 31, 2020USD ($)</t>
        </is>
      </c>
      <c r="D2" s="2" t="inlineStr">
        <is>
          <t>Dec. 31, 2019USD ($)</t>
        </is>
      </c>
      <c r="E2" s="2" t="inlineStr">
        <is>
          <t>Dec. 31, 2016segment</t>
        </is>
      </c>
    </row>
    <row r="3">
      <c r="A3" s="3" t="inlineStr">
        <is>
          <t>Significant of Account Policies [Line Items]</t>
        </is>
      </c>
    </row>
    <row r="4">
      <c r="A4" s="4" t="inlineStr">
        <is>
          <t>Number of operating segments sold | segment</t>
        </is>
      </c>
      <c r="E4" s="6" t="n">
        <v>1</v>
      </c>
    </row>
    <row r="5">
      <c r="A5" s="4" t="inlineStr">
        <is>
          <t>Concentration risk percentage</t>
        </is>
      </c>
      <c r="B5" s="4" t="inlineStr">
        <is>
          <t>100.00%</t>
        </is>
      </c>
    </row>
    <row r="6">
      <c r="A6" s="4" t="inlineStr">
        <is>
          <t>Capital called from investment funds</t>
        </is>
      </c>
      <c r="B6" s="7" t="n">
        <v>234000</v>
      </c>
    </row>
    <row r="7">
      <c r="A7" s="4" t="inlineStr">
        <is>
          <t>Investment funds, unfunded commitments</t>
        </is>
      </c>
      <c r="B7" s="7" t="n">
        <v>450000</v>
      </c>
    </row>
    <row r="8">
      <c r="A8" s="4" t="inlineStr">
        <is>
          <t>Percentage of investment securities not classified as corporate securities, state and municipal securities, redeemable preferred stocks and U.S. government securities (less than)</t>
        </is>
      </c>
      <c r="B8" s="4" t="inlineStr">
        <is>
          <t>1.00%</t>
        </is>
      </c>
    </row>
    <row r="9">
      <c r="A9" s="4" t="inlineStr">
        <is>
          <t>Fair value determined by third party</t>
        </is>
      </c>
      <c r="B9" s="4" t="inlineStr">
        <is>
          <t>97.00%</t>
        </is>
      </c>
    </row>
    <row r="10">
      <c r="A10" s="4" t="inlineStr">
        <is>
          <t>Agent debit balances</t>
        </is>
      </c>
      <c r="B10" s="7" t="n">
        <v>467000</v>
      </c>
      <c r="C10" s="7" t="n">
        <v>456000</v>
      </c>
    </row>
    <row r="11">
      <c r="A11" s="4" t="inlineStr">
        <is>
          <t>Agent debit balances, allowance for credit losses</t>
        </is>
      </c>
      <c r="B11" s="6" t="n">
        <v>1200</v>
      </c>
    </row>
    <row r="12">
      <c r="A12" s="4" t="inlineStr">
        <is>
          <t>Advertising costs charged to earnings and included in other operating</t>
        </is>
      </c>
      <c r="B12" s="6" t="n">
        <v>10000</v>
      </c>
      <c r="C12" s="6" t="n">
        <v>9800</v>
      </c>
      <c r="D12" s="7" t="n">
        <v>9500</v>
      </c>
    </row>
    <row r="13">
      <c r="A13" s="4" t="inlineStr">
        <is>
          <t>Capitalized advertising costs</t>
        </is>
      </c>
      <c r="B13" s="6" t="n">
        <v>1400000</v>
      </c>
      <c r="C13" s="6" t="n">
        <v>1400000</v>
      </c>
    </row>
    <row r="14">
      <c r="A14" s="4" t="inlineStr">
        <is>
          <t>Carrying value of investment in low-income housing interests</t>
        </is>
      </c>
      <c r="B14" s="6" t="n">
        <v>328000</v>
      </c>
      <c r="C14" s="6" t="n">
        <v>306000</v>
      </c>
    </row>
    <row r="15">
      <c r="A15" s="4" t="inlineStr">
        <is>
          <t>Obligations under future commitments for low-income housing interests</t>
        </is>
      </c>
      <c r="B15" s="6" t="n">
        <v>177000</v>
      </c>
    </row>
    <row r="16">
      <c r="A16" s="4" t="inlineStr">
        <is>
          <t>Original cost of property and equipment</t>
        </is>
      </c>
      <c r="B16" s="6" t="n">
        <v>378000</v>
      </c>
      <c r="C16" s="6" t="n">
        <v>350000</v>
      </c>
    </row>
    <row r="17">
      <c r="A17" s="4" t="inlineStr">
        <is>
          <t>Accumulated depreciation</t>
        </is>
      </c>
      <c r="B17" s="6" t="n">
        <v>173000</v>
      </c>
      <c r="C17" s="6" t="n">
        <v>164000</v>
      </c>
    </row>
    <row r="18">
      <c r="A18" s="4" t="inlineStr">
        <is>
          <t>Depreciation expense</t>
        </is>
      </c>
      <c r="B18" s="7" t="n">
        <v>20000</v>
      </c>
      <c r="C18" s="6" t="n">
        <v>17000</v>
      </c>
      <c r="D18" s="6" t="n">
        <v>16000</v>
      </c>
    </row>
    <row r="19">
      <c r="A19" s="4" t="inlineStr">
        <is>
          <t>Traditional life and health, interest rate, low end</t>
        </is>
      </c>
      <c r="B19" s="4" t="inlineStr">
        <is>
          <t>2.50%</t>
        </is>
      </c>
    </row>
    <row r="20">
      <c r="A20" s="4" t="inlineStr">
        <is>
          <t>Traditional life and health, interest rate, high end</t>
        </is>
      </c>
      <c r="B20" s="4" t="inlineStr">
        <is>
          <t>7.00%</t>
        </is>
      </c>
    </row>
    <row r="21">
      <c r="A21" s="4" t="inlineStr">
        <is>
          <t>Traditional life and health, weighted average interest rate</t>
        </is>
      </c>
      <c r="B21" s="4" t="inlineStr">
        <is>
          <t>5.70%</t>
        </is>
      </c>
    </row>
    <row r="22">
      <c r="A22" s="4" t="inlineStr">
        <is>
          <t>Insurance policy charges</t>
        </is>
      </c>
      <c r="B22" s="7" t="n">
        <v>14200</v>
      </c>
      <c r="C22" s="6" t="n">
        <v>14700</v>
      </c>
      <c r="D22" s="7" t="n">
        <v>15600</v>
      </c>
    </row>
    <row r="23">
      <c r="A23" s="4" t="inlineStr">
        <is>
          <t>Commercial loan participations</t>
        </is>
      </c>
    </row>
    <row r="24">
      <c r="A24" s="3" t="inlineStr">
        <is>
          <t>Significant of Account Policies [Line Items]</t>
        </is>
      </c>
    </row>
    <row r="25">
      <c r="A25" s="4" t="inlineStr">
        <is>
          <t>Financing receivable, term</t>
        </is>
      </c>
      <c r="B25" s="4" t="inlineStr">
        <is>
          <t>3 years</t>
        </is>
      </c>
    </row>
    <row r="26">
      <c r="A26" s="4" t="inlineStr">
        <is>
          <t>Financing receivable, extension term</t>
        </is>
      </c>
      <c r="B26" s="4" t="inlineStr">
        <is>
          <t>2 years</t>
        </is>
      </c>
    </row>
    <row r="27">
      <c r="A27" s="4" t="inlineStr">
        <is>
          <t>Commercial loan participations, unfunded loan commitment | Total Assets</t>
        </is>
      </c>
    </row>
    <row r="28">
      <c r="A28" s="3" t="inlineStr">
        <is>
          <t>Significant of Account Policies [Line Items]</t>
        </is>
      </c>
    </row>
    <row r="29">
      <c r="A29" s="4" t="inlineStr">
        <is>
          <t>Carrying value, net of valuation allowance</t>
        </is>
      </c>
      <c r="B29" s="7" t="n">
        <v>29000</v>
      </c>
    </row>
    <row r="30">
      <c r="A30" s="4" t="inlineStr">
        <is>
          <t>Commercial mortgage participations</t>
        </is>
      </c>
    </row>
    <row r="31">
      <c r="A31" s="3" t="inlineStr">
        <is>
          <t>Significant of Account Policies [Line Items]</t>
        </is>
      </c>
    </row>
    <row r="32">
      <c r="A32" s="4" t="inlineStr">
        <is>
          <t>Carrying value, net of valuation allowance</t>
        </is>
      </c>
      <c r="B32" s="6" t="n">
        <v>141843</v>
      </c>
      <c r="C32" s="7" t="n">
        <v>160602</v>
      </c>
    </row>
    <row r="33">
      <c r="A33" s="4" t="inlineStr">
        <is>
          <t>Accrued interest receivable</t>
        </is>
      </c>
      <c r="B33" s="6" t="n">
        <v>389</v>
      </c>
    </row>
    <row r="34">
      <c r="A34" s="4" t="inlineStr">
        <is>
          <t>Investment in limited partnerships</t>
        </is>
      </c>
    </row>
    <row r="35">
      <c r="A35" s="3" t="inlineStr">
        <is>
          <t>Significant of Account Policies [Line Items]</t>
        </is>
      </c>
    </row>
    <row r="36">
      <c r="A36" s="4" t="inlineStr">
        <is>
          <t>Capital called from investment funds</t>
        </is>
      </c>
      <c r="B36" s="6" t="n">
        <v>234000</v>
      </c>
    </row>
    <row r="37">
      <c r="A37" s="4" t="inlineStr">
        <is>
          <t>Investment funds, unfunded commitments</t>
        </is>
      </c>
      <c r="B37" s="7" t="n">
        <v>449917</v>
      </c>
    </row>
    <row r="38">
      <c r="A38" s="4" t="inlineStr">
        <is>
          <t>Equity Option | Torchmark Corporation 2018 Incentive Plan</t>
        </is>
      </c>
    </row>
    <row r="39">
      <c r="A39" s="3" t="inlineStr">
        <is>
          <t>Significant of Account Policies [Line Items]</t>
        </is>
      </c>
    </row>
    <row r="40">
      <c r="A40" s="4" t="inlineStr">
        <is>
          <t>Term over which monthly data points are used to derive volatility</t>
        </is>
      </c>
      <c r="B40" s="4" t="inlineStr">
        <is>
          <t>3 years</t>
        </is>
      </c>
    </row>
    <row r="41">
      <c r="A41" s="4" t="inlineStr">
        <is>
          <t>Equity Option | Employee | Three Year Vesting Period | Torchmark Corporation 2018 Incentive Plan</t>
        </is>
      </c>
    </row>
    <row r="42">
      <c r="A42" s="3" t="inlineStr">
        <is>
          <t>Significant of Account Policies [Line Items]</t>
        </is>
      </c>
    </row>
    <row r="43">
      <c r="A43" s="4" t="inlineStr">
        <is>
          <t>Option grants contractual term</t>
        </is>
      </c>
      <c r="B43" s="4" t="inlineStr">
        <is>
          <t>7 years</t>
        </is>
      </c>
    </row>
    <row r="44">
      <c r="A44" s="4" t="inlineStr">
        <is>
          <t>Vesting period</t>
        </is>
      </c>
      <c r="B44" s="4" t="inlineStr">
        <is>
          <t>3 years</t>
        </is>
      </c>
    </row>
    <row r="45">
      <c r="A45" s="4" t="inlineStr">
        <is>
          <t>Equity Option | Employee | Five Year Vesting Period | Torchmark Corporation 2018 Incentive Plan</t>
        </is>
      </c>
    </row>
    <row r="46">
      <c r="A46" s="3" t="inlineStr">
        <is>
          <t>Significant of Account Policies [Line Items]</t>
        </is>
      </c>
    </row>
    <row r="47">
      <c r="A47" s="4" t="inlineStr">
        <is>
          <t>Option grants contractual term</t>
        </is>
      </c>
      <c r="B47" s="4" t="inlineStr">
        <is>
          <t>10 years</t>
        </is>
      </c>
    </row>
    <row r="48">
      <c r="A48" s="4" t="inlineStr">
        <is>
          <t>Vesting period</t>
        </is>
      </c>
      <c r="B48" s="4" t="inlineStr">
        <is>
          <t>5 years</t>
        </is>
      </c>
    </row>
    <row r="49">
      <c r="A49" s="4" t="inlineStr">
        <is>
          <t>Equity Option | Director | Torchmark Corporation 2018 Incentive Plan</t>
        </is>
      </c>
    </row>
    <row r="50">
      <c r="A50" s="3" t="inlineStr">
        <is>
          <t>Significant of Account Policies [Line Items]</t>
        </is>
      </c>
    </row>
    <row r="51">
      <c r="A51" s="4" t="inlineStr">
        <is>
          <t>Vesting period</t>
        </is>
      </c>
      <c r="B51" s="4" t="inlineStr">
        <is>
          <t>6 months</t>
        </is>
      </c>
    </row>
    <row r="52">
      <c r="A52" s="4" t="inlineStr">
        <is>
          <t>Low-income housing credits and certain limited partnerships | Total Assets | Investment Type</t>
        </is>
      </c>
    </row>
    <row r="53">
      <c r="A53" s="3" t="inlineStr">
        <is>
          <t>Significant of Account Policies [Line Items]</t>
        </is>
      </c>
    </row>
    <row r="54">
      <c r="A54" s="4" t="inlineStr">
        <is>
          <t>Concentration risk percentage</t>
        </is>
      </c>
      <c r="B54" s="4" t="inlineStr">
        <is>
          <t>1.00%</t>
        </is>
      </c>
    </row>
    <row r="55">
      <c r="A55" s="4" t="inlineStr">
        <is>
          <t>Life insurance</t>
        </is>
      </c>
    </row>
    <row r="56">
      <c r="A56" s="3" t="inlineStr">
        <is>
          <t>Significant of Account Policies [Line Items]</t>
        </is>
      </c>
    </row>
    <row r="57">
      <c r="A57" s="4" t="inlineStr">
        <is>
          <t>Proportion of future policy reserves which are not universal life type</t>
        </is>
      </c>
      <c r="B57" s="4" t="inlineStr">
        <is>
          <t>90.00%</t>
        </is>
      </c>
    </row>
    <row r="58">
      <c r="A58" s="4" t="inlineStr">
        <is>
          <t>Minimum | Investment in limited partnerships</t>
        </is>
      </c>
    </row>
    <row r="59">
      <c r="A59" s="3" t="inlineStr">
        <is>
          <t>Significant of Account Policies [Line Items]</t>
        </is>
      </c>
    </row>
    <row r="60">
      <c r="A60" s="4" t="inlineStr">
        <is>
          <t>Investment funds ownership percentage</t>
        </is>
      </c>
      <c r="B60" s="4" t="inlineStr">
        <is>
          <t>1.00%</t>
        </is>
      </c>
    </row>
    <row r="61">
      <c r="A61" s="4" t="inlineStr">
        <is>
          <t>Maximum | Investment in limited partnerships</t>
        </is>
      </c>
    </row>
    <row r="62">
      <c r="A62" s="3" t="inlineStr">
        <is>
          <t>Significant of Account Policies [Line Items]</t>
        </is>
      </c>
    </row>
    <row r="63">
      <c r="A63" s="4" t="inlineStr">
        <is>
          <t>Investment funds ownership percentage</t>
        </is>
      </c>
      <c r="B63" s="4" t="inlineStr">
        <is>
          <t>20.00%</t>
        </is>
      </c>
    </row>
    <row r="64">
      <c r="A64" s="4" t="inlineStr">
        <is>
          <t>Equipment | Minimum</t>
        </is>
      </c>
    </row>
    <row r="65">
      <c r="A65" s="3" t="inlineStr">
        <is>
          <t>Significant of Account Policies [Line Items]</t>
        </is>
      </c>
    </row>
    <row r="66">
      <c r="A66" s="4" t="inlineStr">
        <is>
          <t>Property and equipment, estimated useful life</t>
        </is>
      </c>
      <c r="B66" s="4" t="inlineStr">
        <is>
          <t>3 years</t>
        </is>
      </c>
    </row>
    <row r="67">
      <c r="A67" s="4" t="inlineStr">
        <is>
          <t>Equipment | Maximum</t>
        </is>
      </c>
    </row>
    <row r="68">
      <c r="A68" s="3" t="inlineStr">
        <is>
          <t>Significant of Account Policies [Line Items]</t>
        </is>
      </c>
    </row>
    <row r="69">
      <c r="A69" s="4" t="inlineStr">
        <is>
          <t>Property and equipment, estimated useful life</t>
        </is>
      </c>
      <c r="B69" s="4" t="inlineStr">
        <is>
          <t>10 years</t>
        </is>
      </c>
    </row>
    <row r="70">
      <c r="A70" s="4" t="inlineStr">
        <is>
          <t>Building and Improvements | Minimum</t>
        </is>
      </c>
    </row>
    <row r="71">
      <c r="A71" s="3" t="inlineStr">
        <is>
          <t>Significant of Account Policies [Line Items]</t>
        </is>
      </c>
    </row>
    <row r="72">
      <c r="A72" s="4" t="inlineStr">
        <is>
          <t>Property and equipment, estimated useful life</t>
        </is>
      </c>
      <c r="B72" s="4" t="inlineStr">
        <is>
          <t>15 years</t>
        </is>
      </c>
    </row>
    <row r="73">
      <c r="A73" s="4" t="inlineStr">
        <is>
          <t>Building and Improvements | Maximum</t>
        </is>
      </c>
    </row>
    <row r="74">
      <c r="A74" s="3" t="inlineStr">
        <is>
          <t>Significant of Account Policies [Line Items]</t>
        </is>
      </c>
    </row>
    <row r="75">
      <c r="A75" s="4" t="inlineStr">
        <is>
          <t>Property and equipment, estimated useful life</t>
        </is>
      </c>
      <c r="B75" s="4" t="inlineStr">
        <is>
          <t>40 years</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s>
  <sheetData>
    <row r="1">
      <c r="A1" s="1" t="inlineStr">
        <is>
          <t>Significant Accounting Policies - Summary of Assumptions for Options Granted (Detail)</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Volatility factor</t>
        </is>
      </c>
      <c r="B4" s="4" t="inlineStr">
        <is>
          <t>21.80%</t>
        </is>
      </c>
      <c r="C4" s="4" t="inlineStr">
        <is>
          <t>15.70%</t>
        </is>
      </c>
      <c r="D4" s="4" t="inlineStr">
        <is>
          <t>15.70%</t>
        </is>
      </c>
    </row>
    <row r="5">
      <c r="A5" s="4" t="inlineStr">
        <is>
          <t>Dividend yield</t>
        </is>
      </c>
      <c r="B5" s="4" t="inlineStr">
        <is>
          <t>0.80%</t>
        </is>
      </c>
      <c r="C5" s="4" t="inlineStr">
        <is>
          <t>0.70%</t>
        </is>
      </c>
      <c r="D5" s="4" t="inlineStr">
        <is>
          <t>0.80%</t>
        </is>
      </c>
    </row>
    <row r="6">
      <c r="A6" s="4" t="inlineStr">
        <is>
          <t>Expected term (in years)</t>
        </is>
      </c>
      <c r="B6" s="4" t="inlineStr">
        <is>
          <t>5 years 1 month 9 days</t>
        </is>
      </c>
      <c r="C6" s="4" t="inlineStr">
        <is>
          <t>5 years 1 month 13 days</t>
        </is>
      </c>
      <c r="D6" s="4" t="inlineStr">
        <is>
          <t>5 years 1 month 6 days</t>
        </is>
      </c>
    </row>
    <row r="7">
      <c r="A7" s="4" t="inlineStr">
        <is>
          <t>Risk-free rate</t>
        </is>
      </c>
      <c r="B7" s="4" t="inlineStr">
        <is>
          <t>0.60%</t>
        </is>
      </c>
      <c r="C7" s="4" t="inlineStr">
        <is>
          <t>1.20%</t>
        </is>
      </c>
      <c r="D7" s="4" t="inlineStr">
        <is>
          <t>2.5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 Consolidated Net Income and Shareholders' Equity for Insurance Companies (Detail)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Life insurance subsidiaries, net income</t>
        </is>
      </c>
      <c r="B4" s="7" t="n">
        <v>373703</v>
      </c>
      <c r="C4" s="7" t="n">
        <v>441589</v>
      </c>
      <c r="D4" s="7" t="n">
        <v>462515</v>
      </c>
    </row>
    <row r="5">
      <c r="A5" s="4" t="inlineStr">
        <is>
          <t>Life insurance subsidiaries, shareholders' equity</t>
        </is>
      </c>
      <c r="B5" s="7" t="n">
        <v>1523247</v>
      </c>
      <c r="C5" s="7" t="n">
        <v>140828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Statutory Accounting - Additional Information (Detail) $ in Millions</t>
        </is>
      </c>
      <c r="B1" s="2" t="inlineStr">
        <is>
          <t>Dec. 31, 2021USD ($)</t>
        </is>
      </c>
    </row>
    <row r="2">
      <c r="A2" s="3" t="inlineStr">
        <is>
          <t>Insurance [Abstract]</t>
        </is>
      </c>
    </row>
    <row r="3">
      <c r="A3" s="4" t="inlineStr">
        <is>
          <t>Surplus adequate to satisfy regulatory compliance</t>
        </is>
      </c>
      <c r="B3" s="7" t="n">
        <v>5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about Changes to Accumulated Other Comprehensive Income - Schedule of Change in Balance by Component (Detail) - USD ($) $ in Thousands</t>
        </is>
      </c>
      <c r="B1" s="2" t="inlineStr">
        <is>
          <t>12 Months Ended</t>
        </is>
      </c>
    </row>
    <row r="2">
      <c r="B2" s="2" t="inlineStr">
        <is>
          <t>Dec. 31, 2021</t>
        </is>
      </c>
      <c r="C2" s="2" t="inlineStr">
        <is>
          <t>Dec. 31, 2020</t>
        </is>
      </c>
      <c r="D2" s="2" t="inlineStr">
        <is>
          <t>Dec. 31, 2019</t>
        </is>
      </c>
    </row>
    <row r="3">
      <c r="A3" s="3" t="inlineStr">
        <is>
          <t>Increase (Decrease) in AOCI, Net of Tax</t>
        </is>
      </c>
    </row>
    <row r="4">
      <c r="A4" s="4" t="inlineStr">
        <is>
          <t>Beginning balance</t>
        </is>
      </c>
      <c r="B4" s="7" t="n">
        <v>8771092</v>
      </c>
      <c r="C4" s="7" t="n">
        <v>7294307</v>
      </c>
      <c r="D4" s="7" t="n">
        <v>5415177</v>
      </c>
    </row>
    <row r="5">
      <c r="A5" s="4" t="inlineStr">
        <is>
          <t>Other comprehensive income (loss) before reclassifications, net of tax</t>
        </is>
      </c>
      <c r="B5" s="6" t="n">
        <v>-343041</v>
      </c>
      <c r="C5" s="6" t="n">
        <v>1145356</v>
      </c>
      <c r="D5" s="6" t="n">
        <v>1529591</v>
      </c>
    </row>
    <row r="6">
      <c r="A6" s="4" t="inlineStr">
        <is>
          <t>Reclassifications, net of tax</t>
        </is>
      </c>
      <c r="B6" s="6" t="n">
        <v>-8620</v>
      </c>
      <c r="C6" s="6" t="n">
        <v>39058</v>
      </c>
      <c r="D6" s="6" t="n">
        <v>-4236</v>
      </c>
    </row>
    <row r="7">
      <c r="A7" s="4" t="inlineStr">
        <is>
          <t>Other comprehensive income (loss)</t>
        </is>
      </c>
      <c r="B7" s="6" t="n">
        <v>-351661</v>
      </c>
      <c r="C7" s="6" t="n">
        <v>1184414</v>
      </c>
      <c r="D7" s="6" t="n">
        <v>1525355</v>
      </c>
    </row>
    <row r="8">
      <c r="A8" s="4" t="inlineStr">
        <is>
          <t>Ending balance</t>
        </is>
      </c>
      <c r="B8" s="6" t="n">
        <v>8642806</v>
      </c>
      <c r="C8" s="6" t="n">
        <v>8771092</v>
      </c>
      <c r="D8" s="6" t="n">
        <v>7294307</v>
      </c>
    </row>
    <row r="9">
      <c r="A9" s="4" t="inlineStr">
        <is>
          <t>Total</t>
        </is>
      </c>
    </row>
    <row r="10">
      <c r="A10" s="3" t="inlineStr">
        <is>
          <t>Increase (Decrease) in AOCI, Net of Tax</t>
        </is>
      </c>
    </row>
    <row r="11">
      <c r="A11" s="4" t="inlineStr">
        <is>
          <t>Beginning balance</t>
        </is>
      </c>
      <c r="B11" s="6" t="n">
        <v>3029244</v>
      </c>
      <c r="C11" s="6" t="n">
        <v>1844830</v>
      </c>
      <c r="D11" s="6" t="n">
        <v>319475</v>
      </c>
    </row>
    <row r="12">
      <c r="A12" s="4" t="inlineStr">
        <is>
          <t>Ending balance</t>
        </is>
      </c>
      <c r="B12" s="6" t="n">
        <v>2677583</v>
      </c>
      <c r="C12" s="6" t="n">
        <v>3029244</v>
      </c>
      <c r="D12" s="6" t="n">
        <v>1844830</v>
      </c>
    </row>
    <row r="13">
      <c r="A13" s="4" t="inlineStr">
        <is>
          <t>Available for Sale Assets</t>
        </is>
      </c>
    </row>
    <row r="14">
      <c r="A14" s="3" t="inlineStr">
        <is>
          <t>Increase (Decrease) in AOCI, Net of Tax</t>
        </is>
      </c>
    </row>
    <row r="15">
      <c r="A15" s="4" t="inlineStr">
        <is>
          <t>Beginning balance</t>
        </is>
      </c>
      <c r="B15" s="6" t="n">
        <v>3175572</v>
      </c>
      <c r="C15" s="6" t="n">
        <v>1982650</v>
      </c>
      <c r="D15" s="6" t="n">
        <v>435698</v>
      </c>
    </row>
    <row r="16">
      <c r="A16" s="4" t="inlineStr">
        <is>
          <t>Other comprehensive income (loss) before reclassifications, net of tax</t>
        </is>
      </c>
      <c r="B16" s="6" t="n">
        <v>-385231</v>
      </c>
      <c r="C16" s="6" t="n">
        <v>1167003</v>
      </c>
      <c r="D16" s="6" t="n">
        <v>1557883</v>
      </c>
    </row>
    <row r="17">
      <c r="A17" s="4" t="inlineStr">
        <is>
          <t>Reclassifications, net of tax</t>
        </is>
      </c>
      <c r="B17" s="6" t="n">
        <v>-25051</v>
      </c>
      <c r="C17" s="6" t="n">
        <v>25919</v>
      </c>
      <c r="D17" s="6" t="n">
        <v>-10931</v>
      </c>
    </row>
    <row r="18">
      <c r="A18" s="4" t="inlineStr">
        <is>
          <t>Other comprehensive income (loss)</t>
        </is>
      </c>
      <c r="B18" s="6" t="n">
        <v>-410282</v>
      </c>
      <c r="C18" s="6" t="n">
        <v>1192922</v>
      </c>
      <c r="D18" s="6" t="n">
        <v>1546952</v>
      </c>
    </row>
    <row r="19">
      <c r="A19" s="4" t="inlineStr">
        <is>
          <t>Ending balance</t>
        </is>
      </c>
      <c r="B19" s="6" t="n">
        <v>2765290</v>
      </c>
      <c r="C19" s="6" t="n">
        <v>3175572</v>
      </c>
      <c r="D19" s="6" t="n">
        <v>1982650</v>
      </c>
    </row>
    <row r="20">
      <c r="A20" s="4" t="inlineStr">
        <is>
          <t>Deferred Acquisition Costs</t>
        </is>
      </c>
    </row>
    <row r="21">
      <c r="A21" s="3" t="inlineStr">
        <is>
          <t>Increase (Decrease) in AOCI, Net of Tax</t>
        </is>
      </c>
    </row>
    <row r="22">
      <c r="A22" s="4" t="inlineStr">
        <is>
          <t>Beginning balance</t>
        </is>
      </c>
      <c r="B22" s="6" t="n">
        <v>-4704</v>
      </c>
      <c r="C22" s="6" t="n">
        <v>-5916</v>
      </c>
      <c r="D22" s="6" t="n">
        <v>-4163</v>
      </c>
    </row>
    <row r="23">
      <c r="A23" s="4" t="inlineStr">
        <is>
          <t>Other comprehensive income (loss) before reclassifications, net of tax</t>
        </is>
      </c>
      <c r="B23" s="6" t="n">
        <v>1286</v>
      </c>
      <c r="C23" s="6" t="n">
        <v>1212</v>
      </c>
      <c r="D23" s="6" t="n">
        <v>-1753</v>
      </c>
    </row>
    <row r="24">
      <c r="A24" s="4" t="inlineStr">
        <is>
          <t>Reclassifications, net of tax</t>
        </is>
      </c>
      <c r="B24" s="6" t="n">
        <v>0</v>
      </c>
      <c r="C24" s="6" t="n">
        <v>0</v>
      </c>
      <c r="D24" s="6" t="n">
        <v>0</v>
      </c>
    </row>
    <row r="25">
      <c r="A25" s="4" t="inlineStr">
        <is>
          <t>Other comprehensive income (loss)</t>
        </is>
      </c>
      <c r="B25" s="6" t="n">
        <v>1286</v>
      </c>
      <c r="C25" s="6" t="n">
        <v>1212</v>
      </c>
      <c r="D25" s="6" t="n">
        <v>-1753</v>
      </c>
    </row>
    <row r="26">
      <c r="A26" s="4" t="inlineStr">
        <is>
          <t>Ending balance</t>
        </is>
      </c>
      <c r="B26" s="6" t="n">
        <v>-3418</v>
      </c>
      <c r="C26" s="6" t="n">
        <v>-4704</v>
      </c>
      <c r="D26" s="6" t="n">
        <v>-5916</v>
      </c>
    </row>
    <row r="27">
      <c r="A27" s="4" t="inlineStr">
        <is>
          <t>Foreign Exchange</t>
        </is>
      </c>
    </row>
    <row r="28">
      <c r="A28" s="3" t="inlineStr">
        <is>
          <t>Increase (Decrease) in AOCI, Net of Tax</t>
        </is>
      </c>
    </row>
    <row r="29">
      <c r="A29" s="4" t="inlineStr">
        <is>
          <t>Beginning balance</t>
        </is>
      </c>
      <c r="B29" s="6" t="n">
        <v>23302</v>
      </c>
      <c r="C29" s="6" t="n">
        <v>12058</v>
      </c>
      <c r="D29" s="6" t="n">
        <v>6495</v>
      </c>
    </row>
    <row r="30">
      <c r="A30" s="4" t="inlineStr">
        <is>
          <t>Other comprehensive income (loss) before reclassifications, net of tax</t>
        </is>
      </c>
      <c r="B30" s="6" t="n">
        <v>-3915</v>
      </c>
      <c r="C30" s="6" t="n">
        <v>11244</v>
      </c>
      <c r="D30" s="6" t="n">
        <v>5563</v>
      </c>
    </row>
    <row r="31">
      <c r="A31" s="4" t="inlineStr">
        <is>
          <t>Reclassifications, net of tax</t>
        </is>
      </c>
      <c r="B31" s="6" t="n">
        <v>0</v>
      </c>
      <c r="C31" s="6" t="n">
        <v>0</v>
      </c>
      <c r="D31" s="6" t="n">
        <v>0</v>
      </c>
    </row>
    <row r="32">
      <c r="A32" s="4" t="inlineStr">
        <is>
          <t>Other comprehensive income (loss)</t>
        </is>
      </c>
      <c r="B32" s="6" t="n">
        <v>-3915</v>
      </c>
      <c r="C32" s="6" t="n">
        <v>11244</v>
      </c>
      <c r="D32" s="6" t="n">
        <v>5563</v>
      </c>
    </row>
    <row r="33">
      <c r="A33" s="4" t="inlineStr">
        <is>
          <t>Ending balance</t>
        </is>
      </c>
      <c r="B33" s="6" t="n">
        <v>19387</v>
      </c>
      <c r="C33" s="6" t="n">
        <v>23302</v>
      </c>
      <c r="D33" s="6" t="n">
        <v>12058</v>
      </c>
    </row>
    <row r="34">
      <c r="A34" s="4" t="inlineStr">
        <is>
          <t>Pension Adjustments</t>
        </is>
      </c>
    </row>
    <row r="35">
      <c r="A35" s="3" t="inlineStr">
        <is>
          <t>Increase (Decrease) in AOCI, Net of Tax</t>
        </is>
      </c>
    </row>
    <row r="36">
      <c r="A36" s="4" t="inlineStr">
        <is>
          <t>Beginning balance</t>
        </is>
      </c>
      <c r="B36" s="6" t="n">
        <v>-164926</v>
      </c>
      <c r="C36" s="6" t="n">
        <v>-143962</v>
      </c>
      <c r="D36" s="6" t="n">
        <v>-118555</v>
      </c>
    </row>
    <row r="37">
      <c r="A37" s="4" t="inlineStr">
        <is>
          <t>Other comprehensive income (loss) before reclassifications, net of tax</t>
        </is>
      </c>
      <c r="B37" s="6" t="n">
        <v>44819</v>
      </c>
      <c r="C37" s="6" t="n">
        <v>-34103</v>
      </c>
      <c r="D37" s="6" t="n">
        <v>-32102</v>
      </c>
    </row>
    <row r="38">
      <c r="A38" s="4" t="inlineStr">
        <is>
          <t>Reclassifications, net of tax</t>
        </is>
      </c>
      <c r="B38" s="6" t="n">
        <v>16431</v>
      </c>
      <c r="C38" s="6" t="n">
        <v>13139</v>
      </c>
      <c r="D38" s="6" t="n">
        <v>6695</v>
      </c>
    </row>
    <row r="39">
      <c r="A39" s="4" t="inlineStr">
        <is>
          <t>Other comprehensive income (loss)</t>
        </is>
      </c>
      <c r="B39" s="6" t="n">
        <v>61250</v>
      </c>
      <c r="C39" s="6" t="n">
        <v>-20964</v>
      </c>
      <c r="D39" s="6" t="n">
        <v>-25407</v>
      </c>
    </row>
    <row r="40">
      <c r="A40" s="4" t="inlineStr">
        <is>
          <t>Ending balance</t>
        </is>
      </c>
      <c r="B40" s="7" t="n">
        <v>-103676</v>
      </c>
      <c r="C40" s="7" t="n">
        <v>-164926</v>
      </c>
      <c r="D40" s="7" t="n">
        <v>-1439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about Changes to Accumulated Other Comprehensive Income - Summary of Reclassifications (Detail) - USD ($) $ in Thousands</t>
        </is>
      </c>
      <c r="B1" s="2" t="inlineStr">
        <is>
          <t>12 Months Ended</t>
        </is>
      </c>
    </row>
    <row r="2">
      <c r="B2" s="2" t="inlineStr">
        <is>
          <t>Dec. 31, 2021</t>
        </is>
      </c>
      <c r="C2" s="2" t="inlineStr">
        <is>
          <t>Dec. 31, 2020</t>
        </is>
      </c>
      <c r="D2" s="2" t="inlineStr">
        <is>
          <t>Dec. 31, 2019</t>
        </is>
      </c>
    </row>
    <row r="3">
      <c r="A3" s="3" t="inlineStr">
        <is>
          <t>Unrealized investment (gains) losses on available for sale assets:</t>
        </is>
      </c>
    </row>
    <row r="4">
      <c r="A4" s="4" t="inlineStr">
        <is>
          <t>Realized (gains) losses</t>
        </is>
      </c>
      <c r="B4" s="7" t="n">
        <v>-68633</v>
      </c>
      <c r="C4" s="7" t="n">
        <v>3737</v>
      </c>
      <c r="D4" s="7" t="n">
        <v>-20621</v>
      </c>
    </row>
    <row r="5">
      <c r="A5" s="4" t="inlineStr">
        <is>
          <t>Net investment income</t>
        </is>
      </c>
      <c r="B5" s="6" t="n">
        <v>952447</v>
      </c>
      <c r="C5" s="6" t="n">
        <v>927062</v>
      </c>
      <c r="D5" s="6" t="n">
        <v>910459</v>
      </c>
    </row>
    <row r="6">
      <c r="A6" s="4" t="inlineStr">
        <is>
          <t>Total before tax</t>
        </is>
      </c>
      <c r="B6" s="6" t="n">
        <v>-912390</v>
      </c>
      <c r="C6" s="6" t="n">
        <v>-896684</v>
      </c>
      <c r="D6" s="6" t="n">
        <v>-931279</v>
      </c>
    </row>
    <row r="7">
      <c r="A7" s="4" t="inlineStr">
        <is>
          <t>Tax</t>
        </is>
      </c>
      <c r="B7" s="6" t="n">
        <v>167431</v>
      </c>
      <c r="C7" s="6" t="n">
        <v>164911</v>
      </c>
      <c r="D7" s="6" t="n">
        <v>170397</v>
      </c>
    </row>
    <row r="8">
      <c r="A8" s="4" t="inlineStr">
        <is>
          <t>Total after-tax</t>
        </is>
      </c>
      <c r="B8" s="6" t="n">
        <v>-744959</v>
      </c>
      <c r="C8" s="6" t="n">
        <v>-731773</v>
      </c>
      <c r="D8" s="6" t="n">
        <v>-760790</v>
      </c>
    </row>
    <row r="9">
      <c r="A9" s="4" t="inlineStr">
        <is>
          <t>Other operating expense</t>
        </is>
      </c>
      <c r="B9" s="6" t="n">
        <v>322029</v>
      </c>
      <c r="C9" s="6" t="n">
        <v>301038</v>
      </c>
      <c r="D9" s="6" t="n">
        <v>304825</v>
      </c>
    </row>
    <row r="10">
      <c r="A10" s="4" t="inlineStr">
        <is>
          <t>Reclassification out of Accumulated Other Comprehensive Income</t>
        </is>
      </c>
    </row>
    <row r="11">
      <c r="A11" s="3" t="inlineStr">
        <is>
          <t>Unrealized investment (gains) losses on available for sale assets:</t>
        </is>
      </c>
    </row>
    <row r="12">
      <c r="A12" s="4" t="inlineStr">
        <is>
          <t>Total after-tax</t>
        </is>
      </c>
      <c r="B12" s="6" t="n">
        <v>-8620</v>
      </c>
      <c r="C12" s="6" t="n">
        <v>39058</v>
      </c>
      <c r="D12" s="6" t="n">
        <v>-4236</v>
      </c>
    </row>
    <row r="13">
      <c r="A13" s="4" t="inlineStr">
        <is>
          <t>Reclassification out of Accumulated Other Comprehensive Income | Unrealized Gains (Losses) on Available for Sale Assets</t>
        </is>
      </c>
    </row>
    <row r="14">
      <c r="A14" s="3" t="inlineStr">
        <is>
          <t>Unrealized investment (gains) losses on available for sale assets:</t>
        </is>
      </c>
    </row>
    <row r="15">
      <c r="A15" s="4" t="inlineStr">
        <is>
          <t>Realized (gains) losses</t>
        </is>
      </c>
      <c r="B15" s="6" t="n">
        <v>-37874</v>
      </c>
      <c r="C15" s="6" t="n">
        <v>26345</v>
      </c>
      <c r="D15" s="6" t="n">
        <v>-19352</v>
      </c>
    </row>
    <row r="16">
      <c r="A16" s="4" t="inlineStr">
        <is>
          <t>Net investment income</t>
        </is>
      </c>
      <c r="B16" s="6" t="n">
        <v>6164</v>
      </c>
      <c r="C16" s="6" t="n">
        <v>6464</v>
      </c>
      <c r="D16" s="6" t="n">
        <v>5515</v>
      </c>
    </row>
    <row r="17">
      <c r="A17" s="4" t="inlineStr">
        <is>
          <t>Total before tax</t>
        </is>
      </c>
      <c r="B17" s="6" t="n">
        <v>-31710</v>
      </c>
      <c r="C17" s="6" t="n">
        <v>32809</v>
      </c>
      <c r="D17" s="6" t="n">
        <v>-13837</v>
      </c>
    </row>
    <row r="18">
      <c r="A18" s="4" t="inlineStr">
        <is>
          <t>Tax</t>
        </is>
      </c>
      <c r="B18" s="6" t="n">
        <v>-6659</v>
      </c>
      <c r="C18" s="6" t="n">
        <v>6890</v>
      </c>
      <c r="D18" s="6" t="n">
        <v>-2906</v>
      </c>
    </row>
    <row r="19">
      <c r="A19" s="4" t="inlineStr">
        <is>
          <t>Total after-tax</t>
        </is>
      </c>
      <c r="B19" s="6" t="n">
        <v>-25051</v>
      </c>
      <c r="C19" s="6" t="n">
        <v>25919</v>
      </c>
      <c r="D19" s="6" t="n">
        <v>-10931</v>
      </c>
    </row>
    <row r="20">
      <c r="A20" s="4" t="inlineStr">
        <is>
          <t>Reclassification out of Accumulated Other Comprehensive Income | Pension Adjustments</t>
        </is>
      </c>
    </row>
    <row r="21">
      <c r="A21" s="3" t="inlineStr">
        <is>
          <t>Unrealized investment (gains) losses on available for sale assets:</t>
        </is>
      </c>
    </row>
    <row r="22">
      <c r="A22" s="4" t="inlineStr">
        <is>
          <t>Total before tax</t>
        </is>
      </c>
      <c r="B22" s="6" t="n">
        <v>20797</v>
      </c>
      <c r="C22" s="6" t="n">
        <v>16632</v>
      </c>
      <c r="D22" s="6" t="n">
        <v>8474</v>
      </c>
    </row>
    <row r="23">
      <c r="A23" s="4" t="inlineStr">
        <is>
          <t>Tax</t>
        </is>
      </c>
      <c r="B23" s="6" t="n">
        <v>4366</v>
      </c>
      <c r="C23" s="6" t="n">
        <v>3493</v>
      </c>
      <c r="D23" s="6" t="n">
        <v>1779</v>
      </c>
    </row>
    <row r="24">
      <c r="A24" s="4" t="inlineStr">
        <is>
          <t>Total after-tax</t>
        </is>
      </c>
      <c r="B24" s="6" t="n">
        <v>16431</v>
      </c>
      <c r="C24" s="6" t="n">
        <v>13139</v>
      </c>
      <c r="D24" s="6" t="n">
        <v>6695</v>
      </c>
    </row>
    <row r="25">
      <c r="A25" s="4" t="inlineStr">
        <is>
          <t>Reclassification out of Accumulated Other Comprehensive Income | Amortization of prior service cost</t>
        </is>
      </c>
    </row>
    <row r="26">
      <c r="A26" s="3" t="inlineStr">
        <is>
          <t>Unrealized investment (gains) losses on available for sale assets:</t>
        </is>
      </c>
    </row>
    <row r="27">
      <c r="A27" s="4" t="inlineStr">
        <is>
          <t>Other operating expense</t>
        </is>
      </c>
      <c r="B27" s="6" t="n">
        <v>631</v>
      </c>
      <c r="C27" s="6" t="n">
        <v>632</v>
      </c>
      <c r="D27" s="6" t="n">
        <v>631</v>
      </c>
    </row>
    <row r="28">
      <c r="A28" s="4" t="inlineStr">
        <is>
          <t>Reclassification out of Accumulated Other Comprehensive Income | Amortization of actuarial (gain) loss</t>
        </is>
      </c>
    </row>
    <row r="29">
      <c r="A29" s="3" t="inlineStr">
        <is>
          <t>Unrealized investment (gains) losses on available for sale assets:</t>
        </is>
      </c>
    </row>
    <row r="30">
      <c r="A30" s="4" t="inlineStr">
        <is>
          <t>Other operating expense</t>
        </is>
      </c>
      <c r="B30" s="7" t="n">
        <v>20166</v>
      </c>
      <c r="C30" s="7" t="n">
        <v>16000</v>
      </c>
      <c r="D30" s="7" t="n">
        <v>78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ies Available for Sale by Component (Detail) - USD ($) $ in Thousands</t>
        </is>
      </c>
      <c r="B1" s="2" t="inlineStr">
        <is>
          <t>Dec. 31, 2021</t>
        </is>
      </c>
      <c r="C1" s="2" t="inlineStr">
        <is>
          <t>Dec. 31, 2020</t>
        </is>
      </c>
    </row>
    <row r="2">
      <c r="A2" s="3" t="inlineStr">
        <is>
          <t>Debt Securities, Available-for-sale [Line Items]</t>
        </is>
      </c>
    </row>
    <row r="3">
      <c r="A3" s="4" t="inlineStr">
        <is>
          <t>Fair Value</t>
        </is>
      </c>
      <c r="B3" s="7" t="n">
        <v>21305287</v>
      </c>
      <c r="C3" s="7" t="n">
        <v>21213509</v>
      </c>
    </row>
    <row r="4">
      <c r="A4" s="4" t="inlineStr">
        <is>
          <t>Fixed maturities available for sale</t>
        </is>
      </c>
    </row>
    <row r="5">
      <c r="A5" s="3" t="inlineStr">
        <is>
          <t>Debt Securities, Available-for-sale [Line Items]</t>
        </is>
      </c>
    </row>
    <row r="6">
      <c r="A6" s="4" t="inlineStr">
        <is>
          <t>Amortized Cost</t>
        </is>
      </c>
      <c r="B6" s="6" t="n">
        <v>17805309</v>
      </c>
      <c r="C6" s="6" t="n">
        <v>17197145</v>
      </c>
    </row>
    <row r="7">
      <c r="A7" s="4" t="inlineStr">
        <is>
          <t>Allowance for Credit Losses</t>
        </is>
      </c>
      <c r="B7" s="6" t="n">
        <v>-387</v>
      </c>
      <c r="C7" s="6" t="n">
        <v>-3346</v>
      </c>
    </row>
    <row r="8">
      <c r="A8" s="4" t="inlineStr">
        <is>
          <t>Gross Unrealized Gains</t>
        </is>
      </c>
      <c r="B8" s="6" t="n">
        <v>3534404</v>
      </c>
      <c r="C8" s="6" t="n">
        <v>4067243</v>
      </c>
    </row>
    <row r="9">
      <c r="A9" s="4" t="inlineStr">
        <is>
          <t>Gross Unrealized Losses</t>
        </is>
      </c>
      <c r="B9" s="6" t="n">
        <v>-34039</v>
      </c>
      <c r="C9" s="6" t="n">
        <v>-47533</v>
      </c>
    </row>
    <row r="10">
      <c r="A10" s="4" t="inlineStr">
        <is>
          <t>Fair Value</t>
        </is>
      </c>
      <c r="B10" s="7" t="n">
        <v>21305287</v>
      </c>
      <c r="C10" s="7" t="n">
        <v>21213509</v>
      </c>
    </row>
    <row r="11">
      <c r="A11" s="4" t="inlineStr">
        <is>
          <t>Percentage of Fixed Maturities at Fair Value</t>
        </is>
      </c>
      <c r="B11" s="4" t="inlineStr">
        <is>
          <t>100.00%</t>
        </is>
      </c>
      <c r="C11" s="4" t="inlineStr">
        <is>
          <t>100.00%</t>
        </is>
      </c>
    </row>
    <row r="12">
      <c r="A12" s="4" t="inlineStr">
        <is>
          <t>Fixed maturities available for sale | U.S. Government direct, guaranteed, and government-sponsored enterprises</t>
        </is>
      </c>
    </row>
    <row r="13">
      <c r="A13" s="3" t="inlineStr">
        <is>
          <t>Debt Securities, Available-for-sale [Line Items]</t>
        </is>
      </c>
    </row>
    <row r="14">
      <c r="A14" s="4" t="inlineStr">
        <is>
          <t>Amortized Cost</t>
        </is>
      </c>
      <c r="B14" s="7" t="n">
        <v>383083</v>
      </c>
      <c r="C14" s="7" t="n">
        <v>380602</v>
      </c>
    </row>
    <row r="15">
      <c r="A15" s="4" t="inlineStr">
        <is>
          <t>Allowance for Credit Losses</t>
        </is>
      </c>
      <c r="B15" s="6" t="n">
        <v>0</v>
      </c>
      <c r="C15" s="6" t="n">
        <v>0</v>
      </c>
    </row>
    <row r="16">
      <c r="A16" s="4" t="inlineStr">
        <is>
          <t>Gross Unrealized Gains</t>
        </is>
      </c>
      <c r="B16" s="6" t="n">
        <v>64513</v>
      </c>
      <c r="C16" s="6" t="n">
        <v>87272</v>
      </c>
    </row>
    <row r="17">
      <c r="A17" s="4" t="inlineStr">
        <is>
          <t>Gross Unrealized Losses</t>
        </is>
      </c>
      <c r="B17" s="6" t="n">
        <v>-164</v>
      </c>
      <c r="C17" s="6" t="n">
        <v>-43</v>
      </c>
    </row>
    <row r="18">
      <c r="A18" s="4" t="inlineStr">
        <is>
          <t>Fair Value</t>
        </is>
      </c>
      <c r="B18" s="7" t="n">
        <v>447432</v>
      </c>
      <c r="C18" s="7" t="n">
        <v>467831</v>
      </c>
    </row>
    <row r="19">
      <c r="A19" s="4" t="inlineStr">
        <is>
          <t>Percentage of Fixed Maturities at Fair Value</t>
        </is>
      </c>
      <c r="B19" s="4" t="inlineStr">
        <is>
          <t>2.00%</t>
        </is>
      </c>
      <c r="C19" s="4" t="inlineStr">
        <is>
          <t>2.00%</t>
        </is>
      </c>
    </row>
    <row r="20">
      <c r="A20" s="4" t="inlineStr">
        <is>
          <t>Fixed maturities available for sale | States, municipalities, and political subdivisions</t>
        </is>
      </c>
    </row>
    <row r="21">
      <c r="A21" s="3" t="inlineStr">
        <is>
          <t>Debt Securities, Available-for-sale [Line Items]</t>
        </is>
      </c>
    </row>
    <row r="22">
      <c r="A22" s="4" t="inlineStr">
        <is>
          <t>Amortized Cost</t>
        </is>
      </c>
      <c r="B22" s="7" t="n">
        <v>2252997</v>
      </c>
      <c r="C22" s="7" t="n">
        <v>1880607</v>
      </c>
    </row>
    <row r="23">
      <c r="A23" s="4" t="inlineStr">
        <is>
          <t>Allowance for Credit Losses</t>
        </is>
      </c>
      <c r="B23" s="6" t="n">
        <v>0</v>
      </c>
      <c r="C23" s="6" t="n">
        <v>0</v>
      </c>
    </row>
    <row r="24">
      <c r="A24" s="4" t="inlineStr">
        <is>
          <t>Gross Unrealized Gains</t>
        </is>
      </c>
      <c r="B24" s="6" t="n">
        <v>239135</v>
      </c>
      <c r="C24" s="6" t="n">
        <v>251291</v>
      </c>
    </row>
    <row r="25">
      <c r="A25" s="4" t="inlineStr">
        <is>
          <t>Gross Unrealized Losses</t>
        </is>
      </c>
      <c r="B25" s="6" t="n">
        <v>-2907</v>
      </c>
      <c r="C25" s="6" t="n">
        <v>-315</v>
      </c>
    </row>
    <row r="26">
      <c r="A26" s="4" t="inlineStr">
        <is>
          <t>Fair Value</t>
        </is>
      </c>
      <c r="B26" s="7" t="n">
        <v>2489225</v>
      </c>
      <c r="C26" s="7" t="n">
        <v>2131583</v>
      </c>
    </row>
    <row r="27">
      <c r="A27" s="4" t="inlineStr">
        <is>
          <t>Percentage of Fixed Maturities at Fair Value</t>
        </is>
      </c>
      <c r="B27" s="4" t="inlineStr">
        <is>
          <t>12.00%</t>
        </is>
      </c>
      <c r="C27" s="4" t="inlineStr">
        <is>
          <t>10.00%</t>
        </is>
      </c>
    </row>
    <row r="28">
      <c r="A28" s="4" t="inlineStr">
        <is>
          <t>Fixed maturities available for sale | Foreign governments</t>
        </is>
      </c>
    </row>
    <row r="29">
      <c r="A29" s="3" t="inlineStr">
        <is>
          <t>Debt Securities, Available-for-sale [Line Items]</t>
        </is>
      </c>
    </row>
    <row r="30">
      <c r="A30" s="4" t="inlineStr">
        <is>
          <t>Amortized Cost</t>
        </is>
      </c>
      <c r="B30" s="7" t="n">
        <v>59861</v>
      </c>
      <c r="C30" s="7" t="n">
        <v>52913</v>
      </c>
    </row>
    <row r="31">
      <c r="A31" s="4" t="inlineStr">
        <is>
          <t>Allowance for Credit Losses</t>
        </is>
      </c>
      <c r="B31" s="6" t="n">
        <v>0</v>
      </c>
      <c r="C31" s="6" t="n">
        <v>0</v>
      </c>
    </row>
    <row r="32">
      <c r="A32" s="4" t="inlineStr">
        <is>
          <t>Gross Unrealized Gains</t>
        </is>
      </c>
      <c r="B32" s="6" t="n">
        <v>900</v>
      </c>
      <c r="C32" s="6" t="n">
        <v>2635</v>
      </c>
    </row>
    <row r="33">
      <c r="A33" s="4" t="inlineStr">
        <is>
          <t>Gross Unrealized Losses</t>
        </is>
      </c>
      <c r="B33" s="6" t="n">
        <v>-5132</v>
      </c>
      <c r="C33" s="6" t="n">
        <v>-898</v>
      </c>
    </row>
    <row r="34">
      <c r="A34" s="4" t="inlineStr">
        <is>
          <t>Fair Value</t>
        </is>
      </c>
      <c r="B34" s="7" t="n">
        <v>55629</v>
      </c>
      <c r="C34" s="7" t="n">
        <v>54650</v>
      </c>
    </row>
    <row r="35">
      <c r="A35" s="4" t="inlineStr">
        <is>
          <t>Percentage of Fixed Maturities at Fair Value</t>
        </is>
      </c>
      <c r="B35" s="4" t="inlineStr">
        <is>
          <t>0.00%</t>
        </is>
      </c>
      <c r="C35" s="4" t="inlineStr">
        <is>
          <t>0.00%</t>
        </is>
      </c>
    </row>
    <row r="36">
      <c r="A36" s="4" t="inlineStr">
        <is>
          <t>Fixed maturities available for sale | Corporates</t>
        </is>
      </c>
    </row>
    <row r="37">
      <c r="A37" s="3" t="inlineStr">
        <is>
          <t>Debt Securities, Available-for-sale [Line Items]</t>
        </is>
      </c>
    </row>
    <row r="38">
      <c r="A38" s="4" t="inlineStr">
        <is>
          <t>Amortized Cost</t>
        </is>
      </c>
      <c r="B38" s="7" t="n">
        <v>14967902</v>
      </c>
      <c r="C38" s="7" t="n">
        <v>14691277</v>
      </c>
    </row>
    <row r="39">
      <c r="A39" s="4" t="inlineStr">
        <is>
          <t>Allowance for Credit Losses</t>
        </is>
      </c>
      <c r="B39" s="6" t="n">
        <v>-387</v>
      </c>
      <c r="C39" s="6" t="n">
        <v>-3346</v>
      </c>
    </row>
    <row r="40">
      <c r="A40" s="4" t="inlineStr">
        <is>
          <t>Gross Unrealized Gains</t>
        </is>
      </c>
      <c r="B40" s="6" t="n">
        <v>3199104</v>
      </c>
      <c r="C40" s="6" t="n">
        <v>3698971</v>
      </c>
    </row>
    <row r="41">
      <c r="A41" s="4" t="inlineStr">
        <is>
          <t>Gross Unrealized Losses</t>
        </is>
      </c>
      <c r="B41" s="6" t="n">
        <v>-25406</v>
      </c>
      <c r="C41" s="6" t="n">
        <v>-33630</v>
      </c>
    </row>
    <row r="42">
      <c r="A42" s="4" t="inlineStr">
        <is>
          <t>Fair Value</t>
        </is>
      </c>
      <c r="B42" s="7" t="n">
        <v>18141213</v>
      </c>
      <c r="C42" s="7" t="n">
        <v>18353272</v>
      </c>
    </row>
    <row r="43">
      <c r="A43" s="4" t="inlineStr">
        <is>
          <t>Percentage of Fixed Maturities at Fair Value</t>
        </is>
      </c>
      <c r="B43" s="4" t="inlineStr">
        <is>
          <t>85.00%</t>
        </is>
      </c>
      <c r="C43" s="4" t="inlineStr">
        <is>
          <t>87.00%</t>
        </is>
      </c>
    </row>
    <row r="44">
      <c r="A44" s="4" t="inlineStr">
        <is>
          <t>Fixed maturities available for sale | Corporates | Financial</t>
        </is>
      </c>
    </row>
    <row r="45">
      <c r="A45" s="3" t="inlineStr">
        <is>
          <t>Debt Securities, Available-for-sale [Line Items]</t>
        </is>
      </c>
    </row>
    <row r="46">
      <c r="A46" s="4" t="inlineStr">
        <is>
          <t>Amortized Cost</t>
        </is>
      </c>
      <c r="B46" s="7" t="n">
        <v>4569160</v>
      </c>
      <c r="C46" s="7" t="n">
        <v>4404203</v>
      </c>
    </row>
    <row r="47">
      <c r="A47" s="4" t="inlineStr">
        <is>
          <t>Allowance for Credit Losses</t>
        </is>
      </c>
      <c r="B47" s="6" t="n">
        <v>-387</v>
      </c>
      <c r="C47" s="6" t="n">
        <v>0</v>
      </c>
    </row>
    <row r="48">
      <c r="A48" s="4" t="inlineStr">
        <is>
          <t>Gross Unrealized Gains</t>
        </is>
      </c>
      <c r="B48" s="6" t="n">
        <v>907741</v>
      </c>
      <c r="C48" s="6" t="n">
        <v>1016813</v>
      </c>
    </row>
    <row r="49">
      <c r="A49" s="4" t="inlineStr">
        <is>
          <t>Gross Unrealized Losses</t>
        </is>
      </c>
      <c r="B49" s="6" t="n">
        <v>-9349</v>
      </c>
      <c r="C49" s="6" t="n">
        <v>-24221</v>
      </c>
    </row>
    <row r="50">
      <c r="A50" s="4" t="inlineStr">
        <is>
          <t>Fair Value</t>
        </is>
      </c>
      <c r="B50" s="7" t="n">
        <v>5467165</v>
      </c>
      <c r="C50" s="7" t="n">
        <v>5396795</v>
      </c>
    </row>
    <row r="51">
      <c r="A51" s="4" t="inlineStr">
        <is>
          <t>Percentage of Fixed Maturities at Fair Value</t>
        </is>
      </c>
      <c r="B51" s="4" t="inlineStr">
        <is>
          <t>26.00%</t>
        </is>
      </c>
      <c r="C51" s="4" t="inlineStr">
        <is>
          <t>26.00%</t>
        </is>
      </c>
    </row>
    <row r="52">
      <c r="A52" s="4" t="inlineStr">
        <is>
          <t>Fixed maturities available for sale | Corporates | Utilities</t>
        </is>
      </c>
    </row>
    <row r="53">
      <c r="A53" s="3" t="inlineStr">
        <is>
          <t>Debt Securities, Available-for-sale [Line Items]</t>
        </is>
      </c>
    </row>
    <row r="54">
      <c r="A54" s="4" t="inlineStr">
        <is>
          <t>Amortized Cost</t>
        </is>
      </c>
      <c r="B54" s="7" t="n">
        <v>1931391</v>
      </c>
      <c r="C54" s="7" t="n">
        <v>1975460</v>
      </c>
    </row>
    <row r="55">
      <c r="A55" s="4" t="inlineStr">
        <is>
          <t>Allowance for Credit Losses</t>
        </is>
      </c>
      <c r="B55" s="6" t="n">
        <v>0</v>
      </c>
      <c r="C55" s="6" t="n">
        <v>0</v>
      </c>
    </row>
    <row r="56">
      <c r="A56" s="4" t="inlineStr">
        <is>
          <t>Gross Unrealized Gains</t>
        </is>
      </c>
      <c r="B56" s="6" t="n">
        <v>490119</v>
      </c>
      <c r="C56" s="6" t="n">
        <v>608595</v>
      </c>
    </row>
    <row r="57">
      <c r="A57" s="4" t="inlineStr">
        <is>
          <t>Gross Unrealized Losses</t>
        </is>
      </c>
      <c r="B57" s="6" t="n">
        <v>-1012</v>
      </c>
      <c r="C57" s="6" t="n">
        <v>-108</v>
      </c>
    </row>
    <row r="58">
      <c r="A58" s="4" t="inlineStr">
        <is>
          <t>Fair Value</t>
        </is>
      </c>
      <c r="B58" s="7" t="n">
        <v>2420498</v>
      </c>
      <c r="C58" s="7" t="n">
        <v>2583947</v>
      </c>
    </row>
    <row r="59">
      <c r="A59" s="4" t="inlineStr">
        <is>
          <t>Percentage of Fixed Maturities at Fair Value</t>
        </is>
      </c>
      <c r="B59" s="4" t="inlineStr">
        <is>
          <t>11.00%</t>
        </is>
      </c>
      <c r="C59" s="4" t="inlineStr">
        <is>
          <t>12.00%</t>
        </is>
      </c>
    </row>
    <row r="60">
      <c r="A60" s="4" t="inlineStr">
        <is>
          <t>Fixed maturities available for sale | Corporates | Energy</t>
        </is>
      </c>
    </row>
    <row r="61">
      <c r="A61" s="3" t="inlineStr">
        <is>
          <t>Debt Securities, Available-for-sale [Line Items]</t>
        </is>
      </c>
    </row>
    <row r="62">
      <c r="A62" s="4" t="inlineStr">
        <is>
          <t>Amortized Cost</t>
        </is>
      </c>
      <c r="B62" s="7" t="n">
        <v>1587892</v>
      </c>
      <c r="C62" s="7" t="n">
        <v>1623970</v>
      </c>
    </row>
    <row r="63">
      <c r="A63" s="4" t="inlineStr">
        <is>
          <t>Allowance for Credit Losses</t>
        </is>
      </c>
      <c r="B63" s="6" t="n">
        <v>0</v>
      </c>
      <c r="C63" s="6" t="n">
        <v>-3346</v>
      </c>
    </row>
    <row r="64">
      <c r="A64" s="4" t="inlineStr">
        <is>
          <t>Gross Unrealized Gains</t>
        </is>
      </c>
      <c r="B64" s="6" t="n">
        <v>346780</v>
      </c>
      <c r="C64" s="6" t="n">
        <v>346197</v>
      </c>
    </row>
    <row r="65">
      <c r="A65" s="4" t="inlineStr">
        <is>
          <t>Gross Unrealized Losses</t>
        </is>
      </c>
      <c r="B65" s="6" t="n">
        <v>-1683</v>
      </c>
      <c r="C65" s="6" t="n">
        <v>-3083</v>
      </c>
    </row>
    <row r="66">
      <c r="A66" s="4" t="inlineStr">
        <is>
          <t>Fair Value</t>
        </is>
      </c>
      <c r="B66" s="7" t="n">
        <v>1932989</v>
      </c>
      <c r="C66" s="7" t="n">
        <v>1963738</v>
      </c>
    </row>
    <row r="67">
      <c r="A67" s="4" t="inlineStr">
        <is>
          <t>Percentage of Fixed Maturities at Fair Value</t>
        </is>
      </c>
      <c r="B67" s="4" t="inlineStr">
        <is>
          <t>9.00%</t>
        </is>
      </c>
      <c r="C67" s="4" t="inlineStr">
        <is>
          <t>9.00%</t>
        </is>
      </c>
    </row>
    <row r="68">
      <c r="A68" s="4" t="inlineStr">
        <is>
          <t>Fixed maturities available for sale | Corporates | Other corporate sectors</t>
        </is>
      </c>
    </row>
    <row r="69">
      <c r="A69" s="3" t="inlineStr">
        <is>
          <t>Debt Securities, Available-for-sale [Line Items]</t>
        </is>
      </c>
    </row>
    <row r="70">
      <c r="A70" s="4" t="inlineStr">
        <is>
          <t>Amortized Cost</t>
        </is>
      </c>
      <c r="B70" s="7" t="n">
        <v>6879459</v>
      </c>
      <c r="C70" s="7" t="n">
        <v>6687644</v>
      </c>
    </row>
    <row r="71">
      <c r="A71" s="4" t="inlineStr">
        <is>
          <t>Allowance for Credit Losses</t>
        </is>
      </c>
      <c r="B71" s="6" t="n">
        <v>0</v>
      </c>
      <c r="C71" s="6" t="n">
        <v>0</v>
      </c>
    </row>
    <row r="72">
      <c r="A72" s="4" t="inlineStr">
        <is>
          <t>Gross Unrealized Gains</t>
        </is>
      </c>
      <c r="B72" s="6" t="n">
        <v>1454464</v>
      </c>
      <c r="C72" s="6" t="n">
        <v>1727366</v>
      </c>
    </row>
    <row r="73">
      <c r="A73" s="4" t="inlineStr">
        <is>
          <t>Gross Unrealized Losses</t>
        </is>
      </c>
      <c r="B73" s="6" t="n">
        <v>-13362</v>
      </c>
      <c r="C73" s="6" t="n">
        <v>-6218</v>
      </c>
    </row>
    <row r="74">
      <c r="A74" s="4" t="inlineStr">
        <is>
          <t>Fair Value</t>
        </is>
      </c>
      <c r="B74" s="7" t="n">
        <v>8320561</v>
      </c>
      <c r="C74" s="7" t="n">
        <v>8408792</v>
      </c>
    </row>
    <row r="75">
      <c r="A75" s="4" t="inlineStr">
        <is>
          <t>Percentage of Fixed Maturities at Fair Value</t>
        </is>
      </c>
      <c r="B75" s="4" t="inlineStr">
        <is>
          <t>39.00%</t>
        </is>
      </c>
      <c r="C75" s="4" t="inlineStr">
        <is>
          <t>40.00%</t>
        </is>
      </c>
    </row>
    <row r="76">
      <c r="A76" s="4" t="inlineStr">
        <is>
          <t>Fixed maturities available for sale | Collateralized debt obligations</t>
        </is>
      </c>
    </row>
    <row r="77">
      <c r="A77" s="3" t="inlineStr">
        <is>
          <t>Debt Securities, Available-for-sale [Line Items]</t>
        </is>
      </c>
    </row>
    <row r="78">
      <c r="A78" s="4" t="inlineStr">
        <is>
          <t>Amortized Cost</t>
        </is>
      </c>
      <c r="B78" s="7" t="n">
        <v>36468</v>
      </c>
      <c r="C78" s="7" t="n">
        <v>57007</v>
      </c>
    </row>
    <row r="79">
      <c r="A79" s="4" t="inlineStr">
        <is>
          <t>Allowance for Credit Losses</t>
        </is>
      </c>
      <c r="B79" s="6" t="n">
        <v>0</v>
      </c>
      <c r="C79" s="6" t="n">
        <v>0</v>
      </c>
    </row>
    <row r="80">
      <c r="A80" s="4" t="inlineStr">
        <is>
          <t>Gross Unrealized Gains</t>
        </is>
      </c>
      <c r="B80" s="6" t="n">
        <v>27037</v>
      </c>
      <c r="C80" s="6" t="n">
        <v>23460</v>
      </c>
    </row>
    <row r="81">
      <c r="A81" s="4" t="inlineStr">
        <is>
          <t>Gross Unrealized Losses</t>
        </is>
      </c>
      <c r="B81" s="6" t="n">
        <v>0</v>
      </c>
      <c r="C81" s="6" t="n">
        <v>-8869</v>
      </c>
    </row>
    <row r="82">
      <c r="A82" s="4" t="inlineStr">
        <is>
          <t>Fair Value</t>
        </is>
      </c>
      <c r="B82" s="7" t="n">
        <v>63505</v>
      </c>
      <c r="C82" s="7" t="n">
        <v>71598</v>
      </c>
    </row>
    <row r="83">
      <c r="A83" s="4" t="inlineStr">
        <is>
          <t>Percentage of Fixed Maturities at Fair Value</t>
        </is>
      </c>
      <c r="B83" s="4" t="inlineStr">
        <is>
          <t>0.00%</t>
        </is>
      </c>
      <c r="C83" s="4" t="inlineStr">
        <is>
          <t>0.00%</t>
        </is>
      </c>
    </row>
    <row r="84">
      <c r="A84" s="4" t="inlineStr">
        <is>
          <t>Fixed maturities available for sale | Other asset-backed securities</t>
        </is>
      </c>
    </row>
    <row r="85">
      <c r="A85" s="3" t="inlineStr">
        <is>
          <t>Debt Securities, Available-for-sale [Line Items]</t>
        </is>
      </c>
    </row>
    <row r="86">
      <c r="A86" s="4" t="inlineStr">
        <is>
          <t>Amortized Cost</t>
        </is>
      </c>
      <c r="B86" s="7" t="n">
        <v>104998</v>
      </c>
      <c r="C86" s="7" t="n">
        <v>134739</v>
      </c>
    </row>
    <row r="87">
      <c r="A87" s="4" t="inlineStr">
        <is>
          <t>Allowance for Credit Losses</t>
        </is>
      </c>
      <c r="B87" s="6" t="n">
        <v>0</v>
      </c>
      <c r="C87" s="6" t="n">
        <v>0</v>
      </c>
    </row>
    <row r="88">
      <c r="A88" s="4" t="inlineStr">
        <is>
          <t>Gross Unrealized Gains</t>
        </is>
      </c>
      <c r="B88" s="6" t="n">
        <v>3715</v>
      </c>
      <c r="C88" s="6" t="n">
        <v>3614</v>
      </c>
    </row>
    <row r="89">
      <c r="A89" s="4" t="inlineStr">
        <is>
          <t>Gross Unrealized Losses</t>
        </is>
      </c>
      <c r="B89" s="6" t="n">
        <v>-430</v>
      </c>
      <c r="C89" s="6" t="n">
        <v>-3778</v>
      </c>
    </row>
    <row r="90">
      <c r="A90" s="4" t="inlineStr">
        <is>
          <t>Fair Value</t>
        </is>
      </c>
      <c r="B90" s="7" t="n">
        <v>108283</v>
      </c>
      <c r="C90" s="7" t="n">
        <v>134575</v>
      </c>
    </row>
    <row r="91">
      <c r="A91" s="4" t="inlineStr">
        <is>
          <t>Percentage of Fixed Maturities at Fair Value</t>
        </is>
      </c>
      <c r="B91" s="4" t="inlineStr">
        <is>
          <t>1.00%</t>
        </is>
      </c>
      <c r="C91"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4099887</v>
      </c>
      <c r="C4" s="7" t="n">
        <v>3813905</v>
      </c>
      <c r="D4" s="7" t="n">
        <v>3595134</v>
      </c>
    </row>
    <row r="5">
      <c r="A5" s="4" t="inlineStr">
        <is>
          <t>Net investment income</t>
        </is>
      </c>
      <c r="B5" s="6" t="n">
        <v>952447</v>
      </c>
      <c r="C5" s="6" t="n">
        <v>927062</v>
      </c>
      <c r="D5" s="6" t="n">
        <v>910459</v>
      </c>
    </row>
    <row r="6">
      <c r="A6" s="4" t="inlineStr">
        <is>
          <t>Realized gains (losses)</t>
        </is>
      </c>
      <c r="B6" s="6" t="n">
        <v>59319</v>
      </c>
      <c r="C6" s="6" t="n">
        <v>-4371</v>
      </c>
      <c r="D6" s="6" t="n">
        <v>20621</v>
      </c>
    </row>
    <row r="7">
      <c r="A7" s="4" t="inlineStr">
        <is>
          <t>Other income</t>
        </is>
      </c>
      <c r="B7" s="6" t="n">
        <v>1216</v>
      </c>
      <c r="C7" s="6" t="n">
        <v>1325</v>
      </c>
      <c r="D7" s="6" t="n">
        <v>1318</v>
      </c>
    </row>
    <row r="8">
      <c r="A8" s="4" t="inlineStr">
        <is>
          <t>Total revenue</t>
        </is>
      </c>
      <c r="B8" s="6" t="n">
        <v>5112869</v>
      </c>
      <c r="C8" s="6" t="n">
        <v>4737921</v>
      </c>
      <c r="D8" s="6" t="n">
        <v>4527532</v>
      </c>
    </row>
    <row r="9">
      <c r="A9" s="3" t="inlineStr">
        <is>
          <t>Benefits and expenses:</t>
        </is>
      </c>
    </row>
    <row r="10">
      <c r="A10" s="4" t="inlineStr">
        <is>
          <t>Life policyholder benefits</t>
        </is>
      </c>
      <c r="B10" s="6" t="n">
        <v>2071810</v>
      </c>
      <c r="C10" s="6" t="n">
        <v>1809373</v>
      </c>
      <c r="D10" s="6" t="n">
        <v>1638053</v>
      </c>
    </row>
    <row r="11">
      <c r="A11" s="4" t="inlineStr">
        <is>
          <t>Health policyholder benefits</t>
        </is>
      </c>
      <c r="B11" s="6" t="n">
        <v>758745</v>
      </c>
      <c r="C11" s="6" t="n">
        <v>733481</v>
      </c>
      <c r="D11" s="6" t="n">
        <v>687764</v>
      </c>
    </row>
    <row r="12">
      <c r="A12" s="4" t="inlineStr">
        <is>
          <t>Other policyholder benefits</t>
        </is>
      </c>
      <c r="B12" s="6" t="n">
        <v>29061</v>
      </c>
      <c r="C12" s="6" t="n">
        <v>30030</v>
      </c>
      <c r="D12" s="6" t="n">
        <v>31532</v>
      </c>
    </row>
    <row r="13">
      <c r="A13" s="4" t="inlineStr">
        <is>
          <t>Total policyholder benefits</t>
        </is>
      </c>
      <c r="B13" s="6" t="n">
        <v>2859616</v>
      </c>
      <c r="C13" s="6" t="n">
        <v>2572884</v>
      </c>
      <c r="D13" s="6" t="n">
        <v>2357349</v>
      </c>
    </row>
    <row r="14">
      <c r="A14" s="4" t="inlineStr">
        <is>
          <t>Amortization of deferred acquisition costs</t>
        </is>
      </c>
      <c r="B14" s="6" t="n">
        <v>603838</v>
      </c>
      <c r="C14" s="6" t="n">
        <v>575770</v>
      </c>
      <c r="D14" s="6" t="n">
        <v>551726</v>
      </c>
    </row>
    <row r="15">
      <c r="A15" s="4" t="inlineStr">
        <is>
          <t>Commissions, premium taxes, and non-deferred acquisition costs</t>
        </is>
      </c>
      <c r="B15" s="6" t="n">
        <v>331510</v>
      </c>
      <c r="C15" s="6" t="n">
        <v>304841</v>
      </c>
      <c r="D15" s="6" t="n">
        <v>298047</v>
      </c>
    </row>
    <row r="16">
      <c r="A16" s="4" t="inlineStr">
        <is>
          <t>Other operating expense</t>
        </is>
      </c>
      <c r="B16" s="6" t="n">
        <v>322029</v>
      </c>
      <c r="C16" s="6" t="n">
        <v>301038</v>
      </c>
      <c r="D16" s="6" t="n">
        <v>304825</v>
      </c>
    </row>
    <row r="17">
      <c r="A17" s="4" t="inlineStr">
        <is>
          <t>Interest expense</t>
        </is>
      </c>
      <c r="B17" s="6" t="n">
        <v>83486</v>
      </c>
      <c r="C17" s="6" t="n">
        <v>86704</v>
      </c>
      <c r="D17" s="6" t="n">
        <v>84306</v>
      </c>
    </row>
    <row r="18">
      <c r="A18" s="4" t="inlineStr">
        <is>
          <t>Total benefits and expenses</t>
        </is>
      </c>
      <c r="B18" s="6" t="n">
        <v>4200479</v>
      </c>
      <c r="C18" s="6" t="n">
        <v>3841237</v>
      </c>
      <c r="D18" s="6" t="n">
        <v>3596253</v>
      </c>
    </row>
    <row r="19">
      <c r="A19" s="4" t="inlineStr">
        <is>
          <t>Income before income taxes</t>
        </is>
      </c>
      <c r="B19" s="6" t="n">
        <v>912390</v>
      </c>
      <c r="C19" s="6" t="n">
        <v>896684</v>
      </c>
      <c r="D19" s="6" t="n">
        <v>931279</v>
      </c>
    </row>
    <row r="20">
      <c r="A20" s="4" t="inlineStr">
        <is>
          <t>Income tax benefit (expense)</t>
        </is>
      </c>
      <c r="B20" s="6" t="n">
        <v>-167431</v>
      </c>
      <c r="C20" s="6" t="n">
        <v>-164911</v>
      </c>
      <c r="D20" s="6" t="n">
        <v>-170397</v>
      </c>
    </row>
    <row r="21">
      <c r="A21" s="4" t="inlineStr">
        <is>
          <t>Income from continuing operations</t>
        </is>
      </c>
      <c r="B21" s="6" t="n">
        <v>744959</v>
      </c>
      <c r="C21" s="6" t="n">
        <v>731773</v>
      </c>
      <c r="D21" s="6" t="n">
        <v>760882</v>
      </c>
    </row>
    <row r="22">
      <c r="A22" s="4" t="inlineStr">
        <is>
          <t>Income (loss) from discontinued operations, net of tax</t>
        </is>
      </c>
      <c r="B22" s="6" t="n">
        <v>0</v>
      </c>
      <c r="C22" s="6" t="n">
        <v>0</v>
      </c>
      <c r="D22" s="6" t="n">
        <v>-92</v>
      </c>
    </row>
    <row r="23">
      <c r="A23" s="4" t="inlineStr">
        <is>
          <t>Net income</t>
        </is>
      </c>
      <c r="B23" s="7" t="n">
        <v>744959</v>
      </c>
      <c r="C23" s="7" t="n">
        <v>731773</v>
      </c>
      <c r="D23" s="7" t="n">
        <v>760790</v>
      </c>
    </row>
    <row r="24">
      <c r="A24" s="3" t="inlineStr">
        <is>
          <t>Basic net income (loss) per common share:</t>
        </is>
      </c>
    </row>
    <row r="25">
      <c r="A25" s="4" t="inlineStr">
        <is>
          <t>Continuing operations (in dollars per share)</t>
        </is>
      </c>
      <c r="B25" s="8" t="n">
        <v>7.3</v>
      </c>
      <c r="C25" s="8" t="n">
        <v>6.9</v>
      </c>
      <c r="D25" s="8" t="n">
        <v>6.97</v>
      </c>
    </row>
    <row r="26">
      <c r="A26" s="4" t="inlineStr">
        <is>
          <t>Discontinued operations (in dollars per share)</t>
        </is>
      </c>
      <c r="B26" s="6" t="n">
        <v>0</v>
      </c>
      <c r="C26" s="6" t="n">
        <v>0</v>
      </c>
      <c r="D26" s="6" t="n">
        <v>0</v>
      </c>
    </row>
    <row r="27">
      <c r="A27" s="4" t="inlineStr">
        <is>
          <t>Basic net income per common share (in dollars per share)</t>
        </is>
      </c>
      <c r="B27" s="9" t="n">
        <v>7.3</v>
      </c>
      <c r="C27" s="9" t="n">
        <v>6.9</v>
      </c>
      <c r="D27" s="9" t="n">
        <v>6.97</v>
      </c>
    </row>
    <row r="28">
      <c r="A28" s="3" t="inlineStr">
        <is>
          <t>Diluted net income (loss) per common share:</t>
        </is>
      </c>
    </row>
    <row r="29">
      <c r="A29" s="4" t="inlineStr">
        <is>
          <t>Continuing operations (in dollars per share)</t>
        </is>
      </c>
      <c r="B29" s="9" t="n">
        <v>7.22</v>
      </c>
      <c r="C29" s="9" t="n">
        <v>6.82</v>
      </c>
      <c r="D29" s="9" t="n">
        <v>6.83</v>
      </c>
    </row>
    <row r="30">
      <c r="A30" s="4" t="inlineStr">
        <is>
          <t>Discontinued operations (in dollars per share)</t>
        </is>
      </c>
      <c r="B30" s="6" t="n">
        <v>0</v>
      </c>
      <c r="C30" s="6" t="n">
        <v>0</v>
      </c>
      <c r="D30" s="6" t="n">
        <v>0</v>
      </c>
    </row>
    <row r="31">
      <c r="A31" s="4" t="inlineStr">
        <is>
          <t>Total diluted net income per common share (in dollars per share)</t>
        </is>
      </c>
      <c r="B31" s="8" t="n">
        <v>7.22</v>
      </c>
      <c r="C31" s="8" t="n">
        <v>6.82</v>
      </c>
      <c r="D31" s="8" t="n">
        <v>6.83</v>
      </c>
    </row>
    <row r="32">
      <c r="A32" s="4" t="inlineStr">
        <is>
          <t>Life premium</t>
        </is>
      </c>
    </row>
    <row r="33">
      <c r="A33" s="3" t="inlineStr">
        <is>
          <t>Revenue:</t>
        </is>
      </c>
    </row>
    <row r="34">
      <c r="A34" s="4" t="inlineStr">
        <is>
          <t>Revenue</t>
        </is>
      </c>
      <c r="B34" s="7" t="n">
        <v>2898210</v>
      </c>
      <c r="C34" s="7" t="n">
        <v>2672804</v>
      </c>
      <c r="D34" s="7" t="n">
        <v>2517784</v>
      </c>
    </row>
    <row r="35">
      <c r="A35" s="4" t="inlineStr">
        <is>
          <t>Health premium</t>
        </is>
      </c>
    </row>
    <row r="36">
      <c r="A36" s="3" t="inlineStr">
        <is>
          <t>Revenue:</t>
        </is>
      </c>
    </row>
    <row r="37">
      <c r="A37" s="4" t="inlineStr">
        <is>
          <t>Revenue</t>
        </is>
      </c>
      <c r="B37" s="6" t="n">
        <v>1201676</v>
      </c>
      <c r="C37" s="6" t="n">
        <v>1141097</v>
      </c>
      <c r="D37" s="6" t="n">
        <v>1077346</v>
      </c>
    </row>
    <row r="38">
      <c r="A38" s="4" t="inlineStr">
        <is>
          <t>Other premium</t>
        </is>
      </c>
    </row>
    <row r="39">
      <c r="A39" s="3" t="inlineStr">
        <is>
          <t>Revenue:</t>
        </is>
      </c>
    </row>
    <row r="40">
      <c r="A40" s="4" t="inlineStr">
        <is>
          <t>Revenue</t>
        </is>
      </c>
      <c r="B40" s="7" t="n">
        <v>1</v>
      </c>
      <c r="C40" s="7" t="n">
        <v>4</v>
      </c>
      <c r="D40" s="7"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ies by Contractual Maturity (Detail) - USD ($) $ in Thousands</t>
        </is>
      </c>
      <c r="B1" s="2" t="inlineStr">
        <is>
          <t>Dec. 31, 2021</t>
        </is>
      </c>
      <c r="C1" s="2" t="inlineStr">
        <is>
          <t>Dec. 31, 2020</t>
        </is>
      </c>
    </row>
    <row r="2">
      <c r="A2" s="3" t="inlineStr">
        <is>
          <t>Amortized Cost, net</t>
        </is>
      </c>
    </row>
    <row r="3">
      <c r="A3" s="4" t="inlineStr">
        <is>
          <t>Due in one year or less</t>
        </is>
      </c>
      <c r="B3" s="7" t="n">
        <v>98115</v>
      </c>
    </row>
    <row r="4">
      <c r="A4" s="4" t="inlineStr">
        <is>
          <t>Due after one year through five years</t>
        </is>
      </c>
      <c r="B4" s="6" t="n">
        <v>900326</v>
      </c>
    </row>
    <row r="5">
      <c r="A5" s="4" t="inlineStr">
        <is>
          <t>Due after five years through ten years</t>
        </is>
      </c>
      <c r="B5" s="6" t="n">
        <v>1757273</v>
      </c>
    </row>
    <row r="6">
      <c r="A6" s="4" t="inlineStr">
        <is>
          <t>Due after ten years through twenty years</t>
        </is>
      </c>
      <c r="B6" s="6" t="n">
        <v>6862449</v>
      </c>
    </row>
    <row r="7">
      <c r="A7" s="4" t="inlineStr">
        <is>
          <t>Due after twenty years</t>
        </is>
      </c>
      <c r="B7" s="6" t="n">
        <v>8045149</v>
      </c>
    </row>
    <row r="8">
      <c r="A8" s="4" t="inlineStr">
        <is>
          <t>Mortgage-backed and asset-backed securities</t>
        </is>
      </c>
      <c r="B8" s="6" t="n">
        <v>141610</v>
      </c>
    </row>
    <row r="9">
      <c r="A9" s="4" t="inlineStr">
        <is>
          <t>Fixed maturities, net of allowance for credit losses</t>
        </is>
      </c>
      <c r="B9" s="6" t="n">
        <v>17804922</v>
      </c>
    </row>
    <row r="10">
      <c r="A10" s="3" t="inlineStr">
        <is>
          <t>Fair Value</t>
        </is>
      </c>
    </row>
    <row r="11">
      <c r="A11" s="4" t="inlineStr">
        <is>
          <t>Due in one year or less</t>
        </is>
      </c>
      <c r="B11" s="6" t="n">
        <v>99760</v>
      </c>
    </row>
    <row r="12">
      <c r="A12" s="4" t="inlineStr">
        <is>
          <t>Due after one year through five years</t>
        </is>
      </c>
      <c r="B12" s="6" t="n">
        <v>995569</v>
      </c>
    </row>
    <row r="13">
      <c r="A13" s="4" t="inlineStr">
        <is>
          <t>Due after five years through ten years</t>
        </is>
      </c>
      <c r="B13" s="6" t="n">
        <v>2083816</v>
      </c>
    </row>
    <row r="14">
      <c r="A14" s="4" t="inlineStr">
        <is>
          <t>Due after ten years through twenty years</t>
        </is>
      </c>
      <c r="B14" s="6" t="n">
        <v>8653145</v>
      </c>
    </row>
    <row r="15">
      <c r="A15" s="4" t="inlineStr">
        <is>
          <t>Due after twenty years</t>
        </is>
      </c>
      <c r="B15" s="6" t="n">
        <v>9301053</v>
      </c>
    </row>
    <row r="16">
      <c r="A16" s="4" t="inlineStr">
        <is>
          <t>Mortgage-backed and asset-backed securities</t>
        </is>
      </c>
      <c r="B16" s="6" t="n">
        <v>171944</v>
      </c>
    </row>
    <row r="17">
      <c r="A17" s="4" t="inlineStr">
        <is>
          <t>Fixed maturities, fair value</t>
        </is>
      </c>
      <c r="B17" s="7" t="n">
        <v>21305287</v>
      </c>
      <c r="C17" s="7" t="n">
        <v>21213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Analysis of Investment Operations (Detail)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vestment income, gross</t>
        </is>
      </c>
      <c r="B4" s="7" t="n">
        <v>973601</v>
      </c>
      <c r="C4" s="7" t="n">
        <v>944894</v>
      </c>
      <c r="D4" s="7" t="n">
        <v>926504</v>
      </c>
    </row>
    <row r="5">
      <c r="A5" s="4" t="inlineStr">
        <is>
          <t>Less investment expense</t>
        </is>
      </c>
      <c r="B5" s="6" t="n">
        <v>-21154</v>
      </c>
      <c r="C5" s="6" t="n">
        <v>-17832</v>
      </c>
      <c r="D5" s="6" t="n">
        <v>-16045</v>
      </c>
    </row>
    <row r="6">
      <c r="A6" s="4" t="inlineStr">
        <is>
          <t>Net investment income</t>
        </is>
      </c>
      <c r="B6" s="6" t="n">
        <v>952447</v>
      </c>
      <c r="C6" s="6" t="n">
        <v>927062</v>
      </c>
      <c r="D6" s="6" t="n">
        <v>910459</v>
      </c>
    </row>
    <row r="7">
      <c r="A7" s="4" t="inlineStr">
        <is>
          <t>Fixed maturities available for sale</t>
        </is>
      </c>
    </row>
    <row r="8">
      <c r="A8" s="3" t="inlineStr">
        <is>
          <t>Net Investment Income [Line Items]</t>
        </is>
      </c>
    </row>
    <row r="9">
      <c r="A9" s="4" t="inlineStr">
        <is>
          <t>Investment income, gross</t>
        </is>
      </c>
      <c r="B9" s="6" t="n">
        <v>892421</v>
      </c>
      <c r="C9" s="6" t="n">
        <v>873352</v>
      </c>
      <c r="D9" s="6" t="n">
        <v>864280</v>
      </c>
    </row>
    <row r="10">
      <c r="A10" s="4" t="inlineStr">
        <is>
          <t>Policy loans</t>
        </is>
      </c>
    </row>
    <row r="11">
      <c r="A11" s="3" t="inlineStr">
        <is>
          <t>Net Investment Income [Line Items]</t>
        </is>
      </c>
    </row>
    <row r="12">
      <c r="A12" s="4" t="inlineStr">
        <is>
          <t>Investment income, gross</t>
        </is>
      </c>
      <c r="B12" s="6" t="n">
        <v>45318</v>
      </c>
      <c r="C12" s="6" t="n">
        <v>44801</v>
      </c>
      <c r="D12" s="6" t="n">
        <v>43434</v>
      </c>
    </row>
    <row r="13">
      <c r="A13" s="4" t="inlineStr">
        <is>
          <t>Other long-term investments</t>
        </is>
      </c>
    </row>
    <row r="14">
      <c r="A14" s="3" t="inlineStr">
        <is>
          <t>Net Investment Income [Line Items]</t>
        </is>
      </c>
    </row>
    <row r="15">
      <c r="A15" s="4" t="inlineStr">
        <is>
          <t>Investment income, gross</t>
        </is>
      </c>
      <c r="B15" s="6" t="n">
        <v>35838</v>
      </c>
      <c r="C15" s="6" t="n">
        <v>26196</v>
      </c>
      <c r="D15" s="6" t="n">
        <v>16198</v>
      </c>
    </row>
    <row r="16">
      <c r="A16" s="4" t="inlineStr">
        <is>
          <t>Short-term investments</t>
        </is>
      </c>
    </row>
    <row r="17">
      <c r="A17" s="3" t="inlineStr">
        <is>
          <t>Net Investment Income [Line Items]</t>
        </is>
      </c>
    </row>
    <row r="18">
      <c r="A18" s="4" t="inlineStr">
        <is>
          <t>Investment income, gross</t>
        </is>
      </c>
      <c r="B18" s="6" t="n">
        <v>24</v>
      </c>
      <c r="C18" s="6" t="n">
        <v>545</v>
      </c>
      <c r="D18" s="6" t="n">
        <v>2592</v>
      </c>
    </row>
    <row r="19">
      <c r="A19" s="4" t="inlineStr">
        <is>
          <t>Fair value option</t>
        </is>
      </c>
    </row>
    <row r="20">
      <c r="A20" s="3" t="inlineStr">
        <is>
          <t>Net Investment Income [Line Items]</t>
        </is>
      </c>
    </row>
    <row r="21">
      <c r="A21" s="4" t="inlineStr">
        <is>
          <t>Net investment income</t>
        </is>
      </c>
      <c r="B21" s="7" t="n">
        <v>26700</v>
      </c>
      <c r="C21" s="7" t="n">
        <v>15300</v>
      </c>
      <c r="D21" s="7" t="n">
        <v>5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Realized Gain (Loss) on Investments (Detail) - USD ($) $ in Thousands</t>
        </is>
      </c>
      <c r="B1" s="2" t="inlineStr">
        <is>
          <t>Jul. 15, 2021</t>
        </is>
      </c>
      <c r="C1" s="2" t="inlineStr">
        <is>
          <t>Dec. 31, 2021</t>
        </is>
      </c>
      <c r="D1" s="2" t="inlineStr">
        <is>
          <t>Dec. 31, 2020</t>
        </is>
      </c>
      <c r="E1" s="2" t="inlineStr">
        <is>
          <t>Dec. 31, 2019</t>
        </is>
      </c>
    </row>
    <row r="2">
      <c r="A2" s="3" t="inlineStr">
        <is>
          <t>Investments, Debt and Equity Securities [Abstract]</t>
        </is>
      </c>
    </row>
    <row r="3">
      <c r="A3" s="4" t="inlineStr">
        <is>
          <t>Realized investment gains (losses) - sales and other</t>
        </is>
      </c>
      <c r="C3" s="7" t="n">
        <v>34916</v>
      </c>
      <c r="D3" s="7" t="n">
        <v>-22999</v>
      </c>
      <c r="E3" s="7" t="n">
        <v>19354</v>
      </c>
    </row>
    <row r="4">
      <c r="A4" s="4" t="inlineStr">
        <is>
          <t>Provision for credit losses</t>
        </is>
      </c>
      <c r="C4" s="6" t="n">
        <v>2959</v>
      </c>
      <c r="D4" s="6" t="n">
        <v>-3346</v>
      </c>
      <c r="E4" s="6" t="n">
        <v>0</v>
      </c>
    </row>
    <row r="5">
      <c r="A5" s="4" t="inlineStr">
        <is>
          <t>Fair value option—change in fair value</t>
        </is>
      </c>
      <c r="C5" s="6" t="n">
        <v>22918</v>
      </c>
      <c r="D5" s="6" t="n">
        <v>1045</v>
      </c>
      <c r="E5" s="6" t="n">
        <v>1256</v>
      </c>
    </row>
    <row r="6">
      <c r="A6" s="4" t="inlineStr">
        <is>
          <t>Other investments</t>
        </is>
      </c>
      <c r="C6" s="6" t="n">
        <v>7840</v>
      </c>
      <c r="D6" s="6" t="n">
        <v>21563</v>
      </c>
      <c r="E6" s="6" t="n">
        <v>11</v>
      </c>
    </row>
    <row r="7">
      <c r="A7" s="4" t="inlineStr">
        <is>
          <t>Realized gains (losses) from investments</t>
        </is>
      </c>
      <c r="C7" s="6" t="n">
        <v>68633</v>
      </c>
      <c r="D7" s="6" t="n">
        <v>-3737</v>
      </c>
      <c r="E7" s="6" t="n">
        <v>20621</v>
      </c>
    </row>
    <row r="8">
      <c r="A8" s="4" t="inlineStr">
        <is>
          <t>Realized loss—redemption of debt</t>
        </is>
      </c>
      <c r="B8" s="7" t="n">
        <v>-9300</v>
      </c>
      <c r="C8" s="6" t="n">
        <v>-9314</v>
      </c>
      <c r="D8" s="6" t="n">
        <v>-634</v>
      </c>
      <c r="E8" s="6" t="n">
        <v>0</v>
      </c>
    </row>
    <row r="9">
      <c r="A9" s="4" t="inlineStr">
        <is>
          <t>Realized gains (losses)</t>
        </is>
      </c>
      <c r="C9" s="6" t="n">
        <v>59319</v>
      </c>
      <c r="D9" s="6" t="n">
        <v>-4371</v>
      </c>
      <c r="E9" s="6" t="n">
        <v>20621</v>
      </c>
    </row>
    <row r="10">
      <c r="A10" s="4" t="inlineStr">
        <is>
          <t>Applicable tax</t>
        </is>
      </c>
      <c r="C10" s="6" t="n">
        <v>-12457</v>
      </c>
      <c r="D10" s="6" t="n">
        <v>1955</v>
      </c>
      <c r="E10" s="6" t="n">
        <v>-4330</v>
      </c>
    </row>
    <row r="11">
      <c r="A11" s="4" t="inlineStr">
        <is>
          <t>Realized gains (losses), net of tax</t>
        </is>
      </c>
      <c r="C11" s="6" t="n">
        <v>46862</v>
      </c>
      <c r="D11" s="6" t="n">
        <v>-2416</v>
      </c>
      <c r="E11" s="6" t="n">
        <v>16291</v>
      </c>
    </row>
    <row r="12">
      <c r="A12" s="4" t="inlineStr">
        <is>
          <t>Exchanges of fixed maturities</t>
        </is>
      </c>
      <c r="C12" s="6" t="n">
        <v>109200</v>
      </c>
      <c r="D12" s="6" t="n">
        <v>219800</v>
      </c>
      <c r="E12" s="6" t="n">
        <v>243200</v>
      </c>
    </row>
    <row r="13">
      <c r="A13" s="4" t="inlineStr">
        <is>
          <t>Exchanges of fixed maturities, net realized gains</t>
        </is>
      </c>
      <c r="C13" s="7" t="n">
        <v>25200</v>
      </c>
      <c r="D13" s="7" t="n">
        <v>7900</v>
      </c>
      <c r="E13" s="7" t="n">
        <v>20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Gain (Loss) on Investment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Change in investment gains (losses) on</t>
        </is>
      </c>
      <c r="B4" s="7" t="n">
        <v>-519345</v>
      </c>
      <c r="C4" s="7" t="n">
        <v>1510033</v>
      </c>
      <c r="D4" s="7" t="n">
        <v>1958165</v>
      </c>
    </row>
    <row r="5">
      <c r="A5" s="4" t="inlineStr">
        <is>
          <t>Fixed maturities available for sale</t>
        </is>
      </c>
    </row>
    <row r="6">
      <c r="A6" s="3" t="inlineStr">
        <is>
          <t>Gain (Loss) on Securities [Line Items]</t>
        </is>
      </c>
    </row>
    <row r="7">
      <c r="A7" s="4" t="inlineStr">
        <is>
          <t>Change in investment gains (losses) on</t>
        </is>
      </c>
      <c r="B7" s="6" t="n">
        <v>-519345</v>
      </c>
      <c r="C7" s="6" t="n">
        <v>1528339</v>
      </c>
      <c r="D7" s="6" t="n">
        <v>1946910</v>
      </c>
    </row>
    <row r="8">
      <c r="A8" s="4" t="inlineStr">
        <is>
          <t>Other investments</t>
        </is>
      </c>
    </row>
    <row r="9">
      <c r="A9" s="3" t="inlineStr">
        <is>
          <t>Gain (Loss) on Securities [Line Items]</t>
        </is>
      </c>
    </row>
    <row r="10">
      <c r="A10" s="4" t="inlineStr">
        <is>
          <t>Change in investment gains (losses) on</t>
        </is>
      </c>
      <c r="B10" s="7" t="n">
        <v>0</v>
      </c>
      <c r="C10" s="7" t="n">
        <v>-18306</v>
      </c>
      <c r="D10" s="7" t="n">
        <v>112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elected Information about Sales of Fixed Maturities (Detail)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roceeds from sales</t>
        </is>
      </c>
      <c r="B4" s="7" t="n">
        <v>116656</v>
      </c>
      <c r="C4" s="7" t="n">
        <v>52681</v>
      </c>
      <c r="D4" s="7" t="n">
        <v>79108</v>
      </c>
    </row>
    <row r="5">
      <c r="A5" s="4" t="inlineStr">
        <is>
          <t>Fixed maturities available for sale</t>
        </is>
      </c>
    </row>
    <row r="6">
      <c r="A6" s="3" t="inlineStr">
        <is>
          <t>Debt Securities, Available-for-sale [Line Items]</t>
        </is>
      </c>
    </row>
    <row r="7">
      <c r="A7" s="4" t="inlineStr">
        <is>
          <t>Proceeds from sales</t>
        </is>
      </c>
      <c r="B7" s="6" t="n">
        <v>116656</v>
      </c>
      <c r="C7" s="6" t="n">
        <v>52681</v>
      </c>
      <c r="D7" s="6" t="n">
        <v>79108</v>
      </c>
    </row>
    <row r="8">
      <c r="A8" s="4" t="inlineStr">
        <is>
          <t>Gross realized gains</t>
        </is>
      </c>
      <c r="B8" s="6" t="n">
        <v>1848</v>
      </c>
      <c r="C8" s="6" t="n">
        <v>2642</v>
      </c>
      <c r="D8" s="6" t="n">
        <v>1227</v>
      </c>
    </row>
    <row r="9">
      <c r="A9" s="4" t="inlineStr">
        <is>
          <t>Gross realized losses</t>
        </is>
      </c>
      <c r="B9" s="7" t="n">
        <v>-12101</v>
      </c>
      <c r="C9" s="7" t="n">
        <v>-39153</v>
      </c>
      <c r="D9" s="7" t="n">
        <v>-36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7" t="n">
        <v>21305287</v>
      </c>
      <c r="C3" s="7" t="n">
        <v>21213509</v>
      </c>
    </row>
    <row r="4">
      <c r="A4" s="4" t="inlineStr">
        <is>
          <t>Percentage of total</t>
        </is>
      </c>
      <c r="C4" s="4" t="inlineStr">
        <is>
          <t>100.00%</t>
        </is>
      </c>
    </row>
    <row r="5">
      <c r="A5" s="4" t="inlineStr">
        <is>
          <t>Collateralized debt obligations</t>
        </is>
      </c>
    </row>
    <row r="6">
      <c r="A6" s="3" t="inlineStr">
        <is>
          <t>Fair Value, Assets and Liabilities Measured on Recurring and Nonrecurring Basis [Line Items]</t>
        </is>
      </c>
    </row>
    <row r="7">
      <c r="A7" s="4" t="inlineStr">
        <is>
          <t>Fair Value</t>
        </is>
      </c>
      <c r="C7" s="7" t="n">
        <v>71598</v>
      </c>
    </row>
    <row r="8">
      <c r="A8" s="4" t="inlineStr">
        <is>
          <t>Other asset-backed securities</t>
        </is>
      </c>
    </row>
    <row r="9">
      <c r="A9" s="3" t="inlineStr">
        <is>
          <t>Fair Value, Assets and Liabilities Measured on Recurring and Nonrecurring Basis [Line Items]</t>
        </is>
      </c>
    </row>
    <row r="10">
      <c r="A10" s="4" t="inlineStr">
        <is>
          <t>Fair Value</t>
        </is>
      </c>
      <c r="C10" s="6" t="n">
        <v>134575</v>
      </c>
    </row>
    <row r="11">
      <c r="A11" s="4" t="inlineStr">
        <is>
          <t>Quoted Prices in Active Markets for Identical Assets (Level 1)</t>
        </is>
      </c>
    </row>
    <row r="12">
      <c r="A12" s="3" t="inlineStr">
        <is>
          <t>Fair Value, Assets and Liabilities Measured on Recurring and Nonrecurring Basis [Line Items]</t>
        </is>
      </c>
    </row>
    <row r="13">
      <c r="A13" s="4" t="inlineStr">
        <is>
          <t>Fair Value</t>
        </is>
      </c>
      <c r="C13" s="6" t="n">
        <v>0</v>
      </c>
    </row>
    <row r="14">
      <c r="A14" s="4" t="inlineStr">
        <is>
          <t>Significant Other Observable Inputs (Level 2)</t>
        </is>
      </c>
    </row>
    <row r="15">
      <c r="A15" s="3" t="inlineStr">
        <is>
          <t>Fair Value, Assets and Liabilities Measured on Recurring and Nonrecurring Basis [Line Items]</t>
        </is>
      </c>
    </row>
    <row r="16">
      <c r="A16" s="4" t="inlineStr">
        <is>
          <t>Fair Value</t>
        </is>
      </c>
      <c r="C16" s="6" t="n">
        <v>20414536</v>
      </c>
    </row>
    <row r="17">
      <c r="A17" s="4" t="inlineStr">
        <is>
          <t>Significant Unobservable Inputs (Level 3)</t>
        </is>
      </c>
    </row>
    <row r="18">
      <c r="A18" s="3" t="inlineStr">
        <is>
          <t>Fair Value, Assets and Liabilities Measured on Recurring and Nonrecurring Basis [Line Items]</t>
        </is>
      </c>
    </row>
    <row r="19">
      <c r="A19" s="4" t="inlineStr">
        <is>
          <t>Fair Value</t>
        </is>
      </c>
      <c r="B19" s="6" t="n">
        <v>705193</v>
      </c>
      <c r="C19" s="6" t="n">
        <v>798973</v>
      </c>
    </row>
    <row r="20">
      <c r="A20" s="4" t="inlineStr">
        <is>
          <t>Significant Unobservable Inputs (Level 3) | Corporates</t>
        </is>
      </c>
    </row>
    <row r="21">
      <c r="A21" s="3" t="inlineStr">
        <is>
          <t>Fair Value, Assets and Liabilities Measured on Recurring and Nonrecurring Basis [Line Items]</t>
        </is>
      </c>
    </row>
    <row r="22">
      <c r="A22" s="4" t="inlineStr">
        <is>
          <t>Fair Value</t>
        </is>
      </c>
      <c r="B22" s="6" t="n">
        <v>101808</v>
      </c>
    </row>
    <row r="23">
      <c r="A23" s="4" t="inlineStr">
        <is>
          <t>Significant Unobservable Inputs (Level 3) | Collateralized debt obligations</t>
        </is>
      </c>
    </row>
    <row r="24">
      <c r="A24" s="3" t="inlineStr">
        <is>
          <t>Fair Value, Assets and Liabilities Measured on Recurring and Nonrecurring Basis [Line Items]</t>
        </is>
      </c>
    </row>
    <row r="25">
      <c r="A25" s="4" t="inlineStr">
        <is>
          <t>Fair Value</t>
        </is>
      </c>
      <c r="B25" s="6" t="n">
        <v>63505</v>
      </c>
    </row>
    <row r="26">
      <c r="A26" s="4" t="inlineStr">
        <is>
          <t>Fixed maturities available for sale</t>
        </is>
      </c>
    </row>
    <row r="27">
      <c r="A27" s="3" t="inlineStr">
        <is>
          <t>Fair Value, Assets and Liabilities Measured on Recurring and Nonrecurring Basis [Line Items]</t>
        </is>
      </c>
    </row>
    <row r="28">
      <c r="A28" s="4" t="inlineStr">
        <is>
          <t>Fair Value</t>
        </is>
      </c>
      <c r="B28" s="7" t="n">
        <v>21305287</v>
      </c>
    </row>
    <row r="29">
      <c r="A29" s="4" t="inlineStr">
        <is>
          <t>Percentage of total</t>
        </is>
      </c>
      <c r="B29" s="4" t="inlineStr">
        <is>
          <t>100.00%</t>
        </is>
      </c>
    </row>
    <row r="30">
      <c r="A30" s="4" t="inlineStr">
        <is>
          <t>Fixed maturities available for sale | U.S. Government direct, guaranteed, and government-sponsored enterprises</t>
        </is>
      </c>
    </row>
    <row r="31">
      <c r="A31" s="3" t="inlineStr">
        <is>
          <t>Fair Value, Assets and Liabilities Measured on Recurring and Nonrecurring Basis [Line Items]</t>
        </is>
      </c>
    </row>
    <row r="32">
      <c r="A32" s="4" t="inlineStr">
        <is>
          <t>Fair Value</t>
        </is>
      </c>
      <c r="B32" s="7" t="n">
        <v>447432</v>
      </c>
      <c r="C32" s="6" t="n">
        <v>467831</v>
      </c>
    </row>
    <row r="33">
      <c r="A33" s="4" t="inlineStr">
        <is>
          <t>Fixed maturities available for sale | States, municipalities, and political subdivisions</t>
        </is>
      </c>
    </row>
    <row r="34">
      <c r="A34" s="3" t="inlineStr">
        <is>
          <t>Fair Value, Assets and Liabilities Measured on Recurring and Nonrecurring Basis [Line Items]</t>
        </is>
      </c>
    </row>
    <row r="35">
      <c r="A35" s="4" t="inlineStr">
        <is>
          <t>Fair Value</t>
        </is>
      </c>
      <c r="B35" s="6" t="n">
        <v>2489225</v>
      </c>
      <c r="C35" s="6" t="n">
        <v>2131583</v>
      </c>
    </row>
    <row r="36">
      <c r="A36" s="4" t="inlineStr">
        <is>
          <t>Fixed maturities available for sale | Foreign governments</t>
        </is>
      </c>
    </row>
    <row r="37">
      <c r="A37" s="3" t="inlineStr">
        <is>
          <t>Fair Value, Assets and Liabilities Measured on Recurring and Nonrecurring Basis [Line Items]</t>
        </is>
      </c>
    </row>
    <row r="38">
      <c r="A38" s="4" t="inlineStr">
        <is>
          <t>Fair Value</t>
        </is>
      </c>
      <c r="B38" s="6" t="n">
        <v>55629</v>
      </c>
      <c r="C38" s="6" t="n">
        <v>54650</v>
      </c>
    </row>
    <row r="39">
      <c r="A39" s="4" t="inlineStr">
        <is>
          <t>Fixed maturities available for sale | Corporates</t>
        </is>
      </c>
    </row>
    <row r="40">
      <c r="A40" s="3" t="inlineStr">
        <is>
          <t>Fair Value, Assets and Liabilities Measured on Recurring and Nonrecurring Basis [Line Items]</t>
        </is>
      </c>
    </row>
    <row r="41">
      <c r="A41" s="4" t="inlineStr">
        <is>
          <t>Fair Value</t>
        </is>
      </c>
      <c r="B41" s="6" t="n">
        <v>18141213</v>
      </c>
      <c r="C41" s="6" t="n">
        <v>18353272</v>
      </c>
    </row>
    <row r="42">
      <c r="A42" s="4" t="inlineStr">
        <is>
          <t>Fixed maturities available for sale | Corporates | Financial</t>
        </is>
      </c>
    </row>
    <row r="43">
      <c r="A43" s="3" t="inlineStr">
        <is>
          <t>Fair Value, Assets and Liabilities Measured on Recurring and Nonrecurring Basis [Line Items]</t>
        </is>
      </c>
    </row>
    <row r="44">
      <c r="A44" s="4" t="inlineStr">
        <is>
          <t>Fair Value</t>
        </is>
      </c>
      <c r="B44" s="6" t="n">
        <v>5467165</v>
      </c>
      <c r="C44" s="6" t="n">
        <v>5396795</v>
      </c>
    </row>
    <row r="45">
      <c r="A45" s="4" t="inlineStr">
        <is>
          <t>Fixed maturities available for sale | Corporates | Utilities</t>
        </is>
      </c>
    </row>
    <row r="46">
      <c r="A46" s="3" t="inlineStr">
        <is>
          <t>Fair Value, Assets and Liabilities Measured on Recurring and Nonrecurring Basis [Line Items]</t>
        </is>
      </c>
    </row>
    <row r="47">
      <c r="A47" s="4" t="inlineStr">
        <is>
          <t>Fair Value</t>
        </is>
      </c>
      <c r="B47" s="6" t="n">
        <v>2420498</v>
      </c>
      <c r="C47" s="6" t="n">
        <v>2583947</v>
      </c>
    </row>
    <row r="48">
      <c r="A48" s="4" t="inlineStr">
        <is>
          <t>Fixed maturities available for sale | Corporates | Energy</t>
        </is>
      </c>
    </row>
    <row r="49">
      <c r="A49" s="3" t="inlineStr">
        <is>
          <t>Fair Value, Assets and Liabilities Measured on Recurring and Nonrecurring Basis [Line Items]</t>
        </is>
      </c>
    </row>
    <row r="50">
      <c r="A50" s="4" t="inlineStr">
        <is>
          <t>Fair Value</t>
        </is>
      </c>
      <c r="B50" s="6" t="n">
        <v>1932989</v>
      </c>
      <c r="C50" s="6" t="n">
        <v>1963738</v>
      </c>
    </row>
    <row r="51">
      <c r="A51" s="4" t="inlineStr">
        <is>
          <t>Fixed maturities available for sale | Corporates | Other corporate sectors</t>
        </is>
      </c>
    </row>
    <row r="52">
      <c r="A52" s="3" t="inlineStr">
        <is>
          <t>Fair Value, Assets and Liabilities Measured on Recurring and Nonrecurring Basis [Line Items]</t>
        </is>
      </c>
    </row>
    <row r="53">
      <c r="A53" s="4" t="inlineStr">
        <is>
          <t>Fair Value</t>
        </is>
      </c>
      <c r="B53" s="6" t="n">
        <v>8320561</v>
      </c>
      <c r="C53" s="7" t="n">
        <v>8408792</v>
      </c>
    </row>
    <row r="54">
      <c r="A54" s="4" t="inlineStr">
        <is>
          <t>Fixed maturities available for sale | Collateralized debt obligations</t>
        </is>
      </c>
    </row>
    <row r="55">
      <c r="A55" s="3" t="inlineStr">
        <is>
          <t>Fair Value, Assets and Liabilities Measured on Recurring and Nonrecurring Basis [Line Items]</t>
        </is>
      </c>
    </row>
    <row r="56">
      <c r="A56" s="4" t="inlineStr">
        <is>
          <t>Fair Value</t>
        </is>
      </c>
      <c r="B56" s="6" t="n">
        <v>63505</v>
      </c>
    </row>
    <row r="57">
      <c r="A57" s="4" t="inlineStr">
        <is>
          <t>Fixed maturities available for sale | Other asset-backed securities</t>
        </is>
      </c>
    </row>
    <row r="58">
      <c r="A58" s="3" t="inlineStr">
        <is>
          <t>Fair Value, Assets and Liabilities Measured on Recurring and Nonrecurring Basis [Line Items]</t>
        </is>
      </c>
    </row>
    <row r="59">
      <c r="A59" s="4" t="inlineStr">
        <is>
          <t>Fair Value</t>
        </is>
      </c>
      <c r="B59" s="6" t="n">
        <v>108283</v>
      </c>
    </row>
    <row r="60">
      <c r="A60" s="4" t="inlineStr">
        <is>
          <t>Fixed maturities available for sale | Quoted Prices in Active Markets for Identical Assets (Level 1)</t>
        </is>
      </c>
    </row>
    <row r="61">
      <c r="A61" s="3" t="inlineStr">
        <is>
          <t>Fair Value, Assets and Liabilities Measured on Recurring and Nonrecurring Basis [Line Items]</t>
        </is>
      </c>
    </row>
    <row r="62">
      <c r="A62" s="4" t="inlineStr">
        <is>
          <t>Fair Value</t>
        </is>
      </c>
      <c r="B62" s="7" t="n">
        <v>0</v>
      </c>
    </row>
    <row r="63">
      <c r="A63" s="4" t="inlineStr">
        <is>
          <t>Percentage of total</t>
        </is>
      </c>
      <c r="B63" s="4" t="inlineStr">
        <is>
          <t>0.00%</t>
        </is>
      </c>
      <c r="C63" s="4" t="inlineStr">
        <is>
          <t>0.00%</t>
        </is>
      </c>
    </row>
    <row r="64">
      <c r="A64" s="4" t="inlineStr">
        <is>
          <t>Fixed maturities available for sale | Quoted Prices in Active Markets for Identical Assets (Level 1) | U.S. Government direct, guaranteed, and government-sponsored enterprises</t>
        </is>
      </c>
    </row>
    <row r="65">
      <c r="A65" s="3" t="inlineStr">
        <is>
          <t>Fair Value, Assets and Liabilities Measured on Recurring and Nonrecurring Basis [Line Items]</t>
        </is>
      </c>
    </row>
    <row r="66">
      <c r="A66" s="4" t="inlineStr">
        <is>
          <t>Fair Value</t>
        </is>
      </c>
      <c r="B66" s="7" t="n">
        <v>0</v>
      </c>
      <c r="C66" s="7" t="n">
        <v>0</v>
      </c>
    </row>
    <row r="67">
      <c r="A67" s="4" t="inlineStr">
        <is>
          <t>Fixed maturities available for sale | Quoted Prices in Active Markets for Identical Assets (Level 1) | States, municipalities, and political subdivisions</t>
        </is>
      </c>
    </row>
    <row r="68">
      <c r="A68" s="3" t="inlineStr">
        <is>
          <t>Fair Value, Assets and Liabilities Measured on Recurring and Nonrecurring Basis [Line Items]</t>
        </is>
      </c>
    </row>
    <row r="69">
      <c r="A69" s="4" t="inlineStr">
        <is>
          <t>Fair Value</t>
        </is>
      </c>
      <c r="B69" s="6" t="n">
        <v>0</v>
      </c>
      <c r="C69" s="6" t="n">
        <v>0</v>
      </c>
    </row>
    <row r="70">
      <c r="A70" s="4" t="inlineStr">
        <is>
          <t>Fixed maturities available for sale | Quoted Prices in Active Markets for Identical Assets (Level 1) | Foreign governments</t>
        </is>
      </c>
    </row>
    <row r="71">
      <c r="A71" s="3" t="inlineStr">
        <is>
          <t>Fair Value, Assets and Liabilities Measured on Recurring and Nonrecurring Basis [Line Items]</t>
        </is>
      </c>
    </row>
    <row r="72">
      <c r="A72" s="4" t="inlineStr">
        <is>
          <t>Fair Value</t>
        </is>
      </c>
      <c r="B72" s="6" t="n">
        <v>0</v>
      </c>
      <c r="C72" s="6" t="n">
        <v>0</v>
      </c>
    </row>
    <row r="73">
      <c r="A73" s="4" t="inlineStr">
        <is>
          <t>Fixed maturities available for sale | Quoted Prices in Active Markets for Identical Assets (Level 1) | Corporates</t>
        </is>
      </c>
    </row>
    <row r="74">
      <c r="A74" s="3" t="inlineStr">
        <is>
          <t>Fair Value, Assets and Liabilities Measured on Recurring and Nonrecurring Basis [Line Items]</t>
        </is>
      </c>
    </row>
    <row r="75">
      <c r="A75" s="4" t="inlineStr">
        <is>
          <t>Fair Value</t>
        </is>
      </c>
      <c r="B75" s="6" t="n">
        <v>0</v>
      </c>
      <c r="C75" s="6" t="n">
        <v>0</v>
      </c>
    </row>
    <row r="76">
      <c r="A76" s="4" t="inlineStr">
        <is>
          <t>Fixed maturities available for sale | Quoted Prices in Active Markets for Identical Assets (Level 1) | Corporates | Financial</t>
        </is>
      </c>
    </row>
    <row r="77">
      <c r="A77" s="3" t="inlineStr">
        <is>
          <t>Fair Value, Assets and Liabilities Measured on Recurring and Nonrecurring Basis [Line Items]</t>
        </is>
      </c>
    </row>
    <row r="78">
      <c r="A78" s="4" t="inlineStr">
        <is>
          <t>Fair Value</t>
        </is>
      </c>
      <c r="B78" s="6" t="n">
        <v>0</v>
      </c>
      <c r="C78" s="6" t="n">
        <v>0</v>
      </c>
    </row>
    <row r="79">
      <c r="A79" s="4" t="inlineStr">
        <is>
          <t>Fixed maturities available for sale | Quoted Prices in Active Markets for Identical Assets (Level 1) | Corporates | Utilities</t>
        </is>
      </c>
    </row>
    <row r="80">
      <c r="A80" s="3" t="inlineStr">
        <is>
          <t>Fair Value, Assets and Liabilities Measured on Recurring and Nonrecurring Basis [Line Items]</t>
        </is>
      </c>
    </row>
    <row r="81">
      <c r="A81" s="4" t="inlineStr">
        <is>
          <t>Fair Value</t>
        </is>
      </c>
      <c r="B81" s="6" t="n">
        <v>0</v>
      </c>
      <c r="C81" s="6" t="n">
        <v>0</v>
      </c>
    </row>
    <row r="82">
      <c r="A82" s="4" t="inlineStr">
        <is>
          <t>Fixed maturities available for sale | Quoted Prices in Active Markets for Identical Assets (Level 1) | Corporates | Energy</t>
        </is>
      </c>
    </row>
    <row r="83">
      <c r="A83" s="3" t="inlineStr">
        <is>
          <t>Fair Value, Assets and Liabilities Measured on Recurring and Nonrecurring Basis [Line Items]</t>
        </is>
      </c>
    </row>
    <row r="84">
      <c r="A84" s="4" t="inlineStr">
        <is>
          <t>Fair Value</t>
        </is>
      </c>
      <c r="B84" s="6" t="n">
        <v>0</v>
      </c>
      <c r="C84" s="6" t="n">
        <v>0</v>
      </c>
    </row>
    <row r="85">
      <c r="A85" s="4" t="inlineStr">
        <is>
          <t>Fixed maturities available for sale | Quoted Prices in Active Markets for Identical Assets (Level 1) | Corporates | Other corporate sectors</t>
        </is>
      </c>
    </row>
    <row r="86">
      <c r="A86" s="3" t="inlineStr">
        <is>
          <t>Fair Value, Assets and Liabilities Measured on Recurring and Nonrecurring Basis [Line Items]</t>
        </is>
      </c>
    </row>
    <row r="87">
      <c r="A87" s="4" t="inlineStr">
        <is>
          <t>Fair Value</t>
        </is>
      </c>
      <c r="B87" s="6" t="n">
        <v>0</v>
      </c>
      <c r="C87" s="6" t="n">
        <v>0</v>
      </c>
    </row>
    <row r="88">
      <c r="A88" s="4" t="inlineStr">
        <is>
          <t>Fixed maturities available for sale | Quoted Prices in Active Markets for Identical Assets (Level 1) | Collateralized debt obligations</t>
        </is>
      </c>
    </row>
    <row r="89">
      <c r="A89" s="3" t="inlineStr">
        <is>
          <t>Fair Value, Assets and Liabilities Measured on Recurring and Nonrecurring Basis [Line Items]</t>
        </is>
      </c>
    </row>
    <row r="90">
      <c r="A90" s="4" t="inlineStr">
        <is>
          <t>Fair Value</t>
        </is>
      </c>
      <c r="B90" s="6" t="n">
        <v>0</v>
      </c>
      <c r="C90" s="6" t="n">
        <v>0</v>
      </c>
    </row>
    <row r="91">
      <c r="A91" s="4" t="inlineStr">
        <is>
          <t>Fixed maturities available for sale | Quoted Prices in Active Markets for Identical Assets (Level 1) | Other asset-backed securities</t>
        </is>
      </c>
    </row>
    <row r="92">
      <c r="A92" s="3" t="inlineStr">
        <is>
          <t>Fair Value, Assets and Liabilities Measured on Recurring and Nonrecurring Basis [Line Items]</t>
        </is>
      </c>
    </row>
    <row r="93">
      <c r="A93" s="4" t="inlineStr">
        <is>
          <t>Fair Value</t>
        </is>
      </c>
      <c r="B93" s="6" t="n">
        <v>0</v>
      </c>
      <c r="C93" s="7" t="n">
        <v>0</v>
      </c>
    </row>
    <row r="94">
      <c r="A94" s="4" t="inlineStr">
        <is>
          <t>Fixed maturities available for sale | Significant Other Observable Inputs (Level 2)</t>
        </is>
      </c>
    </row>
    <row r="95">
      <c r="A95" s="3" t="inlineStr">
        <is>
          <t>Fair Value, Assets and Liabilities Measured on Recurring and Nonrecurring Basis [Line Items]</t>
        </is>
      </c>
    </row>
    <row r="96">
      <c r="A96" s="4" t="inlineStr">
        <is>
          <t>Fair Value</t>
        </is>
      </c>
      <c r="B96" s="7" t="n">
        <v>20600094</v>
      </c>
    </row>
    <row r="97">
      <c r="A97" s="4" t="inlineStr">
        <is>
          <t>Percentage of total</t>
        </is>
      </c>
      <c r="B97" s="4" t="inlineStr">
        <is>
          <t>97.00%</t>
        </is>
      </c>
      <c r="C97" s="4" t="inlineStr">
        <is>
          <t>96.00%</t>
        </is>
      </c>
    </row>
    <row r="98">
      <c r="A98" s="4" t="inlineStr">
        <is>
          <t>Fixed maturities available for sale | Significant Other Observable Inputs (Level 2) | U.S. Government direct, guaranteed, and government-sponsored enterprises</t>
        </is>
      </c>
    </row>
    <row r="99">
      <c r="A99" s="3" t="inlineStr">
        <is>
          <t>Fair Value, Assets and Liabilities Measured on Recurring and Nonrecurring Basis [Line Items]</t>
        </is>
      </c>
    </row>
    <row r="100">
      <c r="A100" s="4" t="inlineStr">
        <is>
          <t>Fair Value</t>
        </is>
      </c>
      <c r="B100" s="7" t="n">
        <v>447432</v>
      </c>
      <c r="C100" s="7" t="n">
        <v>467831</v>
      </c>
    </row>
    <row r="101">
      <c r="A101" s="4" t="inlineStr">
        <is>
          <t>Fixed maturities available for sale | Significant Other Observable Inputs (Level 2) | States, municipalities, and political subdivisions</t>
        </is>
      </c>
    </row>
    <row r="102">
      <c r="A102" s="3" t="inlineStr">
        <is>
          <t>Fair Value, Assets and Liabilities Measured on Recurring and Nonrecurring Basis [Line Items]</t>
        </is>
      </c>
    </row>
    <row r="103">
      <c r="A103" s="4" t="inlineStr">
        <is>
          <t>Fair Value</t>
        </is>
      </c>
      <c r="B103" s="6" t="n">
        <v>2489225</v>
      </c>
      <c r="C103" s="6" t="n">
        <v>2131583</v>
      </c>
    </row>
    <row r="104">
      <c r="A104" s="4" t="inlineStr">
        <is>
          <t>Fixed maturities available for sale | Significant Other Observable Inputs (Level 2) | Foreign governments</t>
        </is>
      </c>
    </row>
    <row r="105">
      <c r="A105" s="3" t="inlineStr">
        <is>
          <t>Fair Value, Assets and Liabilities Measured on Recurring and Nonrecurring Basis [Line Items]</t>
        </is>
      </c>
    </row>
    <row r="106">
      <c r="A106" s="4" t="inlineStr">
        <is>
          <t>Fair Value</t>
        </is>
      </c>
      <c r="B106" s="6" t="n">
        <v>55629</v>
      </c>
      <c r="C106" s="6" t="n">
        <v>54650</v>
      </c>
    </row>
    <row r="107">
      <c r="A107" s="4" t="inlineStr">
        <is>
          <t>Fixed maturities available for sale | Significant Other Observable Inputs (Level 2) | Corporates</t>
        </is>
      </c>
    </row>
    <row r="108">
      <c r="A108" s="3" t="inlineStr">
        <is>
          <t>Fair Value, Assets and Liabilities Measured on Recurring and Nonrecurring Basis [Line Items]</t>
        </is>
      </c>
    </row>
    <row r="109">
      <c r="A109" s="4" t="inlineStr">
        <is>
          <t>Fair Value</t>
        </is>
      </c>
      <c r="B109" s="6" t="n">
        <v>17499525</v>
      </c>
      <c r="C109" s="6" t="n">
        <v>17638767</v>
      </c>
    </row>
    <row r="110">
      <c r="A110" s="4" t="inlineStr">
        <is>
          <t>Fixed maturities available for sale | Significant Other Observable Inputs (Level 2) | Corporates | Financial</t>
        </is>
      </c>
    </row>
    <row r="111">
      <c r="A111" s="3" t="inlineStr">
        <is>
          <t>Fair Value, Assets and Liabilities Measured on Recurring and Nonrecurring Basis [Line Items]</t>
        </is>
      </c>
    </row>
    <row r="112">
      <c r="A112" s="4" t="inlineStr">
        <is>
          <t>Fair Value</t>
        </is>
      </c>
      <c r="B112" s="6" t="n">
        <v>5303547</v>
      </c>
      <c r="C112" s="6" t="n">
        <v>5222066</v>
      </c>
    </row>
    <row r="113">
      <c r="A113" s="4" t="inlineStr">
        <is>
          <t>Fixed maturities available for sale | Significant Other Observable Inputs (Level 2) | Corporates | Utilities</t>
        </is>
      </c>
    </row>
    <row r="114">
      <c r="A114" s="3" t="inlineStr">
        <is>
          <t>Fair Value, Assets and Liabilities Measured on Recurring and Nonrecurring Basis [Line Items]</t>
        </is>
      </c>
    </row>
    <row r="115">
      <c r="A115" s="4" t="inlineStr">
        <is>
          <t>Fair Value</t>
        </is>
      </c>
      <c r="B115" s="6" t="n">
        <v>2266231</v>
      </c>
      <c r="C115" s="6" t="n">
        <v>2400602</v>
      </c>
    </row>
    <row r="116">
      <c r="A116" s="4" t="inlineStr">
        <is>
          <t>Fixed maturities available for sale | Significant Other Observable Inputs (Level 2) | Corporates | Energy</t>
        </is>
      </c>
    </row>
    <row r="117">
      <c r="A117" s="3" t="inlineStr">
        <is>
          <t>Fair Value, Assets and Liabilities Measured on Recurring and Nonrecurring Basis [Line Items]</t>
        </is>
      </c>
    </row>
    <row r="118">
      <c r="A118" s="4" t="inlineStr">
        <is>
          <t>Fair Value</t>
        </is>
      </c>
      <c r="B118" s="6" t="n">
        <v>1919416</v>
      </c>
      <c r="C118" s="6" t="n">
        <v>1925549</v>
      </c>
    </row>
    <row r="119">
      <c r="A119" s="4" t="inlineStr">
        <is>
          <t>Fixed maturities available for sale | Significant Other Observable Inputs (Level 2) | Corporates | Other corporate sectors</t>
        </is>
      </c>
    </row>
    <row r="120">
      <c r="A120" s="3" t="inlineStr">
        <is>
          <t>Fair Value, Assets and Liabilities Measured on Recurring and Nonrecurring Basis [Line Items]</t>
        </is>
      </c>
    </row>
    <row r="121">
      <c r="A121" s="4" t="inlineStr">
        <is>
          <t>Fair Value</t>
        </is>
      </c>
      <c r="B121" s="6" t="n">
        <v>8010331</v>
      </c>
      <c r="C121" s="6" t="n">
        <v>8090550</v>
      </c>
    </row>
    <row r="122">
      <c r="A122" s="4" t="inlineStr">
        <is>
          <t>Fixed maturities available for sale | Significant Other Observable Inputs (Level 2) | Collateralized debt obligations</t>
        </is>
      </c>
    </row>
    <row r="123">
      <c r="A123" s="3" t="inlineStr">
        <is>
          <t>Fair Value, Assets and Liabilities Measured on Recurring and Nonrecurring Basis [Line Items]</t>
        </is>
      </c>
    </row>
    <row r="124">
      <c r="A124" s="4" t="inlineStr">
        <is>
          <t>Fair Value</t>
        </is>
      </c>
      <c r="B124" s="6" t="n">
        <v>0</v>
      </c>
      <c r="C124" s="6" t="n">
        <v>0</v>
      </c>
    </row>
    <row r="125">
      <c r="A125" s="4" t="inlineStr">
        <is>
          <t>Fixed maturities available for sale | Significant Other Observable Inputs (Level 2) | Other asset-backed securities</t>
        </is>
      </c>
    </row>
    <row r="126">
      <c r="A126" s="3" t="inlineStr">
        <is>
          <t>Fair Value, Assets and Liabilities Measured on Recurring and Nonrecurring Basis [Line Items]</t>
        </is>
      </c>
    </row>
    <row r="127">
      <c r="A127" s="4" t="inlineStr">
        <is>
          <t>Fair Value</t>
        </is>
      </c>
      <c r="B127" s="6" t="n">
        <v>108283</v>
      </c>
      <c r="C127" s="7" t="n">
        <v>121705</v>
      </c>
    </row>
    <row r="128">
      <c r="A128" s="4" t="inlineStr">
        <is>
          <t>Fixed maturities available for sale | Significant Unobservable Inputs (Level 3)</t>
        </is>
      </c>
    </row>
    <row r="129">
      <c r="A129" s="3" t="inlineStr">
        <is>
          <t>Fair Value, Assets and Liabilities Measured on Recurring and Nonrecurring Basis [Line Items]</t>
        </is>
      </c>
    </row>
    <row r="130">
      <c r="A130" s="4" t="inlineStr">
        <is>
          <t>Fair Value</t>
        </is>
      </c>
      <c r="B130" s="7" t="n">
        <v>705193</v>
      </c>
    </row>
    <row r="131">
      <c r="A131" s="4" t="inlineStr">
        <is>
          <t>Percentage of total</t>
        </is>
      </c>
      <c r="B131" s="4" t="inlineStr">
        <is>
          <t>3.00%</t>
        </is>
      </c>
      <c r="C131" s="4" t="inlineStr">
        <is>
          <t>4.00%</t>
        </is>
      </c>
    </row>
    <row r="132">
      <c r="A132" s="4" t="inlineStr">
        <is>
          <t>Fixed maturities available for sale | Significant Unobservable Inputs (Level 3) | U.S. Government direct, guaranteed, and government-sponsored enterprises</t>
        </is>
      </c>
    </row>
    <row r="133">
      <c r="A133" s="3" t="inlineStr">
        <is>
          <t>Fair Value, Assets and Liabilities Measured on Recurring and Nonrecurring Basis [Line Items]</t>
        </is>
      </c>
    </row>
    <row r="134">
      <c r="A134" s="4" t="inlineStr">
        <is>
          <t>Fair Value</t>
        </is>
      </c>
      <c r="B134" s="7" t="n">
        <v>0</v>
      </c>
      <c r="C134" s="7" t="n">
        <v>0</v>
      </c>
    </row>
    <row r="135">
      <c r="A135" s="4" t="inlineStr">
        <is>
          <t>Fixed maturities available for sale | Significant Unobservable Inputs (Level 3) | States, municipalities, and political subdivisions</t>
        </is>
      </c>
    </row>
    <row r="136">
      <c r="A136" s="3" t="inlineStr">
        <is>
          <t>Fair Value, Assets and Liabilities Measured on Recurring and Nonrecurring Basis [Line Items]</t>
        </is>
      </c>
    </row>
    <row r="137">
      <c r="A137" s="4" t="inlineStr">
        <is>
          <t>Fair Value</t>
        </is>
      </c>
      <c r="B137" s="6" t="n">
        <v>0</v>
      </c>
      <c r="C137" s="6" t="n">
        <v>0</v>
      </c>
    </row>
    <row r="138">
      <c r="A138" s="4" t="inlineStr">
        <is>
          <t>Fixed maturities available for sale | Significant Unobservable Inputs (Level 3) | Foreign governments</t>
        </is>
      </c>
    </row>
    <row r="139">
      <c r="A139" s="3" t="inlineStr">
        <is>
          <t>Fair Value, Assets and Liabilities Measured on Recurring and Nonrecurring Basis [Line Items]</t>
        </is>
      </c>
    </row>
    <row r="140">
      <c r="A140" s="4" t="inlineStr">
        <is>
          <t>Fair Value</t>
        </is>
      </c>
      <c r="B140" s="6" t="n">
        <v>0</v>
      </c>
      <c r="C140" s="6" t="n">
        <v>0</v>
      </c>
    </row>
    <row r="141">
      <c r="A141" s="4" t="inlineStr">
        <is>
          <t>Fixed maturities available for sale | Significant Unobservable Inputs (Level 3) | Corporates</t>
        </is>
      </c>
    </row>
    <row r="142">
      <c r="A142" s="3" t="inlineStr">
        <is>
          <t>Fair Value, Assets and Liabilities Measured on Recurring and Nonrecurring Basis [Line Items]</t>
        </is>
      </c>
    </row>
    <row r="143">
      <c r="A143" s="4" t="inlineStr">
        <is>
          <t>Fair Value</t>
        </is>
      </c>
      <c r="B143" s="6" t="n">
        <v>641688</v>
      </c>
      <c r="C143" s="6" t="n">
        <v>714505</v>
      </c>
    </row>
    <row r="144">
      <c r="A144" s="4" t="inlineStr">
        <is>
          <t>Fixed maturities available for sale | Significant Unobservable Inputs (Level 3) | Corporates | Financial</t>
        </is>
      </c>
    </row>
    <row r="145">
      <c r="A145" s="3" t="inlineStr">
        <is>
          <t>Fair Value, Assets and Liabilities Measured on Recurring and Nonrecurring Basis [Line Items]</t>
        </is>
      </c>
    </row>
    <row r="146">
      <c r="A146" s="4" t="inlineStr">
        <is>
          <t>Fair Value</t>
        </is>
      </c>
      <c r="B146" s="6" t="n">
        <v>163618</v>
      </c>
      <c r="C146" s="6" t="n">
        <v>174729</v>
      </c>
    </row>
    <row r="147">
      <c r="A147" s="4" t="inlineStr">
        <is>
          <t>Fixed maturities available for sale | Significant Unobservable Inputs (Level 3) | Corporates | Utilities</t>
        </is>
      </c>
    </row>
    <row r="148">
      <c r="A148" s="3" t="inlineStr">
        <is>
          <t>Fair Value, Assets and Liabilities Measured on Recurring and Nonrecurring Basis [Line Items]</t>
        </is>
      </c>
    </row>
    <row r="149">
      <c r="A149" s="4" t="inlineStr">
        <is>
          <t>Fair Value</t>
        </is>
      </c>
      <c r="B149" s="6" t="n">
        <v>154267</v>
      </c>
      <c r="C149" s="6" t="n">
        <v>183345</v>
      </c>
    </row>
    <row r="150">
      <c r="A150" s="4" t="inlineStr">
        <is>
          <t>Fixed maturities available for sale | Significant Unobservable Inputs (Level 3) | Corporates | Energy</t>
        </is>
      </c>
    </row>
    <row r="151">
      <c r="A151" s="3" t="inlineStr">
        <is>
          <t>Fair Value, Assets and Liabilities Measured on Recurring and Nonrecurring Basis [Line Items]</t>
        </is>
      </c>
    </row>
    <row r="152">
      <c r="A152" s="4" t="inlineStr">
        <is>
          <t>Fair Value</t>
        </is>
      </c>
      <c r="B152" s="6" t="n">
        <v>13573</v>
      </c>
      <c r="C152" s="6" t="n">
        <v>38189</v>
      </c>
    </row>
    <row r="153">
      <c r="A153" s="4" t="inlineStr">
        <is>
          <t>Fixed maturities available for sale | Significant Unobservable Inputs (Level 3) | Corporates | Other corporate sectors</t>
        </is>
      </c>
    </row>
    <row r="154">
      <c r="A154" s="3" t="inlineStr">
        <is>
          <t>Fair Value, Assets and Liabilities Measured on Recurring and Nonrecurring Basis [Line Items]</t>
        </is>
      </c>
    </row>
    <row r="155">
      <c r="A155" s="4" t="inlineStr">
        <is>
          <t>Fair Value</t>
        </is>
      </c>
      <c r="B155" s="6" t="n">
        <v>310230</v>
      </c>
      <c r="C155" s="6" t="n">
        <v>318242</v>
      </c>
    </row>
    <row r="156">
      <c r="A156" s="4" t="inlineStr">
        <is>
          <t>Fixed maturities available for sale | Significant Unobservable Inputs (Level 3) | Collateralized debt obligations</t>
        </is>
      </c>
    </row>
    <row r="157">
      <c r="A157" s="3" t="inlineStr">
        <is>
          <t>Fair Value, Assets and Liabilities Measured on Recurring and Nonrecurring Basis [Line Items]</t>
        </is>
      </c>
    </row>
    <row r="158">
      <c r="A158" s="4" t="inlineStr">
        <is>
          <t>Fair Value</t>
        </is>
      </c>
      <c r="B158" s="6" t="n">
        <v>63505</v>
      </c>
      <c r="C158" s="6" t="n">
        <v>71598</v>
      </c>
    </row>
    <row r="159">
      <c r="A159" s="4" t="inlineStr">
        <is>
          <t>Fixed maturities available for sale | Significant Unobservable Inputs (Level 3) | Other asset-backed securities</t>
        </is>
      </c>
    </row>
    <row r="160">
      <c r="A160" s="3" t="inlineStr">
        <is>
          <t>Fair Value, Assets and Liabilities Measured on Recurring and Nonrecurring Basis [Line Items]</t>
        </is>
      </c>
    </row>
    <row r="161">
      <c r="A161" s="4" t="inlineStr">
        <is>
          <t>Fair Value</t>
        </is>
      </c>
      <c r="B161" s="7" t="n">
        <v>0</v>
      </c>
      <c r="C161" s="7" t="n">
        <v>128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s in Assets Measured at Fair Value on a Recurring Basis Using Significant Unobservable Inputs (Level 3) (Detail)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t>
        </is>
      </c>
    </row>
    <row r="4">
      <c r="A4" s="4" t="inlineStr">
        <is>
          <t>Beginning Balance</t>
        </is>
      </c>
      <c r="B4" s="7" t="n">
        <v>798973</v>
      </c>
      <c r="C4" s="7" t="n">
        <v>759409</v>
      </c>
      <c r="D4" s="7" t="n">
        <v>639822</v>
      </c>
    </row>
    <row r="5">
      <c r="A5" s="4" t="inlineStr">
        <is>
          <t>Included in realized gains/losses</t>
        </is>
      </c>
      <c r="B5" s="6" t="n">
        <v>-3594</v>
      </c>
      <c r="C5" s="6" t="n">
        <v>1579</v>
      </c>
      <c r="D5" s="6" t="n">
        <v>396</v>
      </c>
    </row>
    <row r="6">
      <c r="A6" s="4" t="inlineStr">
        <is>
          <t>Included in other comprehensive income</t>
        </is>
      </c>
      <c r="B6" s="6" t="n">
        <v>-8308</v>
      </c>
      <c r="C6" s="6" t="n">
        <v>14386</v>
      </c>
      <c r="D6" s="6" t="n">
        <v>32600</v>
      </c>
    </row>
    <row r="7">
      <c r="A7" s="4" t="inlineStr">
        <is>
          <t>Acquisitions</t>
        </is>
      </c>
      <c r="B7" s="6" t="n">
        <v>25000</v>
      </c>
      <c r="C7" s="6" t="n">
        <v>67820</v>
      </c>
      <c r="D7" s="6" t="n">
        <v>0</v>
      </c>
    </row>
    <row r="8">
      <c r="A8" s="4" t="inlineStr">
        <is>
          <t>Sales</t>
        </is>
      </c>
      <c r="B8" s="6" t="n">
        <v>-26064</v>
      </c>
      <c r="C8" s="6" t="n">
        <v>0</v>
      </c>
      <c r="D8" s="6" t="n">
        <v>0</v>
      </c>
    </row>
    <row r="9">
      <c r="A9" s="4" t="inlineStr">
        <is>
          <t>Amortization</t>
        </is>
      </c>
      <c r="B9" s="6" t="n">
        <v>4514</v>
      </c>
      <c r="C9" s="6" t="n">
        <v>4563</v>
      </c>
      <c r="D9" s="6" t="n">
        <v>4609</v>
      </c>
    </row>
    <row r="10">
      <c r="A10" s="4" t="inlineStr">
        <is>
          <t>Other</t>
        </is>
      </c>
      <c r="B10" s="6" t="n">
        <v>-85328</v>
      </c>
      <c r="C10" s="6" t="n">
        <v>-48784</v>
      </c>
      <c r="D10" s="6" t="n">
        <v>-25042</v>
      </c>
    </row>
    <row r="11">
      <c r="A11" s="4" t="inlineStr">
        <is>
          <t>Transfers into Level 3</t>
        </is>
      </c>
      <c r="B11" s="6" t="n">
        <v>0</v>
      </c>
      <c r="C11" s="6" t="n">
        <v>0</v>
      </c>
      <c r="D11" s="6" t="n">
        <v>107024</v>
      </c>
    </row>
    <row r="12">
      <c r="A12" s="4" t="inlineStr">
        <is>
          <t>Transfers out of Level 3</t>
        </is>
      </c>
      <c r="B12" s="6" t="n">
        <v>0</v>
      </c>
      <c r="C12" s="6" t="n">
        <v>0</v>
      </c>
      <c r="D12" s="6" t="n">
        <v>0</v>
      </c>
    </row>
    <row r="13">
      <c r="A13" s="4" t="inlineStr">
        <is>
          <t>Ending Balance</t>
        </is>
      </c>
      <c r="B13" s="6" t="n">
        <v>705193</v>
      </c>
      <c r="C13" s="6" t="n">
        <v>798973</v>
      </c>
      <c r="D13" s="6" t="n">
        <v>759409</v>
      </c>
    </row>
    <row r="14">
      <c r="A14" s="4" t="inlineStr">
        <is>
          <t>Asset- backed Securities</t>
        </is>
      </c>
    </row>
    <row r="15">
      <c r="A15" s="3" t="inlineStr">
        <is>
          <t>Fair Value, Assets Measured on Recurring Basis, Unobservable Input Reconciliation, Calculation</t>
        </is>
      </c>
    </row>
    <row r="16">
      <c r="A16" s="4" t="inlineStr">
        <is>
          <t>Beginning Balance</t>
        </is>
      </c>
      <c r="B16" s="6" t="n">
        <v>12870</v>
      </c>
      <c r="C16" s="6" t="n">
        <v>13177</v>
      </c>
      <c r="D16" s="6" t="n">
        <v>12982</v>
      </c>
    </row>
    <row r="17">
      <c r="A17" s="4" t="inlineStr">
        <is>
          <t>Included in realized gains/losses</t>
        </is>
      </c>
      <c r="B17" s="6" t="n">
        <v>-82</v>
      </c>
      <c r="C17" s="6" t="n">
        <v>0</v>
      </c>
      <c r="D17" s="6" t="n">
        <v>0</v>
      </c>
    </row>
    <row r="18">
      <c r="A18" s="4" t="inlineStr">
        <is>
          <t>Included in other comprehensive income</t>
        </is>
      </c>
      <c r="B18" s="6" t="n">
        <v>63</v>
      </c>
      <c r="C18" s="6" t="n">
        <v>-173</v>
      </c>
      <c r="D18" s="6" t="n">
        <v>708</v>
      </c>
    </row>
    <row r="19">
      <c r="A19" s="4" t="inlineStr">
        <is>
          <t>Acquisitions</t>
        </is>
      </c>
      <c r="B19" s="6" t="n">
        <v>0</v>
      </c>
      <c r="C19" s="6" t="n">
        <v>0</v>
      </c>
      <c r="D19" s="6" t="n">
        <v>0</v>
      </c>
    </row>
    <row r="20">
      <c r="A20" s="4" t="inlineStr">
        <is>
          <t>Sales</t>
        </is>
      </c>
      <c r="B20" s="6" t="n">
        <v>-12851</v>
      </c>
      <c r="C20" s="6" t="n">
        <v>0</v>
      </c>
      <c r="D20" s="6" t="n">
        <v>0</v>
      </c>
    </row>
    <row r="21">
      <c r="A21" s="4" t="inlineStr">
        <is>
          <t>Amortization</t>
        </is>
      </c>
      <c r="B21" s="6" t="n">
        <v>0</v>
      </c>
      <c r="C21" s="6" t="n">
        <v>0</v>
      </c>
      <c r="D21" s="6" t="n">
        <v>0</v>
      </c>
    </row>
    <row r="22">
      <c r="A22" s="4" t="inlineStr">
        <is>
          <t>Other</t>
        </is>
      </c>
      <c r="B22" s="6" t="n">
        <v>0</v>
      </c>
      <c r="C22" s="6" t="n">
        <v>-134</v>
      </c>
      <c r="D22" s="6" t="n">
        <v>-513</v>
      </c>
    </row>
    <row r="23">
      <c r="A23" s="4" t="inlineStr">
        <is>
          <t>Transfers into Level 3</t>
        </is>
      </c>
      <c r="B23" s="6" t="n">
        <v>0</v>
      </c>
      <c r="C23" s="6" t="n">
        <v>0</v>
      </c>
      <c r="D23" s="6" t="n">
        <v>0</v>
      </c>
    </row>
    <row r="24">
      <c r="A24" s="4" t="inlineStr">
        <is>
          <t>Transfers out of Level 3</t>
        </is>
      </c>
      <c r="B24" s="6" t="n">
        <v>0</v>
      </c>
      <c r="C24" s="6" t="n">
        <v>0</v>
      </c>
      <c r="D24" s="6" t="n">
        <v>0</v>
      </c>
    </row>
    <row r="25">
      <c r="A25" s="4" t="inlineStr">
        <is>
          <t>Ending Balance</t>
        </is>
      </c>
      <c r="B25" s="6" t="n">
        <v>0</v>
      </c>
      <c r="C25" s="6" t="n">
        <v>12870</v>
      </c>
      <c r="D25" s="6" t="n">
        <v>13177</v>
      </c>
    </row>
    <row r="26">
      <c r="A26" s="4" t="inlineStr">
        <is>
          <t>Collateralized debt obligations</t>
        </is>
      </c>
    </row>
    <row r="27">
      <c r="A27" s="3" t="inlineStr">
        <is>
          <t>Fair Value, Assets Measured on Recurring Basis, Unobservable Input Reconciliation, Calculation</t>
        </is>
      </c>
    </row>
    <row r="28">
      <c r="A28" s="4" t="inlineStr">
        <is>
          <t>Beginning Balance</t>
        </is>
      </c>
      <c r="B28" s="6" t="n">
        <v>71598</v>
      </c>
      <c r="C28" s="6" t="n">
        <v>74104</v>
      </c>
      <c r="D28" s="6" t="n">
        <v>73369</v>
      </c>
    </row>
    <row r="29">
      <c r="A29" s="4" t="inlineStr">
        <is>
          <t>Included in realized gains/losses</t>
        </is>
      </c>
      <c r="B29" s="6" t="n">
        <v>-6787</v>
      </c>
      <c r="C29" s="6" t="n">
        <v>0</v>
      </c>
      <c r="D29" s="6" t="n">
        <v>0</v>
      </c>
    </row>
    <row r="30">
      <c r="A30" s="4" t="inlineStr">
        <is>
          <t>Included in other comprehensive income</t>
        </is>
      </c>
      <c r="B30" s="6" t="n">
        <v>12447</v>
      </c>
      <c r="C30" s="6" t="n">
        <v>-2523</v>
      </c>
      <c r="D30" s="6" t="n">
        <v>1514</v>
      </c>
    </row>
    <row r="31">
      <c r="A31" s="4" t="inlineStr">
        <is>
          <t>Acquisitions</t>
        </is>
      </c>
      <c r="B31" s="6" t="n">
        <v>0</v>
      </c>
      <c r="C31" s="6" t="n">
        <v>0</v>
      </c>
      <c r="D31" s="6" t="n">
        <v>0</v>
      </c>
    </row>
    <row r="32">
      <c r="A32" s="4" t="inlineStr">
        <is>
          <t>Sales</t>
        </is>
      </c>
      <c r="B32" s="6" t="n">
        <v>-13213</v>
      </c>
      <c r="C32" s="6" t="n">
        <v>0</v>
      </c>
      <c r="D32" s="6" t="n">
        <v>0</v>
      </c>
    </row>
    <row r="33">
      <c r="A33" s="4" t="inlineStr">
        <is>
          <t>Amortization</t>
        </is>
      </c>
      <c r="B33" s="6" t="n">
        <v>4505</v>
      </c>
      <c r="C33" s="6" t="n">
        <v>4551</v>
      </c>
      <c r="D33" s="6" t="n">
        <v>4596</v>
      </c>
    </row>
    <row r="34">
      <c r="A34" s="4" t="inlineStr">
        <is>
          <t>Other</t>
        </is>
      </c>
      <c r="B34" s="6" t="n">
        <v>-5045</v>
      </c>
      <c r="C34" s="6" t="n">
        <v>-4534</v>
      </c>
      <c r="D34" s="6" t="n">
        <v>-5375</v>
      </c>
    </row>
    <row r="35">
      <c r="A35" s="4" t="inlineStr">
        <is>
          <t>Transfers into Level 3</t>
        </is>
      </c>
      <c r="B35" s="6" t="n">
        <v>0</v>
      </c>
      <c r="C35" s="6" t="n">
        <v>0</v>
      </c>
      <c r="D35" s="6" t="n">
        <v>0</v>
      </c>
    </row>
    <row r="36">
      <c r="A36" s="4" t="inlineStr">
        <is>
          <t>Transfers out of Level 3</t>
        </is>
      </c>
      <c r="B36" s="6" t="n">
        <v>0</v>
      </c>
      <c r="C36" s="6" t="n">
        <v>0</v>
      </c>
      <c r="D36" s="6" t="n">
        <v>0</v>
      </c>
    </row>
    <row r="37">
      <c r="A37" s="4" t="inlineStr">
        <is>
          <t>Ending Balance</t>
        </is>
      </c>
      <c r="B37" s="6" t="n">
        <v>63505</v>
      </c>
      <c r="C37" s="6" t="n">
        <v>71598</v>
      </c>
      <c r="D37" s="6" t="n">
        <v>74104</v>
      </c>
    </row>
    <row r="38">
      <c r="A38" s="4" t="inlineStr">
        <is>
          <t>Corporates</t>
        </is>
      </c>
    </row>
    <row r="39">
      <c r="A39" s="3" t="inlineStr">
        <is>
          <t>Fair Value, Assets Measured on Recurring Basis, Unobservable Input Reconciliation, Calculation</t>
        </is>
      </c>
    </row>
    <row r="40">
      <c r="A40" s="4" t="inlineStr">
        <is>
          <t>Beginning Balance</t>
        </is>
      </c>
      <c r="B40" s="6" t="n">
        <v>714505</v>
      </c>
      <c r="C40" s="6" t="n">
        <v>672128</v>
      </c>
      <c r="D40" s="6" t="n">
        <v>553471</v>
      </c>
    </row>
    <row r="41">
      <c r="A41" s="4" t="inlineStr">
        <is>
          <t>Included in realized gains/losses</t>
        </is>
      </c>
      <c r="B41" s="6" t="n">
        <v>3275</v>
      </c>
      <c r="C41" s="6" t="n">
        <v>1579</v>
      </c>
      <c r="D41" s="6" t="n">
        <v>396</v>
      </c>
    </row>
    <row r="42">
      <c r="A42" s="4" t="inlineStr">
        <is>
          <t>Included in other comprehensive income</t>
        </is>
      </c>
      <c r="B42" s="6" t="n">
        <v>-20818</v>
      </c>
      <c r="C42" s="6" t="n">
        <v>17082</v>
      </c>
      <c r="D42" s="6" t="n">
        <v>30378</v>
      </c>
    </row>
    <row r="43">
      <c r="A43" s="4" t="inlineStr">
        <is>
          <t>Acquisitions</t>
        </is>
      </c>
      <c r="B43" s="6" t="n">
        <v>25000</v>
      </c>
      <c r="C43" s="6" t="n">
        <v>67820</v>
      </c>
      <c r="D43" s="6" t="n">
        <v>0</v>
      </c>
    </row>
    <row r="44">
      <c r="A44" s="4" t="inlineStr">
        <is>
          <t>Sales</t>
        </is>
      </c>
      <c r="B44" s="6" t="n">
        <v>0</v>
      </c>
      <c r="C44" s="6" t="n">
        <v>0</v>
      </c>
      <c r="D44" s="6" t="n">
        <v>0</v>
      </c>
    </row>
    <row r="45">
      <c r="A45" s="4" t="inlineStr">
        <is>
          <t>Amortization</t>
        </is>
      </c>
      <c r="B45" s="6" t="n">
        <v>9</v>
      </c>
      <c r="C45" s="6" t="n">
        <v>12</v>
      </c>
      <c r="D45" s="6" t="n">
        <v>13</v>
      </c>
    </row>
    <row r="46">
      <c r="A46" s="4" t="inlineStr">
        <is>
          <t>Other</t>
        </is>
      </c>
      <c r="B46" s="6" t="n">
        <v>-80283</v>
      </c>
      <c r="C46" s="6" t="n">
        <v>-44116</v>
      </c>
      <c r="D46" s="6" t="n">
        <v>-19154</v>
      </c>
    </row>
    <row r="47">
      <c r="A47" s="4" t="inlineStr">
        <is>
          <t>Transfers into Level 3</t>
        </is>
      </c>
      <c r="B47" s="6" t="n">
        <v>0</v>
      </c>
      <c r="C47" s="6" t="n">
        <v>0</v>
      </c>
      <c r="D47" s="6" t="n">
        <v>107024</v>
      </c>
    </row>
    <row r="48">
      <c r="A48" s="4" t="inlineStr">
        <is>
          <t>Transfers out of Level 3</t>
        </is>
      </c>
      <c r="B48" s="6" t="n">
        <v>0</v>
      </c>
      <c r="C48" s="6" t="n">
        <v>0</v>
      </c>
      <c r="D48" s="6" t="n">
        <v>0</v>
      </c>
    </row>
    <row r="49">
      <c r="A49" s="4" t="inlineStr">
        <is>
          <t>Ending Balance</t>
        </is>
      </c>
      <c r="B49" s="7" t="n">
        <v>641688</v>
      </c>
      <c r="C49" s="7" t="n">
        <v>714505</v>
      </c>
      <c r="D49" s="7" t="n">
        <v>6721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Gains or (Losses) Included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Line Items]</t>
        </is>
      </c>
    </row>
    <row r="4">
      <c r="A4" s="4" t="inlineStr">
        <is>
          <t>Changes in Unrealized Gains (Losses) included in Other Comprehensive Income for Assets Held at the End of the Period</t>
        </is>
      </c>
      <c r="B4" s="7" t="n">
        <v>-8308</v>
      </c>
      <c r="C4" s="7" t="n">
        <v>14386</v>
      </c>
      <c r="D4" s="7" t="n">
        <v>32600</v>
      </c>
    </row>
    <row r="5">
      <c r="A5" s="4" t="inlineStr">
        <is>
          <t>Asset- backed Securities</t>
        </is>
      </c>
    </row>
    <row r="6">
      <c r="A6" s="3" t="inlineStr">
        <is>
          <t>Fair Value, Assets Measured on Recurring Basis, Unobservable Input Reconciliation [Line Items]</t>
        </is>
      </c>
    </row>
    <row r="7">
      <c r="A7" s="4" t="inlineStr">
        <is>
          <t>Changes in Unrealized Gains (Losses) included in Other Comprehensive Income for Assets Held at the End of the Period</t>
        </is>
      </c>
      <c r="B7" s="6" t="n">
        <v>63</v>
      </c>
      <c r="C7" s="6" t="n">
        <v>-173</v>
      </c>
      <c r="D7" s="6" t="n">
        <v>708</v>
      </c>
    </row>
    <row r="8">
      <c r="A8" s="4" t="inlineStr">
        <is>
          <t>Collateralized debt obligations</t>
        </is>
      </c>
    </row>
    <row r="9">
      <c r="A9" s="3" t="inlineStr">
        <is>
          <t>Fair Value, Assets Measured on Recurring Basis, Unobservable Input Reconciliation [Line Items]</t>
        </is>
      </c>
    </row>
    <row r="10">
      <c r="A10" s="4" t="inlineStr">
        <is>
          <t>Changes in Unrealized Gains (Losses) included in Other Comprehensive Income for Assets Held at the End of the Period</t>
        </is>
      </c>
      <c r="B10" s="6" t="n">
        <v>12447</v>
      </c>
      <c r="C10" s="6" t="n">
        <v>-2523</v>
      </c>
      <c r="D10" s="6" t="n">
        <v>1514</v>
      </c>
    </row>
    <row r="11">
      <c r="A11" s="4" t="inlineStr">
        <is>
          <t>Corporates</t>
        </is>
      </c>
    </row>
    <row r="12">
      <c r="A12" s="3" t="inlineStr">
        <is>
          <t>Fair Value, Assets Measured on Recurring Basis, Unobservable Input Reconciliation [Line Items]</t>
        </is>
      </c>
    </row>
    <row r="13">
      <c r="A13" s="4" t="inlineStr">
        <is>
          <t>Changes in Unrealized Gains (Losses) included in Other Comprehensive Income for Assets Held at the End of the Period</t>
        </is>
      </c>
      <c r="B13" s="7" t="n">
        <v>-20818</v>
      </c>
      <c r="C13" s="7" t="n">
        <v>17082</v>
      </c>
      <c r="D13" s="7" t="n">
        <v>303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Quantitative Information about Level 3 Fair Value Measurements (Detail) $ in Thousands</t>
        </is>
      </c>
      <c r="B1" s="2" t="inlineStr">
        <is>
          <t>Dec. 31, 2021USD ($)</t>
        </is>
      </c>
      <c r="C1" s="2" t="inlineStr">
        <is>
          <t>Dec. 31, 2020USD ($)</t>
        </is>
      </c>
    </row>
    <row r="2">
      <c r="A2" s="3" t="inlineStr">
        <is>
          <t>Fair Value Measurement Inputs and Valuation Techniques [Line Items]</t>
        </is>
      </c>
    </row>
    <row r="3">
      <c r="A3" s="4" t="inlineStr">
        <is>
          <t>Fair Value</t>
        </is>
      </c>
      <c r="B3" s="7" t="n">
        <v>21305287</v>
      </c>
      <c r="C3" s="7" t="n">
        <v>21213509</v>
      </c>
    </row>
    <row r="4">
      <c r="A4" s="4" t="inlineStr">
        <is>
          <t>Collateralized debt obligations</t>
        </is>
      </c>
    </row>
    <row r="5">
      <c r="A5" s="3" t="inlineStr">
        <is>
          <t>Fair Value Measurement Inputs and Valuation Techniques [Line Items]</t>
        </is>
      </c>
    </row>
    <row r="6">
      <c r="A6" s="4" t="inlineStr">
        <is>
          <t>Fair Value</t>
        </is>
      </c>
      <c r="C6" s="6" t="n">
        <v>71598</v>
      </c>
    </row>
    <row r="7">
      <c r="A7" s="4" t="inlineStr">
        <is>
          <t>Significant Unobservable Inputs (Level 3)</t>
        </is>
      </c>
    </row>
    <row r="8">
      <c r="A8" s="3" t="inlineStr">
        <is>
          <t>Fair Value Measurement Inputs and Valuation Techniques [Line Items]</t>
        </is>
      </c>
    </row>
    <row r="9">
      <c r="A9" s="4" t="inlineStr">
        <is>
          <t>Fair Value</t>
        </is>
      </c>
      <c r="B9" s="6" t="n">
        <v>705193</v>
      </c>
      <c r="C9" s="7" t="n">
        <v>798973</v>
      </c>
    </row>
    <row r="10">
      <c r="A10" s="4" t="inlineStr">
        <is>
          <t>Significant Unobservable Inputs (Level 3) | Private placement fixed maturities</t>
        </is>
      </c>
    </row>
    <row r="11">
      <c r="A11" s="3" t="inlineStr">
        <is>
          <t>Fair Value Measurement Inputs and Valuation Techniques [Line Items]</t>
        </is>
      </c>
    </row>
    <row r="12">
      <c r="A12" s="4" t="inlineStr">
        <is>
          <t>Fair Value</t>
        </is>
      </c>
      <c r="B12" s="7" t="n">
        <v>539880</v>
      </c>
    </row>
    <row r="13">
      <c r="A13" s="4" t="inlineStr">
        <is>
          <t>Significant Unobservable Inputs (Level 3) | Private placement fixed maturities | Discounted cash flows | Discount rate | Minimum</t>
        </is>
      </c>
    </row>
    <row r="14">
      <c r="A14" s="3" t="inlineStr">
        <is>
          <t>Fair Value Measurement Inputs and Valuation Techniques [Line Items]</t>
        </is>
      </c>
    </row>
    <row r="15">
      <c r="A15" s="4" t="inlineStr">
        <is>
          <t>Measurement input</t>
        </is>
      </c>
      <c r="B15" s="10" t="n">
        <v>0.0136</v>
      </c>
    </row>
    <row r="16">
      <c r="A16" s="4" t="inlineStr">
        <is>
          <t>Significant Unobservable Inputs (Level 3) | Private placement fixed maturities | Discounted cash flows | Discount rate | Maximum</t>
        </is>
      </c>
    </row>
    <row r="17">
      <c r="A17" s="3" t="inlineStr">
        <is>
          <t>Fair Value Measurement Inputs and Valuation Techniques [Line Items]</t>
        </is>
      </c>
    </row>
    <row r="18">
      <c r="A18" s="4" t="inlineStr">
        <is>
          <t>Measurement input</t>
        </is>
      </c>
      <c r="B18" s="10" t="n">
        <v>0.0885</v>
      </c>
    </row>
    <row r="19">
      <c r="A19" s="4" t="inlineStr">
        <is>
          <t>Significant Unobservable Inputs (Level 3) | Private placement fixed maturities | Discounted cash flows | Discount rate | Weighted Average</t>
        </is>
      </c>
    </row>
    <row r="20">
      <c r="A20" s="3" t="inlineStr">
        <is>
          <t>Fair Value Measurement Inputs and Valuation Techniques [Line Items]</t>
        </is>
      </c>
    </row>
    <row r="21">
      <c r="A21" s="4" t="inlineStr">
        <is>
          <t>Measurement input</t>
        </is>
      </c>
      <c r="B21" s="10" t="n">
        <v>0.0305</v>
      </c>
    </row>
    <row r="22">
      <c r="A22" s="4" t="inlineStr">
        <is>
          <t>Significant Unobservable Inputs (Level 3) | Corporates</t>
        </is>
      </c>
    </row>
    <row r="23">
      <c r="A23" s="3" t="inlineStr">
        <is>
          <t>Fair Value Measurement Inputs and Valuation Techniques [Line Items]</t>
        </is>
      </c>
    </row>
    <row r="24">
      <c r="A24" s="4" t="inlineStr">
        <is>
          <t>Fair Value</t>
        </is>
      </c>
      <c r="B24" s="7" t="n">
        <v>101808</v>
      </c>
    </row>
    <row r="25">
      <c r="A25" s="4" t="inlineStr">
        <is>
          <t>Significant Unobservable Inputs (Level 3) | Corporates | Present value | Market Quotes</t>
        </is>
      </c>
    </row>
    <row r="26">
      <c r="A26" s="3" t="inlineStr">
        <is>
          <t>Fair Value Measurement Inputs and Valuation Techniques [Line Items]</t>
        </is>
      </c>
    </row>
    <row r="27">
      <c r="A27" s="4" t="inlineStr">
        <is>
          <t>Measurement input</t>
        </is>
      </c>
      <c r="B27" s="10" t="n">
        <v>1.0025</v>
      </c>
    </row>
    <row r="28">
      <c r="A28" s="4" t="inlineStr">
        <is>
          <t>Significant Unobservable Inputs (Level 3) | Corporates | Present value | Market Quotes | Weighted Average</t>
        </is>
      </c>
    </row>
    <row r="29">
      <c r="A29" s="3" t="inlineStr">
        <is>
          <t>Fair Value Measurement Inputs and Valuation Techniques [Line Items]</t>
        </is>
      </c>
    </row>
    <row r="30">
      <c r="A30" s="4" t="inlineStr">
        <is>
          <t>Measurement input</t>
        </is>
      </c>
      <c r="B30" s="10" t="n">
        <v>1.0025</v>
      </c>
    </row>
    <row r="31">
      <c r="A31" s="4" t="inlineStr">
        <is>
          <t>Significant Unobservable Inputs (Level 3) | Collateralized debt obligations</t>
        </is>
      </c>
    </row>
    <row r="32">
      <c r="A32" s="3" t="inlineStr">
        <is>
          <t>Fair Value Measurement Inputs and Valuation Techniques [Line Items]</t>
        </is>
      </c>
    </row>
    <row r="33">
      <c r="A33" s="4" t="inlineStr">
        <is>
          <t>Fair Value</t>
        </is>
      </c>
      <c r="B33" s="7" t="n">
        <v>63505</v>
      </c>
    </row>
    <row r="34">
      <c r="A34" s="4" t="inlineStr">
        <is>
          <t>Significant Unobservable Inputs (Level 3) | Collateralized debt obligations | Discounted cash flows | Discount rate | Minimum</t>
        </is>
      </c>
    </row>
    <row r="35">
      <c r="A35" s="3" t="inlineStr">
        <is>
          <t>Fair Value Measurement Inputs and Valuation Techniques [Line Items]</t>
        </is>
      </c>
    </row>
    <row r="36">
      <c r="A36" s="4" t="inlineStr">
        <is>
          <t>Measurement input</t>
        </is>
      </c>
      <c r="B36" s="10" t="n">
        <v>0.0645</v>
      </c>
    </row>
    <row r="37">
      <c r="A37" s="4" t="inlineStr">
        <is>
          <t>Significant Unobservable Inputs (Level 3) | Collateralized debt obligations | Discounted cash flows | Discount rate | Weighted Average</t>
        </is>
      </c>
    </row>
    <row r="38">
      <c r="A38" s="3" t="inlineStr">
        <is>
          <t>Fair Value Measurement Inputs and Valuation Techniques [Line Items]</t>
        </is>
      </c>
    </row>
    <row r="39">
      <c r="A39" s="4" t="inlineStr">
        <is>
          <t>Measurement input</t>
        </is>
      </c>
      <c r="B39" s="10" t="n">
        <v>0.06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Information about Investments in Unrealized Loss Position (Detail)</t>
        </is>
      </c>
      <c r="B1" s="2" t="inlineStr">
        <is>
          <t>Dec. 31, 2021issuerIssue</t>
        </is>
      </c>
      <c r="C1" s="2" t="inlineStr">
        <is>
          <t>Dec. 31, 2020Issueissuer</t>
        </is>
      </c>
    </row>
    <row r="2">
      <c r="A2" s="3" t="inlineStr">
        <is>
          <t>Investments, Debt and Equity Securities [Abstract]</t>
        </is>
      </c>
    </row>
    <row r="3">
      <c r="A3" s="4" t="inlineStr">
        <is>
          <t>Less than Twelve Months</t>
        </is>
      </c>
      <c r="B3" s="6" t="n">
        <v>138</v>
      </c>
      <c r="C3" s="6" t="n">
        <v>54</v>
      </c>
    </row>
    <row r="4">
      <c r="A4" s="4" t="inlineStr">
        <is>
          <t>Twelve Months or Longer</t>
        </is>
      </c>
      <c r="B4" s="6" t="n">
        <v>42</v>
      </c>
      <c r="C4" s="6" t="n">
        <v>24</v>
      </c>
    </row>
    <row r="5">
      <c r="A5" s="4" t="inlineStr">
        <is>
          <t>Total</t>
        </is>
      </c>
      <c r="B5" s="6" t="n">
        <v>180</v>
      </c>
      <c r="C5" s="6" t="n">
        <v>78</v>
      </c>
    </row>
    <row r="6">
      <c r="A6" s="4" t="inlineStr">
        <is>
          <t>Fixed maturity, portfolio issues</t>
        </is>
      </c>
      <c r="B6" s="6" t="n">
        <v>2060</v>
      </c>
      <c r="C6" s="6" t="n">
        <v>1900</v>
      </c>
    </row>
    <row r="7">
      <c r="A7" s="4" t="inlineStr">
        <is>
          <t>Fixed portfolio, number of issuers | issuer</t>
        </is>
      </c>
      <c r="B7" s="6" t="n">
        <v>843</v>
      </c>
      <c r="C7" s="6" t="n">
        <v>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t>
        </is>
      </c>
      <c r="B3" s="7" t="n">
        <v>744959</v>
      </c>
      <c r="C3" s="7" t="n">
        <v>731773</v>
      </c>
      <c r="D3" s="7" t="n">
        <v>760790</v>
      </c>
    </row>
    <row r="4">
      <c r="A4" s="3" t="inlineStr">
        <is>
          <t>Unrealized gains (losses) on fixed maturities:</t>
        </is>
      </c>
    </row>
    <row r="5">
      <c r="A5" s="4" t="inlineStr">
        <is>
          <t>Unrealized gains (losses)</t>
        </is>
      </c>
      <c r="B5" s="6" t="n">
        <v>-519345</v>
      </c>
      <c r="C5" s="6" t="n">
        <v>1510033</v>
      </c>
      <c r="D5" s="6" t="n">
        <v>1958165</v>
      </c>
    </row>
    <row r="6">
      <c r="A6" s="4" t="inlineStr">
        <is>
          <t>Less applicable tax (expense) benefit</t>
        </is>
      </c>
      <c r="B6" s="6" t="n">
        <v>109063</v>
      </c>
      <c r="C6" s="6" t="n">
        <v>-317111</v>
      </c>
      <c r="D6" s="6" t="n">
        <v>-411213</v>
      </c>
    </row>
    <row r="7">
      <c r="A7" s="4" t="inlineStr">
        <is>
          <t>Unrealized gains (losses) on investments, net of tax</t>
        </is>
      </c>
      <c r="B7" s="6" t="n">
        <v>-410282</v>
      </c>
      <c r="C7" s="6" t="n">
        <v>1192922</v>
      </c>
      <c r="D7" s="6" t="n">
        <v>1546952</v>
      </c>
    </row>
    <row r="8">
      <c r="A8" s="3" t="inlineStr">
        <is>
          <t>Deferred acquisition costs:</t>
        </is>
      </c>
    </row>
    <row r="9">
      <c r="A9" s="4" t="inlineStr">
        <is>
          <t>Unrealized gains (losses) attributable to deferred acquisition costs</t>
        </is>
      </c>
      <c r="B9" s="6" t="n">
        <v>1628</v>
      </c>
      <c r="C9" s="6" t="n">
        <v>1533</v>
      </c>
      <c r="D9" s="6" t="n">
        <v>-2218</v>
      </c>
    </row>
    <row r="10">
      <c r="A10" s="4" t="inlineStr">
        <is>
          <t>Less applicable tax (expense) benefit</t>
        </is>
      </c>
      <c r="B10" s="6" t="n">
        <v>-342</v>
      </c>
      <c r="C10" s="6" t="n">
        <v>-321</v>
      </c>
      <c r="D10" s="6" t="n">
        <v>465</v>
      </c>
    </row>
    <row r="11">
      <c r="A11" s="4" t="inlineStr">
        <is>
          <t>Unrealized gains (losses) attributable to deferred acquisition costs, net of tax</t>
        </is>
      </c>
      <c r="B11" s="6" t="n">
        <v>1286</v>
      </c>
      <c r="C11" s="6" t="n">
        <v>1212</v>
      </c>
      <c r="D11" s="6" t="n">
        <v>-1753</v>
      </c>
    </row>
    <row r="12">
      <c r="A12" s="3" t="inlineStr">
        <is>
          <t>Foreign exchange translation:</t>
        </is>
      </c>
    </row>
    <row r="13">
      <c r="A13" s="4" t="inlineStr">
        <is>
          <t>Foreign exchange translation adjustments, other than securities</t>
        </is>
      </c>
      <c r="B13" s="6" t="n">
        <v>-4955</v>
      </c>
      <c r="C13" s="6" t="n">
        <v>14230</v>
      </c>
      <c r="D13" s="6" t="n">
        <v>7042</v>
      </c>
    </row>
    <row r="14">
      <c r="A14" s="4" t="inlineStr">
        <is>
          <t>Less applicable tax (expense) benefit</t>
        </is>
      </c>
      <c r="B14" s="6" t="n">
        <v>1040</v>
      </c>
      <c r="C14" s="6" t="n">
        <v>-2986</v>
      </c>
      <c r="D14" s="6" t="n">
        <v>-1479</v>
      </c>
    </row>
    <row r="15">
      <c r="A15" s="4" t="inlineStr">
        <is>
          <t>Foreign exchange translation adjustments, other than securities, net of tax</t>
        </is>
      </c>
      <c r="B15" s="6" t="n">
        <v>-3915</v>
      </c>
      <c r="C15" s="6" t="n">
        <v>11244</v>
      </c>
      <c r="D15" s="6" t="n">
        <v>5563</v>
      </c>
    </row>
    <row r="16">
      <c r="A16" s="3" t="inlineStr">
        <is>
          <t>Pension:</t>
        </is>
      </c>
    </row>
    <row r="17">
      <c r="A17" s="4" t="inlineStr">
        <is>
          <t>Amortization of pension costs</t>
        </is>
      </c>
      <c r="B17" s="6" t="n">
        <v>20797</v>
      </c>
      <c r="C17" s="6" t="n">
        <v>16632</v>
      </c>
      <c r="D17" s="6" t="n">
        <v>8474</v>
      </c>
    </row>
    <row r="18">
      <c r="A18" s="4" t="inlineStr">
        <is>
          <t>Plan amendments</t>
        </is>
      </c>
      <c r="B18" s="6" t="n">
        <v>4565</v>
      </c>
      <c r="C18" s="6" t="n">
        <v>0</v>
      </c>
      <c r="D18" s="6" t="n">
        <v>0</v>
      </c>
    </row>
    <row r="19">
      <c r="A19" s="4" t="inlineStr">
        <is>
          <t>Experience gain (loss)</t>
        </is>
      </c>
      <c r="B19" s="6" t="n">
        <v>61299</v>
      </c>
      <c r="C19" s="6" t="n">
        <v>-43169</v>
      </c>
      <c r="D19" s="6" t="n">
        <v>-40636</v>
      </c>
    </row>
    <row r="20">
      <c r="A20" s="4" t="inlineStr">
        <is>
          <t>Pension adjustments</t>
        </is>
      </c>
      <c r="B20" s="6" t="n">
        <v>77531</v>
      </c>
      <c r="C20" s="6" t="n">
        <v>-26537</v>
      </c>
      <c r="D20" s="6" t="n">
        <v>-32162</v>
      </c>
    </row>
    <row r="21">
      <c r="A21" s="4" t="inlineStr">
        <is>
          <t>Less applicable tax (expense) benefit</t>
        </is>
      </c>
      <c r="B21" s="6" t="n">
        <v>-16281</v>
      </c>
      <c r="C21" s="6" t="n">
        <v>5573</v>
      </c>
      <c r="D21" s="6" t="n">
        <v>6755</v>
      </c>
    </row>
    <row r="22">
      <c r="A22" s="4" t="inlineStr">
        <is>
          <t>Pension adjustments, net of tax</t>
        </is>
      </c>
      <c r="B22" s="6" t="n">
        <v>61250</v>
      </c>
      <c r="C22" s="6" t="n">
        <v>-20964</v>
      </c>
      <c r="D22" s="6" t="n">
        <v>-25407</v>
      </c>
    </row>
    <row r="23">
      <c r="A23" s="4" t="inlineStr">
        <is>
          <t>Other comprehensive income (loss)</t>
        </is>
      </c>
      <c r="B23" s="6" t="n">
        <v>-351661</v>
      </c>
      <c r="C23" s="6" t="n">
        <v>1184414</v>
      </c>
      <c r="D23" s="6" t="n">
        <v>1525355</v>
      </c>
    </row>
    <row r="24">
      <c r="A24" s="4" t="inlineStr">
        <is>
          <t>Comprehensive income (loss)</t>
        </is>
      </c>
      <c r="B24" s="6" t="n">
        <v>393298</v>
      </c>
      <c r="C24" s="6" t="n">
        <v>1916187</v>
      </c>
      <c r="D24" s="6" t="n">
        <v>2286145</v>
      </c>
    </row>
    <row r="25">
      <c r="A25" s="4" t="inlineStr">
        <is>
          <t>Securities</t>
        </is>
      </c>
    </row>
    <row r="26">
      <c r="A26" s="3" t="inlineStr">
        <is>
          <t>Unrealized gains (losses) on fixed maturities:</t>
        </is>
      </c>
    </row>
    <row r="27">
      <c r="A27" s="4" t="inlineStr">
        <is>
          <t>Unrealized holding gains (losses) arising during period</t>
        </is>
      </c>
      <c r="B27" s="6" t="n">
        <v>-492267</v>
      </c>
      <c r="C27" s="6" t="n">
        <v>1493200</v>
      </c>
      <c r="D27" s="6" t="n">
        <v>1959596</v>
      </c>
    </row>
    <row r="28">
      <c r="A28" s="4" t="inlineStr">
        <is>
          <t>Other reclassification adjustments included in net income</t>
        </is>
      </c>
      <c r="B28" s="6" t="n">
        <v>-31710</v>
      </c>
      <c r="C28" s="6" t="n">
        <v>32809</v>
      </c>
      <c r="D28" s="6" t="n">
        <v>-13837</v>
      </c>
    </row>
    <row r="29">
      <c r="A29" s="4" t="inlineStr">
        <is>
          <t>Foreign exchange adjustment on fixed maturities recorded at fair value</t>
        </is>
      </c>
      <c r="B29" s="6" t="n">
        <v>4632</v>
      </c>
      <c r="C29" s="6" t="n">
        <v>2330</v>
      </c>
      <c r="D29" s="6" t="n">
        <v>1151</v>
      </c>
    </row>
    <row r="30">
      <c r="A30" s="4" t="inlineStr">
        <is>
          <t>Unrealized gains (losses)</t>
        </is>
      </c>
      <c r="B30" s="6" t="n">
        <v>-519345</v>
      </c>
      <c r="C30" s="6" t="n">
        <v>1528339</v>
      </c>
      <c r="D30" s="6" t="n">
        <v>1946910</v>
      </c>
    </row>
    <row r="31">
      <c r="A31" s="4" t="inlineStr">
        <is>
          <t>Other investments</t>
        </is>
      </c>
    </row>
    <row r="32">
      <c r="A32" s="3" t="inlineStr">
        <is>
          <t>Unrealized gains (losses) on fixed maturities:</t>
        </is>
      </c>
    </row>
    <row r="33">
      <c r="A33" s="4" t="inlineStr">
        <is>
          <t>Unrealized gains (losses)</t>
        </is>
      </c>
      <c r="B33" s="7" t="n">
        <v>0</v>
      </c>
      <c r="C33" s="7" t="n">
        <v>-18306</v>
      </c>
      <c r="D33" s="7" t="n">
        <v>112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Unrealized Investment Losses by Class of Investment (Detail)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Fair Value, Less than Twelve Months</t>
        </is>
      </c>
      <c r="B4" s="7" t="n">
        <v>461943</v>
      </c>
      <c r="C4" s="7" t="n">
        <v>278339</v>
      </c>
    </row>
    <row r="5">
      <c r="A5" s="4" t="inlineStr">
        <is>
          <t>Unrealized Loss, Less than Twelve Months</t>
        </is>
      </c>
      <c r="B5" s="6" t="n">
        <v>-9688</v>
      </c>
      <c r="C5" s="6" t="n">
        <v>-10088</v>
      </c>
    </row>
    <row r="6">
      <c r="A6" s="4" t="inlineStr">
        <is>
          <t>Fair Value, Twelve Months or Longer</t>
        </is>
      </c>
      <c r="B6" s="6" t="n">
        <v>248093</v>
      </c>
      <c r="C6" s="6" t="n">
        <v>216892</v>
      </c>
    </row>
    <row r="7">
      <c r="A7" s="4" t="inlineStr">
        <is>
          <t>Unrealized Loss, Twelve Months or Longer</t>
        </is>
      </c>
      <c r="B7" s="6" t="n">
        <v>-24351</v>
      </c>
      <c r="C7" s="6" t="n">
        <v>-37445</v>
      </c>
    </row>
    <row r="8">
      <c r="A8" s="4" t="inlineStr">
        <is>
          <t>Fair Value</t>
        </is>
      </c>
      <c r="B8" s="6" t="n">
        <v>710036</v>
      </c>
      <c r="C8" s="6" t="n">
        <v>495231</v>
      </c>
    </row>
    <row r="9">
      <c r="A9" s="4" t="inlineStr">
        <is>
          <t>Unrealized Loss</t>
        </is>
      </c>
      <c r="B9" s="6" t="n">
        <v>-34039</v>
      </c>
      <c r="C9" s="6" t="n">
        <v>-47533</v>
      </c>
    </row>
    <row r="10">
      <c r="A10" s="4" t="inlineStr">
        <is>
          <t>Increase (decrease) in gross unrealized losses</t>
        </is>
      </c>
      <c r="B10" s="6" t="n">
        <v>-13500</v>
      </c>
    </row>
    <row r="11">
      <c r="A11" s="4" t="inlineStr">
        <is>
          <t>Investment Grade</t>
        </is>
      </c>
    </row>
    <row r="12">
      <c r="A12" s="3" t="inlineStr">
        <is>
          <t>Debt Securities, Available-for-sale [Line Items]</t>
        </is>
      </c>
    </row>
    <row r="13">
      <c r="A13" s="4" t="inlineStr">
        <is>
          <t>Fair Value, Less than Twelve Months</t>
        </is>
      </c>
      <c r="B13" s="6" t="n">
        <v>445548</v>
      </c>
      <c r="C13" s="6" t="n">
        <v>227374</v>
      </c>
    </row>
    <row r="14">
      <c r="A14" s="4" t="inlineStr">
        <is>
          <t>Unrealized Loss, Less than Twelve Months</t>
        </is>
      </c>
      <c r="B14" s="6" t="n">
        <v>-9405</v>
      </c>
      <c r="C14" s="6" t="n">
        <v>-5707</v>
      </c>
    </row>
    <row r="15">
      <c r="A15" s="4" t="inlineStr">
        <is>
          <t>Fair Value, Twelve Months or Longer</t>
        </is>
      </c>
      <c r="B15" s="6" t="n">
        <v>124933</v>
      </c>
      <c r="C15" s="6" t="n">
        <v>21209</v>
      </c>
    </row>
    <row r="16">
      <c r="A16" s="4" t="inlineStr">
        <is>
          <t>Unrealized Loss, Twelve Months or Longer</t>
        </is>
      </c>
      <c r="B16" s="6" t="n">
        <v>-10739</v>
      </c>
      <c r="C16" s="6" t="n">
        <v>-2274</v>
      </c>
    </row>
    <row r="17">
      <c r="A17" s="4" t="inlineStr">
        <is>
          <t>Fair Value</t>
        </is>
      </c>
      <c r="B17" s="6" t="n">
        <v>570481</v>
      </c>
      <c r="C17" s="6" t="n">
        <v>248583</v>
      </c>
    </row>
    <row r="18">
      <c r="A18" s="4" t="inlineStr">
        <is>
          <t>Unrealized Loss</t>
        </is>
      </c>
      <c r="B18" s="6" t="n">
        <v>-20144</v>
      </c>
      <c r="C18" s="6" t="n">
        <v>-7981</v>
      </c>
    </row>
    <row r="19">
      <c r="A19" s="4" t="inlineStr">
        <is>
          <t>Investment Grade | U.S. Government direct, guaranteed, and government-sponsored enterprises</t>
        </is>
      </c>
    </row>
    <row r="20">
      <c r="A20" s="3" t="inlineStr">
        <is>
          <t>Debt Securities, Available-for-sale [Line Items]</t>
        </is>
      </c>
    </row>
    <row r="21">
      <c r="A21" s="4" t="inlineStr">
        <is>
          <t>Fair Value, Less than Twelve Months</t>
        </is>
      </c>
      <c r="B21" s="6" t="n">
        <v>118</v>
      </c>
      <c r="C21" s="6" t="n">
        <v>2006</v>
      </c>
    </row>
    <row r="22">
      <c r="A22" s="4" t="inlineStr">
        <is>
          <t>Unrealized Loss, Less than Twelve Months</t>
        </is>
      </c>
      <c r="B22" s="6" t="n">
        <v>-1</v>
      </c>
      <c r="C22" s="6" t="n">
        <v>-43</v>
      </c>
    </row>
    <row r="23">
      <c r="A23" s="4" t="inlineStr">
        <is>
          <t>Fair Value, Twelve Months or Longer</t>
        </is>
      </c>
      <c r="B23" s="6" t="n">
        <v>3867</v>
      </c>
      <c r="C23" s="6" t="n">
        <v>0</v>
      </c>
    </row>
    <row r="24">
      <c r="A24" s="4" t="inlineStr">
        <is>
          <t>Unrealized Loss, Twelve Months or Longer</t>
        </is>
      </c>
      <c r="B24" s="6" t="n">
        <v>-163</v>
      </c>
      <c r="C24" s="6" t="n">
        <v>0</v>
      </c>
    </row>
    <row r="25">
      <c r="A25" s="4" t="inlineStr">
        <is>
          <t>Fair Value</t>
        </is>
      </c>
      <c r="B25" s="6" t="n">
        <v>3985</v>
      </c>
      <c r="C25" s="6" t="n">
        <v>2006</v>
      </c>
    </row>
    <row r="26">
      <c r="A26" s="4" t="inlineStr">
        <is>
          <t>Unrealized Loss</t>
        </is>
      </c>
      <c r="B26" s="6" t="n">
        <v>-164</v>
      </c>
      <c r="C26" s="6" t="n">
        <v>-43</v>
      </c>
    </row>
    <row r="27">
      <c r="A27" s="4" t="inlineStr">
        <is>
          <t>Investment Grade | States, municipalities, and political subdivisions</t>
        </is>
      </c>
    </row>
    <row r="28">
      <c r="A28" s="3" t="inlineStr">
        <is>
          <t>Debt Securities, Available-for-sale [Line Items]</t>
        </is>
      </c>
    </row>
    <row r="29">
      <c r="A29" s="4" t="inlineStr">
        <is>
          <t>Fair Value, Less than Twelve Months</t>
        </is>
      </c>
      <c r="B29" s="6" t="n">
        <v>141310</v>
      </c>
      <c r="C29" s="6" t="n">
        <v>32910</v>
      </c>
    </row>
    <row r="30">
      <c r="A30" s="4" t="inlineStr">
        <is>
          <t>Unrealized Loss, Less than Twelve Months</t>
        </is>
      </c>
      <c r="B30" s="6" t="n">
        <v>-2824</v>
      </c>
      <c r="C30" s="6" t="n">
        <v>-315</v>
      </c>
    </row>
    <row r="31">
      <c r="A31" s="4" t="inlineStr">
        <is>
          <t>Fair Value, Twelve Months or Longer</t>
        </is>
      </c>
      <c r="B31" s="6" t="n">
        <v>2436</v>
      </c>
      <c r="C31" s="6" t="n">
        <v>0</v>
      </c>
    </row>
    <row r="32">
      <c r="A32" s="4" t="inlineStr">
        <is>
          <t>Unrealized Loss, Twelve Months or Longer</t>
        </is>
      </c>
      <c r="B32" s="6" t="n">
        <v>-83</v>
      </c>
      <c r="C32" s="6" t="n">
        <v>0</v>
      </c>
    </row>
    <row r="33">
      <c r="A33" s="4" t="inlineStr">
        <is>
          <t>Fair Value</t>
        </is>
      </c>
      <c r="B33" s="6" t="n">
        <v>143746</v>
      </c>
      <c r="C33" s="6" t="n">
        <v>32910</v>
      </c>
    </row>
    <row r="34">
      <c r="A34" s="4" t="inlineStr">
        <is>
          <t>Unrealized Loss</t>
        </is>
      </c>
      <c r="B34" s="6" t="n">
        <v>-2907</v>
      </c>
      <c r="C34" s="6" t="n">
        <v>-315</v>
      </c>
    </row>
    <row r="35">
      <c r="A35" s="4" t="inlineStr">
        <is>
          <t>Investment Grade | Foreign governments</t>
        </is>
      </c>
    </row>
    <row r="36">
      <c r="A36" s="3" t="inlineStr">
        <is>
          <t>Debt Securities, Available-for-sale [Line Items]</t>
        </is>
      </c>
    </row>
    <row r="37">
      <c r="A37" s="4" t="inlineStr">
        <is>
          <t>Fair Value, Less than Twelve Months</t>
        </is>
      </c>
      <c r="B37" s="6" t="n">
        <v>12567</v>
      </c>
      <c r="C37" s="6" t="n">
        <v>19532</v>
      </c>
    </row>
    <row r="38">
      <c r="A38" s="4" t="inlineStr">
        <is>
          <t>Unrealized Loss, Less than Twelve Months</t>
        </is>
      </c>
      <c r="B38" s="6" t="n">
        <v>-561</v>
      </c>
      <c r="C38" s="6" t="n">
        <v>-898</v>
      </c>
    </row>
    <row r="39">
      <c r="A39" s="4" t="inlineStr">
        <is>
          <t>Fair Value, Twelve Months or Longer</t>
        </is>
      </c>
      <c r="B39" s="6" t="n">
        <v>23144</v>
      </c>
      <c r="C39" s="6" t="n">
        <v>0</v>
      </c>
    </row>
    <row r="40">
      <c r="A40" s="4" t="inlineStr">
        <is>
          <t>Unrealized Loss, Twelve Months or Longer</t>
        </is>
      </c>
      <c r="B40" s="6" t="n">
        <v>-4571</v>
      </c>
      <c r="C40" s="6" t="n">
        <v>0</v>
      </c>
    </row>
    <row r="41">
      <c r="A41" s="4" t="inlineStr">
        <is>
          <t>Fair Value</t>
        </is>
      </c>
      <c r="B41" s="6" t="n">
        <v>35711</v>
      </c>
      <c r="C41" s="6" t="n">
        <v>19532</v>
      </c>
    </row>
    <row r="42">
      <c r="A42" s="4" t="inlineStr">
        <is>
          <t>Unrealized Loss</t>
        </is>
      </c>
      <c r="B42" s="6" t="n">
        <v>-5132</v>
      </c>
      <c r="C42" s="6" t="n">
        <v>-898</v>
      </c>
    </row>
    <row r="43">
      <c r="A43" s="4" t="inlineStr">
        <is>
          <t>Investment Grade | Corporates</t>
        </is>
      </c>
    </row>
    <row r="44">
      <c r="A44" s="3" t="inlineStr">
        <is>
          <t>Debt Securities, Available-for-sale [Line Items]</t>
        </is>
      </c>
    </row>
    <row r="45">
      <c r="A45" s="4" t="inlineStr">
        <is>
          <t>Fair Value, Less than Twelve Months</t>
        </is>
      </c>
      <c r="B45" s="6" t="n">
        <v>281064</v>
      </c>
      <c r="C45" s="6" t="n">
        <v>144062</v>
      </c>
    </row>
    <row r="46">
      <c r="A46" s="4" t="inlineStr">
        <is>
          <t>Unrealized Loss, Less than Twelve Months</t>
        </is>
      </c>
      <c r="B46" s="6" t="n">
        <v>-6003</v>
      </c>
      <c r="C46" s="6" t="n">
        <v>-3400</v>
      </c>
    </row>
    <row r="47">
      <c r="A47" s="4" t="inlineStr">
        <is>
          <t>Fair Value, Twelve Months or Longer</t>
        </is>
      </c>
      <c r="B47" s="6" t="n">
        <v>95485</v>
      </c>
      <c r="C47" s="6" t="n">
        <v>21204</v>
      </c>
    </row>
    <row r="48">
      <c r="A48" s="4" t="inlineStr">
        <is>
          <t>Unrealized Loss, Twelve Months or Longer</t>
        </is>
      </c>
      <c r="B48" s="6" t="n">
        <v>-5922</v>
      </c>
      <c r="C48" s="6" t="n">
        <v>-2274</v>
      </c>
    </row>
    <row r="49">
      <c r="A49" s="4" t="inlineStr">
        <is>
          <t>Fair Value</t>
        </is>
      </c>
      <c r="B49" s="6" t="n">
        <v>376549</v>
      </c>
      <c r="C49" s="6" t="n">
        <v>165266</v>
      </c>
    </row>
    <row r="50">
      <c r="A50" s="4" t="inlineStr">
        <is>
          <t>Unrealized Loss</t>
        </is>
      </c>
      <c r="B50" s="6" t="n">
        <v>-11925</v>
      </c>
      <c r="C50" s="6" t="n">
        <v>-5674</v>
      </c>
    </row>
    <row r="51">
      <c r="A51" s="4" t="inlineStr">
        <is>
          <t>Investment Grade | Collateralized debt obligations</t>
        </is>
      </c>
    </row>
    <row r="52">
      <c r="A52" s="3" t="inlineStr">
        <is>
          <t>Debt Securities, Available-for-sale [Line Items]</t>
        </is>
      </c>
    </row>
    <row r="53">
      <c r="A53" s="4" t="inlineStr">
        <is>
          <t>Fair Value, Less than Twelve Months</t>
        </is>
      </c>
      <c r="B53" s="6" t="n">
        <v>0</v>
      </c>
      <c r="C53" s="6" t="n">
        <v>0</v>
      </c>
    </row>
    <row r="54">
      <c r="A54" s="4" t="inlineStr">
        <is>
          <t>Unrealized Loss, Less than Twelve Months</t>
        </is>
      </c>
      <c r="B54" s="6" t="n">
        <v>0</v>
      </c>
      <c r="C54" s="6" t="n">
        <v>0</v>
      </c>
    </row>
    <row r="55">
      <c r="A55" s="4" t="inlineStr">
        <is>
          <t>Fair Value, Twelve Months or Longer</t>
        </is>
      </c>
      <c r="B55" s="6" t="n">
        <v>0</v>
      </c>
      <c r="C55" s="6" t="n">
        <v>0</v>
      </c>
    </row>
    <row r="56">
      <c r="A56" s="4" t="inlineStr">
        <is>
          <t>Unrealized Loss, Twelve Months or Longer</t>
        </is>
      </c>
      <c r="B56" s="6" t="n">
        <v>0</v>
      </c>
      <c r="C56" s="6" t="n">
        <v>0</v>
      </c>
    </row>
    <row r="57">
      <c r="A57" s="4" t="inlineStr">
        <is>
          <t>Fair Value</t>
        </is>
      </c>
      <c r="B57" s="6" t="n">
        <v>0</v>
      </c>
      <c r="C57" s="6" t="n">
        <v>0</v>
      </c>
    </row>
    <row r="58">
      <c r="A58" s="4" t="inlineStr">
        <is>
          <t>Unrealized Loss</t>
        </is>
      </c>
      <c r="B58" s="6" t="n">
        <v>0</v>
      </c>
      <c r="C58" s="6" t="n">
        <v>0</v>
      </c>
    </row>
    <row r="59">
      <c r="A59" s="4" t="inlineStr">
        <is>
          <t>Investment Grade | Other asset-backed securities</t>
        </is>
      </c>
    </row>
    <row r="60">
      <c r="A60" s="3" t="inlineStr">
        <is>
          <t>Debt Securities, Available-for-sale [Line Items]</t>
        </is>
      </c>
    </row>
    <row r="61">
      <c r="A61" s="4" t="inlineStr">
        <is>
          <t>Fair Value, Less than Twelve Months</t>
        </is>
      </c>
      <c r="B61" s="6" t="n">
        <v>10489</v>
      </c>
      <c r="C61" s="6" t="n">
        <v>28864</v>
      </c>
    </row>
    <row r="62">
      <c r="A62" s="4" t="inlineStr">
        <is>
          <t>Unrealized Loss, Less than Twelve Months</t>
        </is>
      </c>
      <c r="B62" s="6" t="n">
        <v>-16</v>
      </c>
      <c r="C62" s="6" t="n">
        <v>-1051</v>
      </c>
    </row>
    <row r="63">
      <c r="A63" s="4" t="inlineStr">
        <is>
          <t>Fair Value, Twelve Months or Longer</t>
        </is>
      </c>
      <c r="B63" s="6" t="n">
        <v>1</v>
      </c>
      <c r="C63" s="6" t="n">
        <v>5</v>
      </c>
    </row>
    <row r="64">
      <c r="A64" s="4" t="inlineStr">
        <is>
          <t>Unrealized Loss, Twelve Months or Longer</t>
        </is>
      </c>
      <c r="B64" s="6" t="n">
        <v>0</v>
      </c>
      <c r="C64" s="6" t="n">
        <v>0</v>
      </c>
    </row>
    <row r="65">
      <c r="A65" s="4" t="inlineStr">
        <is>
          <t>Fair Value</t>
        </is>
      </c>
      <c r="B65" s="6" t="n">
        <v>10490</v>
      </c>
      <c r="C65" s="6" t="n">
        <v>28869</v>
      </c>
    </row>
    <row r="66">
      <c r="A66" s="4" t="inlineStr">
        <is>
          <t>Unrealized Loss</t>
        </is>
      </c>
      <c r="B66" s="6" t="n">
        <v>-16</v>
      </c>
      <c r="C66" s="6" t="n">
        <v>-1051</v>
      </c>
    </row>
    <row r="67">
      <c r="A67" s="4" t="inlineStr">
        <is>
          <t>Investment Grade | Financial | Corporates</t>
        </is>
      </c>
    </row>
    <row r="68">
      <c r="A68" s="3" t="inlineStr">
        <is>
          <t>Debt Securities, Available-for-sale [Line Items]</t>
        </is>
      </c>
    </row>
    <row r="69">
      <c r="A69" s="4" t="inlineStr">
        <is>
          <t>Fair Value, Less than Twelve Months</t>
        </is>
      </c>
      <c r="B69" s="6" t="n">
        <v>133654</v>
      </c>
      <c r="C69" s="6" t="n">
        <v>117762</v>
      </c>
    </row>
    <row r="70">
      <c r="A70" s="4" t="inlineStr">
        <is>
          <t>Unrealized Loss, Less than Twelve Months</t>
        </is>
      </c>
      <c r="B70" s="6" t="n">
        <v>-1507</v>
      </c>
      <c r="C70" s="6" t="n">
        <v>-2564</v>
      </c>
    </row>
    <row r="71">
      <c r="A71" s="4" t="inlineStr">
        <is>
          <t>Fair Value, Twelve Months or Longer</t>
        </is>
      </c>
      <c r="B71" s="6" t="n">
        <v>52864</v>
      </c>
      <c r="C71" s="6" t="n">
        <v>6333</v>
      </c>
    </row>
    <row r="72">
      <c r="A72" s="4" t="inlineStr">
        <is>
          <t>Unrealized Loss, Twelve Months or Longer</t>
        </is>
      </c>
      <c r="B72" s="6" t="n">
        <v>-1932</v>
      </c>
      <c r="C72" s="6" t="n">
        <v>-2168</v>
      </c>
    </row>
    <row r="73">
      <c r="A73" s="4" t="inlineStr">
        <is>
          <t>Fair Value</t>
        </is>
      </c>
      <c r="B73" s="6" t="n">
        <v>186518</v>
      </c>
      <c r="C73" s="6" t="n">
        <v>124095</v>
      </c>
    </row>
    <row r="74">
      <c r="A74" s="4" t="inlineStr">
        <is>
          <t>Unrealized Loss</t>
        </is>
      </c>
      <c r="B74" s="6" t="n">
        <v>-3439</v>
      </c>
      <c r="C74" s="6" t="n">
        <v>-4732</v>
      </c>
    </row>
    <row r="75">
      <c r="A75" s="4" t="inlineStr">
        <is>
          <t>Investment Grade | Utilities | Corporates</t>
        </is>
      </c>
    </row>
    <row r="76">
      <c r="A76" s="3" t="inlineStr">
        <is>
          <t>Debt Securities, Available-for-sale [Line Items]</t>
        </is>
      </c>
    </row>
    <row r="77">
      <c r="A77" s="4" t="inlineStr">
        <is>
          <t>Fair Value, Less than Twelve Months</t>
        </is>
      </c>
      <c r="B77" s="6" t="n">
        <v>25447</v>
      </c>
      <c r="C77" s="6" t="n">
        <v>2726</v>
      </c>
    </row>
    <row r="78">
      <c r="A78" s="4" t="inlineStr">
        <is>
          <t>Unrealized Loss, Less than Twelve Months</t>
        </is>
      </c>
      <c r="B78" s="6" t="n">
        <v>-692</v>
      </c>
      <c r="C78" s="6" t="n">
        <v>-108</v>
      </c>
    </row>
    <row r="79">
      <c r="A79" s="4" t="inlineStr">
        <is>
          <t>Fair Value, Twelve Months or Longer</t>
        </is>
      </c>
      <c r="B79" s="6" t="n">
        <v>2372</v>
      </c>
      <c r="C79" s="6" t="n">
        <v>0</v>
      </c>
    </row>
    <row r="80">
      <c r="A80" s="4" t="inlineStr">
        <is>
          <t>Unrealized Loss, Twelve Months or Longer</t>
        </is>
      </c>
      <c r="B80" s="6" t="n">
        <v>-320</v>
      </c>
      <c r="C80" s="6" t="n">
        <v>0</v>
      </c>
    </row>
    <row r="81">
      <c r="A81" s="4" t="inlineStr">
        <is>
          <t>Fair Value</t>
        </is>
      </c>
      <c r="B81" s="6" t="n">
        <v>27819</v>
      </c>
      <c r="C81" s="6" t="n">
        <v>2726</v>
      </c>
    </row>
    <row r="82">
      <c r="A82" s="4" t="inlineStr">
        <is>
          <t>Unrealized Loss</t>
        </is>
      </c>
      <c r="B82" s="6" t="n">
        <v>-1012</v>
      </c>
      <c r="C82" s="6" t="n">
        <v>-108</v>
      </c>
    </row>
    <row r="83">
      <c r="A83" s="4" t="inlineStr">
        <is>
          <t>Investment Grade | Energy | Corporates</t>
        </is>
      </c>
    </row>
    <row r="84">
      <c r="A84" s="3" t="inlineStr">
        <is>
          <t>Debt Securities, Available-for-sale [Line Items]</t>
        </is>
      </c>
    </row>
    <row r="85">
      <c r="A85" s="4" t="inlineStr">
        <is>
          <t>Fair Value, Less than Twelve Months</t>
        </is>
      </c>
      <c r="B85" s="6" t="n">
        <v>6519</v>
      </c>
      <c r="C85" s="6" t="n">
        <v>1692</v>
      </c>
    </row>
    <row r="86">
      <c r="A86" s="4" t="inlineStr">
        <is>
          <t>Unrealized Loss, Less than Twelve Months</t>
        </is>
      </c>
      <c r="B86" s="6" t="n">
        <v>-238</v>
      </c>
      <c r="C86" s="6" t="n">
        <v>-8</v>
      </c>
    </row>
    <row r="87">
      <c r="A87" s="4" t="inlineStr">
        <is>
          <t>Fair Value, Twelve Months or Longer</t>
        </is>
      </c>
      <c r="B87" s="6" t="n">
        <v>0</v>
      </c>
      <c r="C87" s="6" t="n">
        <v>14871</v>
      </c>
    </row>
    <row r="88">
      <c r="A88" s="4" t="inlineStr">
        <is>
          <t>Unrealized Loss, Twelve Months or Longer</t>
        </is>
      </c>
      <c r="B88" s="6" t="n">
        <v>0</v>
      </c>
      <c r="C88" s="6" t="n">
        <v>-106</v>
      </c>
    </row>
    <row r="89">
      <c r="A89" s="4" t="inlineStr">
        <is>
          <t>Fair Value</t>
        </is>
      </c>
      <c r="B89" s="6" t="n">
        <v>6519</v>
      </c>
      <c r="C89" s="6" t="n">
        <v>16563</v>
      </c>
    </row>
    <row r="90">
      <c r="A90" s="4" t="inlineStr">
        <is>
          <t>Unrealized Loss</t>
        </is>
      </c>
      <c r="B90" s="6" t="n">
        <v>-238</v>
      </c>
      <c r="C90" s="6" t="n">
        <v>-114</v>
      </c>
    </row>
    <row r="91">
      <c r="A91" s="4" t="inlineStr">
        <is>
          <t>Investment Grade | Other corporate sectors | Corporates</t>
        </is>
      </c>
    </row>
    <row r="92">
      <c r="A92" s="3" t="inlineStr">
        <is>
          <t>Debt Securities, Available-for-sale [Line Items]</t>
        </is>
      </c>
    </row>
    <row r="93">
      <c r="A93" s="4" t="inlineStr">
        <is>
          <t>Fair Value, Less than Twelve Months</t>
        </is>
      </c>
      <c r="B93" s="6" t="n">
        <v>115444</v>
      </c>
      <c r="C93" s="6" t="n">
        <v>21882</v>
      </c>
    </row>
    <row r="94">
      <c r="A94" s="4" t="inlineStr">
        <is>
          <t>Unrealized Loss, Less than Twelve Months</t>
        </is>
      </c>
      <c r="B94" s="6" t="n">
        <v>-3566</v>
      </c>
      <c r="C94" s="6" t="n">
        <v>-720</v>
      </c>
    </row>
    <row r="95">
      <c r="A95" s="4" t="inlineStr">
        <is>
          <t>Fair Value, Twelve Months or Longer</t>
        </is>
      </c>
      <c r="B95" s="6" t="n">
        <v>40249</v>
      </c>
      <c r="C95" s="6" t="n">
        <v>0</v>
      </c>
    </row>
    <row r="96">
      <c r="A96" s="4" t="inlineStr">
        <is>
          <t>Unrealized Loss, Twelve Months or Longer</t>
        </is>
      </c>
      <c r="B96" s="6" t="n">
        <v>-3670</v>
      </c>
      <c r="C96" s="6" t="n">
        <v>0</v>
      </c>
    </row>
    <row r="97">
      <c r="A97" s="4" t="inlineStr">
        <is>
          <t>Fair Value</t>
        </is>
      </c>
      <c r="B97" s="6" t="n">
        <v>155693</v>
      </c>
      <c r="C97" s="6" t="n">
        <v>21882</v>
      </c>
    </row>
    <row r="98">
      <c r="A98" s="4" t="inlineStr">
        <is>
          <t>Unrealized Loss</t>
        </is>
      </c>
      <c r="B98" s="6" t="n">
        <v>-7236</v>
      </c>
      <c r="C98" s="6" t="n">
        <v>-720</v>
      </c>
    </row>
    <row r="99">
      <c r="A99" s="4" t="inlineStr">
        <is>
          <t>Below Investment Grade</t>
        </is>
      </c>
    </row>
    <row r="100">
      <c r="A100" s="3" t="inlineStr">
        <is>
          <t>Debt Securities, Available-for-sale [Line Items]</t>
        </is>
      </c>
    </row>
    <row r="101">
      <c r="A101" s="4" t="inlineStr">
        <is>
          <t>Fair Value, Less than Twelve Months</t>
        </is>
      </c>
      <c r="B101" s="6" t="n">
        <v>16395</v>
      </c>
      <c r="C101" s="6" t="n">
        <v>50965</v>
      </c>
    </row>
    <row r="102">
      <c r="A102" s="4" t="inlineStr">
        <is>
          <t>Unrealized Loss, Less than Twelve Months</t>
        </is>
      </c>
      <c r="B102" s="6" t="n">
        <v>-283</v>
      </c>
      <c r="C102" s="6" t="n">
        <v>-4381</v>
      </c>
    </row>
    <row r="103">
      <c r="A103" s="4" t="inlineStr">
        <is>
          <t>Fair Value, Twelve Months or Longer</t>
        </is>
      </c>
      <c r="B103" s="6" t="n">
        <v>123160</v>
      </c>
      <c r="C103" s="6" t="n">
        <v>195683</v>
      </c>
    </row>
    <row r="104">
      <c r="A104" s="4" t="inlineStr">
        <is>
          <t>Unrealized Loss, Twelve Months or Longer</t>
        </is>
      </c>
      <c r="B104" s="6" t="n">
        <v>-13612</v>
      </c>
      <c r="C104" s="6" t="n">
        <v>-35171</v>
      </c>
    </row>
    <row r="105">
      <c r="A105" s="4" t="inlineStr">
        <is>
          <t>Fair Value</t>
        </is>
      </c>
      <c r="B105" s="6" t="n">
        <v>139555</v>
      </c>
      <c r="C105" s="6" t="n">
        <v>246648</v>
      </c>
    </row>
    <row r="106">
      <c r="A106" s="4" t="inlineStr">
        <is>
          <t>Unrealized Loss</t>
        </is>
      </c>
      <c r="B106" s="6" t="n">
        <v>-13895</v>
      </c>
      <c r="C106" s="6" t="n">
        <v>-39552</v>
      </c>
    </row>
    <row r="107">
      <c r="A107" s="4" t="inlineStr">
        <is>
          <t>Below Investment Grade | States, municipalities, and political subdivisions</t>
        </is>
      </c>
    </row>
    <row r="108">
      <c r="A108" s="3" t="inlineStr">
        <is>
          <t>Debt Securities, Available-for-sale [Line Items]</t>
        </is>
      </c>
    </row>
    <row r="109">
      <c r="A109" s="4" t="inlineStr">
        <is>
          <t>Fair Value, Less than Twelve Months</t>
        </is>
      </c>
      <c r="B109" s="6" t="n">
        <v>0</v>
      </c>
      <c r="C109" s="6" t="n">
        <v>0</v>
      </c>
    </row>
    <row r="110">
      <c r="A110" s="4" t="inlineStr">
        <is>
          <t>Unrealized Loss, Less than Twelve Months</t>
        </is>
      </c>
      <c r="B110" s="6" t="n">
        <v>0</v>
      </c>
      <c r="C110" s="6" t="n">
        <v>0</v>
      </c>
    </row>
    <row r="111">
      <c r="A111" s="4" t="inlineStr">
        <is>
          <t>Fair Value, Twelve Months or Longer</t>
        </is>
      </c>
      <c r="B111" s="6" t="n">
        <v>0</v>
      </c>
      <c r="C111" s="6" t="n">
        <v>0</v>
      </c>
    </row>
    <row r="112">
      <c r="A112" s="4" t="inlineStr">
        <is>
          <t>Unrealized Loss, Twelve Months or Longer</t>
        </is>
      </c>
      <c r="B112" s="6" t="n">
        <v>0</v>
      </c>
      <c r="C112" s="6" t="n">
        <v>0</v>
      </c>
    </row>
    <row r="113">
      <c r="A113" s="4" t="inlineStr">
        <is>
          <t>Fair Value</t>
        </is>
      </c>
      <c r="B113" s="6" t="n">
        <v>0</v>
      </c>
      <c r="C113" s="6" t="n">
        <v>0</v>
      </c>
    </row>
    <row r="114">
      <c r="A114" s="4" t="inlineStr">
        <is>
          <t>Unrealized Loss</t>
        </is>
      </c>
      <c r="B114" s="6" t="n">
        <v>0</v>
      </c>
      <c r="C114" s="6" t="n">
        <v>0</v>
      </c>
    </row>
    <row r="115">
      <c r="A115" s="4" t="inlineStr">
        <is>
          <t>Below Investment Grade | Corporates</t>
        </is>
      </c>
    </row>
    <row r="116">
      <c r="A116" s="3" t="inlineStr">
        <is>
          <t>Debt Securities, Available-for-sale [Line Items]</t>
        </is>
      </c>
    </row>
    <row r="117">
      <c r="A117" s="4" t="inlineStr">
        <is>
          <t>Fair Value, Less than Twelve Months</t>
        </is>
      </c>
      <c r="B117" s="6" t="n">
        <v>16395</v>
      </c>
      <c r="C117" s="6" t="n">
        <v>50965</v>
      </c>
    </row>
    <row r="118">
      <c r="A118" s="4" t="inlineStr">
        <is>
          <t>Unrealized Loss, Less than Twelve Months</t>
        </is>
      </c>
      <c r="B118" s="6" t="n">
        <v>-283</v>
      </c>
      <c r="C118" s="6" t="n">
        <v>-4381</v>
      </c>
    </row>
    <row r="119">
      <c r="A119" s="4" t="inlineStr">
        <is>
          <t>Fair Value, Twelve Months or Longer</t>
        </is>
      </c>
      <c r="B119" s="6" t="n">
        <v>110117</v>
      </c>
      <c r="C119" s="6" t="n">
        <v>173329</v>
      </c>
    </row>
    <row r="120">
      <c r="A120" s="4" t="inlineStr">
        <is>
          <t>Unrealized Loss, Twelve Months or Longer</t>
        </is>
      </c>
      <c r="B120" s="6" t="n">
        <v>-13198</v>
      </c>
      <c r="C120" s="6" t="n">
        <v>-23575</v>
      </c>
    </row>
    <row r="121">
      <c r="A121" s="4" t="inlineStr">
        <is>
          <t>Fair Value</t>
        </is>
      </c>
      <c r="B121" s="6" t="n">
        <v>126512</v>
      </c>
      <c r="C121" s="6" t="n">
        <v>224294</v>
      </c>
    </row>
    <row r="122">
      <c r="A122" s="4" t="inlineStr">
        <is>
          <t>Unrealized Loss</t>
        </is>
      </c>
      <c r="B122" s="6" t="n">
        <v>-13481</v>
      </c>
      <c r="C122" s="6" t="n">
        <v>-27956</v>
      </c>
    </row>
    <row r="123">
      <c r="A123" s="4" t="inlineStr">
        <is>
          <t>Below Investment Grade | Collateralized debt obligations</t>
        </is>
      </c>
    </row>
    <row r="124">
      <c r="A124" s="3" t="inlineStr">
        <is>
          <t>Debt Securities, Available-for-sale [Line Items]</t>
        </is>
      </c>
    </row>
    <row r="125">
      <c r="A125" s="4" t="inlineStr">
        <is>
          <t>Fair Value, Less than Twelve Months</t>
        </is>
      </c>
      <c r="B125" s="6" t="n">
        <v>0</v>
      </c>
      <c r="C125" s="6" t="n">
        <v>0</v>
      </c>
    </row>
    <row r="126">
      <c r="A126" s="4" t="inlineStr">
        <is>
          <t>Unrealized Loss, Less than Twelve Months</t>
        </is>
      </c>
      <c r="B126" s="6" t="n">
        <v>0</v>
      </c>
      <c r="C126" s="6" t="n">
        <v>0</v>
      </c>
    </row>
    <row r="127">
      <c r="A127" s="4" t="inlineStr">
        <is>
          <t>Fair Value, Twelve Months or Longer</t>
        </is>
      </c>
      <c r="B127" s="6" t="n">
        <v>0</v>
      </c>
      <c r="C127" s="6" t="n">
        <v>11131</v>
      </c>
    </row>
    <row r="128">
      <c r="A128" s="4" t="inlineStr">
        <is>
          <t>Unrealized Loss, Twelve Months or Longer</t>
        </is>
      </c>
      <c r="B128" s="6" t="n">
        <v>0</v>
      </c>
      <c r="C128" s="6" t="n">
        <v>-8869</v>
      </c>
    </row>
    <row r="129">
      <c r="A129" s="4" t="inlineStr">
        <is>
          <t>Fair Value</t>
        </is>
      </c>
      <c r="B129" s="6" t="n">
        <v>0</v>
      </c>
      <c r="C129" s="6" t="n">
        <v>11131</v>
      </c>
    </row>
    <row r="130">
      <c r="A130" s="4" t="inlineStr">
        <is>
          <t>Unrealized Loss</t>
        </is>
      </c>
      <c r="B130" s="6" t="n">
        <v>0</v>
      </c>
      <c r="C130" s="6" t="n">
        <v>-8869</v>
      </c>
    </row>
    <row r="131">
      <c r="A131" s="4" t="inlineStr">
        <is>
          <t>Below Investment Grade | Other asset-backed securities</t>
        </is>
      </c>
    </row>
    <row r="132">
      <c r="A132" s="3" t="inlineStr">
        <is>
          <t>Debt Securities, Available-for-sale [Line Items]</t>
        </is>
      </c>
    </row>
    <row r="133">
      <c r="A133" s="4" t="inlineStr">
        <is>
          <t>Fair Value, Less than Twelve Months</t>
        </is>
      </c>
      <c r="B133" s="6" t="n">
        <v>0</v>
      </c>
      <c r="C133" s="6" t="n">
        <v>0</v>
      </c>
    </row>
    <row r="134">
      <c r="A134" s="4" t="inlineStr">
        <is>
          <t>Unrealized Loss, Less than Twelve Months</t>
        </is>
      </c>
      <c r="B134" s="6" t="n">
        <v>0</v>
      </c>
      <c r="C134" s="6" t="n">
        <v>0</v>
      </c>
    </row>
    <row r="135">
      <c r="A135" s="4" t="inlineStr">
        <is>
          <t>Fair Value, Twelve Months or Longer</t>
        </is>
      </c>
      <c r="B135" s="6" t="n">
        <v>13043</v>
      </c>
      <c r="C135" s="6" t="n">
        <v>11223</v>
      </c>
    </row>
    <row r="136">
      <c r="A136" s="4" t="inlineStr">
        <is>
          <t>Unrealized Loss, Twelve Months or Longer</t>
        </is>
      </c>
      <c r="B136" s="6" t="n">
        <v>-414</v>
      </c>
      <c r="C136" s="6" t="n">
        <v>-2727</v>
      </c>
    </row>
    <row r="137">
      <c r="A137" s="4" t="inlineStr">
        <is>
          <t>Fair Value</t>
        </is>
      </c>
      <c r="B137" s="6" t="n">
        <v>13043</v>
      </c>
      <c r="C137" s="6" t="n">
        <v>11223</v>
      </c>
    </row>
    <row r="138">
      <c r="A138" s="4" t="inlineStr">
        <is>
          <t>Unrealized Loss</t>
        </is>
      </c>
      <c r="B138" s="6" t="n">
        <v>-414</v>
      </c>
      <c r="C138" s="6" t="n">
        <v>-2727</v>
      </c>
    </row>
    <row r="139">
      <c r="A139" s="4" t="inlineStr">
        <is>
          <t>Below Investment Grade | Financial | Corporates</t>
        </is>
      </c>
    </row>
    <row r="140">
      <c r="A140" s="3" t="inlineStr">
        <is>
          <t>Debt Securities, Available-for-sale [Line Items]</t>
        </is>
      </c>
    </row>
    <row r="141">
      <c r="A141" s="4" t="inlineStr">
        <is>
          <t>Fair Value, Less than Twelve Months</t>
        </is>
      </c>
      <c r="B141" s="6" t="n">
        <v>15695</v>
      </c>
      <c r="C141" s="6" t="n">
        <v>6822</v>
      </c>
    </row>
    <row r="142">
      <c r="A142" s="4" t="inlineStr">
        <is>
          <t>Unrealized Loss, Less than Twelve Months</t>
        </is>
      </c>
      <c r="B142" s="6" t="n">
        <v>-272</v>
      </c>
      <c r="C142" s="6" t="n">
        <v>-36</v>
      </c>
    </row>
    <row r="143">
      <c r="A143" s="4" t="inlineStr">
        <is>
          <t>Fair Value, Twelve Months or Longer</t>
        </is>
      </c>
      <c r="B143" s="6" t="n">
        <v>56897</v>
      </c>
      <c r="C143" s="6" t="n">
        <v>115093</v>
      </c>
    </row>
    <row r="144">
      <c r="A144" s="4" t="inlineStr">
        <is>
          <t>Unrealized Loss, Twelve Months or Longer</t>
        </is>
      </c>
      <c r="B144" s="6" t="n">
        <v>-5638</v>
      </c>
      <c r="C144" s="6" t="n">
        <v>-19453</v>
      </c>
    </row>
    <row r="145">
      <c r="A145" s="4" t="inlineStr">
        <is>
          <t>Fair Value</t>
        </is>
      </c>
      <c r="B145" s="6" t="n">
        <v>72592</v>
      </c>
      <c r="C145" s="6" t="n">
        <v>121915</v>
      </c>
    </row>
    <row r="146">
      <c r="A146" s="4" t="inlineStr">
        <is>
          <t>Unrealized Loss</t>
        </is>
      </c>
      <c r="B146" s="6" t="n">
        <v>-5910</v>
      </c>
      <c r="C146" s="6" t="n">
        <v>-19489</v>
      </c>
    </row>
    <row r="147">
      <c r="A147" s="4" t="inlineStr">
        <is>
          <t>Below Investment Grade | Utilities | Corporates</t>
        </is>
      </c>
    </row>
    <row r="148">
      <c r="A148" s="3" t="inlineStr">
        <is>
          <t>Debt Securities, Available-for-sale [Line Items]</t>
        </is>
      </c>
    </row>
    <row r="149">
      <c r="A149" s="4" t="inlineStr">
        <is>
          <t>Fair Value, Less than Twelve Months</t>
        </is>
      </c>
      <c r="B149" s="6" t="n">
        <v>0</v>
      </c>
      <c r="C149" s="6" t="n">
        <v>0</v>
      </c>
    </row>
    <row r="150">
      <c r="A150" s="4" t="inlineStr">
        <is>
          <t>Unrealized Loss, Less than Twelve Months</t>
        </is>
      </c>
      <c r="B150" s="6" t="n">
        <v>0</v>
      </c>
      <c r="C150" s="6" t="n">
        <v>0</v>
      </c>
    </row>
    <row r="151">
      <c r="A151" s="4" t="inlineStr">
        <is>
          <t>Fair Value, Twelve Months or Longer</t>
        </is>
      </c>
      <c r="B151" s="6" t="n">
        <v>0</v>
      </c>
      <c r="C151" s="6" t="n">
        <v>0</v>
      </c>
    </row>
    <row r="152">
      <c r="A152" s="4" t="inlineStr">
        <is>
          <t>Unrealized Loss, Twelve Months or Longer</t>
        </is>
      </c>
      <c r="B152" s="6" t="n">
        <v>0</v>
      </c>
      <c r="C152" s="6" t="n">
        <v>0</v>
      </c>
    </row>
    <row r="153">
      <c r="A153" s="4" t="inlineStr">
        <is>
          <t>Fair Value</t>
        </is>
      </c>
      <c r="B153" s="6" t="n">
        <v>0</v>
      </c>
      <c r="C153" s="6" t="n">
        <v>0</v>
      </c>
    </row>
    <row r="154">
      <c r="A154" s="4" t="inlineStr">
        <is>
          <t>Unrealized Loss</t>
        </is>
      </c>
      <c r="B154" s="6" t="n">
        <v>0</v>
      </c>
      <c r="C154" s="6" t="n">
        <v>0</v>
      </c>
    </row>
    <row r="155">
      <c r="A155" s="4" t="inlineStr">
        <is>
          <t>Below Investment Grade | Energy | Corporates</t>
        </is>
      </c>
    </row>
    <row r="156">
      <c r="A156" s="3" t="inlineStr">
        <is>
          <t>Debt Securities, Available-for-sale [Line Items]</t>
        </is>
      </c>
    </row>
    <row r="157">
      <c r="A157" s="4" t="inlineStr">
        <is>
          <t>Fair Value, Less than Twelve Months</t>
        </is>
      </c>
      <c r="B157" s="6" t="n">
        <v>0</v>
      </c>
      <c r="C157" s="6" t="n">
        <v>18432</v>
      </c>
    </row>
    <row r="158">
      <c r="A158" s="4" t="inlineStr">
        <is>
          <t>Unrealized Loss, Less than Twelve Months</t>
        </is>
      </c>
      <c r="B158" s="6" t="n">
        <v>0</v>
      </c>
      <c r="C158" s="6" t="n">
        <v>-757</v>
      </c>
    </row>
    <row r="159">
      <c r="A159" s="4" t="inlineStr">
        <is>
          <t>Fair Value, Twelve Months or Longer</t>
        </is>
      </c>
      <c r="B159" s="6" t="n">
        <v>26639</v>
      </c>
      <c r="C159" s="6" t="n">
        <v>38720</v>
      </c>
    </row>
    <row r="160">
      <c r="A160" s="4" t="inlineStr">
        <is>
          <t>Unrealized Loss, Twelve Months or Longer</t>
        </is>
      </c>
      <c r="B160" s="6" t="n">
        <v>-1445</v>
      </c>
      <c r="C160" s="6" t="n">
        <v>-2212</v>
      </c>
    </row>
    <row r="161">
      <c r="A161" s="4" t="inlineStr">
        <is>
          <t>Fair Value</t>
        </is>
      </c>
      <c r="B161" s="6" t="n">
        <v>26639</v>
      </c>
      <c r="C161" s="6" t="n">
        <v>57152</v>
      </c>
    </row>
    <row r="162">
      <c r="A162" s="4" t="inlineStr">
        <is>
          <t>Unrealized Loss</t>
        </is>
      </c>
      <c r="B162" s="6" t="n">
        <v>-1445</v>
      </c>
      <c r="C162" s="6" t="n">
        <v>-2969</v>
      </c>
    </row>
    <row r="163">
      <c r="A163" s="4" t="inlineStr">
        <is>
          <t>Below Investment Grade | Other corporate sectors | Corporates</t>
        </is>
      </c>
    </row>
    <row r="164">
      <c r="A164" s="3" t="inlineStr">
        <is>
          <t>Debt Securities, Available-for-sale [Line Items]</t>
        </is>
      </c>
    </row>
    <row r="165">
      <c r="A165" s="4" t="inlineStr">
        <is>
          <t>Fair Value, Less than Twelve Months</t>
        </is>
      </c>
      <c r="B165" s="6" t="n">
        <v>700</v>
      </c>
      <c r="C165" s="6" t="n">
        <v>25711</v>
      </c>
    </row>
    <row r="166">
      <c r="A166" s="4" t="inlineStr">
        <is>
          <t>Unrealized Loss, Less than Twelve Months</t>
        </is>
      </c>
      <c r="B166" s="6" t="n">
        <v>-11</v>
      </c>
      <c r="C166" s="6" t="n">
        <v>-3588</v>
      </c>
    </row>
    <row r="167">
      <c r="A167" s="4" t="inlineStr">
        <is>
          <t>Fair Value, Twelve Months or Longer</t>
        </is>
      </c>
      <c r="B167" s="6" t="n">
        <v>26581</v>
      </c>
      <c r="C167" s="6" t="n">
        <v>19516</v>
      </c>
    </row>
    <row r="168">
      <c r="A168" s="4" t="inlineStr">
        <is>
          <t>Unrealized Loss, Twelve Months or Longer</t>
        </is>
      </c>
      <c r="B168" s="6" t="n">
        <v>-6115</v>
      </c>
      <c r="C168" s="6" t="n">
        <v>-1910</v>
      </c>
    </row>
    <row r="169">
      <c r="A169" s="4" t="inlineStr">
        <is>
          <t>Fair Value</t>
        </is>
      </c>
      <c r="B169" s="6" t="n">
        <v>27281</v>
      </c>
      <c r="C169" s="6" t="n">
        <v>45227</v>
      </c>
    </row>
    <row r="170">
      <c r="A170" s="4" t="inlineStr">
        <is>
          <t>Unrealized Loss</t>
        </is>
      </c>
      <c r="B170" s="7" t="n">
        <v>-6126</v>
      </c>
      <c r="C170" s="7" t="n">
        <v>-54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ixed Maturities, Allowance for Credit Loss (Details) - USD ($) $ in Thousand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Allowance for credit losses beginning balance</t>
        </is>
      </c>
      <c r="B4" s="7" t="n">
        <v>3346</v>
      </c>
    </row>
    <row r="5">
      <c r="A5" s="4" t="inlineStr">
        <is>
          <t>Allowance for credit losses ending balance</t>
        </is>
      </c>
      <c r="B5" s="6" t="n">
        <v>387</v>
      </c>
      <c r="C5" s="7" t="n">
        <v>3346</v>
      </c>
    </row>
    <row r="6">
      <c r="A6" s="4" t="inlineStr">
        <is>
          <t>Corporates | Fixed maturities available for sale</t>
        </is>
      </c>
    </row>
    <row r="7">
      <c r="A7" s="3" t="inlineStr">
        <is>
          <t>Debt Securities, Available-for-sale, Allowance for Credit Loss [Roll Forward]</t>
        </is>
      </c>
    </row>
    <row r="8">
      <c r="A8" s="4" t="inlineStr">
        <is>
          <t>Allowance for credit losses beginning balance</t>
        </is>
      </c>
      <c r="B8" s="6" t="n">
        <v>3346</v>
      </c>
      <c r="C8" s="6" t="n">
        <v>0</v>
      </c>
    </row>
    <row r="9">
      <c r="A9" s="4" t="inlineStr">
        <is>
          <t>Additions to allowance for which credit losses were not previously recorded</t>
        </is>
      </c>
      <c r="B9" s="6" t="n">
        <v>387</v>
      </c>
      <c r="C9" s="6" t="n">
        <v>36065</v>
      </c>
    </row>
    <row r="10">
      <c r="A10" s="4" t="inlineStr">
        <is>
          <t>Additions (reductions) to allowance for fixed maturities that previously had an allowance</t>
        </is>
      </c>
      <c r="B10" s="6" t="n">
        <v>0</v>
      </c>
      <c r="C10" s="6" t="n">
        <v>0</v>
      </c>
    </row>
    <row r="11">
      <c r="A11" s="4" t="inlineStr">
        <is>
          <t>Reduction of allowance for which the Company intends to sell or more likely than not will be required to sell or sold during the period</t>
        </is>
      </c>
      <c r="B11" s="6" t="n">
        <v>-3346</v>
      </c>
      <c r="C11" s="6" t="n">
        <v>-32719</v>
      </c>
    </row>
    <row r="12">
      <c r="A12" s="4" t="inlineStr">
        <is>
          <t>Allowance for credit losses ending balance</t>
        </is>
      </c>
      <c r="B12" s="7" t="n">
        <v>387</v>
      </c>
      <c r="C12" s="7" t="n">
        <v>33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6" customWidth="1" min="2" max="2"/>
  </cols>
  <sheetData>
    <row r="1">
      <c r="A1" s="1" t="inlineStr">
        <is>
          <t>Investments - Concentrations of Credit Risk - Investment Portfolio (Detail)</t>
        </is>
      </c>
      <c r="B1" s="2" t="inlineStr">
        <is>
          <t>12 Months Ended</t>
        </is>
      </c>
    </row>
    <row r="2">
      <c r="B2" s="2" t="inlineStr">
        <is>
          <t>Dec. 31, 2021</t>
        </is>
      </c>
    </row>
    <row r="3">
      <c r="A3" s="3" t="inlineStr">
        <is>
          <t>Debt Securities, Available-for-sale [Line Items]</t>
        </is>
      </c>
    </row>
    <row r="4">
      <c r="A4" s="4" t="inlineStr">
        <is>
          <t>Concentration risk percentage</t>
        </is>
      </c>
      <c r="B4" s="4" t="inlineStr">
        <is>
          <t>100.00%</t>
        </is>
      </c>
    </row>
    <row r="5">
      <c r="A5" s="4" t="inlineStr">
        <is>
          <t>State and municipal governments, percent of invested assets at fair value</t>
        </is>
      </c>
      <c r="B5" s="4" t="inlineStr">
        <is>
          <t>11.00%</t>
        </is>
      </c>
    </row>
    <row r="6">
      <c r="A6" s="4" t="inlineStr">
        <is>
          <t>Texas</t>
        </is>
      </c>
    </row>
    <row r="7">
      <c r="A7" s="3" t="inlineStr">
        <is>
          <t>Debt Securities, Available-for-sale [Line Items]</t>
        </is>
      </c>
    </row>
    <row r="8">
      <c r="A8" s="4" t="inlineStr">
        <is>
          <t>State and municipal governments, percent of invested assets at fair value</t>
        </is>
      </c>
      <c r="B8" s="4" t="inlineStr">
        <is>
          <t>22.00%</t>
        </is>
      </c>
    </row>
    <row r="9">
      <c r="A9" s="4" t="inlineStr">
        <is>
          <t>New York</t>
        </is>
      </c>
    </row>
    <row r="10">
      <c r="A10" s="3" t="inlineStr">
        <is>
          <t>Debt Securities, Available-for-sale [Line Items]</t>
        </is>
      </c>
    </row>
    <row r="11">
      <c r="A11" s="4" t="inlineStr">
        <is>
          <t>State and municipal governments, percent of invested assets at fair value</t>
        </is>
      </c>
      <c r="B11" s="4" t="inlineStr">
        <is>
          <t>10.00%</t>
        </is>
      </c>
    </row>
    <row r="12">
      <c r="A12" s="4" t="inlineStr">
        <is>
          <t>California</t>
        </is>
      </c>
    </row>
    <row r="13">
      <c r="A13" s="3" t="inlineStr">
        <is>
          <t>Debt Securities, Available-for-sale [Line Items]</t>
        </is>
      </c>
    </row>
    <row r="14">
      <c r="A14" s="4" t="inlineStr">
        <is>
          <t>State and municipal governments, percent of invested assets at fair value</t>
        </is>
      </c>
      <c r="B14" s="4" t="inlineStr">
        <is>
          <t>10.00%</t>
        </is>
      </c>
    </row>
    <row r="15">
      <c r="A15" s="4" t="inlineStr">
        <is>
          <t>Michigan</t>
        </is>
      </c>
    </row>
    <row r="16">
      <c r="A16" s="3" t="inlineStr">
        <is>
          <t>Debt Securities, Available-for-sale [Line Items]</t>
        </is>
      </c>
    </row>
    <row r="17">
      <c r="A17" s="4" t="inlineStr">
        <is>
          <t>State and municipal governments, percent of invested assets at fair value</t>
        </is>
      </c>
      <c r="B17" s="4" t="inlineStr">
        <is>
          <t>7.00%</t>
        </is>
      </c>
    </row>
    <row r="18">
      <c r="A18" s="4" t="inlineStr">
        <is>
          <t>Ohio</t>
        </is>
      </c>
    </row>
    <row r="19">
      <c r="A19" s="3" t="inlineStr">
        <is>
          <t>Debt Securities, Available-for-sale [Line Items]</t>
        </is>
      </c>
    </row>
    <row r="20">
      <c r="A20" s="4" t="inlineStr">
        <is>
          <t>State and municipal governments, percent of invested assets at fair value</t>
        </is>
      </c>
      <c r="B20" s="4" t="inlineStr">
        <is>
          <t>5.00%</t>
        </is>
      </c>
    </row>
    <row r="21">
      <c r="A21" s="4" t="inlineStr">
        <is>
          <t>Florida</t>
        </is>
      </c>
    </row>
    <row r="22">
      <c r="A22" s="3" t="inlineStr">
        <is>
          <t>Debt Securities, Available-for-sale [Line Items]</t>
        </is>
      </c>
    </row>
    <row r="23">
      <c r="A23" s="4" t="inlineStr">
        <is>
          <t>State and municipal governments, percent of invested assets at fair value</t>
        </is>
      </c>
      <c r="B23" s="4" t="inlineStr">
        <is>
          <t>4.00%</t>
        </is>
      </c>
    </row>
    <row r="24">
      <c r="A24" s="4" t="inlineStr">
        <is>
          <t>Fixed maturities available for sale | Investment portfolio | Credit Concentration Risk</t>
        </is>
      </c>
    </row>
    <row r="25">
      <c r="A25" s="3" t="inlineStr">
        <is>
          <t>Debt Securities, Available-for-sale [Line Items]</t>
        </is>
      </c>
    </row>
    <row r="26">
      <c r="A26" s="4" t="inlineStr">
        <is>
          <t>Concentration risk percentage</t>
        </is>
      </c>
      <c r="B26" s="4" t="inlineStr">
        <is>
          <t>94.00%</t>
        </is>
      </c>
    </row>
    <row r="27">
      <c r="A27" s="4" t="inlineStr">
        <is>
          <t>Policy loans | Investment portfolio | Credit Concentration Risk</t>
        </is>
      </c>
    </row>
    <row r="28">
      <c r="A28" s="3" t="inlineStr">
        <is>
          <t>Debt Securities, Available-for-sale [Line Items]</t>
        </is>
      </c>
    </row>
    <row r="29">
      <c r="A29" s="4" t="inlineStr">
        <is>
          <t>Concentration risk percentage</t>
        </is>
      </c>
      <c r="B29" s="4" t="inlineStr">
        <is>
          <t>2.00%</t>
        </is>
      </c>
    </row>
    <row r="30">
      <c r="A30" s="4" t="inlineStr">
        <is>
          <t>Other | Investment portfolio | Credit Concentration Risk</t>
        </is>
      </c>
    </row>
    <row r="31">
      <c r="A31" s="3" t="inlineStr">
        <is>
          <t>Debt Securities, Available-for-sale [Line Items]</t>
        </is>
      </c>
    </row>
    <row r="32">
      <c r="A32" s="4" t="inlineStr">
        <is>
          <t>Concentration risk percentage</t>
        </is>
      </c>
      <c r="B32" s="4" t="inlineStr">
        <is>
          <t>4.00%</t>
        </is>
      </c>
    </row>
    <row r="33">
      <c r="A33" s="4" t="inlineStr">
        <is>
          <t>Corporates | Investment portfolio | Credit Concentration Risk</t>
        </is>
      </c>
    </row>
    <row r="34">
      <c r="A34" s="3" t="inlineStr">
        <is>
          <t>Debt Securities, Available-for-sale [Line Items]</t>
        </is>
      </c>
    </row>
    <row r="35">
      <c r="A35" s="4" t="inlineStr">
        <is>
          <t>Concentration risk percentage</t>
        </is>
      </c>
      <c r="B35" s="4" t="inlineStr">
        <is>
          <t>80.00%</t>
        </is>
      </c>
    </row>
    <row r="36">
      <c r="A36" s="4" t="inlineStr">
        <is>
          <t>Corporates | Fixed maturities available for sale | Investment Grade | Investment portfolio | Credit Concentration Risk</t>
        </is>
      </c>
    </row>
    <row r="37">
      <c r="A37" s="3" t="inlineStr">
        <is>
          <t>Debt Securities, Available-for-sale [Line Items]</t>
        </is>
      </c>
    </row>
    <row r="38">
      <c r="A38" s="4" t="inlineStr">
        <is>
          <t>Concentration risk percentage</t>
        </is>
      </c>
      <c r="B38" s="4" t="inlineStr">
        <is>
          <t>77.00%</t>
        </is>
      </c>
    </row>
    <row r="39">
      <c r="A39" s="4" t="inlineStr">
        <is>
          <t>Corporates | Fixed maturities available for sale | Below Investment Grade | Investment portfolio | Credit Concentration Risk</t>
        </is>
      </c>
    </row>
    <row r="40">
      <c r="A40" s="3" t="inlineStr">
        <is>
          <t>Debt Securities, Available-for-sale [Line Items]</t>
        </is>
      </c>
    </row>
    <row r="41">
      <c r="A41" s="4" t="inlineStr">
        <is>
          <t>Concentration risk percentage</t>
        </is>
      </c>
      <c r="B41" s="4" t="inlineStr">
        <is>
          <t>3.00%</t>
        </is>
      </c>
    </row>
    <row r="42">
      <c r="A42" s="4" t="inlineStr">
        <is>
          <t>States, municipalities, and political subdivisions | Fixed maturities available for sale | Investment Grade | Investment portfolio | Credit Concentration Risk</t>
        </is>
      </c>
    </row>
    <row r="43">
      <c r="A43" s="3" t="inlineStr">
        <is>
          <t>Debt Securities, Available-for-sale [Line Items]</t>
        </is>
      </c>
    </row>
    <row r="44">
      <c r="A44" s="4" t="inlineStr">
        <is>
          <t>Concentration risk percentage</t>
        </is>
      </c>
      <c r="B44" s="4" t="inlineStr">
        <is>
          <t>11.00%</t>
        </is>
      </c>
    </row>
    <row r="45">
      <c r="A45" s="4" t="inlineStr">
        <is>
          <t>States, municipalities, and political subdivisions | Fixed maturities available for sale | Below Investment Grade | Investment portfolio | Credit Concentration Risk</t>
        </is>
      </c>
    </row>
    <row r="46">
      <c r="A46" s="3" t="inlineStr">
        <is>
          <t>Debt Securities, Available-for-sale [Line Items]</t>
        </is>
      </c>
    </row>
    <row r="47">
      <c r="A47" s="4" t="inlineStr">
        <is>
          <t>Concentration risk percentage</t>
        </is>
      </c>
      <c r="B47" s="4" t="inlineStr">
        <is>
          <t>0.00%</t>
        </is>
      </c>
    </row>
    <row r="48">
      <c r="A48" s="4" t="inlineStr">
        <is>
          <t>U.S. Government direct, guaranteed, and government-sponsored enterprises | Fixed maturities available for sale | Investment Grade | Investment portfolio | Credit Concentration Risk</t>
        </is>
      </c>
    </row>
    <row r="49">
      <c r="A49" s="3" t="inlineStr">
        <is>
          <t>Debt Securities, Available-for-sale [Line Items]</t>
        </is>
      </c>
    </row>
    <row r="50">
      <c r="A50" s="4" t="inlineStr">
        <is>
          <t>Concentration risk percentage</t>
        </is>
      </c>
      <c r="B50" s="4" t="inlineStr">
        <is>
          <t>2.00%</t>
        </is>
      </c>
    </row>
    <row r="51">
      <c r="A51" s="4" t="inlineStr">
        <is>
          <t>U.S. Government direct, guaranteed, and government-sponsored enterprises | Fixed maturities available for sale | Below Investment Grade | Investment portfolio | Credit Concentration Risk</t>
        </is>
      </c>
    </row>
    <row r="52">
      <c r="A52" s="3" t="inlineStr">
        <is>
          <t>Debt Securities, Available-for-sale [Line Items]</t>
        </is>
      </c>
    </row>
    <row r="53">
      <c r="A53" s="4" t="inlineStr">
        <is>
          <t>Concentration risk percentage</t>
        </is>
      </c>
      <c r="B53" s="4" t="inlineStr">
        <is>
          <t>0.00%</t>
        </is>
      </c>
    </row>
    <row r="54">
      <c r="A54" s="4" t="inlineStr">
        <is>
          <t>Other | Fixed maturities available for sale | Investment Grade | Investment portfolio | Credit Concentration Risk</t>
        </is>
      </c>
    </row>
    <row r="55">
      <c r="A55" s="3" t="inlineStr">
        <is>
          <t>Debt Securities, Available-for-sale [Line Items]</t>
        </is>
      </c>
    </row>
    <row r="56">
      <c r="A56" s="4" t="inlineStr">
        <is>
          <t>Concentration risk percentage</t>
        </is>
      </c>
      <c r="B56" s="4" t="inlineStr">
        <is>
          <t>1.00%</t>
        </is>
      </c>
    </row>
    <row r="57">
      <c r="A57" s="4" t="inlineStr">
        <is>
          <t>Other | Fixed maturities available for sale | Below Investment Grade | Investment portfolio | Credit Concentration Risk</t>
        </is>
      </c>
    </row>
    <row r="58">
      <c r="A58" s="3" t="inlineStr">
        <is>
          <t>Debt Securities, Available-for-sale [Line Items]</t>
        </is>
      </c>
    </row>
    <row r="59">
      <c r="A59" s="4" t="inlineStr">
        <is>
          <t>Concentration risk percentage</t>
        </is>
      </c>
      <c r="B59"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s of Credit Risk - Industry Concentrations (Details) - USD ($) $ in Millions</t>
        </is>
      </c>
      <c r="B1" s="2" t="inlineStr">
        <is>
          <t>Dec. 31, 2021</t>
        </is>
      </c>
      <c r="C1" s="2" t="inlineStr">
        <is>
          <t>Dec. 31, 2020</t>
        </is>
      </c>
    </row>
    <row r="2">
      <c r="A2" s="3" t="inlineStr">
        <is>
          <t>Investments, Debt and Equity Securities [Abstract]</t>
        </is>
      </c>
    </row>
    <row r="3">
      <c r="A3" s="4" t="inlineStr">
        <is>
          <t>Insurance</t>
        </is>
      </c>
      <c r="B3" s="4" t="inlineStr">
        <is>
          <t>16.00%</t>
        </is>
      </c>
    </row>
    <row r="4">
      <c r="A4" s="4" t="inlineStr">
        <is>
          <t>Electric utilities</t>
        </is>
      </c>
      <c r="B4" s="4" t="inlineStr">
        <is>
          <t>10.00%</t>
        </is>
      </c>
    </row>
    <row r="5">
      <c r="A5" s="4" t="inlineStr">
        <is>
          <t>Banks</t>
        </is>
      </c>
      <c r="B5" s="4" t="inlineStr">
        <is>
          <t>7.00%</t>
        </is>
      </c>
    </row>
    <row r="6">
      <c r="A6" s="4" t="inlineStr">
        <is>
          <t>Oil and natural gas pipelines</t>
        </is>
      </c>
      <c r="B6" s="4" t="inlineStr">
        <is>
          <t>6.00%</t>
        </is>
      </c>
    </row>
    <row r="7">
      <c r="A7" s="4" t="inlineStr">
        <is>
          <t>Chemicals</t>
        </is>
      </c>
      <c r="B7" s="4" t="inlineStr">
        <is>
          <t>5.00%</t>
        </is>
      </c>
    </row>
    <row r="8">
      <c r="A8" s="4" t="inlineStr">
        <is>
          <t>Transportation</t>
        </is>
      </c>
      <c r="B8" s="4" t="inlineStr">
        <is>
          <t>4.00%</t>
        </is>
      </c>
    </row>
    <row r="9">
      <c r="A9" s="4" t="inlineStr">
        <is>
          <t>Real estate investment trusts</t>
        </is>
      </c>
      <c r="B9" s="4" t="inlineStr">
        <is>
          <t>4.00%</t>
        </is>
      </c>
    </row>
    <row r="10">
      <c r="A10" s="4" t="inlineStr">
        <is>
          <t>Food</t>
        </is>
      </c>
      <c r="B10" s="4" t="inlineStr">
        <is>
          <t>4.00%</t>
        </is>
      </c>
    </row>
    <row r="11">
      <c r="A11" s="4" t="inlineStr">
        <is>
          <t>Oil and natural gas exploration and production</t>
        </is>
      </c>
      <c r="B11" s="4" t="inlineStr">
        <is>
          <t>4.00%</t>
        </is>
      </c>
    </row>
    <row r="12">
      <c r="A12" s="4" t="inlineStr">
        <is>
          <t>Telecommunications</t>
        </is>
      </c>
      <c r="B12" s="4" t="inlineStr">
        <is>
          <t>3.00%</t>
        </is>
      </c>
    </row>
    <row r="13">
      <c r="A13" s="4" t="inlineStr">
        <is>
          <t>Percentage of invested assets rated below investment grade</t>
        </is>
      </c>
      <c r="B13" s="4" t="inlineStr">
        <is>
          <t>3.00%</t>
        </is>
      </c>
    </row>
    <row r="14">
      <c r="A14" s="4" t="inlineStr">
        <is>
          <t>Par value of investments rated below investment grade</t>
        </is>
      </c>
      <c r="B14" s="7" t="n">
        <v>795</v>
      </c>
    </row>
    <row r="15">
      <c r="A15" s="4" t="inlineStr">
        <is>
          <t>Amortized cost of investments rated below investment grade</t>
        </is>
      </c>
      <c r="B15" s="6" t="n">
        <v>702</v>
      </c>
    </row>
    <row r="16">
      <c r="A16" s="4" t="inlineStr">
        <is>
          <t>Fair value of investments rated below investment grade</t>
        </is>
      </c>
      <c r="B16" s="6" t="n">
        <v>783</v>
      </c>
    </row>
    <row r="17">
      <c r="A17" s="4" t="inlineStr">
        <is>
          <t>Securities, cash, and short-term investments, amortized cost</t>
        </is>
      </c>
      <c r="B17" s="6" t="n">
        <v>969</v>
      </c>
      <c r="C17" s="7" t="n">
        <v>892</v>
      </c>
    </row>
    <row r="18">
      <c r="A18" s="4" t="inlineStr">
        <is>
          <t>Securities, cash, and short-term investments, fair value</t>
        </is>
      </c>
      <c r="B18" s="7" t="n">
        <v>1100</v>
      </c>
      <c r="C18" s="7" t="n">
        <v>1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 - USD ($) $ in Thousands</t>
        </is>
      </c>
      <c r="B1" s="2" t="inlineStr">
        <is>
          <t>Dec. 31, 2021</t>
        </is>
      </c>
      <c r="C1" s="2" t="inlineStr">
        <is>
          <t>Dec. 31, 2020</t>
        </is>
      </c>
    </row>
    <row r="2">
      <c r="A2" s="3" t="inlineStr">
        <is>
          <t>Long-Term Investment [Line Items]</t>
        </is>
      </c>
    </row>
    <row r="3">
      <c r="A3" s="4" t="inlineStr">
        <is>
          <t>Commercial mortgage loan participations</t>
        </is>
      </c>
      <c r="B3" s="7" t="n">
        <v>793925</v>
      </c>
      <c r="C3" s="7" t="n">
        <v>546981</v>
      </c>
    </row>
    <row r="4">
      <c r="A4" s="4" t="inlineStr">
        <is>
          <t>Commercial mortgage participations</t>
        </is>
      </c>
    </row>
    <row r="5">
      <c r="A5" s="3" t="inlineStr">
        <is>
          <t>Long-Term Investment [Line Items]</t>
        </is>
      </c>
    </row>
    <row r="6">
      <c r="A6" s="4" t="inlineStr">
        <is>
          <t>Commercial mortgage loan participations</t>
        </is>
      </c>
      <c r="B6" s="6" t="n">
        <v>141843</v>
      </c>
      <c r="C6" s="6" t="n">
        <v>160602</v>
      </c>
    </row>
    <row r="7">
      <c r="A7" s="4" t="inlineStr">
        <is>
          <t>Other</t>
        </is>
      </c>
    </row>
    <row r="8">
      <c r="A8" s="3" t="inlineStr">
        <is>
          <t>Long-Term Investment [Line Items]</t>
        </is>
      </c>
    </row>
    <row r="9">
      <c r="A9" s="4" t="inlineStr">
        <is>
          <t>Commercial mortgage loan participations</t>
        </is>
      </c>
      <c r="B9" s="6" t="n">
        <v>11819</v>
      </c>
      <c r="C9" s="6" t="n">
        <v>1341</v>
      </c>
    </row>
    <row r="10">
      <c r="A10" s="4" t="inlineStr">
        <is>
          <t>Partnership Interest - Fair Value Option | Investment funds</t>
        </is>
      </c>
    </row>
    <row r="11">
      <c r="A11" s="3" t="inlineStr">
        <is>
          <t>Long-Term Investment [Line Items]</t>
        </is>
      </c>
    </row>
    <row r="12">
      <c r="A12" s="4" t="inlineStr">
        <is>
          <t>Commercial mortgage loan participations</t>
        </is>
      </c>
      <c r="B12" s="7" t="n">
        <v>640263</v>
      </c>
      <c r="C12" s="7" t="n">
        <v>3850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Schedule of Investment Funds (Details) - USD ($) $ in Thousands</t>
        </is>
      </c>
      <c r="B1" s="2" t="inlineStr">
        <is>
          <t>12 Months Ended</t>
        </is>
      </c>
    </row>
    <row r="2">
      <c r="B2" s="2" t="inlineStr">
        <is>
          <t>Dec. 31, 2021</t>
        </is>
      </c>
      <c r="C2" s="2" t="inlineStr">
        <is>
          <t>Dec. 31, 2020</t>
        </is>
      </c>
    </row>
    <row r="3">
      <c r="A3" s="3" t="inlineStr">
        <is>
          <t>Alternative Investment [Line Items]</t>
        </is>
      </c>
    </row>
    <row r="4">
      <c r="A4" s="4" t="inlineStr">
        <is>
          <t>Investment funds, unfunded commitments</t>
        </is>
      </c>
      <c r="B4" s="7" t="n">
        <v>450000</v>
      </c>
    </row>
    <row r="5">
      <c r="A5" s="4" t="inlineStr">
        <is>
          <t>Capital called from investment funds</t>
        </is>
      </c>
      <c r="B5" s="6" t="n">
        <v>234000</v>
      </c>
    </row>
    <row r="6">
      <c r="A6" s="4" t="inlineStr">
        <is>
          <t>Investment funds</t>
        </is>
      </c>
    </row>
    <row r="7">
      <c r="A7" s="3" t="inlineStr">
        <is>
          <t>Alternative Investment [Line Items]</t>
        </is>
      </c>
    </row>
    <row r="8">
      <c r="A8" s="4" t="inlineStr">
        <is>
          <t>Investment funds, fair value</t>
        </is>
      </c>
      <c r="B8" s="6" t="n">
        <v>640263</v>
      </c>
      <c r="C8" s="7" t="n">
        <v>385038</v>
      </c>
    </row>
    <row r="9">
      <c r="A9" s="4" t="inlineStr">
        <is>
          <t>Investment funds, unfunded commitments</t>
        </is>
      </c>
      <c r="B9" s="6" t="n">
        <v>449917</v>
      </c>
    </row>
    <row r="10">
      <c r="A10" s="4" t="inlineStr">
        <is>
          <t>Capital called from investment funds</t>
        </is>
      </c>
      <c r="B10" s="6" t="n">
        <v>234000</v>
      </c>
    </row>
    <row r="11">
      <c r="A11" s="4" t="inlineStr">
        <is>
          <t>Investment funds | Commercial mortgage loans</t>
        </is>
      </c>
    </row>
    <row r="12">
      <c r="A12" s="3" t="inlineStr">
        <is>
          <t>Alternative Investment [Line Items]</t>
        </is>
      </c>
    </row>
    <row r="13">
      <c r="A13" s="4" t="inlineStr">
        <is>
          <t>Investment funds, fair value</t>
        </is>
      </c>
      <c r="B13" s="6" t="n">
        <v>423776</v>
      </c>
      <c r="C13" s="6" t="n">
        <v>227050</v>
      </c>
    </row>
    <row r="14">
      <c r="A14" s="4" t="inlineStr">
        <is>
          <t>Investment funds, unfunded commitments</t>
        </is>
      </c>
      <c r="B14" s="6" t="n">
        <v>237631</v>
      </c>
    </row>
    <row r="15">
      <c r="A15" s="4" t="inlineStr">
        <is>
          <t>Investment funds | Opportunistic credit</t>
        </is>
      </c>
    </row>
    <row r="16">
      <c r="A16" s="3" t="inlineStr">
        <is>
          <t>Alternative Investment [Line Items]</t>
        </is>
      </c>
    </row>
    <row r="17">
      <c r="A17" s="4" t="inlineStr">
        <is>
          <t>Investment funds, fair value</t>
        </is>
      </c>
      <c r="B17" s="6" t="n">
        <v>178215</v>
      </c>
      <c r="C17" s="6" t="n">
        <v>157461</v>
      </c>
    </row>
    <row r="18">
      <c r="A18" s="4" t="inlineStr">
        <is>
          <t>Investment funds, unfunded commitments</t>
        </is>
      </c>
      <c r="B18" s="7" t="n">
        <v>0</v>
      </c>
    </row>
    <row r="19">
      <c r="A19" s="4" t="inlineStr">
        <is>
          <t>Redemption period</t>
        </is>
      </c>
      <c r="B19" s="4" t="inlineStr">
        <is>
          <t>36 months</t>
        </is>
      </c>
    </row>
    <row r="20">
      <c r="A20" s="4" t="inlineStr">
        <is>
          <t>Initial lock period</t>
        </is>
      </c>
      <c r="B20" s="4" t="inlineStr">
        <is>
          <t>2 years</t>
        </is>
      </c>
    </row>
    <row r="21">
      <c r="A21" s="4" t="inlineStr">
        <is>
          <t>Investment funds | Other investments</t>
        </is>
      </c>
    </row>
    <row r="22">
      <c r="A22" s="3" t="inlineStr">
        <is>
          <t>Alternative Investment [Line Items]</t>
        </is>
      </c>
    </row>
    <row r="23">
      <c r="A23" s="4" t="inlineStr">
        <is>
          <t>Investment funds, fair value</t>
        </is>
      </c>
      <c r="B23" s="7" t="n">
        <v>38272</v>
      </c>
      <c r="C23" s="7" t="n">
        <v>527</v>
      </c>
    </row>
    <row r="24">
      <c r="A24" s="4" t="inlineStr">
        <is>
          <t>Investment funds, unfunded commitments</t>
        </is>
      </c>
      <c r="B24" s="7" t="n">
        <v>2122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mmercial Mortgage Loan Participations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Allowance for credit losses</t>
        </is>
      </c>
      <c r="B3" s="7" t="n">
        <v>-827</v>
      </c>
      <c r="C3" s="7" t="n">
        <v>-3505</v>
      </c>
    </row>
    <row r="4">
      <c r="A4" s="4" t="inlineStr">
        <is>
          <t>Commercial mortgage participations</t>
        </is>
      </c>
    </row>
    <row r="5">
      <c r="A5" s="3" t="inlineStr">
        <is>
          <t>Accounts, Notes, Loans and Financing Receivable [Line Items]</t>
        </is>
      </c>
    </row>
    <row r="6">
      <c r="A6" s="4" t="inlineStr">
        <is>
          <t>Carrying value, gross</t>
        </is>
      </c>
      <c r="B6" s="7" t="n">
        <v>142670</v>
      </c>
      <c r="C6" s="7" t="n">
        <v>164107</v>
      </c>
    </row>
    <row r="7">
      <c r="A7" s="4" t="inlineStr">
        <is>
          <t>Carrying value, gross, percent</t>
        </is>
      </c>
      <c r="B7" s="4" t="inlineStr">
        <is>
          <t>101.00%</t>
        </is>
      </c>
      <c r="C7" s="4" t="inlineStr">
        <is>
          <t>102.00%</t>
        </is>
      </c>
    </row>
    <row r="8">
      <c r="A8" s="4" t="inlineStr">
        <is>
          <t>Allowance for credit losses</t>
        </is>
      </c>
      <c r="B8" s="7" t="n">
        <v>-827</v>
      </c>
      <c r="C8" s="7" t="n">
        <v>-3505</v>
      </c>
      <c r="D8" s="7" t="n">
        <v>0</v>
      </c>
    </row>
    <row r="9">
      <c r="A9" s="4" t="inlineStr">
        <is>
          <t>Allowance for credit losses, percent</t>
        </is>
      </c>
      <c r="B9" s="4" t="inlineStr">
        <is>
          <t>(1.00%)</t>
        </is>
      </c>
      <c r="C9" s="4" t="inlineStr">
        <is>
          <t>(2.00%)</t>
        </is>
      </c>
    </row>
    <row r="10">
      <c r="A10" s="4" t="inlineStr">
        <is>
          <t>Carrying value, net of valuation allowance</t>
        </is>
      </c>
      <c r="B10" s="7" t="n">
        <v>141843</v>
      </c>
      <c r="C10" s="7" t="n">
        <v>160602</v>
      </c>
    </row>
    <row r="11">
      <c r="A11" s="4" t="inlineStr">
        <is>
          <t>Carrying value, net, percent</t>
        </is>
      </c>
      <c r="B11" s="4" t="inlineStr">
        <is>
          <t>100.00%</t>
        </is>
      </c>
      <c r="C11" s="4" t="inlineStr">
        <is>
          <t>100.00%</t>
        </is>
      </c>
    </row>
    <row r="12">
      <c r="A12" s="4" t="inlineStr">
        <is>
          <t>California | Commercial mortgage participations</t>
        </is>
      </c>
    </row>
    <row r="13">
      <c r="A13" s="3" t="inlineStr">
        <is>
          <t>Accounts, Notes, Loans and Financing Receivable [Line Items]</t>
        </is>
      </c>
    </row>
    <row r="14">
      <c r="A14" s="4" t="inlineStr">
        <is>
          <t>Carrying value, gross</t>
        </is>
      </c>
      <c r="B14" s="7" t="n">
        <v>67659</v>
      </c>
      <c r="C14" s="7" t="n">
        <v>61610</v>
      </c>
    </row>
    <row r="15">
      <c r="A15" s="4" t="inlineStr">
        <is>
          <t>Carrying value, gross, percent</t>
        </is>
      </c>
      <c r="B15" s="4" t="inlineStr">
        <is>
          <t>48.00%</t>
        </is>
      </c>
      <c r="C15" s="4" t="inlineStr">
        <is>
          <t>38.00%</t>
        </is>
      </c>
    </row>
    <row r="16">
      <c r="A16" s="4" t="inlineStr">
        <is>
          <t>New York | Commercial mortgage participations</t>
        </is>
      </c>
    </row>
    <row r="17">
      <c r="A17" s="3" t="inlineStr">
        <is>
          <t>Accounts, Notes, Loans and Financing Receivable [Line Items]</t>
        </is>
      </c>
    </row>
    <row r="18">
      <c r="A18" s="4" t="inlineStr">
        <is>
          <t>Carrying value, gross</t>
        </is>
      </c>
      <c r="B18" s="7" t="n">
        <v>18373</v>
      </c>
      <c r="C18" s="7" t="n">
        <v>16602</v>
      </c>
    </row>
    <row r="19">
      <c r="A19" s="4" t="inlineStr">
        <is>
          <t>Carrying value, gross, percent</t>
        </is>
      </c>
      <c r="B19" s="4" t="inlineStr">
        <is>
          <t>13.00%</t>
        </is>
      </c>
      <c r="C19" s="4" t="inlineStr">
        <is>
          <t>10.00%</t>
        </is>
      </c>
    </row>
    <row r="20">
      <c r="A20" s="4" t="inlineStr">
        <is>
          <t>Pennsylvania | Commercial mortgage participations</t>
        </is>
      </c>
    </row>
    <row r="21">
      <c r="A21" s="3" t="inlineStr">
        <is>
          <t>Accounts, Notes, Loans and Financing Receivable [Line Items]</t>
        </is>
      </c>
    </row>
    <row r="22">
      <c r="A22" s="4" t="inlineStr">
        <is>
          <t>Carrying value, gross</t>
        </is>
      </c>
      <c r="B22" s="7" t="n">
        <v>11673</v>
      </c>
      <c r="C22" s="7" t="n">
        <v>11314</v>
      </c>
    </row>
    <row r="23">
      <c r="A23" s="4" t="inlineStr">
        <is>
          <t>Carrying value, gross, percent</t>
        </is>
      </c>
      <c r="B23" s="4" t="inlineStr">
        <is>
          <t>8.00%</t>
        </is>
      </c>
      <c r="C23" s="4" t="inlineStr">
        <is>
          <t>7.00%</t>
        </is>
      </c>
    </row>
    <row r="24">
      <c r="A24" s="4" t="inlineStr">
        <is>
          <t>Indiana | Commercial mortgage participations</t>
        </is>
      </c>
    </row>
    <row r="25">
      <c r="A25" s="3" t="inlineStr">
        <is>
          <t>Accounts, Notes, Loans and Financing Receivable [Line Items]</t>
        </is>
      </c>
    </row>
    <row r="26">
      <c r="A26" s="4" t="inlineStr">
        <is>
          <t>Carrying value, gross</t>
        </is>
      </c>
      <c r="B26" s="7" t="n">
        <v>9717</v>
      </c>
      <c r="C26" s="7" t="n">
        <v>9717</v>
      </c>
    </row>
    <row r="27">
      <c r="A27" s="4" t="inlineStr">
        <is>
          <t>Carrying value, gross, percent</t>
        </is>
      </c>
      <c r="B27" s="4" t="inlineStr">
        <is>
          <t>7.00%</t>
        </is>
      </c>
      <c r="C27" s="4" t="inlineStr">
        <is>
          <t>6.00%</t>
        </is>
      </c>
    </row>
    <row r="28">
      <c r="A28" s="4" t="inlineStr">
        <is>
          <t>Florida | Commercial mortgage participations</t>
        </is>
      </c>
    </row>
    <row r="29">
      <c r="A29" s="3" t="inlineStr">
        <is>
          <t>Accounts, Notes, Loans and Financing Receivable [Line Items]</t>
        </is>
      </c>
    </row>
    <row r="30">
      <c r="A30" s="4" t="inlineStr">
        <is>
          <t>Carrying value, gross</t>
        </is>
      </c>
      <c r="B30" s="7" t="n">
        <v>8213</v>
      </c>
      <c r="C30" s="7" t="n">
        <v>12420</v>
      </c>
    </row>
    <row r="31">
      <c r="A31" s="4" t="inlineStr">
        <is>
          <t>Carrying value, gross, percent</t>
        </is>
      </c>
      <c r="B31" s="4" t="inlineStr">
        <is>
          <t>6.00%</t>
        </is>
      </c>
      <c r="C31" s="4" t="inlineStr">
        <is>
          <t>8.00%</t>
        </is>
      </c>
    </row>
    <row r="32">
      <c r="A32" s="4" t="inlineStr">
        <is>
          <t>Texas | Commercial mortgage participations</t>
        </is>
      </c>
    </row>
    <row r="33">
      <c r="A33" s="3" t="inlineStr">
        <is>
          <t>Accounts, Notes, Loans and Financing Receivable [Line Items]</t>
        </is>
      </c>
    </row>
    <row r="34">
      <c r="A34" s="4" t="inlineStr">
        <is>
          <t>Carrying value, gross</t>
        </is>
      </c>
      <c r="B34" s="7" t="n">
        <v>5898</v>
      </c>
      <c r="C34" s="7" t="n">
        <v>4215</v>
      </c>
    </row>
    <row r="35">
      <c r="A35" s="4" t="inlineStr">
        <is>
          <t>Carrying value, gross, percent</t>
        </is>
      </c>
      <c r="B35" s="4" t="inlineStr">
        <is>
          <t>4.00%</t>
        </is>
      </c>
      <c r="C35" s="4" t="inlineStr">
        <is>
          <t>3.00%</t>
        </is>
      </c>
    </row>
    <row r="36">
      <c r="A36" s="4" t="inlineStr">
        <is>
          <t>Other | Commercial mortgage participations</t>
        </is>
      </c>
    </row>
    <row r="37">
      <c r="A37" s="3" t="inlineStr">
        <is>
          <t>Accounts, Notes, Loans and Financing Receivable [Line Items]</t>
        </is>
      </c>
    </row>
    <row r="38">
      <c r="A38" s="4" t="inlineStr">
        <is>
          <t>Carrying value, gross</t>
        </is>
      </c>
      <c r="B38" s="7" t="n">
        <v>21137</v>
      </c>
      <c r="C38" s="7" t="n">
        <v>48229</v>
      </c>
    </row>
    <row r="39">
      <c r="A39" s="4" t="inlineStr">
        <is>
          <t>Carrying value, gross, percent</t>
        </is>
      </c>
      <c r="B39" s="4" t="inlineStr">
        <is>
          <t>15.00%</t>
        </is>
      </c>
      <c r="C39" s="4" t="inlineStr">
        <is>
          <t>30.00%</t>
        </is>
      </c>
    </row>
    <row r="40">
      <c r="A40" s="4" t="inlineStr">
        <is>
          <t>Virginia | Commercial mortgage participations</t>
        </is>
      </c>
    </row>
    <row r="41">
      <c r="A41" s="3" t="inlineStr">
        <is>
          <t>Accounts, Notes, Loans and Financing Receivable [Line Items]</t>
        </is>
      </c>
    </row>
    <row r="42">
      <c r="A42" s="4" t="inlineStr">
        <is>
          <t>Carrying value, gross</t>
        </is>
      </c>
      <c r="B42" s="7" t="n">
        <v>0</v>
      </c>
      <c r="C42" s="7" t="n">
        <v>27000</v>
      </c>
    </row>
    <row r="43">
      <c r="A43" s="4" t="inlineStr">
        <is>
          <t>Mixed use | Commercial mortgage participations</t>
        </is>
      </c>
    </row>
    <row r="44">
      <c r="A44" s="3" t="inlineStr">
        <is>
          <t>Accounts, Notes, Loans and Financing Receivable [Line Items]</t>
        </is>
      </c>
    </row>
    <row r="45">
      <c r="A45" s="4" t="inlineStr">
        <is>
          <t>Carrying value, gross</t>
        </is>
      </c>
      <c r="B45" s="7" t="n">
        <v>57996</v>
      </c>
      <c r="C45" s="7" t="n">
        <v>49002</v>
      </c>
    </row>
    <row r="46">
      <c r="A46" s="4" t="inlineStr">
        <is>
          <t>Carrying value, gross, percent</t>
        </is>
      </c>
      <c r="B46" s="4" t="inlineStr">
        <is>
          <t>41.00%</t>
        </is>
      </c>
      <c r="C46" s="4" t="inlineStr">
        <is>
          <t>31.00%</t>
        </is>
      </c>
    </row>
    <row r="47">
      <c r="A47" s="4" t="inlineStr">
        <is>
          <t>Office | Commercial mortgage participations</t>
        </is>
      </c>
    </row>
    <row r="48">
      <c r="A48" s="3" t="inlineStr">
        <is>
          <t>Accounts, Notes, Loans and Financing Receivable [Line Items]</t>
        </is>
      </c>
    </row>
    <row r="49">
      <c r="A49" s="4" t="inlineStr">
        <is>
          <t>Carrying value, gross</t>
        </is>
      </c>
      <c r="B49" s="7" t="n">
        <v>8905</v>
      </c>
      <c r="C49" s="7" t="n">
        <v>36153</v>
      </c>
    </row>
    <row r="50">
      <c r="A50" s="4" t="inlineStr">
        <is>
          <t>Carrying value, gross, percent</t>
        </is>
      </c>
      <c r="B50" s="4" t="inlineStr">
        <is>
          <t>6.00%</t>
        </is>
      </c>
      <c r="C50" s="4" t="inlineStr">
        <is>
          <t>22.00%</t>
        </is>
      </c>
    </row>
    <row r="51">
      <c r="A51" s="4" t="inlineStr">
        <is>
          <t>Hospitality | Commercial mortgage participations</t>
        </is>
      </c>
    </row>
    <row r="52">
      <c r="A52" s="3" t="inlineStr">
        <is>
          <t>Accounts, Notes, Loans and Financing Receivable [Line Items]</t>
        </is>
      </c>
    </row>
    <row r="53">
      <c r="A53" s="4" t="inlineStr">
        <is>
          <t>Carrying value, gross</t>
        </is>
      </c>
      <c r="B53" s="7" t="n">
        <v>23186</v>
      </c>
      <c r="C53" s="7" t="n">
        <v>22605</v>
      </c>
    </row>
    <row r="54">
      <c r="A54" s="4" t="inlineStr">
        <is>
          <t>Carrying value, gross, percent</t>
        </is>
      </c>
      <c r="B54" s="4" t="inlineStr">
        <is>
          <t>16.00%</t>
        </is>
      </c>
      <c r="C54" s="4" t="inlineStr">
        <is>
          <t>14.00%</t>
        </is>
      </c>
    </row>
    <row r="55">
      <c r="A55" s="4" t="inlineStr">
        <is>
          <t>Retail | Commercial mortgage participations</t>
        </is>
      </c>
    </row>
    <row r="56">
      <c r="A56" s="3" t="inlineStr">
        <is>
          <t>Accounts, Notes, Loans and Financing Receivable [Line Items]</t>
        </is>
      </c>
    </row>
    <row r="57">
      <c r="A57" s="4" t="inlineStr">
        <is>
          <t>Carrying value, gross</t>
        </is>
      </c>
      <c r="B57" s="7" t="n">
        <v>19811</v>
      </c>
      <c r="C57" s="7" t="n">
        <v>19319</v>
      </c>
    </row>
    <row r="58">
      <c r="A58" s="4" t="inlineStr">
        <is>
          <t>Carrying value, gross, percent</t>
        </is>
      </c>
      <c r="B58" s="4" t="inlineStr">
        <is>
          <t>14.00%</t>
        </is>
      </c>
      <c r="C58" s="4" t="inlineStr">
        <is>
          <t>12.00%</t>
        </is>
      </c>
    </row>
    <row r="59">
      <c r="A59" s="4" t="inlineStr">
        <is>
          <t>Industrial | Commercial mortgage participations</t>
        </is>
      </c>
    </row>
    <row r="60">
      <c r="A60" s="3" t="inlineStr">
        <is>
          <t>Accounts, Notes, Loans and Financing Receivable [Line Items]</t>
        </is>
      </c>
    </row>
    <row r="61">
      <c r="A61" s="4" t="inlineStr">
        <is>
          <t>Carrying value, gross</t>
        </is>
      </c>
      <c r="B61" s="7" t="n">
        <v>17900</v>
      </c>
      <c r="C61" s="7" t="n">
        <v>17900</v>
      </c>
    </row>
    <row r="62">
      <c r="A62" s="4" t="inlineStr">
        <is>
          <t>Carrying value, gross, percent</t>
        </is>
      </c>
      <c r="B62" s="4" t="inlineStr">
        <is>
          <t>13.00%</t>
        </is>
      </c>
      <c r="C62" s="4" t="inlineStr">
        <is>
          <t>11.00%</t>
        </is>
      </c>
    </row>
    <row r="63">
      <c r="A63" s="4" t="inlineStr">
        <is>
          <t>Multi-family | Commercial mortgage participations</t>
        </is>
      </c>
    </row>
    <row r="64">
      <c r="A64" s="3" t="inlineStr">
        <is>
          <t>Accounts, Notes, Loans and Financing Receivable [Line Items]</t>
        </is>
      </c>
    </row>
    <row r="65">
      <c r="A65" s="4" t="inlineStr">
        <is>
          <t>Carrying value, gross</t>
        </is>
      </c>
      <c r="B65" s="7" t="n">
        <v>14872</v>
      </c>
      <c r="C65" s="7" t="n">
        <v>19128</v>
      </c>
    </row>
    <row r="66">
      <c r="A66" s="4" t="inlineStr">
        <is>
          <t>Carrying value, gross, percent</t>
        </is>
      </c>
      <c r="B66" s="4" t="inlineStr">
        <is>
          <t>11.00%</t>
        </is>
      </c>
      <c r="C66" s="4" t="inlineStr">
        <is>
          <t>12.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Investments - Commercial Mortgage Loan Participations, Internal Credit Assessment (Details) $ in Thousands</t>
        </is>
      </c>
      <c r="B1" s="2" t="inlineStr">
        <is>
          <t>Dec. 31, 2021USD ($)loanextensionOption</t>
        </is>
      </c>
      <c r="C1" s="2" t="inlineStr">
        <is>
          <t>Dec. 31, 2020USD ($)loan</t>
        </is>
      </c>
    </row>
    <row r="2">
      <c r="A2" s="3" t="inlineStr">
        <is>
          <t>Financing Receivable, Credit Quality Indicator [Line Items]</t>
        </is>
      </c>
    </row>
    <row r="3">
      <c r="A3" s="4" t="inlineStr">
        <is>
          <t>Less allowance for credit losses on the investment pool</t>
        </is>
      </c>
      <c r="B3" s="7" t="n">
        <v>-827</v>
      </c>
      <c r="C3" s="7" t="n">
        <v>-2503</v>
      </c>
    </row>
    <row r="4">
      <c r="A4" s="4" t="inlineStr">
        <is>
          <t>Less allowance for credit losses on individual loans</t>
        </is>
      </c>
      <c r="B4" s="7" t="n">
        <v>0</v>
      </c>
      <c r="C4" s="7" t="n">
        <v>-1002</v>
      </c>
    </row>
    <row r="5">
      <c r="A5" s="4" t="inlineStr">
        <is>
          <t>Commercial mortgage participations</t>
        </is>
      </c>
    </row>
    <row r="6">
      <c r="A6" s="3" t="inlineStr">
        <is>
          <t>Financing Receivable, Credit Quality Indicator [Line Items]</t>
        </is>
      </c>
    </row>
    <row r="7">
      <c r="A7" s="4" t="inlineStr">
        <is>
          <t>Number of Loans</t>
        </is>
      </c>
      <c r="B7" s="6" t="n">
        <v>22</v>
      </c>
      <c r="C7" s="6" t="n">
        <v>24</v>
      </c>
    </row>
    <row r="8">
      <c r="A8" s="4" t="inlineStr">
        <is>
          <t>Current Fiscal Year</t>
        </is>
      </c>
      <c r="B8" s="7" t="n">
        <v>0</v>
      </c>
      <c r="C8" s="7" t="n">
        <v>20176</v>
      </c>
    </row>
    <row r="9">
      <c r="A9" s="4" t="inlineStr">
        <is>
          <t>Fiscal Year before Current Fiscal Year</t>
        </is>
      </c>
      <c r="B9" s="6" t="n">
        <v>25036</v>
      </c>
      <c r="C9" s="6" t="n">
        <v>29951</v>
      </c>
    </row>
    <row r="10">
      <c r="A10" s="4" t="inlineStr">
        <is>
          <t>Two Years before Current Fiscal Year</t>
        </is>
      </c>
      <c r="B10" s="6" t="n">
        <v>33691</v>
      </c>
      <c r="C10" s="6" t="n">
        <v>52520</v>
      </c>
    </row>
    <row r="11">
      <c r="A11" s="4" t="inlineStr">
        <is>
          <t>Three Years before Current Fiscal Year</t>
        </is>
      </c>
      <c r="B11" s="6" t="n">
        <v>48214</v>
      </c>
      <c r="C11" s="6" t="n">
        <v>61460</v>
      </c>
    </row>
    <row r="12">
      <c r="A12" s="4" t="inlineStr">
        <is>
          <t>Four Years before Current Fiscal Year</t>
        </is>
      </c>
      <c r="B12" s="6" t="n">
        <v>35729</v>
      </c>
    </row>
    <row r="13">
      <c r="A13" s="4" t="inlineStr">
        <is>
          <t>Total commercial mortgage loans</t>
        </is>
      </c>
      <c r="B13" s="6" t="n">
        <v>142670</v>
      </c>
      <c r="C13" s="6" t="n">
        <v>164107</v>
      </c>
    </row>
    <row r="14">
      <c r="A14" s="4" t="inlineStr">
        <is>
          <t>Carrying value, net of valuation allowance</t>
        </is>
      </c>
      <c r="B14" s="7" t="n">
        <v>141843</v>
      </c>
      <c r="C14" s="7" t="n">
        <v>160602</v>
      </c>
    </row>
    <row r="15">
      <c r="A15" s="4" t="inlineStr">
        <is>
          <t>Commercial mortgage participations | Low</t>
        </is>
      </c>
    </row>
    <row r="16">
      <c r="A16" s="3" t="inlineStr">
        <is>
          <t>Financing Receivable, Credit Quality Indicator [Line Items]</t>
        </is>
      </c>
    </row>
    <row r="17">
      <c r="A17" s="4" t="inlineStr">
        <is>
          <t>Number of Loans | loan</t>
        </is>
      </c>
      <c r="B17" s="6" t="n">
        <v>14</v>
      </c>
      <c r="C17" s="6" t="n">
        <v>17</v>
      </c>
    </row>
    <row r="18">
      <c r="A18" s="4" t="inlineStr">
        <is>
          <t>Current Fiscal Year</t>
        </is>
      </c>
      <c r="B18" s="7" t="n">
        <v>0</v>
      </c>
      <c r="C18" s="7" t="n">
        <v>20176</v>
      </c>
    </row>
    <row r="19">
      <c r="A19" s="4" t="inlineStr">
        <is>
          <t>Fiscal Year before Current Fiscal Year</t>
        </is>
      </c>
      <c r="B19" s="6" t="n">
        <v>23636</v>
      </c>
      <c r="C19" s="6" t="n">
        <v>14757</v>
      </c>
    </row>
    <row r="20">
      <c r="A20" s="4" t="inlineStr">
        <is>
          <t>Two Years before Current Fiscal Year</t>
        </is>
      </c>
      <c r="B20" s="6" t="n">
        <v>11925</v>
      </c>
      <c r="C20" s="6" t="n">
        <v>33132</v>
      </c>
    </row>
    <row r="21">
      <c r="A21" s="4" t="inlineStr">
        <is>
          <t>Three Years before Current Fiscal Year</t>
        </is>
      </c>
      <c r="B21" s="6" t="n">
        <v>41209</v>
      </c>
      <c r="C21" s="6" t="n">
        <v>61460</v>
      </c>
    </row>
    <row r="22">
      <c r="A22" s="4" t="inlineStr">
        <is>
          <t>Four Years before Current Fiscal Year</t>
        </is>
      </c>
      <c r="B22" s="6" t="n">
        <v>35729</v>
      </c>
    </row>
    <row r="23">
      <c r="A23" s="4" t="inlineStr">
        <is>
          <t>Total commercial mortgage loans</t>
        </is>
      </c>
      <c r="B23" s="7" t="n">
        <v>112499</v>
      </c>
      <c r="C23" s="7" t="n">
        <v>129525</v>
      </c>
    </row>
    <row r="24">
      <c r="A24" s="4" t="inlineStr">
        <is>
          <t>Commercial mortgage participations | Medium</t>
        </is>
      </c>
    </row>
    <row r="25">
      <c r="A25" s="3" t="inlineStr">
        <is>
          <t>Financing Receivable, Credit Quality Indicator [Line Items]</t>
        </is>
      </c>
    </row>
    <row r="26">
      <c r="A26" s="4" t="inlineStr">
        <is>
          <t>Number of Loans | loan</t>
        </is>
      </c>
      <c r="B26" s="6" t="n">
        <v>6</v>
      </c>
      <c r="C26" s="6" t="n">
        <v>4</v>
      </c>
    </row>
    <row r="27">
      <c r="A27" s="4" t="inlineStr">
        <is>
          <t>Current Fiscal Year</t>
        </is>
      </c>
      <c r="B27" s="7" t="n">
        <v>0</v>
      </c>
      <c r="C27" s="7" t="n">
        <v>0</v>
      </c>
    </row>
    <row r="28">
      <c r="A28" s="4" t="inlineStr">
        <is>
          <t>Fiscal Year before Current Fiscal Year</t>
        </is>
      </c>
      <c r="B28" s="6" t="n">
        <v>1400</v>
      </c>
      <c r="C28" s="6" t="n">
        <v>10640</v>
      </c>
    </row>
    <row r="29">
      <c r="A29" s="4" t="inlineStr">
        <is>
          <t>Two Years before Current Fiscal Year</t>
        </is>
      </c>
      <c r="B29" s="6" t="n">
        <v>17173</v>
      </c>
      <c r="C29" s="6" t="n">
        <v>7796</v>
      </c>
    </row>
    <row r="30">
      <c r="A30" s="4" t="inlineStr">
        <is>
          <t>Three Years before Current Fiscal Year</t>
        </is>
      </c>
      <c r="B30" s="6" t="n">
        <v>0</v>
      </c>
      <c r="C30" s="6" t="n">
        <v>0</v>
      </c>
    </row>
    <row r="31">
      <c r="A31" s="4" t="inlineStr">
        <is>
          <t>Four Years before Current Fiscal Year</t>
        </is>
      </c>
      <c r="B31" s="6" t="n">
        <v>0</v>
      </c>
    </row>
    <row r="32">
      <c r="A32" s="4" t="inlineStr">
        <is>
          <t>Total commercial mortgage loans</t>
        </is>
      </c>
      <c r="B32" s="7" t="n">
        <v>18573</v>
      </c>
      <c r="C32" s="7" t="n">
        <v>18436</v>
      </c>
    </row>
    <row r="33">
      <c r="A33" s="4" t="inlineStr">
        <is>
          <t>Commercial mortgage participations | High</t>
        </is>
      </c>
    </row>
    <row r="34">
      <c r="A34" s="3" t="inlineStr">
        <is>
          <t>Financing Receivable, Credit Quality Indicator [Line Items]</t>
        </is>
      </c>
    </row>
    <row r="35">
      <c r="A35" s="4" t="inlineStr">
        <is>
          <t>Number of Loans | loan</t>
        </is>
      </c>
      <c r="B35" s="6" t="n">
        <v>2</v>
      </c>
      <c r="C35" s="6" t="n">
        <v>3</v>
      </c>
    </row>
    <row r="36">
      <c r="A36" s="4" t="inlineStr">
        <is>
          <t>Current Fiscal Year</t>
        </is>
      </c>
      <c r="B36" s="7" t="n">
        <v>0</v>
      </c>
      <c r="C36" s="7" t="n">
        <v>0</v>
      </c>
    </row>
    <row r="37">
      <c r="A37" s="4" t="inlineStr">
        <is>
          <t>Fiscal Year before Current Fiscal Year</t>
        </is>
      </c>
      <c r="B37" s="6" t="n">
        <v>0</v>
      </c>
      <c r="C37" s="6" t="n">
        <v>4554</v>
      </c>
    </row>
    <row r="38">
      <c r="A38" s="4" t="inlineStr">
        <is>
          <t>Two Years before Current Fiscal Year</t>
        </is>
      </c>
      <c r="B38" s="6" t="n">
        <v>4593</v>
      </c>
      <c r="C38" s="6" t="n">
        <v>11592</v>
      </c>
    </row>
    <row r="39">
      <c r="A39" s="4" t="inlineStr">
        <is>
          <t>Three Years before Current Fiscal Year</t>
        </is>
      </c>
      <c r="B39" s="6" t="n">
        <v>7005</v>
      </c>
      <c r="C39" s="6" t="n">
        <v>0</v>
      </c>
    </row>
    <row r="40">
      <c r="A40" s="4" t="inlineStr">
        <is>
          <t>Four Years before Current Fiscal Year</t>
        </is>
      </c>
      <c r="B40" s="6" t="n">
        <v>0</v>
      </c>
    </row>
    <row r="41">
      <c r="A41" s="4" t="inlineStr">
        <is>
          <t>Total commercial mortgage loans</t>
        </is>
      </c>
      <c r="B41" s="7" t="n">
        <v>11598</v>
      </c>
      <c r="C41" s="7" t="n">
        <v>161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 Commercial Mortgage Loan Participations, Allowance for Credit Loss (Details) $ in Thousands</t>
        </is>
      </c>
      <c r="B1" s="2" t="inlineStr">
        <is>
          <t>12 Months Ended</t>
        </is>
      </c>
    </row>
    <row r="2">
      <c r="B2" s="2" t="inlineStr">
        <is>
          <t>Dec. 31, 2021USD ($)loan</t>
        </is>
      </c>
      <c r="C2" s="2" t="inlineStr">
        <is>
          <t>Dec. 31, 2020USD ($)</t>
        </is>
      </c>
    </row>
    <row r="3">
      <c r="A3" s="3" t="inlineStr">
        <is>
          <t>Financing Receivable, Allowance for Credit Loss [Line Items]</t>
        </is>
      </c>
    </row>
    <row r="4">
      <c r="A4" s="4" t="inlineStr">
        <is>
          <t>Increase (decrease) in allowance</t>
        </is>
      </c>
      <c r="B4" s="7" t="n">
        <v>-2700</v>
      </c>
    </row>
    <row r="5">
      <c r="A5" s="3" t="inlineStr">
        <is>
          <t>Financing Receivable, Allowance for Credit Loss [Roll Forward]</t>
        </is>
      </c>
    </row>
    <row r="6">
      <c r="A6" s="4" t="inlineStr">
        <is>
          <t>Allowance for credit losses beginning balance</t>
        </is>
      </c>
      <c r="B6" s="6" t="n">
        <v>3505</v>
      </c>
    </row>
    <row r="7">
      <c r="A7" s="4" t="inlineStr">
        <is>
          <t>Allowance for credit losses ending balance</t>
        </is>
      </c>
      <c r="B7" s="7" t="n">
        <v>827</v>
      </c>
      <c r="C7" s="7" t="n">
        <v>3505</v>
      </c>
    </row>
    <row r="8">
      <c r="A8" s="4" t="inlineStr">
        <is>
          <t>Commercial mortgage participations</t>
        </is>
      </c>
    </row>
    <row r="9">
      <c r="A9" s="3" t="inlineStr">
        <is>
          <t>Financing Receivable, Allowance for Credit Loss [Line Items]</t>
        </is>
      </c>
    </row>
    <row r="10">
      <c r="A10" s="4" t="inlineStr">
        <is>
          <t>Number of loans | loan</t>
        </is>
      </c>
      <c r="B10" s="6" t="n">
        <v>22</v>
      </c>
    </row>
    <row r="11">
      <c r="A11" s="3" t="inlineStr">
        <is>
          <t>Financing Receivable, Allowance for Credit Loss [Roll Forward]</t>
        </is>
      </c>
    </row>
    <row r="12">
      <c r="A12" s="4" t="inlineStr">
        <is>
          <t>Allowance for credit losses beginning balance</t>
        </is>
      </c>
      <c r="B12" s="7" t="n">
        <v>3505</v>
      </c>
      <c r="C12" s="6" t="n">
        <v>0</v>
      </c>
    </row>
    <row r="13">
      <c r="A13" s="4" t="inlineStr">
        <is>
          <t>Provision (reversal) for credit losses</t>
        </is>
      </c>
      <c r="B13" s="6" t="n">
        <v>-2678</v>
      </c>
      <c r="C13" s="6" t="n">
        <v>3170</v>
      </c>
    </row>
    <row r="14">
      <c r="A14" s="4" t="inlineStr">
        <is>
          <t>Allowance for credit losses ending balance</t>
        </is>
      </c>
      <c r="B14" s="6" t="n">
        <v>827</v>
      </c>
      <c r="C14" s="6" t="n">
        <v>3505</v>
      </c>
    </row>
    <row r="15">
      <c r="A15" s="4" t="inlineStr">
        <is>
          <t>Commercial mortgage participations | Cumulative Effect, Period Of Adoption, Adjustment</t>
        </is>
      </c>
    </row>
    <row r="16">
      <c r="A16" s="3" t="inlineStr">
        <is>
          <t>Financing Receivable, Allowance for Credit Loss [Roll Forward]</t>
        </is>
      </c>
    </row>
    <row r="17">
      <c r="A17" s="4" t="inlineStr">
        <is>
          <t>Allowance for credit losses beginning balance</t>
        </is>
      </c>
      <c r="B17" s="7" t="n">
        <v>0</v>
      </c>
      <c r="C17" s="6" t="n">
        <v>335</v>
      </c>
    </row>
    <row r="18">
      <c r="A18" s="4" t="inlineStr">
        <is>
          <t>Allowance for credit losses ending balance</t>
        </is>
      </c>
      <c r="C18"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s>
  <sheetData>
    <row r="1">
      <c r="A1" s="1" t="inlineStr">
        <is>
          <t>Investments - Additional Information (Detail) $ in Thousands</t>
        </is>
      </c>
      <c r="B1" s="2" t="inlineStr">
        <is>
          <t>12 Months Ended</t>
        </is>
      </c>
    </row>
    <row r="2">
      <c r="B2" s="2" t="inlineStr">
        <is>
          <t>Dec. 31, 2021USD ($)loan</t>
        </is>
      </c>
      <c r="C2" s="2" t="inlineStr">
        <is>
          <t>Dec. 31, 2020USD ($)</t>
        </is>
      </c>
      <c r="D2" s="2" t="inlineStr">
        <is>
          <t>Dec. 31, 2019USD ($)</t>
        </is>
      </c>
    </row>
    <row r="3">
      <c r="A3" s="3" t="inlineStr">
        <is>
          <t>Debt Securities, Available-for-sale [Line Items]</t>
        </is>
      </c>
    </row>
    <row r="4">
      <c r="A4" s="4" t="inlineStr">
        <is>
          <t>Allowance for credit losses</t>
        </is>
      </c>
      <c r="B4" s="7" t="n">
        <v>827</v>
      </c>
      <c r="C4" s="7" t="n">
        <v>3505</v>
      </c>
    </row>
    <row r="5">
      <c r="A5" s="4" t="inlineStr">
        <is>
          <t>Increase (decrease) in allowance</t>
        </is>
      </c>
      <c r="B5" s="6" t="n">
        <v>-2700</v>
      </c>
    </row>
    <row r="6">
      <c r="A6" s="4" t="inlineStr">
        <is>
          <t>Commercial mortgage participations</t>
        </is>
      </c>
    </row>
    <row r="7">
      <c r="A7" s="3" t="inlineStr">
        <is>
          <t>Debt Securities, Available-for-sale [Line Items]</t>
        </is>
      </c>
    </row>
    <row r="8">
      <c r="A8" s="4" t="inlineStr">
        <is>
          <t>Carrying value, net of valuation allowance</t>
        </is>
      </c>
      <c r="B8" s="7" t="n">
        <v>141843</v>
      </c>
      <c r="C8" s="6" t="n">
        <v>160602</v>
      </c>
    </row>
    <row r="9">
      <c r="A9" s="4" t="inlineStr">
        <is>
          <t>Number of loans | loan</t>
        </is>
      </c>
      <c r="B9" s="6" t="n">
        <v>22</v>
      </c>
    </row>
    <row r="10">
      <c r="A10" s="4" t="inlineStr">
        <is>
          <t>Allowance for credit losses</t>
        </is>
      </c>
      <c r="B10" s="7" t="n">
        <v>827</v>
      </c>
      <c r="C10" s="7" t="n">
        <v>3505</v>
      </c>
      <c r="D10"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73" customWidth="1" min="1" max="1"/>
    <col width="45" customWidth="1" min="2" max="2"/>
    <col width="50" customWidth="1" min="3" max="3"/>
    <col width="56" customWidth="1" min="4" max="4"/>
    <col width="16" customWidth="1" min="5" max="5"/>
    <col width="71" customWidth="1" min="6" max="6"/>
    <col width="13" customWidth="1" min="7" max="7"/>
    <col width="68" customWidth="1" min="8" max="8"/>
    <col width="27" customWidth="1" min="9" max="9"/>
    <col width="80" customWidth="1" min="10" max="10"/>
    <col width="46" customWidth="1" min="11" max="11"/>
    <col width="80" customWidth="1" min="12" max="12"/>
    <col width="18" customWidth="1" min="13" max="13"/>
    <col width="67" customWidth="1" min="14" max="14"/>
    <col width="73" customWidth="1" min="15" max="15"/>
    <col width="15" customWidth="1" min="16" max="16"/>
    <col width="70" customWidth="1" min="17" max="17"/>
  </cols>
  <sheetData>
    <row r="1">
      <c r="A1" s="1" t="inlineStr">
        <is>
          <t>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Additional Paid-In Capital</t>
        </is>
      </c>
      <c r="J1" s="2" t="inlineStr">
        <is>
          <t>Additional Paid-In CapitalCumulative Effect, Period Of Adoption, Adjusted Balance</t>
        </is>
      </c>
      <c r="K1" s="2" t="inlineStr">
        <is>
          <t>Accumulated Other Comprehensive Income (Loss)</t>
        </is>
      </c>
      <c r="L1" s="2" t="inlineStr">
        <is>
          <t>Accumulated Other Comprehensive Income (Loss)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Treasury Stock</t>
        </is>
      </c>
      <c r="Q1" s="2" t="inlineStr">
        <is>
          <t>Treasury StockCumulative Effect, Period Of Adoption, Adjusted Balance</t>
        </is>
      </c>
    </row>
    <row r="2">
      <c r="A2" s="4" t="inlineStr">
        <is>
          <t>Beginning balance at Dec. 31, 2018</t>
        </is>
      </c>
      <c r="B2" s="7" t="n">
        <v>5415177</v>
      </c>
      <c r="C2" s="7" t="n">
        <v>-392</v>
      </c>
      <c r="D2" s="7" t="n">
        <v>5414785</v>
      </c>
      <c r="E2" s="7" t="n">
        <v>0</v>
      </c>
      <c r="F2" s="7" t="n">
        <v>0</v>
      </c>
      <c r="G2" s="7" t="n">
        <v>121218</v>
      </c>
      <c r="H2" s="7" t="n">
        <v>121218</v>
      </c>
      <c r="I2" s="7" t="n">
        <v>524414</v>
      </c>
      <c r="J2" s="7" t="n">
        <v>524414</v>
      </c>
      <c r="K2" s="7" t="n">
        <v>319475</v>
      </c>
      <c r="L2" s="7" t="n">
        <v>319475</v>
      </c>
      <c r="M2" s="7" t="n">
        <v>5213468</v>
      </c>
      <c r="N2" s="7" t="n">
        <v>-392</v>
      </c>
      <c r="O2" s="7" t="n">
        <v>5213076</v>
      </c>
      <c r="P2" s="7" t="n">
        <v>-763398</v>
      </c>
      <c r="Q2" s="7" t="n">
        <v>-763398</v>
      </c>
    </row>
    <row r="3">
      <c r="A3" s="3" t="inlineStr">
        <is>
          <t>Increase (Decrease) in Stockholders' Equity</t>
        </is>
      </c>
    </row>
    <row r="4">
      <c r="A4" s="4" t="inlineStr">
        <is>
          <t>Accounting Standards Update [Extensible Enumeration]</t>
        </is>
      </c>
      <c r="B4" s="4" t="inlineStr">
        <is>
          <t>Accounting Standards Update 2016-13 [Member]</t>
        </is>
      </c>
    </row>
    <row r="5">
      <c r="A5" s="4" t="inlineStr">
        <is>
          <t>Comprehensive income (loss)</t>
        </is>
      </c>
      <c r="B5" s="7" t="n">
        <v>2286145</v>
      </c>
      <c r="K5" s="6" t="n">
        <v>1525355</v>
      </c>
      <c r="M5" s="6" t="n">
        <v>760790</v>
      </c>
    </row>
    <row r="6">
      <c r="A6" s="4" t="inlineStr">
        <is>
          <t>Common dividends declared</t>
        </is>
      </c>
      <c r="B6" s="6" t="n">
        <v>-75060</v>
      </c>
      <c r="M6" s="6" t="n">
        <v>-75060</v>
      </c>
    </row>
    <row r="7">
      <c r="A7" s="4" t="inlineStr">
        <is>
          <t>Acquisition of treasury stock</t>
        </is>
      </c>
      <c r="B7" s="6" t="n">
        <v>-459569</v>
      </c>
      <c r="P7" s="6" t="n">
        <v>-459569</v>
      </c>
    </row>
    <row r="8">
      <c r="A8" s="4" t="inlineStr">
        <is>
          <t>Stock-based compensation</t>
        </is>
      </c>
      <c r="B8" s="6" t="n">
        <v>44843</v>
      </c>
      <c r="I8" s="6" t="n">
        <v>25132</v>
      </c>
      <c r="M8" s="6" t="n">
        <v>-6817</v>
      </c>
      <c r="P8" s="6" t="n">
        <v>26528</v>
      </c>
    </row>
    <row r="9">
      <c r="A9" s="4" t="inlineStr">
        <is>
          <t>Exercise of stock options</t>
        </is>
      </c>
      <c r="B9" s="6" t="n">
        <v>83163</v>
      </c>
      <c r="M9" s="6" t="n">
        <v>-51892</v>
      </c>
      <c r="P9" s="6" t="n">
        <v>135055</v>
      </c>
    </row>
    <row r="10">
      <c r="A10" s="4" t="inlineStr">
        <is>
          <t>Retirement of treasury stock</t>
        </is>
      </c>
      <c r="B10" s="6" t="n">
        <v>0</v>
      </c>
      <c r="G10" s="6" t="n">
        <v>-4000</v>
      </c>
      <c r="I10" s="6" t="n">
        <v>-17992</v>
      </c>
      <c r="M10" s="6" t="n">
        <v>-288768</v>
      </c>
      <c r="P10" s="6" t="n">
        <v>-310760</v>
      </c>
    </row>
    <row r="11">
      <c r="A11" s="4" t="inlineStr">
        <is>
          <t>Ending balance at Dec. 31, 2019</t>
        </is>
      </c>
      <c r="B11" s="6" t="n">
        <v>7294307</v>
      </c>
      <c r="C11" s="7" t="n">
        <v>-454</v>
      </c>
      <c r="D11" s="7" t="n">
        <v>7293853</v>
      </c>
      <c r="E11" s="6" t="n">
        <v>0</v>
      </c>
      <c r="F11" s="7" t="n">
        <v>0</v>
      </c>
      <c r="G11" s="6" t="n">
        <v>117218</v>
      </c>
      <c r="H11" s="7" t="n">
        <v>117218</v>
      </c>
      <c r="I11" s="6" t="n">
        <v>531554</v>
      </c>
      <c r="J11" s="7" t="n">
        <v>531554</v>
      </c>
      <c r="K11" s="6" t="n">
        <v>1844830</v>
      </c>
      <c r="L11" s="7" t="n">
        <v>1844830</v>
      </c>
      <c r="M11" s="6" t="n">
        <v>5551329</v>
      </c>
      <c r="N11" s="7" t="n">
        <v>-454</v>
      </c>
      <c r="O11" s="7" t="n">
        <v>5550875</v>
      </c>
      <c r="P11" s="6" t="n">
        <v>-750624</v>
      </c>
      <c r="Q11" s="7" t="n">
        <v>-750624</v>
      </c>
    </row>
    <row r="12">
      <c r="A12" s="3" t="inlineStr">
        <is>
          <t>Increase (Decrease) in Stockholders' Equity</t>
        </is>
      </c>
    </row>
    <row r="13">
      <c r="A13" s="4" t="inlineStr">
        <is>
          <t>Comprehensive income (loss)</t>
        </is>
      </c>
      <c r="B13" s="6" t="n">
        <v>1916187</v>
      </c>
      <c r="K13" s="6" t="n">
        <v>1184414</v>
      </c>
      <c r="M13" s="6" t="n">
        <v>731773</v>
      </c>
    </row>
    <row r="14">
      <c r="A14" s="4" t="inlineStr">
        <is>
          <t>Common dividends declared</t>
        </is>
      </c>
      <c r="B14" s="6" t="n">
        <v>-79067</v>
      </c>
      <c r="M14" s="6" t="n">
        <v>-79067</v>
      </c>
    </row>
    <row r="15">
      <c r="A15" s="4" t="inlineStr">
        <is>
          <t>Acquisition of treasury stock</t>
        </is>
      </c>
      <c r="B15" s="6" t="n">
        <v>-443866</v>
      </c>
      <c r="P15" s="6" t="n">
        <v>-443866</v>
      </c>
    </row>
    <row r="16">
      <c r="A16" s="4" t="inlineStr">
        <is>
          <t>Stock-based compensation</t>
        </is>
      </c>
      <c r="B16" s="6" t="n">
        <v>35892</v>
      </c>
      <c r="I16" s="6" t="n">
        <v>14410</v>
      </c>
      <c r="M16" s="6" t="n">
        <v>-482</v>
      </c>
      <c r="P16" s="6" t="n">
        <v>21964</v>
      </c>
    </row>
    <row r="17">
      <c r="A17" s="4" t="inlineStr">
        <is>
          <t>Exercise of stock options</t>
        </is>
      </c>
      <c r="B17" s="6" t="n">
        <v>48093</v>
      </c>
      <c r="M17" s="6" t="n">
        <v>-26908</v>
      </c>
      <c r="P17" s="6" t="n">
        <v>75001</v>
      </c>
    </row>
    <row r="18">
      <c r="A18" s="4" t="inlineStr">
        <is>
          <t>Retirement of treasury stock</t>
        </is>
      </c>
      <c r="B18" s="6" t="n">
        <v>0</v>
      </c>
      <c r="G18" s="6" t="n">
        <v>-4000</v>
      </c>
      <c r="I18" s="6" t="n">
        <v>-18529</v>
      </c>
      <c r="M18" s="6" t="n">
        <v>-302082</v>
      </c>
      <c r="P18" s="6" t="n">
        <v>-324611</v>
      </c>
    </row>
    <row r="19">
      <c r="A19" s="4" t="inlineStr">
        <is>
          <t>Ending balance at Dec. 31, 2020</t>
        </is>
      </c>
      <c r="B19" s="6" t="n">
        <v>8771092</v>
      </c>
      <c r="E19" s="6" t="n">
        <v>0</v>
      </c>
      <c r="G19" s="6" t="n">
        <v>113218</v>
      </c>
      <c r="I19" s="6" t="n">
        <v>527435</v>
      </c>
      <c r="K19" s="6" t="n">
        <v>3029244</v>
      </c>
      <c r="M19" s="6" t="n">
        <v>5874109</v>
      </c>
      <c r="P19" s="6" t="n">
        <v>-772914</v>
      </c>
    </row>
    <row r="20">
      <c r="A20" s="3" t="inlineStr">
        <is>
          <t>Increase (Decrease) in Stockholders' Equity</t>
        </is>
      </c>
    </row>
    <row r="21">
      <c r="A21" s="4" t="inlineStr">
        <is>
          <t>Comprehensive income (loss)</t>
        </is>
      </c>
      <c r="B21" s="6" t="n">
        <v>393298</v>
      </c>
      <c r="K21" s="6" t="n">
        <v>-351661</v>
      </c>
      <c r="M21" s="6" t="n">
        <v>744959</v>
      </c>
    </row>
    <row r="22">
      <c r="A22" s="4" t="inlineStr">
        <is>
          <t>Common dividends declared</t>
        </is>
      </c>
      <c r="B22" s="6" t="n">
        <v>-80247</v>
      </c>
      <c r="M22" s="6" t="n">
        <v>-80247</v>
      </c>
    </row>
    <row r="23">
      <c r="A23" s="4" t="inlineStr">
        <is>
          <t>Acquisition of treasury stock</t>
        </is>
      </c>
      <c r="B23" s="6" t="n">
        <v>-541435</v>
      </c>
      <c r="P23" s="6" t="n">
        <v>-541435</v>
      </c>
    </row>
    <row r="24">
      <c r="A24" s="4" t="inlineStr">
        <is>
          <t>Stock-based compensation</t>
        </is>
      </c>
      <c r="B24" s="6" t="n">
        <v>30272</v>
      </c>
      <c r="I24" s="6" t="n">
        <v>12103</v>
      </c>
      <c r="P24" s="6" t="n">
        <v>18169</v>
      </c>
    </row>
    <row r="25">
      <c r="A25" s="4" t="inlineStr">
        <is>
          <t>Exercise of stock options</t>
        </is>
      </c>
      <c r="B25" s="6" t="n">
        <v>69826</v>
      </c>
      <c r="M25" s="6" t="n">
        <v>-29398</v>
      </c>
      <c r="P25" s="6" t="n">
        <v>99224</v>
      </c>
    </row>
    <row r="26">
      <c r="A26" s="4" t="inlineStr">
        <is>
          <t>Retirement of treasury stock</t>
        </is>
      </c>
      <c r="B26" s="6" t="n">
        <v>0</v>
      </c>
      <c r="G26" s="6" t="n">
        <v>-4000</v>
      </c>
      <c r="I26" s="6" t="n">
        <v>-18974</v>
      </c>
      <c r="M26" s="6" t="n">
        <v>-327323</v>
      </c>
      <c r="P26" s="6" t="n">
        <v>-350297</v>
      </c>
    </row>
    <row r="27">
      <c r="A27" s="4" t="inlineStr">
        <is>
          <t>Ending balance at Dec. 31, 2021</t>
        </is>
      </c>
      <c r="B27" s="7" t="n">
        <v>8642806</v>
      </c>
      <c r="E27" s="7" t="n">
        <v>0</v>
      </c>
      <c r="G27" s="7" t="n">
        <v>109218</v>
      </c>
      <c r="I27" s="7" t="n">
        <v>520564</v>
      </c>
      <c r="K27" s="7" t="n">
        <v>2677583</v>
      </c>
      <c r="M27" s="7" t="n">
        <v>6182100</v>
      </c>
      <c r="P27" s="7" t="n">
        <v>-8466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Acquisition Costs (Details) - USD ($) $ in Thousand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t>
        </is>
      </c>
    </row>
    <row r="4">
      <c r="A4" s="4" t="inlineStr">
        <is>
          <t>Balance at beginning of year</t>
        </is>
      </c>
      <c r="B4" s="7" t="n">
        <v>4595444</v>
      </c>
      <c r="C4" s="7" t="n">
        <v>4341941</v>
      </c>
      <c r="D4" s="7" t="n">
        <v>4137925</v>
      </c>
    </row>
    <row r="5">
      <c r="A5" s="3" t="inlineStr">
        <is>
          <t>Deferred during period:</t>
        </is>
      </c>
    </row>
    <row r="6">
      <c r="A6" s="4" t="inlineStr">
        <is>
          <t>Commissions</t>
        </is>
      </c>
      <c r="B6" s="6" t="n">
        <v>678517</v>
      </c>
      <c r="C6" s="6" t="n">
        <v>600577</v>
      </c>
      <c r="D6" s="6" t="n">
        <v>534735</v>
      </c>
    </row>
    <row r="7">
      <c r="A7" s="4" t="inlineStr">
        <is>
          <t>Other expenses</t>
        </is>
      </c>
      <c r="B7" s="6" t="n">
        <v>227730</v>
      </c>
      <c r="C7" s="6" t="n">
        <v>222408</v>
      </c>
      <c r="D7" s="6" t="n">
        <v>218926</v>
      </c>
    </row>
    <row r="8">
      <c r="A8" s="4" t="inlineStr">
        <is>
          <t>Total deferred</t>
        </is>
      </c>
      <c r="B8" s="6" t="n">
        <v>906247</v>
      </c>
      <c r="C8" s="6" t="n">
        <v>822985</v>
      </c>
      <c r="D8" s="6" t="n">
        <v>753661</v>
      </c>
    </row>
    <row r="9">
      <c r="A9" s="4" t="inlineStr">
        <is>
          <t>Value of business acquired(1)</t>
        </is>
      </c>
      <c r="B9" s="6" t="n">
        <v>16500</v>
      </c>
      <c r="C9" s="6" t="n">
        <v>0</v>
      </c>
      <c r="D9" s="6" t="n">
        <v>0</v>
      </c>
    </row>
    <row r="10">
      <c r="A10" s="4" t="inlineStr">
        <is>
          <t>Foreign exchange adjustment</t>
        </is>
      </c>
      <c r="B10" s="6" t="n">
        <v>0</v>
      </c>
      <c r="C10" s="6" t="n">
        <v>4755</v>
      </c>
      <c r="D10" s="6" t="n">
        <v>4299</v>
      </c>
    </row>
    <row r="11">
      <c r="A11" s="4" t="inlineStr">
        <is>
          <t>Adjustment attributable to unrealized investment losses(2)</t>
        </is>
      </c>
      <c r="B11" s="6" t="n">
        <v>1628</v>
      </c>
      <c r="C11" s="6" t="n">
        <v>1533</v>
      </c>
      <c r="D11" s="6" t="n">
        <v>0</v>
      </c>
    </row>
    <row r="12">
      <c r="A12" s="4" t="inlineStr">
        <is>
          <t>Total additions</t>
        </is>
      </c>
      <c r="B12" s="6" t="n">
        <v>924375</v>
      </c>
      <c r="C12" s="6" t="n">
        <v>829273</v>
      </c>
      <c r="D12" s="6" t="n">
        <v>757960</v>
      </c>
    </row>
    <row r="13">
      <c r="A13" s="4" t="inlineStr">
        <is>
          <t>Amortized during period</t>
        </is>
      </c>
      <c r="B13" s="6" t="n">
        <v>-603838</v>
      </c>
      <c r="C13" s="6" t="n">
        <v>-575770</v>
      </c>
      <c r="D13" s="6" t="n">
        <v>-551726</v>
      </c>
    </row>
    <row r="14">
      <c r="A14" s="4" t="inlineStr">
        <is>
          <t>Foreign exchange adjustment</t>
        </is>
      </c>
      <c r="B14" s="6" t="n">
        <v>-1253</v>
      </c>
      <c r="C14" s="6" t="n">
        <v>0</v>
      </c>
      <c r="D14" s="6" t="n">
        <v>0</v>
      </c>
    </row>
    <row r="15">
      <c r="A15" s="4" t="inlineStr">
        <is>
          <t>Adjustment attributable to unrealized investment gains(2)</t>
        </is>
      </c>
      <c r="B15" s="6" t="n">
        <v>0</v>
      </c>
      <c r="C15" s="6" t="n">
        <v>0</v>
      </c>
      <c r="D15" s="6" t="n">
        <v>-2218</v>
      </c>
    </row>
    <row r="16">
      <c r="A16" s="4" t="inlineStr">
        <is>
          <t>Total deductions</t>
        </is>
      </c>
      <c r="B16" s="6" t="n">
        <v>-605091</v>
      </c>
      <c r="C16" s="6" t="n">
        <v>-575770</v>
      </c>
      <c r="D16" s="6" t="n">
        <v>-553944</v>
      </c>
    </row>
    <row r="17">
      <c r="A17" s="4" t="inlineStr">
        <is>
          <t>Balance at end of year</t>
        </is>
      </c>
      <c r="B17" s="7" t="n">
        <v>4914728</v>
      </c>
      <c r="C17" s="7" t="n">
        <v>4595444</v>
      </c>
      <c r="D17" s="7" t="n">
        <v>43419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40" customWidth="1" min="2" max="2"/>
    <col width="21" customWidth="1" min="3" max="3"/>
    <col width="14" customWidth="1" min="4" max="4"/>
    <col width="21" customWidth="1" min="5" max="5"/>
    <col width="21" customWidth="1" min="6" max="6"/>
  </cols>
  <sheetData>
    <row r="1">
      <c r="A1" s="1" t="inlineStr">
        <is>
          <t>Commitments and Contingencies - Additional Information (Detail)</t>
        </is>
      </c>
      <c r="B1" s="2" t="inlineStr">
        <is>
          <t>12 Months Ended</t>
        </is>
      </c>
    </row>
    <row r="2">
      <c r="B2" s="2" t="inlineStr">
        <is>
          <t>Dec. 31, 2021USD ($)stateguaranteelease</t>
        </is>
      </c>
      <c r="C2" s="2" t="inlineStr">
        <is>
          <t>Dec. 31, 2020USD ($)</t>
        </is>
      </c>
      <c r="D2" s="2" t="inlineStr">
        <is>
          <t>Dec. 31, 2019</t>
        </is>
      </c>
      <c r="E2" s="2" t="inlineStr">
        <is>
          <t>Oct. 26, 2021USD ($)</t>
        </is>
      </c>
      <c r="F2" s="2" t="inlineStr">
        <is>
          <t>Oct. 25, 2021USD ($)</t>
        </is>
      </c>
    </row>
    <row r="3">
      <c r="A3" s="3" t="inlineStr">
        <is>
          <t>Obligation with Joint and Several Liability Arrangement [Line Items]</t>
        </is>
      </c>
    </row>
    <row r="4">
      <c r="A4" s="4" t="inlineStr">
        <is>
          <t>Retention limits per life</t>
        </is>
      </c>
      <c r="B4" s="7" t="n">
        <v>500000</v>
      </c>
    </row>
    <row r="5">
      <c r="A5" s="4" t="inlineStr">
        <is>
          <t>Life insurance ceded as percent of total life insurance in force</t>
        </is>
      </c>
      <c r="B5" s="4" t="inlineStr">
        <is>
          <t>0.30%</t>
        </is>
      </c>
      <c r="C5" s="4" t="inlineStr">
        <is>
          <t>0.30%</t>
        </is>
      </c>
    </row>
    <row r="6">
      <c r="A6" s="4" t="inlineStr">
        <is>
          <t>Life and accident and health insurance ceded as a percent of premium income</t>
        </is>
      </c>
      <c r="B6" s="4" t="inlineStr">
        <is>
          <t>0.20%</t>
        </is>
      </c>
      <c r="C6" s="4" t="inlineStr">
        <is>
          <t>0.20%</t>
        </is>
      </c>
    </row>
    <row r="7">
      <c r="A7" s="4" t="inlineStr">
        <is>
          <t>Life insurance assumed as a percent of life insurance in force</t>
        </is>
      </c>
      <c r="B7" s="4" t="inlineStr">
        <is>
          <t>1.10%</t>
        </is>
      </c>
      <c r="C7" s="4" t="inlineStr">
        <is>
          <t>1.20%</t>
        </is>
      </c>
    </row>
    <row r="8">
      <c r="A8" s="4" t="inlineStr">
        <is>
          <t>Life and accident and health insurance assumed as a percent of premium income</t>
        </is>
      </c>
      <c r="B8" s="4" t="inlineStr">
        <is>
          <t>0.80%</t>
        </is>
      </c>
      <c r="C8" s="4" t="inlineStr">
        <is>
          <t>0.50%</t>
        </is>
      </c>
      <c r="D8" s="4" t="inlineStr">
        <is>
          <t>0.60%</t>
        </is>
      </c>
    </row>
    <row r="9">
      <c r="A9" s="4" t="inlineStr">
        <is>
          <t>Number of guarantee agreements | guarantee</t>
        </is>
      </c>
      <c r="B9" s="6" t="n">
        <v>3</v>
      </c>
    </row>
    <row r="10">
      <c r="A10" s="4" t="inlineStr">
        <is>
          <t>Guaranty liabilities</t>
        </is>
      </c>
      <c r="B10" s="7" t="n">
        <v>0</v>
      </c>
    </row>
    <row r="11">
      <c r="A11" s="4" t="inlineStr">
        <is>
          <t>Letters of credit outstanding</t>
        </is>
      </c>
      <c r="B11" s="7" t="n">
        <v>125000000</v>
      </c>
      <c r="C11" s="7" t="n">
        <v>135000000</v>
      </c>
      <c r="E11" s="7" t="n">
        <v>135000000</v>
      </c>
      <c r="F11" s="7" t="n">
        <v>125000000</v>
      </c>
    </row>
    <row r="12">
      <c r="A12" s="4" t="inlineStr">
        <is>
          <t>Number of states private entities contracted with for audits | state</t>
        </is>
      </c>
      <c r="B12" s="6" t="n">
        <v>47</v>
      </c>
    </row>
    <row r="13">
      <c r="A13" s="4" t="inlineStr">
        <is>
          <t>Letter of Credit</t>
        </is>
      </c>
    </row>
    <row r="14">
      <c r="A14" s="3" t="inlineStr">
        <is>
          <t>Obligation with Joint and Several Liability Arrangement [Line Items]</t>
        </is>
      </c>
    </row>
    <row r="15">
      <c r="A15" s="4" t="inlineStr">
        <is>
          <t>Letter of credit maximum available amount</t>
        </is>
      </c>
      <c r="B15" s="7" t="n">
        <v>250000000</v>
      </c>
    </row>
    <row r="16">
      <c r="A16" s="4" t="inlineStr">
        <is>
          <t>Equipment Lease Guarantees</t>
        </is>
      </c>
    </row>
    <row r="17">
      <c r="A17" s="3" t="inlineStr">
        <is>
          <t>Obligation with Joint and Several Liability Arrangement [Line Items]</t>
        </is>
      </c>
    </row>
    <row r="18">
      <c r="A18" s="4" t="inlineStr">
        <is>
          <t>Number of guaranteed leasing agreements | lease</t>
        </is>
      </c>
      <c r="B18" s="6" t="n">
        <v>2</v>
      </c>
    </row>
    <row r="19">
      <c r="A19" s="4" t="inlineStr">
        <is>
          <t>Remaining undiscounted payments under guaranteed lease agreements</t>
        </is>
      </c>
      <c r="B19" s="7" t="n">
        <v>3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ntal Expenses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al expense</t>
        </is>
      </c>
      <c r="B4" s="7" t="n">
        <v>4674</v>
      </c>
      <c r="C4" s="7" t="n">
        <v>4674</v>
      </c>
      <c r="D4" s="7" t="n">
        <v>38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Commitments (Details) $ in Thousands</t>
        </is>
      </c>
      <c r="B1" s="2" t="inlineStr">
        <is>
          <t>Dec. 31, 2021USD ($)</t>
        </is>
      </c>
    </row>
    <row r="2">
      <c r="A2" s="3" t="inlineStr">
        <is>
          <t>Commitments and Contingencies Disclosure [Abstract]</t>
        </is>
      </c>
    </row>
    <row r="3">
      <c r="A3" s="4" t="inlineStr">
        <is>
          <t>2022</t>
        </is>
      </c>
      <c r="B3" s="7" t="n">
        <v>4458</v>
      </c>
    </row>
    <row r="4">
      <c r="A4" s="4" t="inlineStr">
        <is>
          <t>2023</t>
        </is>
      </c>
      <c r="B4" s="6" t="n">
        <v>3384</v>
      </c>
    </row>
    <row r="5">
      <c r="A5" s="4" t="inlineStr">
        <is>
          <t>2024</t>
        </is>
      </c>
      <c r="B5" s="6" t="n">
        <v>2932</v>
      </c>
    </row>
    <row r="6">
      <c r="A6" s="4" t="inlineStr">
        <is>
          <t>2025</t>
        </is>
      </c>
      <c r="B6" s="6" t="n">
        <v>1955</v>
      </c>
    </row>
    <row r="7">
      <c r="A7" s="4" t="inlineStr">
        <is>
          <t>2026</t>
        </is>
      </c>
      <c r="B7" s="6" t="n">
        <v>1816</v>
      </c>
    </row>
    <row r="8">
      <c r="A8" s="4" t="inlineStr">
        <is>
          <t>Thereafter</t>
        </is>
      </c>
      <c r="B8" s="7" t="n">
        <v>92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ow-Income Housing Commitments (Details) $ in Thousands</t>
        </is>
      </c>
      <c r="B1" s="2" t="inlineStr">
        <is>
          <t>Dec. 31, 2021USD ($)</t>
        </is>
      </c>
    </row>
    <row r="2">
      <c r="A2" s="3" t="inlineStr">
        <is>
          <t>Commitments and Contingencies Disclosure [Abstract]</t>
        </is>
      </c>
    </row>
    <row r="3">
      <c r="A3" s="4" t="inlineStr">
        <is>
          <t>2022</t>
        </is>
      </c>
      <c r="B3" s="7" t="n">
        <v>104474</v>
      </c>
    </row>
    <row r="4">
      <c r="A4" s="4" t="inlineStr">
        <is>
          <t>2023</t>
        </is>
      </c>
      <c r="B4" s="6" t="n">
        <v>61535</v>
      </c>
    </row>
    <row r="5">
      <c r="A5" s="4" t="inlineStr">
        <is>
          <t>2024</t>
        </is>
      </c>
      <c r="B5" s="6" t="n">
        <v>23504</v>
      </c>
    </row>
    <row r="6">
      <c r="A6" s="4" t="inlineStr">
        <is>
          <t>2025</t>
        </is>
      </c>
      <c r="B6" s="6" t="n">
        <v>13170</v>
      </c>
    </row>
    <row r="7">
      <c r="A7" s="4" t="inlineStr">
        <is>
          <t>2026</t>
        </is>
      </c>
      <c r="B7" s="6" t="n">
        <v>9611</v>
      </c>
    </row>
    <row r="8">
      <c r="A8" s="4" t="inlineStr">
        <is>
          <t>Thereafter</t>
        </is>
      </c>
      <c r="B8" s="7" t="n">
        <v>2216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 Summary of Liability for Unpaid Health Claims (Details) - Health claims - USD ($) $ in Thousands</t>
        </is>
      </c>
      <c r="B1" s="2" t="inlineStr">
        <is>
          <t>12 Months Ended</t>
        </is>
      </c>
    </row>
    <row r="2">
      <c r="B2" s="2" t="inlineStr">
        <is>
          <t>Dec. 31, 2021</t>
        </is>
      </c>
      <c r="C2" s="2" t="inlineStr">
        <is>
          <t>Dec. 31, 2020</t>
        </is>
      </c>
      <c r="D2" s="2" t="inlineStr">
        <is>
          <t>Dec. 31, 2019</t>
        </is>
      </c>
    </row>
    <row r="3">
      <c r="A3" s="3" t="inlineStr">
        <is>
          <t>Activity in the Liability for Unpaid Health Claims</t>
        </is>
      </c>
    </row>
    <row r="4">
      <c r="A4" s="4" t="inlineStr">
        <is>
          <t>Beginning balance</t>
        </is>
      </c>
      <c r="B4" s="7" t="n">
        <v>162261</v>
      </c>
      <c r="C4" s="7" t="n">
        <v>163808</v>
      </c>
      <c r="D4" s="7" t="n">
        <v>154528</v>
      </c>
    </row>
    <row r="5">
      <c r="A5" s="3" t="inlineStr">
        <is>
          <t>Incurred related to:</t>
        </is>
      </c>
    </row>
    <row r="6">
      <c r="A6" s="4" t="inlineStr">
        <is>
          <t>Current year</t>
        </is>
      </c>
      <c r="B6" s="6" t="n">
        <v>638054</v>
      </c>
      <c r="C6" s="6" t="n">
        <v>584936</v>
      </c>
      <c r="D6" s="6" t="n">
        <v>612305</v>
      </c>
    </row>
    <row r="7">
      <c r="A7" s="4" t="inlineStr">
        <is>
          <t>Prior years</t>
        </is>
      </c>
      <c r="B7" s="6" t="n">
        <v>-22477</v>
      </c>
      <c r="C7" s="6" t="n">
        <v>-14829</v>
      </c>
      <c r="D7" s="6" t="n">
        <v>-1188</v>
      </c>
    </row>
    <row r="8">
      <c r="A8" s="4" t="inlineStr">
        <is>
          <t>Total incurred</t>
        </is>
      </c>
      <c r="B8" s="6" t="n">
        <v>615577</v>
      </c>
      <c r="C8" s="6" t="n">
        <v>570107</v>
      </c>
      <c r="D8" s="6" t="n">
        <v>611117</v>
      </c>
    </row>
    <row r="9">
      <c r="A9" s="3" t="inlineStr">
        <is>
          <t>Paid related to:</t>
        </is>
      </c>
    </row>
    <row r="10">
      <c r="A10" s="4" t="inlineStr">
        <is>
          <t>Current year</t>
        </is>
      </c>
      <c r="B10" s="6" t="n">
        <v>487096</v>
      </c>
      <c r="C10" s="6" t="n">
        <v>442127</v>
      </c>
      <c r="D10" s="6" t="n">
        <v>470426</v>
      </c>
    </row>
    <row r="11">
      <c r="A11" s="4" t="inlineStr">
        <is>
          <t>Prior year</t>
        </is>
      </c>
      <c r="B11" s="6" t="n">
        <v>122910</v>
      </c>
      <c r="C11" s="6" t="n">
        <v>129527</v>
      </c>
      <c r="D11" s="6" t="n">
        <v>131411</v>
      </c>
    </row>
    <row r="12">
      <c r="A12" s="4" t="inlineStr">
        <is>
          <t>Total paid</t>
        </is>
      </c>
      <c r="B12" s="6" t="n">
        <v>610006</v>
      </c>
      <c r="C12" s="6" t="n">
        <v>571654</v>
      </c>
      <c r="D12" s="6" t="n">
        <v>601837</v>
      </c>
    </row>
    <row r="13">
      <c r="A13" s="4" t="inlineStr">
        <is>
          <t>Ending balance</t>
        </is>
      </c>
      <c r="B13" s="7" t="n">
        <v>167832</v>
      </c>
      <c r="C13" s="7" t="n">
        <v>162261</v>
      </c>
      <c r="D13" s="7" t="n">
        <v>1638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Unpaid Claims - Reconciliation of Net Incurred and Paid Claims Development to Liability (Details) - USD ($) $ in Thousands</t>
        </is>
      </c>
      <c r="B1" s="2" t="inlineStr">
        <is>
          <t>Dec. 31, 2021</t>
        </is>
      </c>
      <c r="C1" s="2" t="inlineStr">
        <is>
          <t>Dec. 31, 2020</t>
        </is>
      </c>
    </row>
    <row r="2">
      <c r="A2" s="3" t="inlineStr">
        <is>
          <t>Policy claims and other benefits payable:</t>
        </is>
      </c>
    </row>
    <row r="3">
      <c r="A3" s="4" t="inlineStr">
        <is>
          <t>Policy claims and other benefits payable</t>
        </is>
      </c>
      <c r="B3" s="7" t="n">
        <v>412940</v>
      </c>
      <c r="C3" s="7" t="n">
        <v>399507</v>
      </c>
    </row>
    <row r="4">
      <c r="A4" s="4" t="inlineStr">
        <is>
          <t>Life insurance</t>
        </is>
      </c>
    </row>
    <row r="5">
      <c r="A5" s="3" t="inlineStr">
        <is>
          <t>Policy claims and other benefits payable:</t>
        </is>
      </c>
    </row>
    <row r="6">
      <c r="A6" s="4" t="inlineStr">
        <is>
          <t>Policy claims and other benefits payable</t>
        </is>
      </c>
      <c r="B6" s="6" t="n">
        <v>245108</v>
      </c>
      <c r="C6" s="6" t="n">
        <v>237246</v>
      </c>
    </row>
    <row r="7">
      <c r="A7" s="4" t="inlineStr">
        <is>
          <t>Health insurance</t>
        </is>
      </c>
    </row>
    <row r="8">
      <c r="A8" s="3" t="inlineStr">
        <is>
          <t>Policy claims and other benefits payable:</t>
        </is>
      </c>
    </row>
    <row r="9">
      <c r="A9" s="4" t="inlineStr">
        <is>
          <t>Policy claims and other benefits payable</t>
        </is>
      </c>
      <c r="B9" s="7" t="n">
        <v>167832</v>
      </c>
      <c r="C9" s="7" t="n">
        <v>1622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 (benefit)</t>
        </is>
      </c>
      <c r="B4" s="7" t="n">
        <v>144718</v>
      </c>
      <c r="C4" s="7" t="n">
        <v>129647</v>
      </c>
      <c r="D4" s="7" t="n">
        <v>134948</v>
      </c>
    </row>
    <row r="5">
      <c r="A5" s="4" t="inlineStr">
        <is>
          <t>Deferred income tax expense (benefit)</t>
        </is>
      </c>
      <c r="B5" s="6" t="n">
        <v>22713</v>
      </c>
      <c r="C5" s="6" t="n">
        <v>35264</v>
      </c>
      <c r="D5" s="6" t="n">
        <v>35449</v>
      </c>
    </row>
    <row r="6">
      <c r="A6" s="4" t="inlineStr">
        <is>
          <t>Income tax expense (benefit)</t>
        </is>
      </c>
      <c r="B6" s="6" t="n">
        <v>167431</v>
      </c>
      <c r="C6" s="6" t="n">
        <v>164911</v>
      </c>
      <c r="D6" s="6" t="n">
        <v>170397</v>
      </c>
    </row>
    <row r="7">
      <c r="A7" s="3" t="inlineStr">
        <is>
          <t>Shareholders’ equity:</t>
        </is>
      </c>
    </row>
    <row r="8">
      <c r="A8" s="4" t="inlineStr">
        <is>
          <t>Other comprehensive income (loss)</t>
        </is>
      </c>
      <c r="B8" s="6" t="n">
        <v>-93480</v>
      </c>
      <c r="C8" s="6" t="n">
        <v>314845</v>
      </c>
      <c r="D8" s="6" t="n">
        <v>405472</v>
      </c>
    </row>
    <row r="9">
      <c r="A9" s="4" t="inlineStr">
        <is>
          <t>Income tax expense (benefit)</t>
        </is>
      </c>
      <c r="B9" s="7" t="n">
        <v>73951</v>
      </c>
      <c r="C9" s="7" t="n">
        <v>479756</v>
      </c>
      <c r="D9" s="7" t="n">
        <v>5758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etail)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Expected federal income tax expense (benefit)</t>
        </is>
      </c>
      <c r="B4" s="7" t="n">
        <v>191602</v>
      </c>
      <c r="C4" s="7" t="n">
        <v>188304</v>
      </c>
      <c r="D4" s="7" t="n">
        <v>195569</v>
      </c>
    </row>
    <row r="5">
      <c r="A5" s="4" t="inlineStr">
        <is>
          <t>Low income housing investments</t>
        </is>
      </c>
      <c r="B5" s="6" t="n">
        <v>-12115</v>
      </c>
      <c r="C5" s="6" t="n">
        <v>-11913</v>
      </c>
      <c r="D5" s="6" t="n">
        <v>-11605</v>
      </c>
    </row>
    <row r="6">
      <c r="A6" s="4" t="inlineStr">
        <is>
          <t>Share-based awards</t>
        </is>
      </c>
      <c r="B6" s="6" t="n">
        <v>-5597</v>
      </c>
      <c r="C6" s="6" t="n">
        <v>-5013</v>
      </c>
      <c r="D6" s="6" t="n">
        <v>-11780</v>
      </c>
    </row>
    <row r="7">
      <c r="A7" s="4" t="inlineStr">
        <is>
          <t>Tax-exempt investment income</t>
        </is>
      </c>
      <c r="B7" s="6" t="n">
        <v>-6977</v>
      </c>
      <c r="C7" s="6" t="n">
        <v>-5830</v>
      </c>
      <c r="D7" s="6" t="n">
        <v>-3192</v>
      </c>
    </row>
    <row r="8">
      <c r="A8" s="4" t="inlineStr">
        <is>
          <t>Other</t>
        </is>
      </c>
      <c r="B8" s="6" t="n">
        <v>518</v>
      </c>
      <c r="C8" s="6" t="n">
        <v>-637</v>
      </c>
      <c r="D8" s="6" t="n">
        <v>1405</v>
      </c>
    </row>
    <row r="9">
      <c r="A9" s="4" t="inlineStr">
        <is>
          <t>Income tax expense (benefit)</t>
        </is>
      </c>
      <c r="B9" s="7" t="n">
        <v>167431</v>
      </c>
      <c r="C9" s="7" t="n">
        <v>164911</v>
      </c>
      <c r="D9" s="7" t="n">
        <v>170397</v>
      </c>
    </row>
    <row r="10">
      <c r="A10" s="3" t="inlineStr">
        <is>
          <t>Effective Income Tax Rate Reconciliation, Percent [Abstract]</t>
        </is>
      </c>
    </row>
    <row r="11">
      <c r="A11" s="4" t="inlineStr">
        <is>
          <t>Expected federal income tax expense (benefit)</t>
        </is>
      </c>
      <c r="B11" s="4" t="inlineStr">
        <is>
          <t>21.00%</t>
        </is>
      </c>
      <c r="C11" s="4" t="inlineStr">
        <is>
          <t>21.00%</t>
        </is>
      </c>
      <c r="D11" s="4" t="inlineStr">
        <is>
          <t>21.00%</t>
        </is>
      </c>
    </row>
    <row r="12">
      <c r="A12" s="4" t="inlineStr">
        <is>
          <t>Low income housing investments</t>
        </is>
      </c>
      <c r="B12" s="4" t="inlineStr">
        <is>
          <t>(1.30%)</t>
        </is>
      </c>
      <c r="C12" s="4" t="inlineStr">
        <is>
          <t>(1.30%)</t>
        </is>
      </c>
      <c r="D12" s="4" t="inlineStr">
        <is>
          <t>(1.20%)</t>
        </is>
      </c>
    </row>
    <row r="13">
      <c r="A13" s="4" t="inlineStr">
        <is>
          <t>Share-based awards</t>
        </is>
      </c>
      <c r="B13" s="4" t="inlineStr">
        <is>
          <t>(0.60%)</t>
        </is>
      </c>
      <c r="C13" s="4" t="inlineStr">
        <is>
          <t>(0.60%)</t>
        </is>
      </c>
      <c r="D13" s="4" t="inlineStr">
        <is>
          <t>(1.30%)</t>
        </is>
      </c>
    </row>
    <row r="14">
      <c r="A14" s="4" t="inlineStr">
        <is>
          <t>Tax-exempt investment income</t>
        </is>
      </c>
      <c r="B14" s="4" t="inlineStr">
        <is>
          <t>(0.80%)</t>
        </is>
      </c>
      <c r="C14" s="4" t="inlineStr">
        <is>
          <t>(0.60%)</t>
        </is>
      </c>
      <c r="D14" s="4" t="inlineStr">
        <is>
          <t>(0.30%)</t>
        </is>
      </c>
    </row>
    <row r="15">
      <c r="A15" s="4" t="inlineStr">
        <is>
          <t>Other</t>
        </is>
      </c>
      <c r="B15" s="4" t="inlineStr">
        <is>
          <t>0.10%</t>
        </is>
      </c>
      <c r="C15" s="4" t="inlineStr">
        <is>
          <t>(0.10%)</t>
        </is>
      </c>
      <c r="D15" s="4" t="inlineStr">
        <is>
          <t>0.10%</t>
        </is>
      </c>
    </row>
    <row r="16">
      <c r="A16" s="4" t="inlineStr">
        <is>
          <t>Income tax expense (benefit)</t>
        </is>
      </c>
      <c r="B16" s="4" t="inlineStr">
        <is>
          <t>18.40%</t>
        </is>
      </c>
      <c r="C16" s="4" t="inlineStr">
        <is>
          <t>18.40%</t>
        </is>
      </c>
      <c r="D16" s="4" t="inlineStr">
        <is>
          <t>18.3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Tax Assets and Deferred Tax Liabilities (Detail) - USD ($) $ in Thousands</t>
        </is>
      </c>
      <c r="B1" s="2" t="inlineStr">
        <is>
          <t>Dec. 31, 2021</t>
        </is>
      </c>
      <c r="C1" s="2" t="inlineStr">
        <is>
          <t>Dec. 31, 2020</t>
        </is>
      </c>
    </row>
    <row r="2">
      <c r="A2" s="3" t="inlineStr">
        <is>
          <t>Deferred tax assets:</t>
        </is>
      </c>
    </row>
    <row r="3">
      <c r="A3" s="4" t="inlineStr">
        <is>
          <t>Fixed maturity investments</t>
        </is>
      </c>
      <c r="B3" s="7" t="n">
        <v>0</v>
      </c>
      <c r="C3" s="7" t="n">
        <v>4279</v>
      </c>
    </row>
    <row r="4">
      <c r="A4" s="4" t="inlineStr">
        <is>
          <t>Carryover of tax losses</t>
        </is>
      </c>
      <c r="B4" s="6" t="n">
        <v>5962</v>
      </c>
      <c r="C4" s="6" t="n">
        <v>5534</v>
      </c>
    </row>
    <row r="5">
      <c r="A5" s="4" t="inlineStr">
        <is>
          <t>Total gross deferred tax assets</t>
        </is>
      </c>
      <c r="B5" s="6" t="n">
        <v>5962</v>
      </c>
      <c r="C5" s="6" t="n">
        <v>9813</v>
      </c>
    </row>
    <row r="6">
      <c r="A6" s="3" t="inlineStr">
        <is>
          <t>Deferred tax liabilities:</t>
        </is>
      </c>
    </row>
    <row r="7">
      <c r="A7" s="4" t="inlineStr">
        <is>
          <t>Unrealized gains</t>
        </is>
      </c>
      <c r="B7" s="6" t="n">
        <v>713879</v>
      </c>
      <c r="C7" s="6" t="n">
        <v>808071</v>
      </c>
    </row>
    <row r="8">
      <c r="A8" s="4" t="inlineStr">
        <is>
          <t>Employee and agent compensation</t>
        </is>
      </c>
      <c r="B8" s="6" t="n">
        <v>93738</v>
      </c>
      <c r="C8" s="6" t="n">
        <v>88012</v>
      </c>
    </row>
    <row r="9">
      <c r="A9" s="4" t="inlineStr">
        <is>
          <t>Deferred acquisition costs</t>
        </is>
      </c>
      <c r="B9" s="6" t="n">
        <v>723337</v>
      </c>
      <c r="C9" s="6" t="n">
        <v>688034</v>
      </c>
    </row>
    <row r="10">
      <c r="A10" s="4" t="inlineStr">
        <is>
          <t>Future policy benefits, unearned and advance premiums, and policy claims</t>
        </is>
      </c>
      <c r="B10" s="6" t="n">
        <v>226943</v>
      </c>
      <c r="C10" s="6" t="n">
        <v>257640</v>
      </c>
    </row>
    <row r="11">
      <c r="A11" s="4" t="inlineStr">
        <is>
          <t>Other liabilities</t>
        </is>
      </c>
      <c r="B11" s="6" t="n">
        <v>15738</v>
      </c>
      <c r="C11" s="6" t="n">
        <v>7209</v>
      </c>
    </row>
    <row r="12">
      <c r="A12" s="4" t="inlineStr">
        <is>
          <t>Total gross deferred tax liabilities</t>
        </is>
      </c>
      <c r="B12" s="6" t="n">
        <v>1773635</v>
      </c>
      <c r="C12" s="6" t="n">
        <v>1848966</v>
      </c>
    </row>
    <row r="13">
      <c r="A13" s="4" t="inlineStr">
        <is>
          <t>Net deferred tax liability</t>
        </is>
      </c>
      <c r="B13" s="7" t="n">
        <v>1767673</v>
      </c>
      <c r="C13" s="7" t="n">
        <v>18391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dividends declared, per share (in dollars per share)</t>
        </is>
      </c>
      <c r="B4" s="8" t="n">
        <v>0.79</v>
      </c>
      <c r="C4" s="8" t="n">
        <v>0.75</v>
      </c>
      <c r="D4" s="8" t="n">
        <v>0.6899999999999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perating loss carryforwards</t>
        </is>
      </c>
      <c r="B4" s="7" t="n">
        <v>28400000</v>
      </c>
    </row>
    <row r="5">
      <c r="A5" s="4" t="inlineStr">
        <is>
          <t>Operating loss carryforwards, subject to expiration</t>
        </is>
      </c>
      <c r="B5" s="6" t="n">
        <v>18800000</v>
      </c>
    </row>
    <row r="6">
      <c r="A6" s="4" t="inlineStr">
        <is>
          <t>Operating loss carryforwards, not subject to expiration</t>
        </is>
      </c>
      <c r="B6" s="6" t="n">
        <v>9600000</v>
      </c>
    </row>
    <row r="7">
      <c r="A7" s="4" t="inlineStr">
        <is>
          <t>Deferred tax assets, valuation allowance</t>
        </is>
      </c>
      <c r="B7" s="6" t="n">
        <v>0</v>
      </c>
    </row>
    <row r="8">
      <c r="A8" s="4" t="inlineStr">
        <is>
          <t>Uncertain tax positions</t>
        </is>
      </c>
      <c r="B8" s="6" t="n">
        <v>0</v>
      </c>
      <c r="C8" s="7" t="n">
        <v>0</v>
      </c>
      <c r="D8" s="7" t="n">
        <v>0</v>
      </c>
    </row>
    <row r="9">
      <c r="A9" s="4" t="inlineStr">
        <is>
          <t>Penalties and interest expense (income)</t>
        </is>
      </c>
      <c r="B9" s="6" t="n">
        <v>0</v>
      </c>
      <c r="C9" s="6" t="n">
        <v>0</v>
      </c>
      <c r="D9" s="7" t="n">
        <v>-55000</v>
      </c>
    </row>
    <row r="10">
      <c r="A10" s="4" t="inlineStr">
        <is>
          <t>Amount of accrued interest or penalties</t>
        </is>
      </c>
      <c r="B10" s="7" t="n">
        <v>0</v>
      </c>
      <c r="C10"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Total Cost of Retirement Plans Charged to Operation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s</t>
        </is>
      </c>
      <c r="B4" s="7" t="n">
        <v>5188</v>
      </c>
      <c r="C4" s="7" t="n">
        <v>4855</v>
      </c>
      <c r="D4" s="7" t="n">
        <v>4817</v>
      </c>
    </row>
    <row r="5">
      <c r="A5" s="4" t="inlineStr">
        <is>
          <t>Defined Benefit Pension Plans</t>
        </is>
      </c>
      <c r="B5" s="7" t="n">
        <v>41778</v>
      </c>
      <c r="C5" s="7" t="n">
        <v>33826</v>
      </c>
      <c r="D5" s="7" t="n">
        <v>241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apped eligible compensation</t>
        </is>
      </c>
      <c r="B4" s="7" t="n">
        <v>1</v>
      </c>
    </row>
    <row r="5">
      <c r="A5" s="4" t="inlineStr">
        <is>
          <t>Maximum allowed investment percentage in any single issuer in pension plan assets at time of purchase</t>
        </is>
      </c>
      <c r="B5" s="4" t="inlineStr">
        <is>
          <t>10.00%</t>
        </is>
      </c>
    </row>
    <row r="6">
      <c r="A6" s="4" t="inlineStr">
        <is>
          <t>SERP</t>
        </is>
      </c>
    </row>
    <row r="7">
      <c r="A7" s="3" t="inlineStr">
        <is>
          <t>Defined Benefit Plans and Other Postretirement Benefit Plans Table Text Block [Line Items]</t>
        </is>
      </c>
    </row>
    <row r="8">
      <c r="A8" s="4" t="inlineStr">
        <is>
          <t>Contributions</t>
        </is>
      </c>
      <c r="B8" s="5" t="n">
        <v>17.9</v>
      </c>
      <c r="C8" s="5" t="n">
        <v>21.9</v>
      </c>
      <c r="D8" s="5" t="n">
        <v>2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Pension Assets by Components at Fair Value (Detail) - Pension plan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Fair value of plan assets</t>
        </is>
      </c>
      <c r="B4" s="7" t="n">
        <v>597547</v>
      </c>
      <c r="C4" s="7" t="n">
        <v>529532</v>
      </c>
      <c r="D4" s="7" t="n">
        <v>468763</v>
      </c>
    </row>
    <row r="5">
      <c r="A5" s="4" t="inlineStr">
        <is>
          <t>Percentage of plan assets</t>
        </is>
      </c>
      <c r="B5" s="4" t="inlineStr">
        <is>
          <t>100.00%</t>
        </is>
      </c>
      <c r="C5" s="4" t="inlineStr">
        <is>
          <t>100.00%</t>
        </is>
      </c>
    </row>
    <row r="6">
      <c r="A6" s="4" t="inlineStr">
        <is>
          <t>Investment funds, percentage ownership by pension plan</t>
        </is>
      </c>
      <c r="B6" s="4" t="inlineStr">
        <is>
          <t>1.00%</t>
        </is>
      </c>
      <c r="C6" s="4" t="inlineStr">
        <is>
          <t>1.00%</t>
        </is>
      </c>
    </row>
    <row r="7">
      <c r="A7" s="4" t="inlineStr">
        <is>
          <t>Expected life of investment</t>
        </is>
      </c>
      <c r="B7" s="4" t="inlineStr">
        <is>
          <t>3 years</t>
        </is>
      </c>
      <c r="C7" s="4" t="inlineStr">
        <is>
          <t>4 years</t>
        </is>
      </c>
    </row>
    <row r="8">
      <c r="A8" s="4" t="inlineStr">
        <is>
          <t>Fair Value, Inputs, Level 1, 2 and 3</t>
        </is>
      </c>
    </row>
    <row r="9">
      <c r="A9" s="3" t="inlineStr">
        <is>
          <t>Defined Benefit Plan Disclosure [Line Items]</t>
        </is>
      </c>
    </row>
    <row r="10">
      <c r="A10" s="4" t="inlineStr">
        <is>
          <t>Fair value of plan assets</t>
        </is>
      </c>
      <c r="B10" s="7" t="n">
        <v>582398</v>
      </c>
      <c r="C10" s="7" t="n">
        <v>513219</v>
      </c>
    </row>
    <row r="11">
      <c r="A11" s="4" t="inlineStr">
        <is>
          <t>Percentage of plan assets</t>
        </is>
      </c>
      <c r="B11" s="4" t="inlineStr">
        <is>
          <t>97.00%</t>
        </is>
      </c>
      <c r="C11" s="4" t="inlineStr">
        <is>
          <t>97.00%</t>
        </is>
      </c>
    </row>
    <row r="12">
      <c r="A12" s="4" t="inlineStr">
        <is>
          <t>Quoted Prices in Active Markets for Identical Assets (Level 1)</t>
        </is>
      </c>
    </row>
    <row r="13">
      <c r="A13" s="3" t="inlineStr">
        <is>
          <t>Defined Benefit Plan Disclosure [Line Items]</t>
        </is>
      </c>
    </row>
    <row r="14">
      <c r="A14" s="4" t="inlineStr">
        <is>
          <t>Fair value of plan assets</t>
        </is>
      </c>
      <c r="B14" s="7" t="n">
        <v>339839</v>
      </c>
      <c r="C14" s="7" t="n">
        <v>273239</v>
      </c>
    </row>
    <row r="15">
      <c r="A15" s="4" t="inlineStr">
        <is>
          <t>Significant Other Observable Inputs (Level 2)</t>
        </is>
      </c>
    </row>
    <row r="16">
      <c r="A16" s="3" t="inlineStr">
        <is>
          <t>Defined Benefit Plan Disclosure [Line Items]</t>
        </is>
      </c>
    </row>
    <row r="17">
      <c r="A17" s="4" t="inlineStr">
        <is>
          <t>Fair value of plan assets</t>
        </is>
      </c>
      <c r="B17" s="6" t="n">
        <v>242559</v>
      </c>
      <c r="C17" s="6" t="n">
        <v>239980</v>
      </c>
    </row>
    <row r="18">
      <c r="A18" s="4" t="inlineStr">
        <is>
          <t>Significant Unobservable Inputs (Level 3)</t>
        </is>
      </c>
    </row>
    <row r="19">
      <c r="A19" s="3" t="inlineStr">
        <is>
          <t>Defined Benefit Plan Disclosure [Line Items]</t>
        </is>
      </c>
    </row>
    <row r="20">
      <c r="A20" s="4" t="inlineStr">
        <is>
          <t>Fair value of plan assets</t>
        </is>
      </c>
      <c r="B20" s="6" t="n">
        <v>0</v>
      </c>
      <c r="C20" s="6" t="n">
        <v>0</v>
      </c>
    </row>
    <row r="21">
      <c r="A21" s="4" t="inlineStr">
        <is>
          <t>Fair Value Measured at Net Asset Value Per Share</t>
        </is>
      </c>
    </row>
    <row r="22">
      <c r="A22" s="3" t="inlineStr">
        <is>
          <t>Defined Benefit Plan Disclosure [Line Items]</t>
        </is>
      </c>
    </row>
    <row r="23">
      <c r="A23" s="4" t="inlineStr">
        <is>
          <t>Fair value of plan assets</t>
        </is>
      </c>
      <c r="B23" s="7" t="n">
        <v>15149</v>
      </c>
      <c r="C23" s="7" t="n">
        <v>16313</v>
      </c>
    </row>
    <row r="24">
      <c r="A24" s="4" t="inlineStr">
        <is>
          <t>Percentage of plan assets</t>
        </is>
      </c>
      <c r="B24" s="4" t="inlineStr">
        <is>
          <t>3.00%</t>
        </is>
      </c>
      <c r="C24" s="4" t="inlineStr">
        <is>
          <t>3.00%</t>
        </is>
      </c>
    </row>
    <row r="25">
      <c r="A25" s="4" t="inlineStr">
        <is>
          <t>Total corporate bonds</t>
        </is>
      </c>
    </row>
    <row r="26">
      <c r="A26" s="3" t="inlineStr">
        <is>
          <t>Defined Benefit Plan Disclosure [Line Items]</t>
        </is>
      </c>
    </row>
    <row r="27">
      <c r="A27" s="4" t="inlineStr">
        <is>
          <t>Fair value of plan assets, within plan asset category</t>
        </is>
      </c>
      <c r="B27" s="7" t="n">
        <v>207577</v>
      </c>
      <c r="C27" s="7" t="n">
        <v>209603</v>
      </c>
    </row>
    <row r="28">
      <c r="A28" s="4" t="inlineStr">
        <is>
          <t>Percentage of total plan assets, within plan asset category</t>
        </is>
      </c>
      <c r="B28" s="4" t="inlineStr">
        <is>
          <t>35.00%</t>
        </is>
      </c>
      <c r="C28" s="4" t="inlineStr">
        <is>
          <t>40.00%</t>
        </is>
      </c>
    </row>
    <row r="29">
      <c r="A29" s="4" t="inlineStr">
        <is>
          <t>Total corporate bonds | Quoted Prices in Active Markets for Identical Assets (Level 1)</t>
        </is>
      </c>
    </row>
    <row r="30">
      <c r="A30" s="3" t="inlineStr">
        <is>
          <t>Defined Benefit Plan Disclosure [Line Items]</t>
        </is>
      </c>
    </row>
    <row r="31">
      <c r="A31" s="4" t="inlineStr">
        <is>
          <t>Fair value of plan assets, within plan asset category</t>
        </is>
      </c>
      <c r="B31" s="7" t="n">
        <v>0</v>
      </c>
      <c r="C31" s="7" t="n">
        <v>0</v>
      </c>
    </row>
    <row r="32">
      <c r="A32" s="4" t="inlineStr">
        <is>
          <t>Total corporate bonds | Significant Other Observable Inputs (Level 2)</t>
        </is>
      </c>
    </row>
    <row r="33">
      <c r="A33" s="3" t="inlineStr">
        <is>
          <t>Defined Benefit Plan Disclosure [Line Items]</t>
        </is>
      </c>
    </row>
    <row r="34">
      <c r="A34" s="4" t="inlineStr">
        <is>
          <t>Fair value of plan assets, within plan asset category</t>
        </is>
      </c>
      <c r="B34" s="6" t="n">
        <v>207577</v>
      </c>
      <c r="C34" s="6" t="n">
        <v>209603</v>
      </c>
    </row>
    <row r="35">
      <c r="A35" s="4" t="inlineStr">
        <is>
          <t>Total corporate bonds | Significant Unobservable Inputs (Level 3)</t>
        </is>
      </c>
    </row>
    <row r="36">
      <c r="A36" s="3" t="inlineStr">
        <is>
          <t>Defined Benefit Plan Disclosure [Line Items]</t>
        </is>
      </c>
    </row>
    <row r="37">
      <c r="A37" s="4" t="inlineStr">
        <is>
          <t>Fair value of plan assets, within plan asset category</t>
        </is>
      </c>
      <c r="B37" s="6" t="n">
        <v>0</v>
      </c>
      <c r="C37" s="6" t="n">
        <v>0</v>
      </c>
    </row>
    <row r="38">
      <c r="A38" s="4" t="inlineStr">
        <is>
          <t>Financial</t>
        </is>
      </c>
    </row>
    <row r="39">
      <c r="A39" s="3" t="inlineStr">
        <is>
          <t>Defined Benefit Plan Disclosure [Line Items]</t>
        </is>
      </c>
    </row>
    <row r="40">
      <c r="A40" s="4" t="inlineStr">
        <is>
          <t>Fair value of plan assets, within plan asset category</t>
        </is>
      </c>
      <c r="B40" s="7" t="n">
        <v>52522</v>
      </c>
      <c r="C40" s="7" t="n">
        <v>52252</v>
      </c>
    </row>
    <row r="41">
      <c r="A41" s="4" t="inlineStr">
        <is>
          <t>Percentage of total plan assets, within plan asset category</t>
        </is>
      </c>
      <c r="B41" s="4" t="inlineStr">
        <is>
          <t>9.00%</t>
        </is>
      </c>
      <c r="C41" s="4" t="inlineStr">
        <is>
          <t>10.00%</t>
        </is>
      </c>
    </row>
    <row r="42">
      <c r="A42" s="4" t="inlineStr">
        <is>
          <t>Financial | Quoted Prices in Active Markets for Identical Assets (Level 1)</t>
        </is>
      </c>
    </row>
    <row r="43">
      <c r="A43" s="3" t="inlineStr">
        <is>
          <t>Defined Benefit Plan Disclosure [Line Items]</t>
        </is>
      </c>
    </row>
    <row r="44">
      <c r="A44" s="4" t="inlineStr">
        <is>
          <t>Fair value of plan assets, within plan asset category</t>
        </is>
      </c>
      <c r="B44" s="7" t="n">
        <v>0</v>
      </c>
      <c r="C44" s="7" t="n">
        <v>0</v>
      </c>
    </row>
    <row r="45">
      <c r="A45" s="4" t="inlineStr">
        <is>
          <t>Financial | Significant Other Observable Inputs (Level 2)</t>
        </is>
      </c>
    </row>
    <row r="46">
      <c r="A46" s="3" t="inlineStr">
        <is>
          <t>Defined Benefit Plan Disclosure [Line Items]</t>
        </is>
      </c>
    </row>
    <row r="47">
      <c r="A47" s="4" t="inlineStr">
        <is>
          <t>Fair value of plan assets, within plan asset category</t>
        </is>
      </c>
      <c r="B47" s="6" t="n">
        <v>52522</v>
      </c>
      <c r="C47" s="6" t="n">
        <v>52252</v>
      </c>
    </row>
    <row r="48">
      <c r="A48" s="4" t="inlineStr">
        <is>
          <t>Financial | Significant Unobservable Inputs (Level 3)</t>
        </is>
      </c>
    </row>
    <row r="49">
      <c r="A49" s="3" t="inlineStr">
        <is>
          <t>Defined Benefit Plan Disclosure [Line Items]</t>
        </is>
      </c>
    </row>
    <row r="50">
      <c r="A50" s="4" t="inlineStr">
        <is>
          <t>Fair value of plan assets, within plan asset category</t>
        </is>
      </c>
      <c r="B50" s="6" t="n">
        <v>0</v>
      </c>
      <c r="C50" s="6" t="n">
        <v>0</v>
      </c>
    </row>
    <row r="51">
      <c r="A51" s="4" t="inlineStr">
        <is>
          <t>Utilities</t>
        </is>
      </c>
    </row>
    <row r="52">
      <c r="A52" s="3" t="inlineStr">
        <is>
          <t>Defined Benefit Plan Disclosure [Line Items]</t>
        </is>
      </c>
    </row>
    <row r="53">
      <c r="A53" s="4" t="inlineStr">
        <is>
          <t>Fair value of plan assets, within plan asset category</t>
        </is>
      </c>
      <c r="B53" s="7" t="n">
        <v>43663</v>
      </c>
      <c r="C53" s="7" t="n">
        <v>45888</v>
      </c>
    </row>
    <row r="54">
      <c r="A54" s="4" t="inlineStr">
        <is>
          <t>Percentage of total plan assets, within plan asset category</t>
        </is>
      </c>
      <c r="B54" s="4" t="inlineStr">
        <is>
          <t>7.00%</t>
        </is>
      </c>
      <c r="C54" s="4" t="inlineStr">
        <is>
          <t>9.00%</t>
        </is>
      </c>
    </row>
    <row r="55">
      <c r="A55" s="4" t="inlineStr">
        <is>
          <t>Utilities | Quoted Prices in Active Markets for Identical Assets (Level 1)</t>
        </is>
      </c>
    </row>
    <row r="56">
      <c r="A56" s="3" t="inlineStr">
        <is>
          <t>Defined Benefit Plan Disclosure [Line Items]</t>
        </is>
      </c>
    </row>
    <row r="57">
      <c r="A57" s="4" t="inlineStr">
        <is>
          <t>Fair value of plan assets, within plan asset category</t>
        </is>
      </c>
      <c r="B57" s="7" t="n">
        <v>0</v>
      </c>
      <c r="C57" s="7" t="n">
        <v>0</v>
      </c>
    </row>
    <row r="58">
      <c r="A58" s="4" t="inlineStr">
        <is>
          <t>Utilities | Significant Other Observable Inputs (Level 2)</t>
        </is>
      </c>
    </row>
    <row r="59">
      <c r="A59" s="3" t="inlineStr">
        <is>
          <t>Defined Benefit Plan Disclosure [Line Items]</t>
        </is>
      </c>
    </row>
    <row r="60">
      <c r="A60" s="4" t="inlineStr">
        <is>
          <t>Fair value of plan assets, within plan asset category</t>
        </is>
      </c>
      <c r="B60" s="6" t="n">
        <v>43663</v>
      </c>
      <c r="C60" s="6" t="n">
        <v>45888</v>
      </c>
    </row>
    <row r="61">
      <c r="A61" s="4" t="inlineStr">
        <is>
          <t>Utilities | Significant Unobservable Inputs (Level 3)</t>
        </is>
      </c>
    </row>
    <row r="62">
      <c r="A62" s="3" t="inlineStr">
        <is>
          <t>Defined Benefit Plan Disclosure [Line Items]</t>
        </is>
      </c>
    </row>
    <row r="63">
      <c r="A63" s="4" t="inlineStr">
        <is>
          <t>Fair value of plan assets, within plan asset category</t>
        </is>
      </c>
      <c r="B63" s="6" t="n">
        <v>0</v>
      </c>
      <c r="C63" s="6" t="n">
        <v>0</v>
      </c>
    </row>
    <row r="64">
      <c r="A64" s="4" t="inlineStr">
        <is>
          <t>Energy</t>
        </is>
      </c>
    </row>
    <row r="65">
      <c r="A65" s="3" t="inlineStr">
        <is>
          <t>Defined Benefit Plan Disclosure [Line Items]</t>
        </is>
      </c>
    </row>
    <row r="66">
      <c r="A66" s="4" t="inlineStr">
        <is>
          <t>Fair value of plan assets, within plan asset category</t>
        </is>
      </c>
      <c r="B66" s="7" t="n">
        <v>22719</v>
      </c>
      <c r="C66" s="7" t="n">
        <v>22480</v>
      </c>
    </row>
    <row r="67">
      <c r="A67" s="4" t="inlineStr">
        <is>
          <t>Percentage of total plan assets, within plan asset category</t>
        </is>
      </c>
      <c r="B67" s="4" t="inlineStr">
        <is>
          <t>4.00%</t>
        </is>
      </c>
      <c r="C67" s="4" t="inlineStr">
        <is>
          <t>4.00%</t>
        </is>
      </c>
    </row>
    <row r="68">
      <c r="A68" s="4" t="inlineStr">
        <is>
          <t>Energy | Quoted Prices in Active Markets for Identical Assets (Level 1)</t>
        </is>
      </c>
    </row>
    <row r="69">
      <c r="A69" s="3" t="inlineStr">
        <is>
          <t>Defined Benefit Plan Disclosure [Line Items]</t>
        </is>
      </c>
    </row>
    <row r="70">
      <c r="A70" s="4" t="inlineStr">
        <is>
          <t>Fair value of plan assets, within plan asset category</t>
        </is>
      </c>
      <c r="B70" s="7" t="n">
        <v>0</v>
      </c>
      <c r="C70" s="7" t="n">
        <v>0</v>
      </c>
    </row>
    <row r="71">
      <c r="A71" s="4" t="inlineStr">
        <is>
          <t>Energy | Significant Other Observable Inputs (Level 2)</t>
        </is>
      </c>
    </row>
    <row r="72">
      <c r="A72" s="3" t="inlineStr">
        <is>
          <t>Defined Benefit Plan Disclosure [Line Items]</t>
        </is>
      </c>
    </row>
    <row r="73">
      <c r="A73" s="4" t="inlineStr">
        <is>
          <t>Fair value of plan assets, within plan asset category</t>
        </is>
      </c>
      <c r="B73" s="6" t="n">
        <v>22719</v>
      </c>
      <c r="C73" s="6" t="n">
        <v>22480</v>
      </c>
    </row>
    <row r="74">
      <c r="A74" s="4" t="inlineStr">
        <is>
          <t>Energy | Significant Unobservable Inputs (Level 3)</t>
        </is>
      </c>
    </row>
    <row r="75">
      <c r="A75" s="3" t="inlineStr">
        <is>
          <t>Defined Benefit Plan Disclosure [Line Items]</t>
        </is>
      </c>
    </row>
    <row r="76">
      <c r="A76" s="4" t="inlineStr">
        <is>
          <t>Fair value of plan assets, within plan asset category</t>
        </is>
      </c>
      <c r="B76" s="6" t="n">
        <v>0</v>
      </c>
      <c r="C76" s="6" t="n">
        <v>0</v>
      </c>
    </row>
    <row r="77">
      <c r="A77" s="4" t="inlineStr">
        <is>
          <t>Other corporates</t>
        </is>
      </c>
    </row>
    <row r="78">
      <c r="A78" s="3" t="inlineStr">
        <is>
          <t>Defined Benefit Plan Disclosure [Line Items]</t>
        </is>
      </c>
    </row>
    <row r="79">
      <c r="A79" s="4" t="inlineStr">
        <is>
          <t>Fair value of plan assets, within plan asset category</t>
        </is>
      </c>
      <c r="B79" s="7" t="n">
        <v>88673</v>
      </c>
      <c r="C79" s="7" t="n">
        <v>88983</v>
      </c>
    </row>
    <row r="80">
      <c r="A80" s="4" t="inlineStr">
        <is>
          <t>Percentage of total plan assets, within plan asset category</t>
        </is>
      </c>
      <c r="B80" s="4" t="inlineStr">
        <is>
          <t>15.00%</t>
        </is>
      </c>
      <c r="C80" s="4" t="inlineStr">
        <is>
          <t>17.00%</t>
        </is>
      </c>
    </row>
    <row r="81">
      <c r="A81" s="4" t="inlineStr">
        <is>
          <t>Other corporates | Quoted Prices in Active Markets for Identical Assets (Level 1)</t>
        </is>
      </c>
    </row>
    <row r="82">
      <c r="A82" s="3" t="inlineStr">
        <is>
          <t>Defined Benefit Plan Disclosure [Line Items]</t>
        </is>
      </c>
    </row>
    <row r="83">
      <c r="A83" s="4" t="inlineStr">
        <is>
          <t>Fair value of plan assets, within plan asset category</t>
        </is>
      </c>
      <c r="B83" s="7" t="n">
        <v>0</v>
      </c>
      <c r="C83" s="7" t="n">
        <v>0</v>
      </c>
    </row>
    <row r="84">
      <c r="A84" s="4" t="inlineStr">
        <is>
          <t>Other corporates | Significant Other Observable Inputs (Level 2)</t>
        </is>
      </c>
    </row>
    <row r="85">
      <c r="A85" s="3" t="inlineStr">
        <is>
          <t>Defined Benefit Plan Disclosure [Line Items]</t>
        </is>
      </c>
    </row>
    <row r="86">
      <c r="A86" s="4" t="inlineStr">
        <is>
          <t>Fair value of plan assets, within plan asset category</t>
        </is>
      </c>
      <c r="B86" s="6" t="n">
        <v>88673</v>
      </c>
      <c r="C86" s="6" t="n">
        <v>88983</v>
      </c>
    </row>
    <row r="87">
      <c r="A87" s="4" t="inlineStr">
        <is>
          <t>Other corporates | Significant Unobservable Inputs (Level 3)</t>
        </is>
      </c>
    </row>
    <row r="88">
      <c r="A88" s="3" t="inlineStr">
        <is>
          <t>Defined Benefit Plan Disclosure [Line Items]</t>
        </is>
      </c>
    </row>
    <row r="89">
      <c r="A89" s="4" t="inlineStr">
        <is>
          <t>Fair value of plan assets, within plan asset category</t>
        </is>
      </c>
      <c r="B89" s="6" t="n">
        <v>0</v>
      </c>
      <c r="C89" s="6" t="n">
        <v>0</v>
      </c>
    </row>
    <row r="90">
      <c r="A90" s="4" t="inlineStr">
        <is>
          <t>Exchange traded funds</t>
        </is>
      </c>
    </row>
    <row r="91">
      <c r="A91" s="3" t="inlineStr">
        <is>
          <t>Defined Benefit Plan Disclosure [Line Items]</t>
        </is>
      </c>
    </row>
    <row r="92">
      <c r="A92" s="4" t="inlineStr">
        <is>
          <t>Fair value of plan assets, within plan asset category</t>
        </is>
      </c>
      <c r="B92" s="7" t="n">
        <v>315720</v>
      </c>
      <c r="C92" s="7" t="n">
        <v>245170</v>
      </c>
    </row>
    <row r="93">
      <c r="A93" s="4" t="inlineStr">
        <is>
          <t>Percentage of total plan assets, within plan asset category</t>
        </is>
      </c>
      <c r="B93" s="4" t="inlineStr">
        <is>
          <t>52.00%</t>
        </is>
      </c>
      <c r="C93" s="4" t="inlineStr">
        <is>
          <t>46.00%</t>
        </is>
      </c>
    </row>
    <row r="94">
      <c r="A94" s="4" t="inlineStr">
        <is>
          <t>Exchange traded funds | Quoted Prices in Active Markets for Identical Assets (Level 1)</t>
        </is>
      </c>
    </row>
    <row r="95">
      <c r="A95" s="3" t="inlineStr">
        <is>
          <t>Defined Benefit Plan Disclosure [Line Items]</t>
        </is>
      </c>
    </row>
    <row r="96">
      <c r="A96" s="4" t="inlineStr">
        <is>
          <t>Fair value of plan assets, within plan asset category</t>
        </is>
      </c>
      <c r="B96" s="7" t="n">
        <v>315720</v>
      </c>
      <c r="C96" s="7" t="n">
        <v>245170</v>
      </c>
    </row>
    <row r="97">
      <c r="A97" s="4" t="inlineStr">
        <is>
          <t>Exchange traded funds | Significant Other Observable Inputs (Level 2)</t>
        </is>
      </c>
    </row>
    <row r="98">
      <c r="A98" s="3" t="inlineStr">
        <is>
          <t>Defined Benefit Plan Disclosure [Line Items]</t>
        </is>
      </c>
    </row>
    <row r="99">
      <c r="A99" s="4" t="inlineStr">
        <is>
          <t>Fair value of plan assets, within plan asset category</t>
        </is>
      </c>
      <c r="B99" s="6" t="n">
        <v>0</v>
      </c>
      <c r="C99" s="6" t="n">
        <v>0</v>
      </c>
    </row>
    <row r="100">
      <c r="A100" s="4" t="inlineStr">
        <is>
          <t>Exchange traded funds | Significant Unobservable Inputs (Level 3)</t>
        </is>
      </c>
    </row>
    <row r="101">
      <c r="A101" s="3" t="inlineStr">
        <is>
          <t>Defined Benefit Plan Disclosure [Line Items]</t>
        </is>
      </c>
    </row>
    <row r="102">
      <c r="A102" s="4" t="inlineStr">
        <is>
          <t>Fair value of plan assets, within plan asset category</t>
        </is>
      </c>
      <c r="B102" s="6" t="n">
        <v>0</v>
      </c>
      <c r="C102" s="6" t="n">
        <v>0</v>
      </c>
    </row>
    <row r="103">
      <c r="A103" s="4" t="inlineStr">
        <is>
          <t>Other bonds</t>
        </is>
      </c>
    </row>
    <row r="104">
      <c r="A104" s="3" t="inlineStr">
        <is>
          <t>Defined Benefit Plan Disclosure [Line Items]</t>
        </is>
      </c>
    </row>
    <row r="105">
      <c r="A105" s="4" t="inlineStr">
        <is>
          <t>Fair value of plan assets, within plan asset category</t>
        </is>
      </c>
      <c r="B105" s="7" t="n">
        <v>239</v>
      </c>
      <c r="C105" s="7" t="n">
        <v>258</v>
      </c>
    </row>
    <row r="106">
      <c r="A106" s="4" t="inlineStr">
        <is>
          <t>Percentage of total plan assets, within plan asset category</t>
        </is>
      </c>
      <c r="B106" s="4" t="inlineStr">
        <is>
          <t>0.00%</t>
        </is>
      </c>
      <c r="C106" s="4" t="inlineStr">
        <is>
          <t>0.00%</t>
        </is>
      </c>
    </row>
    <row r="107">
      <c r="A107" s="4" t="inlineStr">
        <is>
          <t>Other bonds | Quoted Prices in Active Markets for Identical Assets (Level 1)</t>
        </is>
      </c>
    </row>
    <row r="108">
      <c r="A108" s="3" t="inlineStr">
        <is>
          <t>Defined Benefit Plan Disclosure [Line Items]</t>
        </is>
      </c>
    </row>
    <row r="109">
      <c r="A109" s="4" t="inlineStr">
        <is>
          <t>Fair value of plan assets, within plan asset category</t>
        </is>
      </c>
      <c r="B109" s="7" t="n">
        <v>0</v>
      </c>
      <c r="C109" s="7" t="n">
        <v>0</v>
      </c>
    </row>
    <row r="110">
      <c r="A110" s="4" t="inlineStr">
        <is>
          <t>Other bonds | Significant Other Observable Inputs (Level 2)</t>
        </is>
      </c>
    </row>
    <row r="111">
      <c r="A111" s="3" t="inlineStr">
        <is>
          <t>Defined Benefit Plan Disclosure [Line Items]</t>
        </is>
      </c>
    </row>
    <row r="112">
      <c r="A112" s="4" t="inlineStr">
        <is>
          <t>Fair value of plan assets, within plan asset category</t>
        </is>
      </c>
      <c r="B112" s="6" t="n">
        <v>239</v>
      </c>
      <c r="C112" s="6" t="n">
        <v>258</v>
      </c>
    </row>
    <row r="113">
      <c r="A113" s="4" t="inlineStr">
        <is>
          <t>Other bonds | Significant Unobservable Inputs (Level 3)</t>
        </is>
      </c>
    </row>
    <row r="114">
      <c r="A114" s="3" t="inlineStr">
        <is>
          <t>Defined Benefit Plan Disclosure [Line Items]</t>
        </is>
      </c>
    </row>
    <row r="115">
      <c r="A115" s="4" t="inlineStr">
        <is>
          <t>Fair value of plan assets, within plan asset category</t>
        </is>
      </c>
      <c r="B115" s="6" t="n">
        <v>0</v>
      </c>
      <c r="C115" s="6" t="n">
        <v>0</v>
      </c>
    </row>
    <row r="116">
      <c r="A116" s="4" t="inlineStr">
        <is>
          <t>Guaranteed annuity contract</t>
        </is>
      </c>
    </row>
    <row r="117">
      <c r="A117" s="3" t="inlineStr">
        <is>
          <t>Defined Benefit Plan Disclosure [Line Items]</t>
        </is>
      </c>
    </row>
    <row r="118">
      <c r="A118" s="4" t="inlineStr">
        <is>
          <t>Fair value of plan assets, within plan asset category</t>
        </is>
      </c>
      <c r="B118" s="7" t="n">
        <v>34743</v>
      </c>
      <c r="C118" s="7" t="n">
        <v>30119</v>
      </c>
    </row>
    <row r="119">
      <c r="A119" s="4" t="inlineStr">
        <is>
          <t>Percentage of total plan assets, within plan asset category</t>
        </is>
      </c>
      <c r="B119" s="4" t="inlineStr">
        <is>
          <t>6.00%</t>
        </is>
      </c>
      <c r="C119" s="4" t="inlineStr">
        <is>
          <t>6.00%</t>
        </is>
      </c>
    </row>
    <row r="120">
      <c r="A120" s="4" t="inlineStr">
        <is>
          <t>Guaranteed annuity contract | Quoted Prices in Active Markets for Identical Assets (Level 1)</t>
        </is>
      </c>
    </row>
    <row r="121">
      <c r="A121" s="3" t="inlineStr">
        <is>
          <t>Defined Benefit Plan Disclosure [Line Items]</t>
        </is>
      </c>
    </row>
    <row r="122">
      <c r="A122" s="4" t="inlineStr">
        <is>
          <t>Fair value of plan assets, within plan asset category</t>
        </is>
      </c>
      <c r="B122" s="7" t="n">
        <v>0</v>
      </c>
      <c r="C122" s="7" t="n">
        <v>0</v>
      </c>
    </row>
    <row r="123">
      <c r="A123" s="4" t="inlineStr">
        <is>
          <t>Guaranteed annuity contract | Significant Other Observable Inputs (Level 2)</t>
        </is>
      </c>
    </row>
    <row r="124">
      <c r="A124" s="3" t="inlineStr">
        <is>
          <t>Defined Benefit Plan Disclosure [Line Items]</t>
        </is>
      </c>
    </row>
    <row r="125">
      <c r="A125" s="4" t="inlineStr">
        <is>
          <t>Fair value of plan assets, within plan asset category</t>
        </is>
      </c>
      <c r="B125" s="6" t="n">
        <v>34743</v>
      </c>
      <c r="C125" s="6" t="n">
        <v>30119</v>
      </c>
    </row>
    <row r="126">
      <c r="A126" s="4" t="inlineStr">
        <is>
          <t>Guaranteed annuity contract | Significant Unobservable Inputs (Level 3)</t>
        </is>
      </c>
    </row>
    <row r="127">
      <c r="A127" s="3" t="inlineStr">
        <is>
          <t>Defined Benefit Plan Disclosure [Line Items]</t>
        </is>
      </c>
    </row>
    <row r="128">
      <c r="A128" s="4" t="inlineStr">
        <is>
          <t>Fair value of plan assets, within plan asset category</t>
        </is>
      </c>
      <c r="B128" s="6" t="n">
        <v>0</v>
      </c>
      <c r="C128" s="6" t="n">
        <v>0</v>
      </c>
    </row>
    <row r="129">
      <c r="A129" s="4" t="inlineStr">
        <is>
          <t>Short-term investments</t>
        </is>
      </c>
    </row>
    <row r="130">
      <c r="A130" s="3" t="inlineStr">
        <is>
          <t>Defined Benefit Plan Disclosure [Line Items]</t>
        </is>
      </c>
    </row>
    <row r="131">
      <c r="A131" s="4" t="inlineStr">
        <is>
          <t>Fair value of plan assets, within plan asset category</t>
        </is>
      </c>
      <c r="B131" s="7" t="n">
        <v>13731</v>
      </c>
      <c r="C131" s="7" t="n">
        <v>20960</v>
      </c>
    </row>
    <row r="132">
      <c r="A132" s="4" t="inlineStr">
        <is>
          <t>Percentage of total plan assets, within plan asset category</t>
        </is>
      </c>
      <c r="B132" s="4" t="inlineStr">
        <is>
          <t>2.00%</t>
        </is>
      </c>
      <c r="C132" s="4" t="inlineStr">
        <is>
          <t>4.00%</t>
        </is>
      </c>
    </row>
    <row r="133">
      <c r="A133" s="4" t="inlineStr">
        <is>
          <t>Short-term investments | Quoted Prices in Active Markets for Identical Assets (Level 1)</t>
        </is>
      </c>
    </row>
    <row r="134">
      <c r="A134" s="3" t="inlineStr">
        <is>
          <t>Defined Benefit Plan Disclosure [Line Items]</t>
        </is>
      </c>
    </row>
    <row r="135">
      <c r="A135" s="4" t="inlineStr">
        <is>
          <t>Fair value of plan assets, within plan asset category</t>
        </is>
      </c>
      <c r="B135" s="7" t="n">
        <v>13731</v>
      </c>
      <c r="C135" s="7" t="n">
        <v>20960</v>
      </c>
    </row>
    <row r="136">
      <c r="A136" s="4" t="inlineStr">
        <is>
          <t>Short-term investments | Significant Other Observable Inputs (Level 2)</t>
        </is>
      </c>
    </row>
    <row r="137">
      <c r="A137" s="3" t="inlineStr">
        <is>
          <t>Defined Benefit Plan Disclosure [Line Items]</t>
        </is>
      </c>
    </row>
    <row r="138">
      <c r="A138" s="4" t="inlineStr">
        <is>
          <t>Fair value of plan assets, within plan asset category</t>
        </is>
      </c>
      <c r="B138" s="6" t="n">
        <v>0</v>
      </c>
      <c r="C138" s="6" t="n">
        <v>0</v>
      </c>
    </row>
    <row r="139">
      <c r="A139" s="4" t="inlineStr">
        <is>
          <t>Short-term investments | Significant Unobservable Inputs (Level 3)</t>
        </is>
      </c>
    </row>
    <row r="140">
      <c r="A140" s="3" t="inlineStr">
        <is>
          <t>Defined Benefit Plan Disclosure [Line Items]</t>
        </is>
      </c>
    </row>
    <row r="141">
      <c r="A141" s="4" t="inlineStr">
        <is>
          <t>Fair value of plan assets, within plan asset category</t>
        </is>
      </c>
      <c r="B141" s="6" t="n">
        <v>0</v>
      </c>
      <c r="C141" s="6" t="n">
        <v>0</v>
      </c>
    </row>
    <row r="142">
      <c r="A142" s="4" t="inlineStr">
        <is>
          <t>Other</t>
        </is>
      </c>
    </row>
    <row r="143">
      <c r="A143" s="3" t="inlineStr">
        <is>
          <t>Defined Benefit Plan Disclosure [Line Items]</t>
        </is>
      </c>
    </row>
    <row r="144">
      <c r="A144" s="4" t="inlineStr">
        <is>
          <t>Fair value of plan assets, within plan asset category</t>
        </is>
      </c>
      <c r="B144" s="7" t="n">
        <v>10388</v>
      </c>
      <c r="C144" s="7" t="n">
        <v>7109</v>
      </c>
    </row>
    <row r="145">
      <c r="A145" s="4" t="inlineStr">
        <is>
          <t>Percentage of total plan assets, within plan asset category</t>
        </is>
      </c>
      <c r="B145" s="4" t="inlineStr">
        <is>
          <t>2.00%</t>
        </is>
      </c>
      <c r="C145" s="4" t="inlineStr">
        <is>
          <t>1.00%</t>
        </is>
      </c>
    </row>
    <row r="146">
      <c r="A146" s="4" t="inlineStr">
        <is>
          <t>Other | Quoted Prices in Active Markets for Identical Assets (Level 1)</t>
        </is>
      </c>
    </row>
    <row r="147">
      <c r="A147" s="3" t="inlineStr">
        <is>
          <t>Defined Benefit Plan Disclosure [Line Items]</t>
        </is>
      </c>
    </row>
    <row r="148">
      <c r="A148" s="4" t="inlineStr">
        <is>
          <t>Fair value of plan assets, within plan asset category</t>
        </is>
      </c>
      <c r="B148" s="7" t="n">
        <v>10388</v>
      </c>
      <c r="C148" s="7" t="n">
        <v>7109</v>
      </c>
    </row>
    <row r="149">
      <c r="A149" s="4" t="inlineStr">
        <is>
          <t>Other | Significant Other Observable Inputs (Level 2)</t>
        </is>
      </c>
    </row>
    <row r="150">
      <c r="A150" s="3" t="inlineStr">
        <is>
          <t>Defined Benefit Plan Disclosure [Line Items]</t>
        </is>
      </c>
    </row>
    <row r="151">
      <c r="A151" s="4" t="inlineStr">
        <is>
          <t>Fair value of plan assets, within plan asset category</t>
        </is>
      </c>
      <c r="B151" s="6" t="n">
        <v>0</v>
      </c>
      <c r="C151" s="6" t="n">
        <v>0</v>
      </c>
    </row>
    <row r="152">
      <c r="A152" s="4" t="inlineStr">
        <is>
          <t>Other | Significant Unobservable Inputs (Level 3)</t>
        </is>
      </c>
    </row>
    <row r="153">
      <c r="A153" s="3" t="inlineStr">
        <is>
          <t>Defined Benefit Plan Disclosure [Line Items]</t>
        </is>
      </c>
    </row>
    <row r="154">
      <c r="A154" s="4" t="inlineStr">
        <is>
          <t>Fair value of plan assets, within plan asset category</t>
        </is>
      </c>
      <c r="B154" s="7" t="n">
        <v>0</v>
      </c>
      <c r="C154"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ctivity for the SERP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remiums paid for insurance coverage</t>
        </is>
      </c>
      <c r="B4" s="7" t="n">
        <v>2193</v>
      </c>
      <c r="C4" s="7" t="n">
        <v>2480</v>
      </c>
      <c r="D4" s="7" t="n">
        <v>2394</v>
      </c>
    </row>
    <row r="5">
      <c r="A5" s="3" t="inlineStr">
        <is>
          <t>Total investments:</t>
        </is>
      </c>
    </row>
    <row r="6">
      <c r="A6" s="4" t="inlineStr">
        <is>
          <t>Company owned life insurance</t>
        </is>
      </c>
      <c r="B6" s="6" t="n">
        <v>52791</v>
      </c>
      <c r="C6" s="6" t="n">
        <v>51361</v>
      </c>
    </row>
    <row r="7">
      <c r="A7" s="4" t="inlineStr">
        <is>
          <t>Exchange traded funds</t>
        </is>
      </c>
      <c r="B7" s="6" t="n">
        <v>87133</v>
      </c>
      <c r="C7" s="6" t="n">
        <v>75390</v>
      </c>
    </row>
    <row r="8">
      <c r="A8" s="4" t="inlineStr">
        <is>
          <t>Total investments of SERP</t>
        </is>
      </c>
      <c r="B8" s="7" t="n">
        <v>139924</v>
      </c>
      <c r="C8" s="7" t="n">
        <v>1267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Pension Liability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PBO</t>
        </is>
      </c>
      <c r="B3" s="7" t="n">
        <v>778934</v>
      </c>
      <c r="C3" s="7" t="n">
        <v>763313</v>
      </c>
    </row>
    <row r="4">
      <c r="A4" s="4" t="inlineStr">
        <is>
          <t>ABO</t>
        </is>
      </c>
      <c r="B4" s="6" t="n">
        <v>689562</v>
      </c>
      <c r="C4" s="6" t="n">
        <v>683579</v>
      </c>
    </row>
    <row r="5">
      <c r="A5" s="3" t="inlineStr">
        <is>
          <t>Defined Benefit Plan, Pension Plan with Project Benefit Obligation in Excess of Plan Assets [Abstract]</t>
        </is>
      </c>
    </row>
    <row r="6">
      <c r="A6" s="4" t="inlineStr">
        <is>
          <t>Funded benefit pension plans PBO</t>
        </is>
      </c>
      <c r="B6" s="6" t="n">
        <v>686917</v>
      </c>
      <c r="C6" s="6" t="n">
        <v>667753</v>
      </c>
    </row>
    <row r="7">
      <c r="A7" s="4" t="inlineStr">
        <is>
          <t>Funded benefit pension plans fair value of plan assets</t>
        </is>
      </c>
      <c r="B7" s="6" t="n">
        <v>597547</v>
      </c>
      <c r="C7" s="6" t="n">
        <v>529532</v>
      </c>
    </row>
    <row r="8">
      <c r="A8" s="3" t="inlineStr">
        <is>
          <t>Defined Benefit Plan, Plan with Accumulated Benefit Obligation in Excess of Plan Assets [Abstract]</t>
        </is>
      </c>
    </row>
    <row r="9">
      <c r="A9" s="4" t="inlineStr">
        <is>
          <t>Funded benefit pension plans ABO</t>
        </is>
      </c>
      <c r="B9" s="6" t="n">
        <v>601647</v>
      </c>
      <c r="C9" s="6" t="n">
        <v>594510</v>
      </c>
    </row>
    <row r="10">
      <c r="A10" s="4" t="inlineStr">
        <is>
          <t>Funded benefit pension plans fair value of plan assets</t>
        </is>
      </c>
      <c r="B10" s="6" t="n">
        <v>597547</v>
      </c>
      <c r="C10" s="6" t="n">
        <v>529532</v>
      </c>
    </row>
    <row r="11">
      <c r="A11" s="4" t="inlineStr">
        <is>
          <t>Pension plans</t>
        </is>
      </c>
    </row>
    <row r="12">
      <c r="A12" s="3" t="inlineStr">
        <is>
          <t>Defined Benefit Plan Disclosure [Line Items]</t>
        </is>
      </c>
    </row>
    <row r="13">
      <c r="A13" s="4" t="inlineStr">
        <is>
          <t>PBO</t>
        </is>
      </c>
      <c r="B13" s="6" t="n">
        <v>778934</v>
      </c>
      <c r="C13" s="6" t="n">
        <v>763313</v>
      </c>
      <c r="D13" s="7" t="n">
        <v>665207</v>
      </c>
    </row>
    <row r="14">
      <c r="A14" s="4" t="inlineStr">
        <is>
          <t>Qualified Plan | Pension plans | Funded defined benefit pension</t>
        </is>
      </c>
    </row>
    <row r="15">
      <c r="A15" s="3" t="inlineStr">
        <is>
          <t>Defined Benefit Plan Disclosure [Line Items]</t>
        </is>
      </c>
    </row>
    <row r="16">
      <c r="A16" s="4" t="inlineStr">
        <is>
          <t>PBO</t>
        </is>
      </c>
      <c r="B16" s="6" t="n">
        <v>686917</v>
      </c>
      <c r="C16" s="6" t="n">
        <v>667753</v>
      </c>
    </row>
    <row r="17">
      <c r="A17" s="4" t="inlineStr">
        <is>
          <t>ABO</t>
        </is>
      </c>
      <c r="B17" s="6" t="n">
        <v>601647</v>
      </c>
      <c r="C17" s="6" t="n">
        <v>594510</v>
      </c>
    </row>
    <row r="18">
      <c r="A18" s="4" t="inlineStr">
        <is>
          <t>Nonqualified Plan | SERP</t>
        </is>
      </c>
    </row>
    <row r="19">
      <c r="A19" s="3" t="inlineStr">
        <is>
          <t>Defined Benefit Plan Disclosure [Line Items]</t>
        </is>
      </c>
    </row>
    <row r="20">
      <c r="A20" s="4" t="inlineStr">
        <is>
          <t>PBO</t>
        </is>
      </c>
      <c r="B20" s="6" t="n">
        <v>92017</v>
      </c>
      <c r="C20" s="6" t="n">
        <v>95560</v>
      </c>
    </row>
    <row r="21">
      <c r="A21" s="4" t="inlineStr">
        <is>
          <t>ABO</t>
        </is>
      </c>
      <c r="B21" s="7" t="n">
        <v>87915</v>
      </c>
      <c r="C21" s="7" t="n">
        <v>890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Weighted Average Pension Plan Assumptions and Weighted Average Assumptions for Post-Retirement Benefit Plans Other Than Pensions (Detail) - Pension plan</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iscount rate</t>
        </is>
      </c>
      <c r="B4" s="4" t="inlineStr">
        <is>
          <t>3.19%</t>
        </is>
      </c>
      <c r="C4" s="4" t="inlineStr">
        <is>
          <t>2.92%</t>
        </is>
      </c>
    </row>
    <row r="5">
      <c r="A5" s="4" t="inlineStr">
        <is>
          <t>Rate of compensation increase</t>
        </is>
      </c>
      <c r="B5" s="4" t="inlineStr">
        <is>
          <t>4.43%</t>
        </is>
      </c>
      <c r="C5" s="4" t="inlineStr">
        <is>
          <t>3.97%</t>
        </is>
      </c>
    </row>
    <row r="6">
      <c r="A6" s="4" t="inlineStr">
        <is>
          <t>Discount rate</t>
        </is>
      </c>
      <c r="B6" s="4" t="inlineStr">
        <is>
          <t>2.92%</t>
        </is>
      </c>
      <c r="C6" s="4" t="inlineStr">
        <is>
          <t>3.49%</t>
        </is>
      </c>
      <c r="D6" s="4" t="inlineStr">
        <is>
          <t>4.37%</t>
        </is>
      </c>
    </row>
    <row r="7">
      <c r="A7" s="4" t="inlineStr">
        <is>
          <t>Expected long-term returns</t>
        </is>
      </c>
      <c r="B7" s="4" t="inlineStr">
        <is>
          <t>6.67%</t>
        </is>
      </c>
      <c r="C7" s="4" t="inlineStr">
        <is>
          <t>6.67%</t>
        </is>
      </c>
      <c r="D7" s="4" t="inlineStr">
        <is>
          <t>6.72%</t>
        </is>
      </c>
    </row>
    <row r="8">
      <c r="A8" s="4" t="inlineStr">
        <is>
          <t>Rate of compensation increase</t>
        </is>
      </c>
      <c r="B8" s="4" t="inlineStr">
        <is>
          <t>3.97%</t>
        </is>
      </c>
      <c r="C8" s="4" t="inlineStr">
        <is>
          <t>3.97%</t>
        </is>
      </c>
      <c r="D8" s="4" t="inlineStr">
        <is>
          <t>4.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Components of Net Periodic Pension Costs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periodic benefit cost</t>
        </is>
      </c>
      <c r="B4" s="7" t="n">
        <v>41778</v>
      </c>
      <c r="C4" s="7" t="n">
        <v>33826</v>
      </c>
      <c r="D4" s="7" t="n">
        <v>24134</v>
      </c>
    </row>
    <row r="5">
      <c r="A5" s="4" t="inlineStr">
        <is>
          <t>Pension plans</t>
        </is>
      </c>
    </row>
    <row r="6">
      <c r="A6" s="3" t="inlineStr">
        <is>
          <t>Defined Benefit Plan Disclosure [Line Items]</t>
        </is>
      </c>
    </row>
    <row r="7">
      <c r="A7" s="4" t="inlineStr">
        <is>
          <t>Service cost</t>
        </is>
      </c>
      <c r="B7" s="6" t="n">
        <v>31672</v>
      </c>
      <c r="C7" s="6" t="n">
        <v>24461</v>
      </c>
      <c r="D7" s="6" t="n">
        <v>19929</v>
      </c>
    </row>
    <row r="8">
      <c r="A8" s="4" t="inlineStr">
        <is>
          <t>Interest cost</t>
        </is>
      </c>
      <c r="B8" s="6" t="n">
        <v>21957</v>
      </c>
      <c r="C8" s="6" t="n">
        <v>22825</v>
      </c>
      <c r="D8" s="6" t="n">
        <v>23827</v>
      </c>
    </row>
    <row r="9">
      <c r="A9" s="4" t="inlineStr">
        <is>
          <t>Expected return on assets</t>
        </is>
      </c>
      <c r="B9" s="6" t="n">
        <v>-32331</v>
      </c>
      <c r="C9" s="6" t="n">
        <v>-29561</v>
      </c>
      <c r="D9" s="6" t="n">
        <v>-27862</v>
      </c>
    </row>
    <row r="10">
      <c r="A10" s="4" t="inlineStr">
        <is>
          <t>Prior service cost</t>
        </is>
      </c>
      <c r="B10" s="6" t="n">
        <v>631</v>
      </c>
      <c r="C10" s="6" t="n">
        <v>632</v>
      </c>
      <c r="D10" s="6" t="n">
        <v>8211</v>
      </c>
    </row>
    <row r="11">
      <c r="A11" s="4" t="inlineStr">
        <is>
          <t>Recognition of actuarial gain (loss)</t>
        </is>
      </c>
      <c r="B11" s="6" t="n">
        <v>19849</v>
      </c>
      <c r="C11" s="6" t="n">
        <v>15469</v>
      </c>
      <c r="D11" s="6" t="n">
        <v>29</v>
      </c>
    </row>
    <row r="12">
      <c r="A12" s="4" t="inlineStr">
        <is>
          <t>Net periodic benefit cost</t>
        </is>
      </c>
      <c r="B12" s="7" t="n">
        <v>41778</v>
      </c>
      <c r="C12" s="7" t="n">
        <v>33826</v>
      </c>
      <c r="D12" s="7" t="n">
        <v>241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nalysis of Impact on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Defined Benefit Plan, Impact on Other Comprehensive Income</t>
        </is>
      </c>
    </row>
    <row r="4">
      <c r="A4" s="4" t="inlineStr">
        <is>
          <t>Balance at January 1</t>
        </is>
      </c>
      <c r="B4" s="7" t="n">
        <v>-208770</v>
      </c>
      <c r="C4" s="7" t="n">
        <v>-182233</v>
      </c>
      <c r="D4" s="7" t="n">
        <v>-150071</v>
      </c>
    </row>
    <row r="5">
      <c r="A5" s="4" t="inlineStr">
        <is>
          <t>Prior service cost (credit)</t>
        </is>
      </c>
      <c r="B5" s="6" t="n">
        <v>631</v>
      </c>
      <c r="C5" s="6" t="n">
        <v>632</v>
      </c>
      <c r="D5" s="6" t="n">
        <v>631</v>
      </c>
    </row>
    <row r="6">
      <c r="A6" s="4" t="inlineStr">
        <is>
          <t>Net actuarial (gain) loss</t>
        </is>
      </c>
      <c r="B6" s="6" t="n">
        <v>20166</v>
      </c>
      <c r="C6" s="6" t="n">
        <v>16000</v>
      </c>
      <c r="D6" s="6" t="n">
        <v>7843</v>
      </c>
    </row>
    <row r="7">
      <c r="A7" s="4" t="inlineStr">
        <is>
          <t>Total amortization</t>
        </is>
      </c>
      <c r="B7" s="6" t="n">
        <v>20797</v>
      </c>
      <c r="C7" s="6" t="n">
        <v>16632</v>
      </c>
      <c r="D7" s="6" t="n">
        <v>8474</v>
      </c>
    </row>
    <row r="8">
      <c r="A8" s="4" t="inlineStr">
        <is>
          <t>Plan amendments</t>
        </is>
      </c>
      <c r="B8" s="6" t="n">
        <v>-4565</v>
      </c>
      <c r="C8" s="6" t="n">
        <v>0</v>
      </c>
      <c r="D8" s="6" t="n">
        <v>0</v>
      </c>
    </row>
    <row r="9">
      <c r="A9" s="4" t="inlineStr">
        <is>
          <t>Experience gain (loss)(2)</t>
        </is>
      </c>
      <c r="B9" s="6" t="n">
        <v>61299</v>
      </c>
      <c r="C9" s="6" t="n">
        <v>-43169</v>
      </c>
      <c r="D9" s="6" t="n">
        <v>-40636</v>
      </c>
    </row>
    <row r="10">
      <c r="A10" s="4" t="inlineStr">
        <is>
          <t>Balance at December 31</t>
        </is>
      </c>
      <c r="B10" s="6" t="n">
        <v>-131239</v>
      </c>
      <c r="C10" s="6" t="n">
        <v>-208770</v>
      </c>
      <c r="D10" s="6" t="n">
        <v>-182233</v>
      </c>
    </row>
    <row r="11">
      <c r="A11" s="4" t="inlineStr">
        <is>
          <t>Other Benefits</t>
        </is>
      </c>
    </row>
    <row r="12">
      <c r="A12" s="3" t="inlineStr">
        <is>
          <t>Defined Benefit Plan, Impact on Other Comprehensive Income</t>
        </is>
      </c>
    </row>
    <row r="13">
      <c r="A13" s="4" t="inlineStr">
        <is>
          <t>Total amortization</t>
        </is>
      </c>
      <c r="B13" s="7" t="n">
        <v>228</v>
      </c>
      <c r="C13" s="7" t="n">
        <v>302</v>
      </c>
      <c r="D13" s="7" t="n">
        <v>2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Reconciliation of Benefit Obligation and Plan Assets, Pension Benefits (Detail) - USD ($) $ in Thousands</t>
        </is>
      </c>
      <c r="B1" s="2" t="inlineStr">
        <is>
          <t>12 Months Ended</t>
        </is>
      </c>
    </row>
    <row r="2">
      <c r="B2" s="2" t="inlineStr">
        <is>
          <t>Dec. 31, 2021</t>
        </is>
      </c>
      <c r="C2" s="2" t="inlineStr">
        <is>
          <t>Dec. 31, 2020</t>
        </is>
      </c>
      <c r="D2" s="2" t="inlineStr">
        <is>
          <t>Dec. 31, 2019</t>
        </is>
      </c>
    </row>
    <row r="3">
      <c r="A3" s="3" t="inlineStr">
        <is>
          <t>Changes in PBO:</t>
        </is>
      </c>
    </row>
    <row r="4">
      <c r="A4" s="4" t="inlineStr">
        <is>
          <t>PBO at beginning of year</t>
        </is>
      </c>
      <c r="B4" s="7" t="n">
        <v>763313</v>
      </c>
    </row>
    <row r="5">
      <c r="A5" s="4" t="inlineStr">
        <is>
          <t>PBO at end of year</t>
        </is>
      </c>
      <c r="B5" s="6" t="n">
        <v>778934</v>
      </c>
      <c r="C5" s="7" t="n">
        <v>763313</v>
      </c>
    </row>
    <row r="6">
      <c r="A6" s="4" t="inlineStr">
        <is>
          <t>Pension plan</t>
        </is>
      </c>
    </row>
    <row r="7">
      <c r="A7" s="3" t="inlineStr">
        <is>
          <t>Changes in PBO:</t>
        </is>
      </c>
    </row>
    <row r="8">
      <c r="A8" s="4" t="inlineStr">
        <is>
          <t>PBO at beginning of year</t>
        </is>
      </c>
      <c r="B8" s="6" t="n">
        <v>763313</v>
      </c>
      <c r="C8" s="6" t="n">
        <v>665207</v>
      </c>
    </row>
    <row r="9">
      <c r="A9" s="4" t="inlineStr">
        <is>
          <t>Service cost</t>
        </is>
      </c>
      <c r="B9" s="6" t="n">
        <v>31672</v>
      </c>
      <c r="C9" s="6" t="n">
        <v>24461</v>
      </c>
      <c r="D9" s="7" t="n">
        <v>19929</v>
      </c>
    </row>
    <row r="10">
      <c r="A10" s="4" t="inlineStr">
        <is>
          <t>Interest cost</t>
        </is>
      </c>
      <c r="B10" s="6" t="n">
        <v>21957</v>
      </c>
      <c r="C10" s="6" t="n">
        <v>22825</v>
      </c>
      <c r="D10" s="6" t="n">
        <v>23827</v>
      </c>
    </row>
    <row r="11">
      <c r="A11" s="4" t="inlineStr">
        <is>
          <t>Plan amendments</t>
        </is>
      </c>
      <c r="B11" s="6" t="n">
        <v>4565</v>
      </c>
      <c r="C11" s="6" t="n">
        <v>0</v>
      </c>
    </row>
    <row r="12">
      <c r="A12" s="4" t="inlineStr">
        <is>
          <t>Actuarial loss (gain)</t>
        </is>
      </c>
      <c r="B12" s="6" t="n">
        <v>-16938</v>
      </c>
      <c r="C12" s="6" t="n">
        <v>74006</v>
      </c>
    </row>
    <row r="13">
      <c r="A13" s="4" t="inlineStr">
        <is>
          <t>Benefits paid</t>
        </is>
      </c>
      <c r="B13" s="6" t="n">
        <v>-25635</v>
      </c>
      <c r="C13" s="6" t="n">
        <v>-23186</v>
      </c>
    </row>
    <row r="14">
      <c r="A14" s="4" t="inlineStr">
        <is>
          <t>PBO at end of year</t>
        </is>
      </c>
      <c r="B14" s="6" t="n">
        <v>778934</v>
      </c>
      <c r="C14" s="6" t="n">
        <v>763313</v>
      </c>
      <c r="D14" s="6" t="n">
        <v>665207</v>
      </c>
    </row>
    <row r="15">
      <c r="A15" s="3" t="inlineStr">
        <is>
          <t>Changes in plan assets:</t>
        </is>
      </c>
    </row>
    <row r="16">
      <c r="A16" s="4" t="inlineStr">
        <is>
          <t>Fair value at beginning of year</t>
        </is>
      </c>
      <c r="B16" s="6" t="n">
        <v>529532</v>
      </c>
      <c r="C16" s="6" t="n">
        <v>468763</v>
      </c>
    </row>
    <row r="17">
      <c r="A17" s="4" t="inlineStr">
        <is>
          <t>Return on assets</t>
        </is>
      </c>
      <c r="B17" s="6" t="n">
        <v>75792</v>
      </c>
      <c r="C17" s="6" t="n">
        <v>62104</v>
      </c>
    </row>
    <row r="18">
      <c r="A18" s="4" t="inlineStr">
        <is>
          <t>Contributions</t>
        </is>
      </c>
      <c r="B18" s="6" t="n">
        <v>17858</v>
      </c>
      <c r="C18" s="6" t="n">
        <v>21851</v>
      </c>
    </row>
    <row r="19">
      <c r="A19" s="4" t="inlineStr">
        <is>
          <t>Benefits paid</t>
        </is>
      </c>
      <c r="B19" s="6" t="n">
        <v>-25635</v>
      </c>
      <c r="C19" s="6" t="n">
        <v>-23186</v>
      </c>
    </row>
    <row r="20">
      <c r="A20" s="4" t="inlineStr">
        <is>
          <t>Fair value at end of year</t>
        </is>
      </c>
      <c r="B20" s="6" t="n">
        <v>597547</v>
      </c>
      <c r="C20" s="6" t="n">
        <v>529532</v>
      </c>
      <c r="D20" s="7" t="n">
        <v>468763</v>
      </c>
    </row>
    <row r="21">
      <c r="A21" s="4" t="inlineStr">
        <is>
          <t>Funded status at year end</t>
        </is>
      </c>
      <c r="B21" s="7" t="n">
        <v>-181387</v>
      </c>
      <c r="C21" s="7" t="n">
        <v>-2337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t>
        </is>
      </c>
      <c r="B4" s="7" t="n">
        <v>744959</v>
      </c>
      <c r="C4" s="7" t="n">
        <v>731773</v>
      </c>
      <c r="D4" s="7" t="n">
        <v>760790</v>
      </c>
    </row>
    <row r="5">
      <c r="A5" s="3" t="inlineStr">
        <is>
          <t>Adjustments to reconcile net income from continuing operations to cash provided from continuing operations:</t>
        </is>
      </c>
    </row>
    <row r="6">
      <c r="A6" s="4" t="inlineStr">
        <is>
          <t>Loss (income) from discontinued operations, net of income taxes</t>
        </is>
      </c>
      <c r="B6" s="6" t="n">
        <v>0</v>
      </c>
      <c r="C6" s="6" t="n">
        <v>0</v>
      </c>
      <c r="D6" s="6" t="n">
        <v>92</v>
      </c>
    </row>
    <row r="7">
      <c r="A7" s="4" t="inlineStr">
        <is>
          <t>Increase (decrease) in future policy benefits</t>
        </is>
      </c>
      <c r="B7" s="6" t="n">
        <v>854770</v>
      </c>
      <c r="C7" s="6" t="n">
        <v>798936</v>
      </c>
      <c r="D7" s="6" t="n">
        <v>661567</v>
      </c>
    </row>
    <row r="8">
      <c r="A8" s="4" t="inlineStr">
        <is>
          <t>Increase (decrease) in other policy benefits</t>
        </is>
      </c>
      <c r="B8" s="6" t="n">
        <v>18144</v>
      </c>
      <c r="C8" s="6" t="n">
        <v>33810</v>
      </c>
      <c r="D8" s="6" t="n">
        <v>15900</v>
      </c>
    </row>
    <row r="9">
      <c r="A9" s="4" t="inlineStr">
        <is>
          <t>Deferral of policy acquisition costs</t>
        </is>
      </c>
      <c r="B9" s="6" t="n">
        <v>-906247</v>
      </c>
      <c r="C9" s="6" t="n">
        <v>-822985</v>
      </c>
      <c r="D9" s="6" t="n">
        <v>-753661</v>
      </c>
    </row>
    <row r="10">
      <c r="A10" s="4" t="inlineStr">
        <is>
          <t>Amortization of deferred policy acquisition costs</t>
        </is>
      </c>
      <c r="B10" s="6" t="n">
        <v>603838</v>
      </c>
      <c r="C10" s="6" t="n">
        <v>575770</v>
      </c>
      <c r="D10" s="6" t="n">
        <v>551726</v>
      </c>
    </row>
    <row r="11">
      <c r="A11" s="4" t="inlineStr">
        <is>
          <t>Change in current and deferred income taxes</t>
        </is>
      </c>
      <c r="B11" s="6" t="n">
        <v>71919</v>
      </c>
      <c r="C11" s="6" t="n">
        <v>88157</v>
      </c>
      <c r="D11" s="6" t="n">
        <v>68588</v>
      </c>
    </row>
    <row r="12">
      <c r="A12" s="4" t="inlineStr">
        <is>
          <t>Realized (gains) losses</t>
        </is>
      </c>
      <c r="B12" s="6" t="n">
        <v>-59319</v>
      </c>
      <c r="C12" s="6" t="n">
        <v>4371</v>
      </c>
      <c r="D12" s="6" t="n">
        <v>-20621</v>
      </c>
    </row>
    <row r="13">
      <c r="A13" s="4" t="inlineStr">
        <is>
          <t>Other, net</t>
        </is>
      </c>
      <c r="B13" s="6" t="n">
        <v>109616</v>
      </c>
      <c r="C13" s="6" t="n">
        <v>66602</v>
      </c>
      <c r="D13" s="6" t="n">
        <v>62194</v>
      </c>
    </row>
    <row r="14">
      <c r="A14" s="4" t="inlineStr">
        <is>
          <t>Net cash provided from (used for) continuing operations</t>
        </is>
      </c>
      <c r="B14" s="6" t="n">
        <v>1437680</v>
      </c>
      <c r="C14" s="6" t="n">
        <v>1476434</v>
      </c>
      <c r="D14" s="6" t="n">
        <v>1346575</v>
      </c>
    </row>
    <row r="15">
      <c r="A15" s="4" t="inlineStr">
        <is>
          <t>Net cash provided from (used for) discontinued operations</t>
        </is>
      </c>
      <c r="B15" s="6" t="n">
        <v>0</v>
      </c>
      <c r="C15" s="6" t="n">
        <v>0</v>
      </c>
      <c r="D15" s="6" t="n">
        <v>17299</v>
      </c>
    </row>
    <row r="16">
      <c r="A16" s="4" t="inlineStr">
        <is>
          <t>Cash provided from (used for) operating activities</t>
        </is>
      </c>
      <c r="B16" s="6" t="n">
        <v>1437680</v>
      </c>
      <c r="C16" s="6" t="n">
        <v>1476434</v>
      </c>
      <c r="D16" s="6" t="n">
        <v>1363874</v>
      </c>
    </row>
    <row r="17">
      <c r="A17" s="3" t="inlineStr">
        <is>
          <t>Cash provided from (used for) investing activities:</t>
        </is>
      </c>
    </row>
    <row r="18">
      <c r="A18" s="4" t="inlineStr">
        <is>
          <t>Fixed maturities available for sale—sold</t>
        </is>
      </c>
      <c r="B18" s="6" t="n">
        <v>116656</v>
      </c>
      <c r="C18" s="6" t="n">
        <v>52681</v>
      </c>
      <c r="D18" s="6" t="n">
        <v>79108</v>
      </c>
    </row>
    <row r="19">
      <c r="A19" s="4" t="inlineStr">
        <is>
          <t>Fixed maturities available for sale—matured or other redemptions</t>
        </is>
      </c>
      <c r="B19" s="6" t="n">
        <v>310991</v>
      </c>
      <c r="C19" s="6" t="n">
        <v>416321</v>
      </c>
      <c r="D19" s="6" t="n">
        <v>840222</v>
      </c>
    </row>
    <row r="20">
      <c r="A20" s="4" t="inlineStr">
        <is>
          <t>Other long-term investments</t>
        </is>
      </c>
      <c r="B20" s="6" t="n">
        <v>36346</v>
      </c>
      <c r="C20" s="6" t="n">
        <v>42990</v>
      </c>
      <c r="D20" s="6" t="n">
        <v>5134</v>
      </c>
    </row>
    <row r="21">
      <c r="A21" s="4" t="inlineStr">
        <is>
          <t>Total investments sold or matured</t>
        </is>
      </c>
      <c r="B21" s="6" t="n">
        <v>463993</v>
      </c>
      <c r="C21" s="6" t="n">
        <v>511992</v>
      </c>
      <c r="D21" s="6" t="n">
        <v>924464</v>
      </c>
    </row>
    <row r="22">
      <c r="A22" s="3" t="inlineStr">
        <is>
          <t>Acquisition of investments:</t>
        </is>
      </c>
    </row>
    <row r="23">
      <c r="A23" s="4" t="inlineStr">
        <is>
          <t>Fixed maturities—available for sale</t>
        </is>
      </c>
      <c r="B23" s="6" t="n">
        <v>-1004384</v>
      </c>
      <c r="C23" s="6" t="n">
        <v>-1262434</v>
      </c>
      <c r="D23" s="6" t="n">
        <v>-1552956</v>
      </c>
    </row>
    <row r="24">
      <c r="A24" s="4" t="inlineStr">
        <is>
          <t>Other long-term investments</t>
        </is>
      </c>
      <c r="B24" s="6" t="n">
        <v>-258296</v>
      </c>
      <c r="C24" s="6" t="n">
        <v>-266230</v>
      </c>
      <c r="D24" s="6" t="n">
        <v>-123332</v>
      </c>
    </row>
    <row r="25">
      <c r="A25" s="4" t="inlineStr">
        <is>
          <t>Total investments acquired</t>
        </is>
      </c>
      <c r="B25" s="6" t="n">
        <v>-1262680</v>
      </c>
      <c r="C25" s="6" t="n">
        <v>-1528664</v>
      </c>
      <c r="D25" s="6" t="n">
        <v>-1676288</v>
      </c>
    </row>
    <row r="26">
      <c r="A26" s="4" t="inlineStr">
        <is>
          <t>Net (increase) decrease in policy loans</t>
        </is>
      </c>
      <c r="B26" s="6" t="n">
        <v>-5255</v>
      </c>
      <c r="C26" s="6" t="n">
        <v>-8887</v>
      </c>
      <c r="D26" s="6" t="n">
        <v>-25426</v>
      </c>
    </row>
    <row r="27">
      <c r="A27" s="4" t="inlineStr">
        <is>
          <t>Net (increase) decrease in short-term investments</t>
        </is>
      </c>
      <c r="B27" s="6" t="n">
        <v>38637</v>
      </c>
      <c r="C27" s="6" t="n">
        <v>-69497</v>
      </c>
      <c r="D27" s="6" t="n">
        <v>34003</v>
      </c>
    </row>
    <row r="28">
      <c r="A28" s="4" t="inlineStr">
        <is>
          <t>Additions to properties</t>
        </is>
      </c>
      <c r="B28" s="6" t="n">
        <v>-38244</v>
      </c>
      <c r="C28" s="6" t="n">
        <v>-41756</v>
      </c>
      <c r="D28" s="6" t="n">
        <v>-42203</v>
      </c>
    </row>
    <row r="29">
      <c r="A29" s="4" t="inlineStr">
        <is>
          <t>Other investing activities</t>
        </is>
      </c>
      <c r="B29" s="6" t="n">
        <v>-56700</v>
      </c>
      <c r="C29" s="6" t="n">
        <v>-7051</v>
      </c>
      <c r="D29" s="6" t="n">
        <v>32</v>
      </c>
    </row>
    <row r="30">
      <c r="A30" s="4" t="inlineStr">
        <is>
          <t>Investments in low-income housing interests</t>
        </is>
      </c>
      <c r="B30" s="6" t="n">
        <v>-53121</v>
      </c>
      <c r="C30" s="6" t="n">
        <v>-37867</v>
      </c>
      <c r="D30" s="6" t="n">
        <v>-23893</v>
      </c>
    </row>
    <row r="31">
      <c r="A31" s="4" t="inlineStr">
        <is>
          <t>Cash provided from (used for) investing activities</t>
        </is>
      </c>
      <c r="B31" s="6" t="n">
        <v>-913370</v>
      </c>
      <c r="C31" s="6" t="n">
        <v>-1181730</v>
      </c>
      <c r="D31" s="6" t="n">
        <v>-809311</v>
      </c>
    </row>
    <row r="32">
      <c r="A32" s="3" t="inlineStr">
        <is>
          <t>Cash provided from (used for) financing activities:</t>
        </is>
      </c>
    </row>
    <row r="33">
      <c r="A33" s="4" t="inlineStr">
        <is>
          <t>Issuance of common stock</t>
        </is>
      </c>
      <c r="B33" s="6" t="n">
        <v>69826</v>
      </c>
      <c r="C33" s="6" t="n">
        <v>48093</v>
      </c>
      <c r="D33" s="6" t="n">
        <v>83163</v>
      </c>
    </row>
    <row r="34">
      <c r="A34" s="4" t="inlineStr">
        <is>
          <t>Cash dividends paid to shareholders</t>
        </is>
      </c>
      <c r="B34" s="6" t="n">
        <v>-80043</v>
      </c>
      <c r="C34" s="6" t="n">
        <v>-78192</v>
      </c>
      <c r="D34" s="6" t="n">
        <v>-74188</v>
      </c>
    </row>
    <row r="35">
      <c r="A35" s="4" t="inlineStr">
        <is>
          <t>Repayment of debt</t>
        </is>
      </c>
      <c r="B35" s="6" t="n">
        <v>-300000</v>
      </c>
      <c r="C35" s="6" t="n">
        <v>-386875</v>
      </c>
      <c r="D35" s="6" t="n">
        <v>-6875</v>
      </c>
    </row>
    <row r="36">
      <c r="A36" s="4" t="inlineStr">
        <is>
          <t>Proceeds from issuance of debt</t>
        </is>
      </c>
      <c r="B36" s="6" t="n">
        <v>325000</v>
      </c>
      <c r="C36" s="6" t="n">
        <v>700000</v>
      </c>
      <c r="D36" s="6" t="n">
        <v>0</v>
      </c>
    </row>
    <row r="37">
      <c r="A37" s="4" t="inlineStr">
        <is>
          <t>Payment for debt issuance costs</t>
        </is>
      </c>
      <c r="B37" s="6" t="n">
        <v>-7687</v>
      </c>
      <c r="C37" s="6" t="n">
        <v>-5844</v>
      </c>
      <c r="D37" s="6" t="n">
        <v>0</v>
      </c>
    </row>
    <row r="38">
      <c r="A38" s="4" t="inlineStr">
        <is>
          <t>Net borrowing (repayment) of commercial paper</t>
        </is>
      </c>
      <c r="B38" s="6" t="n">
        <v>74974</v>
      </c>
      <c r="C38" s="6" t="n">
        <v>-34445</v>
      </c>
      <c r="D38" s="6" t="n">
        <v>-11610</v>
      </c>
    </row>
    <row r="39">
      <c r="A39" s="4" t="inlineStr">
        <is>
          <t>Acquisition of treasury stock</t>
        </is>
      </c>
      <c r="B39" s="6" t="n">
        <v>-541435</v>
      </c>
      <c r="C39" s="6" t="n">
        <v>-443866</v>
      </c>
      <c r="D39" s="6" t="n">
        <v>-459569</v>
      </c>
    </row>
    <row r="40">
      <c r="A40" s="4" t="inlineStr">
        <is>
          <t>Net receipts (payments) from deposit-type products</t>
        </is>
      </c>
      <c r="B40" s="6" t="n">
        <v>-64238</v>
      </c>
      <c r="C40" s="6" t="n">
        <v>-72928</v>
      </c>
      <c r="D40" s="6" t="n">
        <v>-121429</v>
      </c>
    </row>
    <row r="41">
      <c r="A41" s="4" t="inlineStr">
        <is>
          <t>Cash provided from (used for) financing activities</t>
        </is>
      </c>
      <c r="B41" s="6" t="n">
        <v>-523603</v>
      </c>
      <c r="C41" s="6" t="n">
        <v>-274057</v>
      </c>
      <c r="D41" s="6" t="n">
        <v>-590508</v>
      </c>
    </row>
    <row r="42">
      <c r="A42" s="4" t="inlineStr">
        <is>
          <t>Effect of foreign exchange rate changes on cash</t>
        </is>
      </c>
      <c r="B42" s="6" t="n">
        <v>-3391</v>
      </c>
      <c r="C42" s="6" t="n">
        <v>-1733</v>
      </c>
      <c r="D42" s="6" t="n">
        <v>-9148</v>
      </c>
    </row>
    <row r="43">
      <c r="A43" s="4" t="inlineStr">
        <is>
          <t>Net increase (decrease) in cash</t>
        </is>
      </c>
      <c r="B43" s="6" t="n">
        <v>-2684</v>
      </c>
      <c r="C43" s="6" t="n">
        <v>18914</v>
      </c>
      <c r="D43" s="6" t="n">
        <v>-45093</v>
      </c>
    </row>
    <row r="44">
      <c r="A44" s="4" t="inlineStr">
        <is>
          <t>Cash at beginning of year</t>
        </is>
      </c>
      <c r="B44" s="6" t="n">
        <v>94847</v>
      </c>
      <c r="C44" s="6" t="n">
        <v>75933</v>
      </c>
      <c r="D44" s="6" t="n">
        <v>121026</v>
      </c>
    </row>
    <row r="45">
      <c r="A45" s="4" t="inlineStr">
        <is>
          <t>Cash at end of year</t>
        </is>
      </c>
      <c r="B45" s="7" t="n">
        <v>92163</v>
      </c>
      <c r="C45" s="7" t="n">
        <v>94847</v>
      </c>
      <c r="D45" s="7" t="n">
        <v>759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s - Schedule of Amounts Recognized in Accumulated Other Comprehensive Income (Detail) - USD ($) $ in Thousands</t>
        </is>
      </c>
      <c r="B1" s="2" t="inlineStr">
        <is>
          <t>Dec. 31, 2021</t>
        </is>
      </c>
      <c r="C1" s="2" t="inlineStr">
        <is>
          <t>Dec. 31, 2020</t>
        </is>
      </c>
      <c r="D1" s="2" t="inlineStr">
        <is>
          <t>Dec. 31, 2019</t>
        </is>
      </c>
      <c r="E1" s="2" t="inlineStr">
        <is>
          <t>Dec. 31, 2018</t>
        </is>
      </c>
    </row>
    <row r="2">
      <c r="A2" s="3" t="inlineStr">
        <is>
          <t>Defined Benefit Plans and Other Postretirement Benefit Plans Table Text Block [Line Items]</t>
        </is>
      </c>
    </row>
    <row r="3">
      <c r="A3" s="4" t="inlineStr">
        <is>
          <t>Net amounts recognized at year end</t>
        </is>
      </c>
      <c r="B3" s="7" t="n">
        <v>-131239</v>
      </c>
      <c r="C3" s="7" t="n">
        <v>-208770</v>
      </c>
      <c r="D3" s="7" t="n">
        <v>-182233</v>
      </c>
      <c r="E3" s="7" t="n">
        <v>-150071</v>
      </c>
    </row>
    <row r="4">
      <c r="A4" s="4" t="inlineStr">
        <is>
          <t>Pension plan</t>
        </is>
      </c>
    </row>
    <row r="5">
      <c r="A5" s="3" t="inlineStr">
        <is>
          <t>Defined Benefit Plans and Other Postretirement Benefit Plans Table Text Block [Line Items]</t>
        </is>
      </c>
    </row>
    <row r="6">
      <c r="A6" s="4" t="inlineStr">
        <is>
          <t>Net loss (gain)</t>
        </is>
      </c>
      <c r="B6" s="6" t="n">
        <v>120217</v>
      </c>
      <c r="C6" s="6" t="n">
        <v>200465</v>
      </c>
    </row>
    <row r="7">
      <c r="A7" s="4" t="inlineStr">
        <is>
          <t>Prior service cost</t>
        </is>
      </c>
      <c r="B7" s="6" t="n">
        <v>8647</v>
      </c>
      <c r="C7" s="6" t="n">
        <v>4713</v>
      </c>
    </row>
    <row r="8">
      <c r="A8" s="4" t="inlineStr">
        <is>
          <t>Net amounts recognized at year end</t>
        </is>
      </c>
      <c r="B8" s="7" t="n">
        <v>128864</v>
      </c>
      <c r="C8" s="7" t="n">
        <v>2051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Estimated Future Payments for Pension Benefits and Other Postretirement Benefit Plans (Detail) - Pension plan $ in Thousands</t>
        </is>
      </c>
      <c r="B1" s="2" t="inlineStr">
        <is>
          <t>Dec. 31, 2021USD ($)</t>
        </is>
      </c>
    </row>
    <row r="2">
      <c r="A2" s="3" t="inlineStr">
        <is>
          <t>Defined Benefit Plan Disclosure [Line Items]</t>
        </is>
      </c>
    </row>
    <row r="3">
      <c r="A3" s="4" t="inlineStr">
        <is>
          <t>2022</t>
        </is>
      </c>
      <c r="B3" s="7" t="n">
        <v>25979</v>
      </c>
    </row>
    <row r="4">
      <c r="A4" s="4" t="inlineStr">
        <is>
          <t>2023</t>
        </is>
      </c>
      <c r="B4" s="6" t="n">
        <v>28431</v>
      </c>
    </row>
    <row r="5">
      <c r="A5" s="4" t="inlineStr">
        <is>
          <t>2024</t>
        </is>
      </c>
      <c r="B5" s="6" t="n">
        <v>30936</v>
      </c>
    </row>
    <row r="6">
      <c r="A6" s="4" t="inlineStr">
        <is>
          <t>2025</t>
        </is>
      </c>
      <c r="B6" s="6" t="n">
        <v>32120</v>
      </c>
    </row>
    <row r="7">
      <c r="A7" s="4" t="inlineStr">
        <is>
          <t>2026</t>
        </is>
      </c>
      <c r="B7" s="6" t="n">
        <v>34121</v>
      </c>
    </row>
    <row r="8">
      <c r="A8" s="4" t="inlineStr">
        <is>
          <t>2027-2031</t>
        </is>
      </c>
      <c r="B8" s="7" t="n">
        <v>2001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mmary of Noncash Transactions (Detail)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Stock-based compensation not involving cash</t>
        </is>
      </c>
      <c r="B4" s="7" t="n">
        <v>30272</v>
      </c>
      <c r="C4" s="7" t="n">
        <v>35892</v>
      </c>
      <c r="D4" s="7" t="n">
        <v>44843</v>
      </c>
    </row>
    <row r="5">
      <c r="A5" s="4" t="inlineStr">
        <is>
          <t>Commitments for low-income housing interests</t>
        </is>
      </c>
      <c r="B5" s="6" t="n">
        <v>177010</v>
      </c>
      <c r="C5" s="6" t="n">
        <v>161503</v>
      </c>
      <c r="D5" s="6" t="n">
        <v>51978</v>
      </c>
    </row>
    <row r="6">
      <c r="A6" s="4" t="inlineStr">
        <is>
          <t>Exchanges of fixed maturity investments</t>
        </is>
      </c>
      <c r="B6" s="6" t="n">
        <v>109226</v>
      </c>
      <c r="C6" s="6" t="n">
        <v>219807</v>
      </c>
      <c r="D6" s="6" t="n">
        <v>243156</v>
      </c>
    </row>
    <row r="7">
      <c r="A7" s="4" t="inlineStr">
        <is>
          <t>Net unsettled security trades</t>
        </is>
      </c>
      <c r="B7" s="6" t="n">
        <v>6963</v>
      </c>
      <c r="C7" s="6" t="n">
        <v>1669</v>
      </c>
      <c r="D7" s="6" t="n">
        <v>8421</v>
      </c>
    </row>
    <row r="8">
      <c r="A8" s="4" t="inlineStr">
        <is>
          <t>Noncash tax credits</t>
        </is>
      </c>
      <c r="B8" s="7" t="n">
        <v>1883</v>
      </c>
      <c r="C8" s="7" t="n">
        <v>0</v>
      </c>
      <c r="D8"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mmary of Amount Paid (Detail)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 paid</t>
        </is>
      </c>
      <c r="B4" s="7" t="n">
        <v>83072</v>
      </c>
      <c r="C4" s="7" t="n">
        <v>83518</v>
      </c>
      <c r="D4" s="7" t="n">
        <v>81723</v>
      </c>
    </row>
    <row r="5">
      <c r="A5" s="4" t="inlineStr">
        <is>
          <t>Income taxes paid</t>
        </is>
      </c>
      <c r="B5" s="7" t="n">
        <v>96218</v>
      </c>
      <c r="C5" s="7" t="n">
        <v>76701</v>
      </c>
      <c r="D5" s="7" t="n">
        <v>1019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Debt - Selected Information about Debt Issues (Detail) - USD ($)</t>
        </is>
      </c>
      <c r="B1" s="2" t="inlineStr">
        <is>
          <t>Dec. 31, 2021</t>
        </is>
      </c>
      <c r="C1" s="2" t="inlineStr">
        <is>
          <t>Jul. 15, 2021</t>
        </is>
      </c>
      <c r="D1" s="2" t="inlineStr">
        <is>
          <t>Dec. 31, 2020</t>
        </is>
      </c>
    </row>
    <row r="2">
      <c r="A2" s="3" t="inlineStr">
        <is>
          <t>Debt Instrument [Line Items]</t>
        </is>
      </c>
    </row>
    <row r="3">
      <c r="A3" s="4" t="inlineStr">
        <is>
          <t>Long-term debt, par value, gross</t>
        </is>
      </c>
      <c r="B3" s="7" t="n">
        <v>1715612000</v>
      </c>
    </row>
    <row r="4">
      <c r="A4" s="4" t="inlineStr">
        <is>
          <t>Current maturity of long-term debt, par value</t>
        </is>
      </c>
      <c r="B4" s="6" t="n">
        <v>150000000</v>
      </c>
    </row>
    <row r="5">
      <c r="A5" s="4" t="inlineStr">
        <is>
          <t>Par Value</t>
        </is>
      </c>
      <c r="B5" s="6" t="n">
        <v>1565612000</v>
      </c>
    </row>
    <row r="6">
      <c r="A6" s="4" t="inlineStr">
        <is>
          <t>Total short-term debt, par value</t>
        </is>
      </c>
      <c r="B6" s="6" t="n">
        <v>480033000</v>
      </c>
    </row>
    <row r="7">
      <c r="A7" s="4" t="inlineStr">
        <is>
          <t>Total debt, par value</t>
        </is>
      </c>
      <c r="B7" s="6" t="n">
        <v>2045645000</v>
      </c>
    </row>
    <row r="8">
      <c r="A8" s="4" t="inlineStr">
        <is>
          <t>Unamortized discount &amp; issuance costs, noncurrent</t>
        </is>
      </c>
      <c r="B8" s="6" t="n">
        <v>-19366000</v>
      </c>
    </row>
    <row r="9">
      <c r="A9" s="4" t="inlineStr">
        <is>
          <t>Unamortized discount &amp; issuance costs, current maturities</t>
        </is>
      </c>
      <c r="B9" s="6" t="n">
        <v>-248000</v>
      </c>
    </row>
    <row r="10">
      <c r="A10" s="4" t="inlineStr">
        <is>
          <t>Unamortized discount &amp; issuance costs, long-term debt</t>
        </is>
      </c>
      <c r="B10" s="6" t="n">
        <v>-19118000</v>
      </c>
    </row>
    <row r="11">
      <c r="A11" s="4" t="inlineStr">
        <is>
          <t>Unamortized discount &amp; issuance costs, current</t>
        </is>
      </c>
      <c r="B11" s="6" t="n">
        <v>-389000</v>
      </c>
    </row>
    <row r="12">
      <c r="A12" s="4" t="inlineStr">
        <is>
          <t>Total debt, unamortized discount &amp; issuance costs,</t>
        </is>
      </c>
      <c r="B12" s="6" t="n">
        <v>-19507000</v>
      </c>
    </row>
    <row r="13">
      <c r="A13" s="4" t="inlineStr">
        <is>
          <t>Debt</t>
        </is>
      </c>
      <c r="B13" s="6" t="n">
        <v>2026138000</v>
      </c>
      <c r="D13" s="7" t="n">
        <v>1922804000</v>
      </c>
    </row>
    <row r="14">
      <c r="A14" s="4" t="inlineStr">
        <is>
          <t>Long-term debt, net, book value</t>
        </is>
      </c>
      <c r="B14" s="6" t="n">
        <v>1696246000</v>
      </c>
      <c r="D14" s="6" t="n">
        <v>1667886000</v>
      </c>
    </row>
    <row r="15">
      <c r="A15" s="4" t="inlineStr">
        <is>
          <t>Current maturity of long-term debt, book value</t>
        </is>
      </c>
      <c r="B15" s="6" t="n">
        <v>149752000</v>
      </c>
      <c r="D15" s="6" t="n">
        <v>0</v>
      </c>
    </row>
    <row r="16">
      <c r="A16" s="4" t="inlineStr">
        <is>
          <t>Long-term debt</t>
        </is>
      </c>
      <c r="B16" s="6" t="n">
        <v>1546494000</v>
      </c>
      <c r="D16" s="6" t="n">
        <v>1667886000</v>
      </c>
    </row>
    <row r="17">
      <c r="A17" s="4" t="inlineStr">
        <is>
          <t>Total short-term debt, book value</t>
        </is>
      </c>
      <c r="B17" s="6" t="n">
        <v>479644000</v>
      </c>
      <c r="D17" s="6" t="n">
        <v>254918000</v>
      </c>
    </row>
    <row r="18">
      <c r="A18" s="4" t="inlineStr">
        <is>
          <t>Total debt, book value</t>
        </is>
      </c>
      <c r="B18" s="6" t="n">
        <v>2026138000</v>
      </c>
      <c r="D18" s="6" t="n">
        <v>1922804000</v>
      </c>
    </row>
    <row r="19">
      <c r="A19" s="4" t="inlineStr">
        <is>
          <t>Long-term debt, gross, fair value</t>
        </is>
      </c>
      <c r="B19" s="6" t="n">
        <v>1820293000</v>
      </c>
    </row>
    <row r="20">
      <c r="A20" s="4" t="inlineStr">
        <is>
          <t>Current maturity of term loan, fair value</t>
        </is>
      </c>
      <c r="B20" s="6" t="n">
        <v>153284000</v>
      </c>
    </row>
    <row r="21">
      <c r="A21" s="4" t="inlineStr">
        <is>
          <t>Long-term debt, net, fair value</t>
        </is>
      </c>
      <c r="B21" s="6" t="n">
        <v>1667009000</v>
      </c>
    </row>
    <row r="22">
      <c r="A22" s="4" t="inlineStr">
        <is>
          <t>Total short-term debt, fair value</t>
        </is>
      </c>
      <c r="B22" s="6" t="n">
        <v>483176000</v>
      </c>
    </row>
    <row r="23">
      <c r="A23" s="4" t="inlineStr">
        <is>
          <t>Total debt, fair value</t>
        </is>
      </c>
      <c r="B23" s="6" t="n">
        <v>2150185000</v>
      </c>
    </row>
    <row r="24">
      <c r="A24" s="4" t="inlineStr">
        <is>
          <t>Commercial Paper</t>
        </is>
      </c>
    </row>
    <row r="25">
      <c r="A25" s="3" t="inlineStr">
        <is>
          <t>Debt Instrument [Line Items]</t>
        </is>
      </c>
    </row>
    <row r="26">
      <c r="A26" s="4" t="inlineStr">
        <is>
          <t>Total short-term debt, par value</t>
        </is>
      </c>
      <c r="B26" s="6" t="n">
        <v>330033000</v>
      </c>
    </row>
    <row r="27">
      <c r="A27" s="4" t="inlineStr">
        <is>
          <t>Unamortized discount &amp; issuance costs, current</t>
        </is>
      </c>
      <c r="B27" s="6" t="n">
        <v>-141000</v>
      </c>
    </row>
    <row r="28">
      <c r="A28" s="4" t="inlineStr">
        <is>
          <t>Total short-term debt, book value</t>
        </is>
      </c>
      <c r="B28" s="6" t="n">
        <v>329892000</v>
      </c>
      <c r="D28" s="6" t="n">
        <v>254918000</v>
      </c>
    </row>
    <row r="29">
      <c r="A29" s="4" t="inlineStr">
        <is>
          <t>Total short-term debt, fair value</t>
        </is>
      </c>
      <c r="B29" s="7" t="n">
        <v>329892000</v>
      </c>
    </row>
    <row r="30">
      <c r="A30" s="4" t="inlineStr">
        <is>
          <t>Senior Notes Due 2023</t>
        </is>
      </c>
    </row>
    <row r="31">
      <c r="A31" s="3" t="inlineStr">
        <is>
          <t>Debt Instrument [Line Items]</t>
        </is>
      </c>
    </row>
    <row r="32">
      <c r="A32" s="4" t="inlineStr">
        <is>
          <t>Coupon Rate</t>
        </is>
      </c>
      <c r="B32" s="4" t="inlineStr">
        <is>
          <t>7.875%</t>
        </is>
      </c>
    </row>
    <row r="33">
      <c r="A33" s="4" t="inlineStr">
        <is>
          <t>Long-term debt, par value, gross</t>
        </is>
      </c>
      <c r="B33" s="7" t="n">
        <v>165612000</v>
      </c>
    </row>
    <row r="34">
      <c r="A34" s="4" t="inlineStr">
        <is>
          <t>Unamortized discount &amp; issuance costs, noncurrent</t>
        </is>
      </c>
      <c r="B34" s="6" t="n">
        <v>-396000</v>
      </c>
    </row>
    <row r="35">
      <c r="A35" s="4" t="inlineStr">
        <is>
          <t>Debt</t>
        </is>
      </c>
      <c r="B35" s="6" t="n">
        <v>165216000</v>
      </c>
      <c r="D35" s="6" t="n">
        <v>164954000</v>
      </c>
    </row>
    <row r="36">
      <c r="A36" s="4" t="inlineStr">
        <is>
          <t>Long-term debt, gross, fair value</t>
        </is>
      </c>
      <c r="B36" s="7" t="n">
        <v>180444000</v>
      </c>
    </row>
    <row r="37">
      <c r="A37" s="4" t="inlineStr">
        <is>
          <t>Senior Notes Due 2022</t>
        </is>
      </c>
    </row>
    <row r="38">
      <c r="A38" s="3" t="inlineStr">
        <is>
          <t>Debt Instrument [Line Items]</t>
        </is>
      </c>
    </row>
    <row r="39">
      <c r="A39" s="4" t="inlineStr">
        <is>
          <t>Coupon Rate</t>
        </is>
      </c>
      <c r="B39" s="4" t="inlineStr">
        <is>
          <t>3.80%</t>
        </is>
      </c>
    </row>
    <row r="40">
      <c r="A40" s="4" t="inlineStr">
        <is>
          <t>Long-term debt, par value, gross</t>
        </is>
      </c>
      <c r="B40" s="7" t="n">
        <v>150000000</v>
      </c>
    </row>
    <row r="41">
      <c r="A41" s="4" t="inlineStr">
        <is>
          <t>Unamortized discount &amp; issuance costs, noncurrent</t>
        </is>
      </c>
      <c r="B41" s="6" t="n">
        <v>-248000</v>
      </c>
    </row>
    <row r="42">
      <c r="A42" s="4" t="inlineStr">
        <is>
          <t>Debt</t>
        </is>
      </c>
      <c r="B42" s="6" t="n">
        <v>149752000</v>
      </c>
      <c r="D42" s="6" t="n">
        <v>149414000</v>
      </c>
    </row>
    <row r="43">
      <c r="A43" s="4" t="inlineStr">
        <is>
          <t>Long-term debt, gross, fair value</t>
        </is>
      </c>
      <c r="B43" s="6" t="n">
        <v>153284000</v>
      </c>
    </row>
    <row r="44">
      <c r="A44" s="4" t="inlineStr">
        <is>
          <t>Senior Notes Due 2022 | Consolidation eliminations | Subsidiaries</t>
        </is>
      </c>
    </row>
    <row r="45">
      <c r="A45" s="3" t="inlineStr">
        <is>
          <t>Debt Instrument [Line Items]</t>
        </is>
      </c>
    </row>
    <row r="46">
      <c r="A46" s="4" t="inlineStr">
        <is>
          <t>Par Value</t>
        </is>
      </c>
      <c r="B46" s="6" t="n">
        <v>150000000</v>
      </c>
    </row>
    <row r="47">
      <c r="A47" s="4" t="inlineStr">
        <is>
          <t>Long-term debt, net, book value</t>
        </is>
      </c>
      <c r="B47" s="7" t="n">
        <v>150000000</v>
      </c>
    </row>
    <row r="48">
      <c r="A48" s="4" t="inlineStr">
        <is>
          <t>Senior Notes Due 2028</t>
        </is>
      </c>
    </row>
    <row r="49">
      <c r="A49" s="3" t="inlineStr">
        <is>
          <t>Debt Instrument [Line Items]</t>
        </is>
      </c>
    </row>
    <row r="50">
      <c r="A50" s="4" t="inlineStr">
        <is>
          <t>Coupon Rate</t>
        </is>
      </c>
      <c r="B50" s="4" t="inlineStr">
        <is>
          <t>4.55%</t>
        </is>
      </c>
    </row>
    <row r="51">
      <c r="A51" s="4" t="inlineStr">
        <is>
          <t>Long-term debt, par value, gross</t>
        </is>
      </c>
      <c r="B51" s="7" t="n">
        <v>550000000</v>
      </c>
    </row>
    <row r="52">
      <c r="A52" s="4" t="inlineStr">
        <is>
          <t>Unamortized discount &amp; issuance costs, noncurrent</t>
        </is>
      </c>
      <c r="B52" s="6" t="n">
        <v>-5051000</v>
      </c>
    </row>
    <row r="53">
      <c r="A53" s="4" t="inlineStr">
        <is>
          <t>Debt</t>
        </is>
      </c>
      <c r="B53" s="6" t="n">
        <v>544949000</v>
      </c>
      <c r="D53" s="6" t="n">
        <v>544328000</v>
      </c>
    </row>
    <row r="54">
      <c r="A54" s="4" t="inlineStr">
        <is>
          <t>Long-term debt, gross, fair value</t>
        </is>
      </c>
      <c r="B54" s="7" t="n">
        <v>625801000</v>
      </c>
    </row>
    <row r="55">
      <c r="A55" s="4" t="inlineStr">
        <is>
          <t>Senior Notes Due 2030</t>
        </is>
      </c>
    </row>
    <row r="56">
      <c r="A56" s="3" t="inlineStr">
        <is>
          <t>Debt Instrument [Line Items]</t>
        </is>
      </c>
    </row>
    <row r="57">
      <c r="A57" s="4" t="inlineStr">
        <is>
          <t>Coupon Rate</t>
        </is>
      </c>
      <c r="B57" s="4" t="inlineStr">
        <is>
          <t>2.15%</t>
        </is>
      </c>
    </row>
    <row r="58">
      <c r="A58" s="4" t="inlineStr">
        <is>
          <t>Long-term debt, par value, gross</t>
        </is>
      </c>
      <c r="B58" s="7" t="n">
        <v>400000000</v>
      </c>
    </row>
    <row r="59">
      <c r="A59" s="4" t="inlineStr">
        <is>
          <t>Unamortized discount &amp; issuance costs, noncurrent</t>
        </is>
      </c>
      <c r="B59" s="6" t="n">
        <v>-4222000</v>
      </c>
    </row>
    <row r="60">
      <c r="A60" s="4" t="inlineStr">
        <is>
          <t>Debt</t>
        </is>
      </c>
      <c r="B60" s="6" t="n">
        <v>395778000</v>
      </c>
      <c r="D60" s="6" t="n">
        <v>395157000</v>
      </c>
    </row>
    <row r="61">
      <c r="A61" s="4" t="inlineStr">
        <is>
          <t>Long-term debt, gross, fair value</t>
        </is>
      </c>
      <c r="B61" s="7" t="n">
        <v>395208000</v>
      </c>
    </row>
    <row r="62">
      <c r="A62" s="4" t="inlineStr">
        <is>
          <t>Junior Subordinated Debentures Due 2056</t>
        </is>
      </c>
    </row>
    <row r="63">
      <c r="A63" s="3" t="inlineStr">
        <is>
          <t>Debt Instrument [Line Items]</t>
        </is>
      </c>
    </row>
    <row r="64">
      <c r="A64" s="4" t="inlineStr">
        <is>
          <t>Coupon Rate</t>
        </is>
      </c>
      <c r="B64" s="4" t="inlineStr">
        <is>
          <t>4.25%</t>
        </is>
      </c>
    </row>
    <row r="65">
      <c r="A65" s="4" t="inlineStr">
        <is>
          <t>Par Value</t>
        </is>
      </c>
      <c r="C65" s="7" t="n">
        <v>300000000</v>
      </c>
    </row>
    <row r="66">
      <c r="A66" s="4" t="inlineStr">
        <is>
          <t>Debt</t>
        </is>
      </c>
      <c r="D66" s="6" t="n">
        <v>290652000</v>
      </c>
    </row>
    <row r="67">
      <c r="A67" s="4" t="inlineStr">
        <is>
          <t>Junior Subordinated Debentures Due 2057</t>
        </is>
      </c>
    </row>
    <row r="68">
      <c r="A68" s="3" t="inlineStr">
        <is>
          <t>Debt Instrument [Line Items]</t>
        </is>
      </c>
    </row>
    <row r="69">
      <c r="A69" s="4" t="inlineStr">
        <is>
          <t>Coupon Rate</t>
        </is>
      </c>
      <c r="B69" s="4" t="inlineStr">
        <is>
          <t>5.275%</t>
        </is>
      </c>
    </row>
    <row r="70">
      <c r="A70" s="4" t="inlineStr">
        <is>
          <t>Long-term debt, par value, gross</t>
        </is>
      </c>
      <c r="B70" s="7" t="n">
        <v>125000000</v>
      </c>
    </row>
    <row r="71">
      <c r="A71" s="4" t="inlineStr">
        <is>
          <t>Unamortized discount &amp; issuance costs, noncurrent</t>
        </is>
      </c>
      <c r="B71" s="6" t="n">
        <v>-1604000</v>
      </c>
    </row>
    <row r="72">
      <c r="A72" s="4" t="inlineStr">
        <is>
          <t>Debt</t>
        </is>
      </c>
      <c r="B72" s="6" t="n">
        <v>123396000</v>
      </c>
      <c r="D72" s="6" t="n">
        <v>123381000</v>
      </c>
    </row>
    <row r="73">
      <c r="A73" s="4" t="inlineStr">
        <is>
          <t>Long-term debt, gross, fair value</t>
        </is>
      </c>
      <c r="B73" s="7" t="n">
        <v>128856000</v>
      </c>
    </row>
    <row r="74">
      <c r="A74" s="4" t="inlineStr">
        <is>
          <t>Junior Subordinated Debentures Due 2061</t>
        </is>
      </c>
    </row>
    <row r="75">
      <c r="A75" s="3" t="inlineStr">
        <is>
          <t>Debt Instrument [Line Items]</t>
        </is>
      </c>
    </row>
    <row r="76">
      <c r="A76" s="4" t="inlineStr">
        <is>
          <t>Coupon Rate</t>
        </is>
      </c>
      <c r="B76" s="4" t="inlineStr">
        <is>
          <t>4.25%</t>
        </is>
      </c>
    </row>
    <row r="77">
      <c r="A77" s="4" t="inlineStr">
        <is>
          <t>Long-term debt, par value, gross</t>
        </is>
      </c>
      <c r="B77" s="7" t="n">
        <v>325000000</v>
      </c>
    </row>
    <row r="78">
      <c r="A78" s="4" t="inlineStr">
        <is>
          <t>Unamortized discount &amp; issuance costs, noncurrent</t>
        </is>
      </c>
      <c r="B78" s="6" t="n">
        <v>-7845000</v>
      </c>
    </row>
    <row r="79">
      <c r="A79" s="4" t="inlineStr">
        <is>
          <t>Debt</t>
        </is>
      </c>
      <c r="B79" s="6" t="n">
        <v>317155000</v>
      </c>
      <c r="D79" s="7" t="n">
        <v>0</v>
      </c>
    </row>
    <row r="80">
      <c r="A80" s="4" t="inlineStr">
        <is>
          <t>Long-term debt, gross, fair value</t>
        </is>
      </c>
      <c r="B80" s="7" t="n">
        <v>3367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36"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s)</t>
        </is>
      </c>
      <c r="B1" s="2" t="inlineStr">
        <is>
          <t>Sep. 30, 2021USD ($)extensionOption</t>
        </is>
      </c>
      <c r="C1" s="2" t="inlineStr">
        <is>
          <t>Jun. 14, 2021USD ($)</t>
        </is>
      </c>
      <c r="D1" s="2" t="inlineStr">
        <is>
          <t>Dec. 31, 2021USD ($)</t>
        </is>
      </c>
      <c r="E1" s="2" t="inlineStr">
        <is>
          <t>Dec. 31, 2020USD ($)</t>
        </is>
      </c>
      <c r="F1" s="2" t="inlineStr">
        <is>
          <t>Dec. 31, 2019USD ($)</t>
        </is>
      </c>
      <c r="G1" s="2" t="inlineStr">
        <is>
          <t>Jul. 15, 2021USD ($)</t>
        </is>
      </c>
    </row>
    <row r="2">
      <c r="A2" s="3" t="inlineStr">
        <is>
          <t>Debt Instrument [Line Items]</t>
        </is>
      </c>
    </row>
    <row r="3">
      <c r="A3" s="4" t="inlineStr">
        <is>
          <t>Proceeds from issuance of debt</t>
        </is>
      </c>
      <c r="D3" s="7" t="n">
        <v>325000000</v>
      </c>
      <c r="E3" s="7" t="n">
        <v>700000000</v>
      </c>
      <c r="F3" s="7" t="n">
        <v>0</v>
      </c>
    </row>
    <row r="4">
      <c r="A4" s="4" t="inlineStr">
        <is>
          <t>Par Value</t>
        </is>
      </c>
      <c r="D4" s="6" t="n">
        <v>1565612000</v>
      </c>
    </row>
    <row r="5">
      <c r="A5" s="4" t="inlineStr">
        <is>
          <t>FHLB stock</t>
        </is>
      </c>
      <c r="D5" s="7" t="n">
        <v>7900000</v>
      </c>
    </row>
    <row r="6">
      <c r="A6" s="4" t="inlineStr">
        <is>
          <t>Line of Credit</t>
        </is>
      </c>
    </row>
    <row r="7">
      <c r="A7" s="3" t="inlineStr">
        <is>
          <t>Debt Instrument [Line Items]</t>
        </is>
      </c>
    </row>
    <row r="8">
      <c r="A8" s="4" t="inlineStr">
        <is>
          <t>Maximum borrowing capacity</t>
        </is>
      </c>
      <c r="B8" s="7" t="n">
        <v>750000000</v>
      </c>
    </row>
    <row r="9">
      <c r="A9" s="4" t="inlineStr">
        <is>
          <t>Potential maximum borrowing capacity</t>
        </is>
      </c>
      <c r="B9" s="7" t="n">
        <v>1000000000</v>
      </c>
    </row>
    <row r="10">
      <c r="A10" s="4" t="inlineStr">
        <is>
          <t>Number of extension options | extensionOption</t>
        </is>
      </c>
      <c r="B10" s="6" t="n">
        <v>2</v>
      </c>
    </row>
    <row r="11">
      <c r="A11" s="4" t="inlineStr">
        <is>
          <t>Extension term</t>
        </is>
      </c>
      <c r="B11" s="4" t="inlineStr">
        <is>
          <t>1 year</t>
        </is>
      </c>
    </row>
    <row r="12">
      <c r="A12" s="4" t="inlineStr">
        <is>
          <t>Junior Subordinated Debentures due July 2021</t>
        </is>
      </c>
    </row>
    <row r="13">
      <c r="A13" s="3" t="inlineStr">
        <is>
          <t>Debt Instrument [Line Items]</t>
        </is>
      </c>
    </row>
    <row r="14">
      <c r="A14" s="4" t="inlineStr">
        <is>
          <t>Accrued interest</t>
        </is>
      </c>
      <c r="G14" s="7" t="n">
        <v>1500000</v>
      </c>
    </row>
    <row r="15">
      <c r="A15" s="4" t="inlineStr">
        <is>
          <t>Subordinated Debentures | Junior Subordinated Debentures due June 2061</t>
        </is>
      </c>
    </row>
    <row r="16">
      <c r="A16" s="3" t="inlineStr">
        <is>
          <t>Debt Instrument [Line Items]</t>
        </is>
      </c>
    </row>
    <row r="17">
      <c r="A17" s="4" t="inlineStr">
        <is>
          <t>Interest rate</t>
        </is>
      </c>
      <c r="C17" s="4" t="inlineStr">
        <is>
          <t>4.25%</t>
        </is>
      </c>
    </row>
    <row r="18">
      <c r="A18" s="4" t="inlineStr">
        <is>
          <t>Debt, face amount</t>
        </is>
      </c>
      <c r="C18" s="7" t="n">
        <v>325000000</v>
      </c>
    </row>
    <row r="19">
      <c r="A19" s="4" t="inlineStr">
        <is>
          <t>Proceeds from issuance of debt</t>
        </is>
      </c>
      <c r="C19" s="7" t="n">
        <v>317000000</v>
      </c>
    </row>
    <row r="20">
      <c r="A20" s="4" t="inlineStr">
        <is>
          <t>Subordinated Debentures | Junior Subordinated Debentures due July 2021</t>
        </is>
      </c>
    </row>
    <row r="21">
      <c r="A21" s="3" t="inlineStr">
        <is>
          <t>Debt Instrument [Line Items]</t>
        </is>
      </c>
    </row>
    <row r="22">
      <c r="A22" s="4" t="inlineStr">
        <is>
          <t>Interest rate</t>
        </is>
      </c>
      <c r="G22" s="4" t="inlineStr">
        <is>
          <t>6.125%</t>
        </is>
      </c>
    </row>
    <row r="23">
      <c r="A23" s="4" t="inlineStr">
        <is>
          <t>Senior notes</t>
        </is>
      </c>
    </row>
    <row r="24">
      <c r="A24" s="3" t="inlineStr">
        <is>
          <t>Debt Instrument [Line Items]</t>
        </is>
      </c>
    </row>
    <row r="25">
      <c r="A25" s="4" t="inlineStr">
        <is>
          <t>Optional redemption, period from issuance date</t>
        </is>
      </c>
      <c r="D25" s="4" t="inlineStr">
        <is>
          <t>5 years</t>
        </is>
      </c>
    </row>
    <row r="26">
      <c r="A26" s="4" t="inlineStr">
        <is>
          <t>Junior Subordinated Debentures Due 2056</t>
        </is>
      </c>
    </row>
    <row r="27">
      <c r="A27" s="3" t="inlineStr">
        <is>
          <t>Debt Instrument [Line Items]</t>
        </is>
      </c>
    </row>
    <row r="28">
      <c r="A28" s="4" t="inlineStr">
        <is>
          <t>Interest rate</t>
        </is>
      </c>
      <c r="D28" s="4" t="inlineStr">
        <is>
          <t>4.25%</t>
        </is>
      </c>
    </row>
    <row r="29">
      <c r="A29" s="4" t="inlineStr">
        <is>
          <t>Par Value</t>
        </is>
      </c>
      <c r="G29" s="7" t="n">
        <v>3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Debt - Amount of Debt Due in Next Five Years (Detail) $ in Thousands</t>
        </is>
      </c>
      <c r="B1" s="2" t="inlineStr">
        <is>
          <t>Dec. 31, 2021USD ($)</t>
        </is>
      </c>
    </row>
    <row r="2">
      <c r="A2" s="3" t="inlineStr">
        <is>
          <t>Debt Disclosure [Abstract]</t>
        </is>
      </c>
    </row>
    <row r="3">
      <c r="A3" s="4" t="inlineStr">
        <is>
          <t>2022</t>
        </is>
      </c>
      <c r="B3" s="7" t="n">
        <v>480033</v>
      </c>
    </row>
    <row r="4">
      <c r="A4" s="4" t="inlineStr">
        <is>
          <t>2023</t>
        </is>
      </c>
      <c r="B4" s="6" t="n">
        <v>165612</v>
      </c>
    </row>
    <row r="5">
      <c r="A5" s="4" t="inlineStr">
        <is>
          <t>2024</t>
        </is>
      </c>
      <c r="B5" s="6" t="n">
        <v>0</v>
      </c>
    </row>
    <row r="6">
      <c r="A6" s="4" t="inlineStr">
        <is>
          <t>2025</t>
        </is>
      </c>
      <c r="B6" s="6" t="n">
        <v>0</v>
      </c>
    </row>
    <row r="7">
      <c r="A7" s="4" t="inlineStr">
        <is>
          <t>2026</t>
        </is>
      </c>
      <c r="B7" s="6" t="n">
        <v>0</v>
      </c>
    </row>
    <row r="8">
      <c r="A8" s="4" t="inlineStr">
        <is>
          <t>Thereafter</t>
        </is>
      </c>
      <c r="B8" s="7" t="n">
        <v>14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Debt - Short-Term Borrowings (Detail) - USD ($) $ in Thousands</t>
        </is>
      </c>
      <c r="B1" s="2" t="inlineStr">
        <is>
          <t>12 Months Ended</t>
        </is>
      </c>
    </row>
    <row r="2">
      <c r="B2" s="2" t="inlineStr">
        <is>
          <t>Dec. 31, 2021</t>
        </is>
      </c>
      <c r="C2" s="2" t="inlineStr">
        <is>
          <t>Dec. 31, 2020</t>
        </is>
      </c>
      <c r="D2" s="2" t="inlineStr">
        <is>
          <t>Dec. 31, 2019</t>
        </is>
      </c>
      <c r="E2" s="2" t="inlineStr">
        <is>
          <t>Oct. 26, 2021</t>
        </is>
      </c>
      <c r="F2" s="2" t="inlineStr">
        <is>
          <t>Oct. 25, 2021</t>
        </is>
      </c>
    </row>
    <row r="3">
      <c r="A3" s="3" t="inlineStr">
        <is>
          <t>Short-term Debt [Line Items]</t>
        </is>
      </c>
    </row>
    <row r="4">
      <c r="A4" s="4" t="inlineStr">
        <is>
          <t>Annualized interest rate</t>
        </is>
      </c>
      <c r="B4" s="4" t="inlineStr">
        <is>
          <t>0.29%</t>
        </is>
      </c>
      <c r="C4" s="4" t="inlineStr">
        <is>
          <t>0.27%</t>
        </is>
      </c>
    </row>
    <row r="5">
      <c r="A5" s="4" t="inlineStr">
        <is>
          <t>Letters of credit outstanding</t>
        </is>
      </c>
      <c r="B5" s="7" t="n">
        <v>125000</v>
      </c>
      <c r="C5" s="7" t="n">
        <v>135000</v>
      </c>
      <c r="E5" s="7" t="n">
        <v>135000</v>
      </c>
      <c r="F5" s="7" t="n">
        <v>125000</v>
      </c>
    </row>
    <row r="6">
      <c r="A6" s="4" t="inlineStr">
        <is>
          <t>Remaining amount available under credit line</t>
        </is>
      </c>
      <c r="B6" s="6" t="n">
        <v>294967</v>
      </c>
      <c r="C6" s="6" t="n">
        <v>360000</v>
      </c>
    </row>
    <row r="7">
      <c r="A7" s="4" t="inlineStr">
        <is>
          <t>Average balance outstanding during period</t>
        </is>
      </c>
      <c r="B7" s="7" t="n">
        <v>311049</v>
      </c>
      <c r="C7" s="7" t="n">
        <v>318409</v>
      </c>
      <c r="D7" s="7" t="n">
        <v>288684</v>
      </c>
    </row>
    <row r="8">
      <c r="A8" s="4" t="inlineStr">
        <is>
          <t>Daily-weighted average interest rate (annualized)</t>
        </is>
      </c>
      <c r="B8" s="4" t="inlineStr">
        <is>
          <t>0.23%</t>
        </is>
      </c>
      <c r="C8" s="4" t="inlineStr">
        <is>
          <t>1.50%</t>
        </is>
      </c>
      <c r="D8" s="4" t="inlineStr">
        <is>
          <t>2.62%</t>
        </is>
      </c>
    </row>
    <row r="9">
      <c r="A9" s="4" t="inlineStr">
        <is>
          <t>Maximum daily amount outstanding during period</t>
        </is>
      </c>
      <c r="B9" s="7" t="n">
        <v>465033</v>
      </c>
      <c r="C9" s="7" t="n">
        <v>482000</v>
      </c>
      <c r="D9" s="7" t="n">
        <v>385000</v>
      </c>
    </row>
    <row r="10">
      <c r="A10" s="4" t="inlineStr">
        <is>
          <t>Short-term Debt</t>
        </is>
      </c>
    </row>
    <row r="11">
      <c r="A11" s="3" t="inlineStr">
        <is>
          <t>Short-term Debt [Line Items]</t>
        </is>
      </c>
    </row>
    <row r="12">
      <c r="A12" s="4" t="inlineStr">
        <is>
          <t>Balance at end of period (at par value)</t>
        </is>
      </c>
      <c r="B12" s="7" t="n">
        <v>330033</v>
      </c>
      <c r="C12" s="7" t="n">
        <v>255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holders' Equity - Common Stock Activity (Detail) - shares</t>
        </is>
      </c>
      <c r="B1" s="2" t="inlineStr">
        <is>
          <t>12 Months Ended</t>
        </is>
      </c>
    </row>
    <row r="2">
      <c r="B2" s="2" t="inlineStr">
        <is>
          <t>Dec. 31, 2021</t>
        </is>
      </c>
      <c r="C2" s="2" t="inlineStr">
        <is>
          <t>Dec. 31, 2020</t>
        </is>
      </c>
      <c r="D2" s="2" t="inlineStr">
        <is>
          <t>Dec. 31, 2019</t>
        </is>
      </c>
    </row>
    <row r="3">
      <c r="A3" s="3" t="inlineStr">
        <is>
          <t>Increase (Decrease) in Stockholders' Equity</t>
        </is>
      </c>
    </row>
    <row r="4">
      <c r="A4" s="4" t="inlineStr">
        <is>
          <t>Common stock, issued, beginning balance (in shares)</t>
        </is>
      </c>
      <c r="B4" s="6" t="n">
        <v>113218183</v>
      </c>
    </row>
    <row r="5">
      <c r="A5" s="4" t="inlineStr">
        <is>
          <t>Treasury stock, beginning balance (in shares)</t>
        </is>
      </c>
      <c r="B5" s="6" t="n">
        <v>-9420699</v>
      </c>
    </row>
    <row r="6">
      <c r="A6" s="4" t="inlineStr">
        <is>
          <t>Grants of restricted stock (in shares)</t>
        </is>
      </c>
      <c r="B6" s="6" t="n">
        <v>156789</v>
      </c>
      <c r="C6" s="6" t="n">
        <v>161909</v>
      </c>
      <c r="D6" s="6" t="n">
        <v>171974</v>
      </c>
    </row>
    <row r="7">
      <c r="A7" s="4" t="inlineStr">
        <is>
          <t>Vesting of performance shares (in shares)</t>
        </is>
      </c>
      <c r="B7" s="6" t="n">
        <v>226866</v>
      </c>
      <c r="C7" s="6" t="n">
        <v>282552</v>
      </c>
      <c r="D7" s="6" t="n">
        <v>338873</v>
      </c>
    </row>
    <row r="8">
      <c r="A8" s="4" t="inlineStr">
        <is>
          <t>Issuance of common stock due to exercise of stock options (in shares)</t>
        </is>
      </c>
      <c r="B8" s="6" t="n">
        <v>1191704</v>
      </c>
      <c r="C8" s="6" t="n">
        <v>936289</v>
      </c>
      <c r="D8" s="6" t="n">
        <v>1810559</v>
      </c>
    </row>
    <row r="9">
      <c r="A9" s="4" t="inlineStr">
        <is>
          <t>Common stock, issued, ending balance (in shares)</t>
        </is>
      </c>
      <c r="B9" s="6" t="n">
        <v>109218183</v>
      </c>
      <c r="C9" s="6" t="n">
        <v>113218183</v>
      </c>
    </row>
    <row r="10">
      <c r="A10" s="4" t="inlineStr">
        <is>
          <t>Treasury stock, ending balance (in shares)</t>
        </is>
      </c>
      <c r="B10" s="6" t="n">
        <v>-9650845</v>
      </c>
      <c r="C10" s="6" t="n">
        <v>-9420699</v>
      </c>
    </row>
    <row r="11">
      <c r="A11" s="4" t="inlineStr">
        <is>
          <t>Performance Shares</t>
        </is>
      </c>
    </row>
    <row r="12">
      <c r="A12" s="3" t="inlineStr">
        <is>
          <t>Increase (Decrease) in Stockholders' Equity</t>
        </is>
      </c>
    </row>
    <row r="13">
      <c r="A13" s="4" t="inlineStr">
        <is>
          <t>Grants of restricted stock (in shares)</t>
        </is>
      </c>
      <c r="B13" s="6" t="n">
        <v>139500</v>
      </c>
      <c r="C13" s="6" t="n">
        <v>151200</v>
      </c>
      <c r="D13" s="6" t="n">
        <v>156500</v>
      </c>
    </row>
    <row r="14">
      <c r="A14" s="4" t="inlineStr">
        <is>
          <t>Common Stock</t>
        </is>
      </c>
    </row>
    <row r="15">
      <c r="A15" s="3" t="inlineStr">
        <is>
          <t>Increase (Decrease) in Stockholders' Equity</t>
        </is>
      </c>
    </row>
    <row r="16">
      <c r="A16" s="4" t="inlineStr">
        <is>
          <t>Common stock, issued, beginning balance (in shares)</t>
        </is>
      </c>
      <c r="B16" s="6" t="n">
        <v>113218183</v>
      </c>
      <c r="C16" s="6" t="n">
        <v>117218183</v>
      </c>
      <c r="D16" s="6" t="n">
        <v>121218183</v>
      </c>
    </row>
    <row r="17">
      <c r="A17" s="4" t="inlineStr">
        <is>
          <t>Treasury stock, beginning balance (in shares)</t>
        </is>
      </c>
      <c r="B17" s="6" t="n">
        <v>-9420699</v>
      </c>
      <c r="C17" s="6" t="n">
        <v>-9497940</v>
      </c>
      <c r="D17" s="6" t="n">
        <v>-10525147</v>
      </c>
    </row>
    <row r="18">
      <c r="A18" s="4" t="inlineStr">
        <is>
          <t>Grants of restricted stock (in shares)</t>
        </is>
      </c>
      <c r="B18" s="6" t="n">
        <v>10031</v>
      </c>
      <c r="C18" s="6" t="n">
        <v>4548</v>
      </c>
      <c r="D18" s="6" t="n">
        <v>8840</v>
      </c>
    </row>
    <row r="19">
      <c r="A19" s="4" t="inlineStr">
        <is>
          <t>Issuance of common stock due to exercise of stock options (in shares)</t>
        </is>
      </c>
      <c r="B19" s="6" t="n">
        <v>1191704</v>
      </c>
      <c r="C19" s="6" t="n">
        <v>936289</v>
      </c>
      <c r="D19" s="6" t="n">
        <v>1810559</v>
      </c>
    </row>
    <row r="20">
      <c r="A20" s="4" t="inlineStr">
        <is>
          <t>Treasury stock acquired (in shares)</t>
        </is>
      </c>
      <c r="B20" s="6" t="n">
        <v>-5642036</v>
      </c>
      <c r="C20" s="6" t="n">
        <v>-5135439</v>
      </c>
      <c r="D20" s="6" t="n">
        <v>-5103591</v>
      </c>
    </row>
    <row r="21">
      <c r="A21" s="4" t="inlineStr">
        <is>
          <t>Retirement of treasury stock (in shares)</t>
        </is>
      </c>
      <c r="B21" s="6" t="n">
        <v>4000000</v>
      </c>
      <c r="C21" s="6" t="n">
        <v>4000000</v>
      </c>
      <c r="D21" s="6" t="n">
        <v>4000000</v>
      </c>
    </row>
    <row r="22">
      <c r="A22" s="4" t="inlineStr">
        <is>
          <t>Common stock, issued, ending balance (in shares)</t>
        </is>
      </c>
      <c r="B22" s="6" t="n">
        <v>109218183</v>
      </c>
      <c r="C22" s="6" t="n">
        <v>113218183</v>
      </c>
      <c r="D22" s="6" t="n">
        <v>117218183</v>
      </c>
    </row>
    <row r="23">
      <c r="A23" s="4" t="inlineStr">
        <is>
          <t>Treasury stock, ending balance (in shares)</t>
        </is>
      </c>
      <c r="B23" s="6" t="n">
        <v>-9650845</v>
      </c>
      <c r="C23" s="6" t="n">
        <v>-9420699</v>
      </c>
      <c r="D23" s="6" t="n">
        <v>-9497940</v>
      </c>
    </row>
    <row r="24">
      <c r="A24" s="4" t="inlineStr">
        <is>
          <t>Common Stock | Performance Shares</t>
        </is>
      </c>
    </row>
    <row r="25">
      <c r="A25" s="3" t="inlineStr">
        <is>
          <t>Increase (Decrease) in Stockholders' Equity</t>
        </is>
      </c>
    </row>
    <row r="26">
      <c r="A26" s="4" t="inlineStr">
        <is>
          <t>Vesting of performance shares (in shares)</t>
        </is>
      </c>
      <c r="B26" s="6" t="n">
        <v>210155</v>
      </c>
      <c r="C26" s="6" t="n">
        <v>271843</v>
      </c>
      <c r="D26" s="6" t="n">
        <v>3113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Program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Globe Life Share Repurchase Program</t>
        </is>
      </c>
    </row>
    <row r="4">
      <c r="A4" s="3" t="inlineStr">
        <is>
          <t>Equity, Class of Treasury Stock [Line Items]</t>
        </is>
      </c>
    </row>
    <row r="5">
      <c r="A5" s="4" t="inlineStr">
        <is>
          <t>Shares Acquired (in shares)</t>
        </is>
      </c>
      <c r="B5" s="6" t="n">
        <v>4784</v>
      </c>
      <c r="C5" s="6" t="n">
        <v>4459</v>
      </c>
      <c r="D5" s="6" t="n">
        <v>3932</v>
      </c>
    </row>
    <row r="6">
      <c r="A6" s="4" t="inlineStr">
        <is>
          <t>Total Cost</t>
        </is>
      </c>
      <c r="B6" s="7" t="n">
        <v>455030</v>
      </c>
      <c r="C6" s="7" t="n">
        <v>380112</v>
      </c>
      <c r="D6" s="7" t="n">
        <v>350080</v>
      </c>
    </row>
    <row r="7">
      <c r="A7" s="4" t="inlineStr">
        <is>
          <t>Average Price (in dollars per share)</t>
        </is>
      </c>
      <c r="B7" s="8" t="n">
        <v>95.11</v>
      </c>
      <c r="C7" s="8" t="n">
        <v>85.23999999999999</v>
      </c>
      <c r="D7" s="8" t="n">
        <v>89.04000000000001</v>
      </c>
    </row>
    <row r="8">
      <c r="A8" s="4" t="inlineStr">
        <is>
          <t>Share Repurchase for Dilution Purposes</t>
        </is>
      </c>
    </row>
    <row r="9">
      <c r="A9" s="3" t="inlineStr">
        <is>
          <t>Equity, Class of Treasury Stock [Line Items]</t>
        </is>
      </c>
    </row>
    <row r="10">
      <c r="A10" s="4" t="inlineStr">
        <is>
          <t>Shares Acquired (in shares)</t>
        </is>
      </c>
      <c r="B10" s="6" t="n">
        <v>858</v>
      </c>
      <c r="C10" s="6" t="n">
        <v>676</v>
      </c>
      <c r="D10" s="6" t="n">
        <v>1209</v>
      </c>
    </row>
    <row r="11">
      <c r="A11" s="4" t="inlineStr">
        <is>
          <t>Total Cost</t>
        </is>
      </c>
      <c r="B11" s="7" t="n">
        <v>86405</v>
      </c>
      <c r="C11" s="7" t="n">
        <v>63754</v>
      </c>
      <c r="D11" s="7" t="n">
        <v>109489</v>
      </c>
    </row>
    <row r="12">
      <c r="A12" s="4" t="inlineStr">
        <is>
          <t>Average Price (in dollars per share)</t>
        </is>
      </c>
      <c r="B12" s="8" t="n">
        <v>100.75</v>
      </c>
      <c r="C12" s="8" t="n">
        <v>94.28</v>
      </c>
      <c r="D12" s="8" t="n">
        <v>90.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0:56:12Z</dcterms:created>
  <dcterms:modified xmlns:dcterms="http://purl.org/dc/terms/" xmlns:xsi="http://www.w3.org/2001/XMLSchema-instance" xsi:type="dcterms:W3CDTF">2022-02-24T20:56:12Z</dcterms:modified>
</cp:coreProperties>
</file>